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Business Combinations" sheetId="11" state="visible" r:id="rId11"/>
    <sheet xmlns:r="http://schemas.openxmlformats.org/officeDocument/2006/relationships" name="Deconsolidations" sheetId="12" state="visible" r:id="rId12"/>
    <sheet xmlns:r="http://schemas.openxmlformats.org/officeDocument/2006/relationships" name="Revenue from Contracts with Cu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Loans Receivable, Net"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Investments" sheetId="21" state="visible" r:id="rId21"/>
    <sheet xmlns:r="http://schemas.openxmlformats.org/officeDocument/2006/relationships" name="Other Assets" sheetId="22" state="visible" r:id="rId22"/>
    <sheet xmlns:r="http://schemas.openxmlformats.org/officeDocument/2006/relationships" name="Bank Loans" sheetId="23" state="visible" r:id="rId23"/>
    <sheet xmlns:r="http://schemas.openxmlformats.org/officeDocument/2006/relationships" name="Accrued Expenses and Other Curr" sheetId="24" state="visible" r:id="rId24"/>
    <sheet xmlns:r="http://schemas.openxmlformats.org/officeDocument/2006/relationships" name="Other Long-Term Liabilities" sheetId="25" state="visible" r:id="rId25"/>
    <sheet xmlns:r="http://schemas.openxmlformats.org/officeDocument/2006/relationships" name="Ordinary Shares" sheetId="26" state="visible" r:id="rId26"/>
    <sheet xmlns:r="http://schemas.openxmlformats.org/officeDocument/2006/relationships" name="Accumulated Other Comprehensive" sheetId="27" state="visible" r:id="rId27"/>
    <sheet xmlns:r="http://schemas.openxmlformats.org/officeDocument/2006/relationships" name="Operating Costs" sheetId="28" state="visible" r:id="rId28"/>
    <sheet xmlns:r="http://schemas.openxmlformats.org/officeDocument/2006/relationships" name="Share Based Compensation" sheetId="29" state="visible" r:id="rId29"/>
    <sheet xmlns:r="http://schemas.openxmlformats.org/officeDocument/2006/relationships" name="Income Taxes" sheetId="30" state="visible" r:id="rId30"/>
    <sheet xmlns:r="http://schemas.openxmlformats.org/officeDocument/2006/relationships" name="Mainland China Contribution Pla" sheetId="31" state="visible" r:id="rId31"/>
    <sheet xmlns:r="http://schemas.openxmlformats.org/officeDocument/2006/relationships" name="Statutory Reserves and Restrict" sheetId="32" state="visible" r:id="rId32"/>
    <sheet xmlns:r="http://schemas.openxmlformats.org/officeDocument/2006/relationships" name="Related Party Transactions and " sheetId="33" state="visible" r:id="rId33"/>
    <sheet xmlns:r="http://schemas.openxmlformats.org/officeDocument/2006/relationships" name="Commitments and Contingencies" sheetId="34" state="visible" r:id="rId34"/>
    <sheet xmlns:r="http://schemas.openxmlformats.org/officeDocument/2006/relationships" name="Earnings (Loss) Per Share" sheetId="35" state="visible" r:id="rId35"/>
    <sheet xmlns:r="http://schemas.openxmlformats.org/officeDocument/2006/relationships" name="Segment Reporting" sheetId="36" state="visible" r:id="rId36"/>
    <sheet xmlns:r="http://schemas.openxmlformats.org/officeDocument/2006/relationships" name="Parent Company Only Condensed F" sheetId="37" state="visible" r:id="rId37"/>
    <sheet xmlns:r="http://schemas.openxmlformats.org/officeDocument/2006/relationships" name="Pay vs Performance Disclosure"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Accounting Policies, by Policy " sheetId="41" state="visible" r:id="rId41"/>
    <sheet xmlns:r="http://schemas.openxmlformats.org/officeDocument/2006/relationships" name="Organization and Principal Ac_2" sheetId="42" state="visible" r:id="rId42"/>
    <sheet xmlns:r="http://schemas.openxmlformats.org/officeDocument/2006/relationships" name="Summary of Principal Accounti_2" sheetId="43" state="visible" r:id="rId43"/>
    <sheet xmlns:r="http://schemas.openxmlformats.org/officeDocument/2006/relationships" name="Revenue from Contracts with C_2" sheetId="44" state="visible" r:id="rId44"/>
    <sheet xmlns:r="http://schemas.openxmlformats.org/officeDocument/2006/relationships" name="Accounts Receivable, Net (Table" sheetId="45" state="visible" r:id="rId45"/>
    <sheet xmlns:r="http://schemas.openxmlformats.org/officeDocument/2006/relationships" name="Inventories (Tables)" sheetId="46" state="visible" r:id="rId46"/>
    <sheet xmlns:r="http://schemas.openxmlformats.org/officeDocument/2006/relationships" name="Loans Receivable, Net (Tables)" sheetId="47" state="visible" r:id="rId47"/>
    <sheet xmlns:r="http://schemas.openxmlformats.org/officeDocument/2006/relationships" name="Property, Plant and Equipment_2" sheetId="48" state="visible" r:id="rId48"/>
    <sheet xmlns:r="http://schemas.openxmlformats.org/officeDocument/2006/relationships" name="Intangible Assets, Net (Tables)" sheetId="49" state="visible" r:id="rId49"/>
    <sheet xmlns:r="http://schemas.openxmlformats.org/officeDocument/2006/relationships" name="Leases (Tables)" sheetId="50" state="visible" r:id="rId50"/>
    <sheet xmlns:r="http://schemas.openxmlformats.org/officeDocument/2006/relationships" name="Goodwill (Tables)" sheetId="51" state="visible" r:id="rId51"/>
    <sheet xmlns:r="http://schemas.openxmlformats.org/officeDocument/2006/relationships" name="Investments (Tables)" sheetId="52" state="visible" r:id="rId52"/>
    <sheet xmlns:r="http://schemas.openxmlformats.org/officeDocument/2006/relationships" name="Other Assets (Tables)" sheetId="53" state="visible" r:id="rId53"/>
    <sheet xmlns:r="http://schemas.openxmlformats.org/officeDocument/2006/relationships" name="Bank Loans (Tables)" sheetId="54" state="visible" r:id="rId54"/>
    <sheet xmlns:r="http://schemas.openxmlformats.org/officeDocument/2006/relationships" name="Accrued Expenses and Other Cu_2" sheetId="55" state="visible" r:id="rId55"/>
    <sheet xmlns:r="http://schemas.openxmlformats.org/officeDocument/2006/relationships" name="Accumulated Other Comprehensi_2" sheetId="56" state="visible" r:id="rId56"/>
    <sheet xmlns:r="http://schemas.openxmlformats.org/officeDocument/2006/relationships" name="Operating Costs (Tables)" sheetId="57" state="visible" r:id="rId57"/>
    <sheet xmlns:r="http://schemas.openxmlformats.org/officeDocument/2006/relationships" name="Share Based Compensation (Table" sheetId="58" state="visible" r:id="rId58"/>
    <sheet xmlns:r="http://schemas.openxmlformats.org/officeDocument/2006/relationships" name="Income Taxes (Tables)" sheetId="59" state="visible" r:id="rId59"/>
    <sheet xmlns:r="http://schemas.openxmlformats.org/officeDocument/2006/relationships" name="Related Party Transactions an_2" sheetId="60" state="visible" r:id="rId60"/>
    <sheet xmlns:r="http://schemas.openxmlformats.org/officeDocument/2006/relationships" name="Earnings (Loss) Per Share (Tabl" sheetId="61" state="visible" r:id="rId61"/>
    <sheet xmlns:r="http://schemas.openxmlformats.org/officeDocument/2006/relationships" name="Segment Reporting (Tables)" sheetId="62" state="visible" r:id="rId62"/>
    <sheet xmlns:r="http://schemas.openxmlformats.org/officeDocument/2006/relationships" name="Parent Company Only Condensed_2" sheetId="63" state="visible" r:id="rId63"/>
    <sheet xmlns:r="http://schemas.openxmlformats.org/officeDocument/2006/relationships" name="Organization and Principal Ac_3" sheetId="64" state="visible" r:id="rId64"/>
    <sheet xmlns:r="http://schemas.openxmlformats.org/officeDocument/2006/relationships" name="Organization and Principal Ac_4" sheetId="65" state="visible" r:id="rId65"/>
    <sheet xmlns:r="http://schemas.openxmlformats.org/officeDocument/2006/relationships" name="Summary of Principal Accounti_3" sheetId="66" state="visible" r:id="rId66"/>
    <sheet xmlns:r="http://schemas.openxmlformats.org/officeDocument/2006/relationships" name="Summary of Principal Accounti_4" sheetId="67" state="visible" r:id="rId67"/>
    <sheet xmlns:r="http://schemas.openxmlformats.org/officeDocument/2006/relationships" name="Summary of Principal Accounti_5" sheetId="68" state="visible" r:id="rId68"/>
    <sheet xmlns:r="http://schemas.openxmlformats.org/officeDocument/2006/relationships" name="Summary of Principal Accounti_6" sheetId="69" state="visible" r:id="rId69"/>
    <sheet xmlns:r="http://schemas.openxmlformats.org/officeDocument/2006/relationships" name="Summary of Principal Accounti_7" sheetId="70" state="visible" r:id="rId70"/>
    <sheet xmlns:r="http://schemas.openxmlformats.org/officeDocument/2006/relationships" name="Summary of Principal Accounti_8" sheetId="71" state="visible" r:id="rId71"/>
    <sheet xmlns:r="http://schemas.openxmlformats.org/officeDocument/2006/relationships" name="Business Combinations (Details)" sheetId="72" state="visible" r:id="rId72"/>
    <sheet xmlns:r="http://schemas.openxmlformats.org/officeDocument/2006/relationships" name="Deconsolidations (Details)"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Revenue from Contracts with C_6" sheetId="77" state="visible" r:id="rId77"/>
    <sheet xmlns:r="http://schemas.openxmlformats.org/officeDocument/2006/relationships" name="Accounts Receivable, Net - Sche" sheetId="78" state="visible" r:id="rId78"/>
    <sheet xmlns:r="http://schemas.openxmlformats.org/officeDocument/2006/relationships" name="Accounts Receivable, Net - Sc_2" sheetId="79" state="visible" r:id="rId79"/>
    <sheet xmlns:r="http://schemas.openxmlformats.org/officeDocument/2006/relationships" name="Inventories - Schedules of Inve" sheetId="80" state="visible" r:id="rId80"/>
    <sheet xmlns:r="http://schemas.openxmlformats.org/officeDocument/2006/relationships" name="Loans Receivable, Net (Details)" sheetId="81" state="visible" r:id="rId81"/>
    <sheet xmlns:r="http://schemas.openxmlformats.org/officeDocument/2006/relationships" name="Loans Receivable, Net - Schedul" sheetId="82" state="visible" r:id="rId82"/>
    <sheet xmlns:r="http://schemas.openxmlformats.org/officeDocument/2006/relationships" name="Loans Receivable, Net - Sched_2" sheetId="83" state="visible" r:id="rId83"/>
    <sheet xmlns:r="http://schemas.openxmlformats.org/officeDocument/2006/relationships" name="Loans Receivable, Net - Sched_3"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Intangible Assets, Net (Details" sheetId="87" state="visible" r:id="rId87"/>
    <sheet xmlns:r="http://schemas.openxmlformats.org/officeDocument/2006/relationships" name="Intangible Assets, Net - Schedu" sheetId="88" state="visible" r:id="rId88"/>
    <sheet xmlns:r="http://schemas.openxmlformats.org/officeDocument/2006/relationships" name="Intangible Assets, Net - Sche_2" sheetId="89" state="visible" r:id="rId89"/>
    <sheet xmlns:r="http://schemas.openxmlformats.org/officeDocument/2006/relationships" name="Leases (Details)" sheetId="90" state="visible" r:id="rId90"/>
    <sheet xmlns:r="http://schemas.openxmlformats.org/officeDocument/2006/relationships" name="Leases - Schedule of Supplement" sheetId="91" state="visible" r:id="rId91"/>
    <sheet xmlns:r="http://schemas.openxmlformats.org/officeDocument/2006/relationships" name="Leases - Schedule of Maturity o" sheetId="92" state="visible" r:id="rId92"/>
    <sheet xmlns:r="http://schemas.openxmlformats.org/officeDocument/2006/relationships" name="Goodwill (Details)" sheetId="93" state="visible" r:id="rId93"/>
    <sheet xmlns:r="http://schemas.openxmlformats.org/officeDocument/2006/relationships" name="Goodwill - Schedule of Carrying" sheetId="94" state="visible" r:id="rId94"/>
    <sheet xmlns:r="http://schemas.openxmlformats.org/officeDocument/2006/relationships" name="Investments (Details)" sheetId="95" state="visible" r:id="rId95"/>
    <sheet xmlns:r="http://schemas.openxmlformats.org/officeDocument/2006/relationships" name="Investments - Schedule of Short" sheetId="96" state="visible" r:id="rId96"/>
    <sheet xmlns:r="http://schemas.openxmlformats.org/officeDocument/2006/relationships" name="Investments - Schedule of Unrea" sheetId="97" state="visible" r:id="rId97"/>
    <sheet xmlns:r="http://schemas.openxmlformats.org/officeDocument/2006/relationships" name="Investments - Schedule of Long-" sheetId="98" state="visible" r:id="rId98"/>
    <sheet xmlns:r="http://schemas.openxmlformats.org/officeDocument/2006/relationships" name="Investments - Schedule of Equit" sheetId="99" state="visible" r:id="rId99"/>
    <sheet xmlns:r="http://schemas.openxmlformats.org/officeDocument/2006/relationships" name="Investments - Schedule of Equ_2" sheetId="100" state="visible" r:id="rId100"/>
    <sheet xmlns:r="http://schemas.openxmlformats.org/officeDocument/2006/relationships" name="Investments - Schedule of Sho_2" sheetId="101" state="visible" r:id="rId101"/>
    <sheet xmlns:r="http://schemas.openxmlformats.org/officeDocument/2006/relationships" name="Other Assets (Details)" sheetId="102" state="visible" r:id="rId102"/>
    <sheet xmlns:r="http://schemas.openxmlformats.org/officeDocument/2006/relationships" name="Other Assets - Schedule of Othe" sheetId="103" state="visible" r:id="rId103"/>
    <sheet xmlns:r="http://schemas.openxmlformats.org/officeDocument/2006/relationships" name="Bank Loans (Details)" sheetId="104" state="visible" r:id="rId104"/>
    <sheet xmlns:r="http://schemas.openxmlformats.org/officeDocument/2006/relationships" name="Bank Loans - Schedule of Princi" sheetId="105" state="visible" r:id="rId105"/>
    <sheet xmlns:r="http://schemas.openxmlformats.org/officeDocument/2006/relationships" name="Accrued Expenses and Other Cu_3" sheetId="106" state="visible" r:id="rId106"/>
    <sheet xmlns:r="http://schemas.openxmlformats.org/officeDocument/2006/relationships" name="Other Long-Term Liabilities (De" sheetId="107" state="visible" r:id="rId107"/>
    <sheet xmlns:r="http://schemas.openxmlformats.org/officeDocument/2006/relationships" name="Ordinary Shares (Details)" sheetId="108" state="visible" r:id="rId108"/>
    <sheet xmlns:r="http://schemas.openxmlformats.org/officeDocument/2006/relationships" name="Accumulated Other Comprehensi_3" sheetId="109" state="visible" r:id="rId109"/>
    <sheet xmlns:r="http://schemas.openxmlformats.org/officeDocument/2006/relationships" name="Operating Costs - Schedule of O" sheetId="110" state="visible" r:id="rId110"/>
    <sheet xmlns:r="http://schemas.openxmlformats.org/officeDocument/2006/relationships" name="Share Based Compensation (Detai" sheetId="111" state="visible" r:id="rId111"/>
    <sheet xmlns:r="http://schemas.openxmlformats.org/officeDocument/2006/relationships" name="Share Based Compensation - Sche" sheetId="112" state="visible" r:id="rId112"/>
    <sheet xmlns:r="http://schemas.openxmlformats.org/officeDocument/2006/relationships" name="Share Based Compensation - Summ" sheetId="113" state="visible" r:id="rId113"/>
    <sheet xmlns:r="http://schemas.openxmlformats.org/officeDocument/2006/relationships" name="Income Taxes (Details)" sheetId="114" state="visible" r:id="rId114"/>
    <sheet xmlns:r="http://schemas.openxmlformats.org/officeDocument/2006/relationships" name="Income Taxes - Schedule of Inco" sheetId="115" state="visible" r:id="rId115"/>
    <sheet xmlns:r="http://schemas.openxmlformats.org/officeDocument/2006/relationships" name="Income Taxes - Schedule of Cons" sheetId="116" state="visible" r:id="rId116"/>
    <sheet xmlns:r="http://schemas.openxmlformats.org/officeDocument/2006/relationships" name="Income Taxes - Schedule of Reco" sheetId="117" state="visible" r:id="rId117"/>
    <sheet xmlns:r="http://schemas.openxmlformats.org/officeDocument/2006/relationships" name="Income Taxes - Schedule of Defe" sheetId="118" state="visible" r:id="rId118"/>
    <sheet xmlns:r="http://schemas.openxmlformats.org/officeDocument/2006/relationships" name="Income Taxes - Schedule of a Re" sheetId="119" state="visible" r:id="rId119"/>
    <sheet xmlns:r="http://schemas.openxmlformats.org/officeDocument/2006/relationships" name="Mainland China Contribution P_2" sheetId="120" state="visible" r:id="rId120"/>
    <sheet xmlns:r="http://schemas.openxmlformats.org/officeDocument/2006/relationships" name="Statutory Reserves and Restri_2" sheetId="121" state="visible" r:id="rId121"/>
    <sheet xmlns:r="http://schemas.openxmlformats.org/officeDocument/2006/relationships" name="Related Party Transactions an_3" sheetId="122" state="visible" r:id="rId122"/>
    <sheet xmlns:r="http://schemas.openxmlformats.org/officeDocument/2006/relationships" name="Related Party Transactions an_4" sheetId="123" state="visible" r:id="rId123"/>
    <sheet xmlns:r="http://schemas.openxmlformats.org/officeDocument/2006/relationships" name="Related Party Transactions an_5" sheetId="124" state="visible" r:id="rId124"/>
    <sheet xmlns:r="http://schemas.openxmlformats.org/officeDocument/2006/relationships" name="Related Party Transactions an_6" sheetId="125" state="visible" r:id="rId125"/>
    <sheet xmlns:r="http://schemas.openxmlformats.org/officeDocument/2006/relationships" name="Earnings (Loss) Per Share (Deta" sheetId="126" state="visible" r:id="rId126"/>
    <sheet xmlns:r="http://schemas.openxmlformats.org/officeDocument/2006/relationships" name="Earnings (Loss) Per Share - Sch" sheetId="127" state="visible" r:id="rId127"/>
    <sheet xmlns:r="http://schemas.openxmlformats.org/officeDocument/2006/relationships" name="Segment Reporting (Details)" sheetId="128" state="visible" r:id="rId128"/>
    <sheet xmlns:r="http://schemas.openxmlformats.org/officeDocument/2006/relationships" name="Segment Reporting - Schedule of" sheetId="129" state="visible" r:id="rId129"/>
    <sheet xmlns:r="http://schemas.openxmlformats.org/officeDocument/2006/relationships" name="Segment Reporting - Schedule _2" sheetId="130" state="visible" r:id="rId130"/>
    <sheet xmlns:r="http://schemas.openxmlformats.org/officeDocument/2006/relationships" name="Parent Company Only Condensed_3" sheetId="131" state="visible" r:id="rId131"/>
    <sheet xmlns:r="http://schemas.openxmlformats.org/officeDocument/2006/relationships" name="Parent Company Only Condensed_4" sheetId="132" state="visible" r:id="rId132"/>
    <sheet xmlns:r="http://schemas.openxmlformats.org/officeDocument/2006/relationships" name="Parent Company Only Condensed_5" sheetId="133" state="visible" r:id="rId133"/>
    <sheet xmlns:r="http://schemas.openxmlformats.org/officeDocument/2006/relationships" name="Parent Company Only Condensed_6" sheetId="134" state="visible" r:id="rId1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_);_(&quot;$ &quot;(#,##0.0)"/>
    <numFmt numFmtId="167" formatCode="_(&quot;¥ &quot;#,##0.00_);_(&quot;¥ &quot;(#,##0.00)"/>
    <numFmt numFmtId="168" formatCode="_(&quot;$ &quot;#,##0.00_);_(&quot;$ &quot;(#,##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GreenTree Hospitality Group Ltd.</t>
        </is>
      </c>
    </row>
    <row r="19">
      <c r="A19" s="4" t="inlineStr">
        <is>
          <t>Entity Central Index Key</t>
        </is>
      </c>
      <c r="B19" s="4" t="inlineStr">
        <is>
          <t>0001724755</t>
        </is>
      </c>
    </row>
    <row r="20">
      <c r="A20" s="4" t="inlineStr">
        <is>
          <t>Entity File Number</t>
        </is>
      </c>
      <c r="B20" s="4" t="inlineStr">
        <is>
          <t>001-38425</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4" t="inlineStr">
        <is>
          <t>Entity Incorporation, Date of Incorporation</t>
        </is>
      </c>
      <c r="B29" s="4" t="inlineStr">
        <is>
          <t>Oct. 18,  2017</t>
        </is>
      </c>
    </row>
    <row r="30">
      <c r="A30" s="3" t="inlineStr">
        <is>
          <t>Entity Contact Personnel [Line Items]</t>
        </is>
      </c>
      <c r="B30" s="4" t="inlineStr">
        <is>
          <t xml:space="preserve"> </t>
        </is>
      </c>
    </row>
    <row r="31">
      <c r="A31" s="4" t="inlineStr">
        <is>
          <t>Entity Address, Address Line One</t>
        </is>
      </c>
      <c r="B31" s="4" t="inlineStr">
        <is>
          <t>1228 Zhongshan North Road</t>
        </is>
      </c>
    </row>
    <row r="32">
      <c r="A32" s="4" t="inlineStr">
        <is>
          <t>Entity Address, Address Line Two</t>
        </is>
      </c>
      <c r="B32" s="4" t="inlineStr">
        <is>
          <t>Putuo District</t>
        </is>
      </c>
    </row>
    <row r="33">
      <c r="A33" s="4" t="inlineStr">
        <is>
          <t>Entity Address, City or Town</t>
        </is>
      </c>
      <c r="B33" s="4" t="inlineStr">
        <is>
          <t>Shanghai</t>
        </is>
      </c>
    </row>
    <row r="34">
      <c r="A34" s="4" t="inlineStr">
        <is>
          <t>Entity Address, Country</t>
        </is>
      </c>
      <c r="B34" s="4" t="inlineStr">
        <is>
          <t>CN</t>
        </is>
      </c>
    </row>
    <row r="35">
      <c r="A35" s="4" t="inlineStr">
        <is>
          <t>Entity Address, Postal Zip Code</t>
        </is>
      </c>
      <c r="B35" s="4" t="inlineStr">
        <is>
          <t>200065</t>
        </is>
      </c>
    </row>
    <row r="36">
      <c r="A36" s="3" t="inlineStr">
        <is>
          <t>Entity Listings [Line Items]</t>
        </is>
      </c>
      <c r="B36" s="4" t="inlineStr">
        <is>
          <t xml:space="preserve"> </t>
        </is>
      </c>
    </row>
    <row r="37">
      <c r="A37" s="4" t="inlineStr">
        <is>
          <t>Title of 12(b) Security</t>
        </is>
      </c>
      <c r="B37" s="4" t="inlineStr">
        <is>
          <t>American depositary shares, each representing one Class A ordinary share Class A ordinary shares, par value US$0.50 per share</t>
        </is>
      </c>
    </row>
    <row r="38">
      <c r="A38" s="4" t="inlineStr">
        <is>
          <t>Trading Symbol</t>
        </is>
      </c>
      <c r="B38" s="4" t="inlineStr">
        <is>
          <t>GHG</t>
        </is>
      </c>
    </row>
    <row r="39">
      <c r="A39" s="4" t="inlineStr">
        <is>
          <t>Security Exchange Name</t>
        </is>
      </c>
      <c r="B39" s="4" t="inlineStr">
        <is>
          <t>NYSE</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66761582</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34762909</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Dr. Yiping Yang</t>
        </is>
      </c>
    </row>
    <row r="49">
      <c r="A49" s="4" t="inlineStr">
        <is>
          <t>Entity Address, Address Line One</t>
        </is>
      </c>
      <c r="B49" s="4" t="inlineStr">
        <is>
          <t>1228 Zhongshan North Road</t>
        </is>
      </c>
    </row>
    <row r="50">
      <c r="A50" s="4" t="inlineStr">
        <is>
          <t>Entity Address, Address Line Two</t>
        </is>
      </c>
      <c r="B50" s="4" t="inlineStr">
        <is>
          <t>Putuo District</t>
        </is>
      </c>
    </row>
    <row r="51">
      <c r="A51" s="4" t="inlineStr">
        <is>
          <t>Entity Address, City or Town</t>
        </is>
      </c>
      <c r="B51" s="4" t="inlineStr">
        <is>
          <t>Shanghai</t>
        </is>
      </c>
    </row>
    <row r="52">
      <c r="A52" s="4" t="inlineStr">
        <is>
          <t>Entity Address, Country</t>
        </is>
      </c>
      <c r="B52" s="4" t="inlineStr">
        <is>
          <t>CN</t>
        </is>
      </c>
    </row>
    <row r="53">
      <c r="A53" s="4" t="inlineStr">
        <is>
          <t>Entity Address, Postal Zip Code</t>
        </is>
      </c>
      <c r="B53" s="4" t="inlineStr">
        <is>
          <t>200065</t>
        </is>
      </c>
    </row>
    <row r="54">
      <c r="A54" s="3" t="inlineStr">
        <is>
          <t>Entity Phone Fax Numbers [Line Items]</t>
        </is>
      </c>
      <c r="B54" s="4" t="inlineStr">
        <is>
          <t xml:space="preserve"> </t>
        </is>
      </c>
    </row>
    <row r="55">
      <c r="A55" s="4" t="inlineStr">
        <is>
          <t>City Area Code</t>
        </is>
      </c>
      <c r="B55" s="4" t="inlineStr">
        <is>
          <t>+86</t>
        </is>
      </c>
    </row>
    <row r="56">
      <c r="A56" s="4" t="inlineStr">
        <is>
          <t>Local Phone Number</t>
        </is>
      </c>
      <c r="B56" s="4" t="inlineStr">
        <is>
          <t>21-3617-48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12 Months Ended</t>
        </is>
      </c>
    </row>
    <row r="2">
      <c r="B2" s="2" t="inlineStr">
        <is>
          <t>Dec. 31, 2024</t>
        </is>
      </c>
    </row>
    <row r="3">
      <c r="A3" s="3" t="inlineStr">
        <is>
          <t>Summary of Principal Accounting Policies [Abstract]</t>
        </is>
      </c>
      <c r="B3" s="4" t="inlineStr">
        <is>
          <t xml:space="preserve"> </t>
        </is>
      </c>
    </row>
    <row r="4">
      <c r="A4" s="4" t="inlineStr">
        <is>
          <t>SUMMARY OF PRINCIPAL ACCOUNTING POLICIES</t>
        </is>
      </c>
      <c r="B4" s="4" t="inlineStr">
        <is>
          <t xml:space="preserve">2. SUMMARY OF PRINCIPAL ACCOUNTING POLICIES Basis of presentation The consolidated financial
statements of the Group have been prepared in conformity with United States generally accepted accounting principle (“US GAAP”).
Certain reclassifications have been made to the amounts for prior years to conform to the current year’s presentation. Basis of consolidation The consolidated financial
statements comprise the financial statements of the Group and its subsidiaries.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credit losses of financial
instruments, fair value measurement and impairment of investments, the useful lives and impairment of property, plant and equipment and
intangible assets, valuation allowance for deferred tax assets, impairment of goodwill and indefinite-lived intangible asset, average
life of memberships, estimates involved in the accounting for its membership program, share-based compensation arrangements and discount
rate used to measure lease liabilities. 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 Restricted cash Restricted cash comprise
of deposits pledged with banks as security in relation to the guarantees for prepaid cards and deposits restricted due to lawsuit. Investments Short-term investments Short-term investments include
time deposits with maturities of less than one year and investments in wealth management products, where certain deposits with variable
interest rates or where principal amounts are not guaranteed, placed with certain financial institutions. The Group accounts for short-term
investments in debt in accordance with ASC topic 320, Investments—Debt Securities Investments in equity securities The Group accounts for its
investments in equity securities in accordance with ASC Subtopic 321, Investments – Equity Securities Long-term time deposits Long-term time deposits comprise
of deposits placed with certain bank with a maturity of one three Long-term investments The Group’s long-term
investments consist of equity-method investments, equity investments with and without readily determinable fair values and an available-for-sale
debt investment.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gains (losses and
impairment) on equity securities held in the consolidated statements of comprehensive (loss) income. For equity securities without
readily determinable fair value and do not qualify for the existing practical expedient in ASC Topic 820, Fair Value Measurements and
Disclosures The available-for-sale debt
investment is redeemable shares issued by a private company that is redeemable any time at the Group’s option, which are remeasured
at fair value. All changes in the carrying amount of these debt investments are recognized in other comprehensive (loss) income. An impairment
loss on the available-for-sale debt investments, if any, is recognized in earnings when the decline in value is determined to be other-than-temporary.
The amount of the total other-than-temporary impairment related to the credit loss shall be recognized in earnings. The amount of the
total other-than-temporary impairment related to other factors shall be recognized in other comprehensive income (loss), net of applicable
taxes. Adoption of ASU 2016-13 On January 1, 2023, the Group
adopted Accounting Standards Update (“ASU”) No. 2016-13, Financial Instruments-Credit Losses (Topic 326): Measurement of
Credit Losses on Financial Instruments Accounts receivable, net Accounts receivable are carried
at the original invoice amounts less allowances for credit losses and the charges to the allowances are recorded as “General and
administrative expenses” in the consolidated statements of comprehensive (loss) income. Prior to the Group’s adoption of ASU
2016-13, the Group establishes an allowance for doubtful accounts primarily based on the age of the receivables and factors surrounding
the credit risk of specific franchisees, customers, and merchandisers. The Group establishes a provision
for doubtful receivables when there is objective evidence that the Group may not be able to collect amounts due. The allowance is based
on management’s best estimates of specific losses on individual exposure, as well as the historical trends of collections. Accounts receivable balances
are charged off against the allowance after all means of collection have been exhausted and the potential for recovery is considered remote. Loans receivable, net Loans receivable are carried
at the original loan principal balances less allowance for uncollectible accounts. The accrued interests, gross and net of allowances,
are insignificant for all the periods presented. The Group classified loans receivable as long-term or short-term investments according
to their contractual maturity. The estimated credit losses charged to the allowance is classified as “Other general expenses”
in the consolidated statements of comprehensive (loss) income. Prior to the adoption of ASU 2016-13, the allowance for uncollectible accounts
is estimated based on an assessment of the payment history, the existence of collateral, current information and events, and the facts
and circumstances around the credit risk of the debtors . Group assesses collectability of its loans receivable individually or on a collective basis
where similar characteristics exist. and adjusted for various qualitative factors that reflect current conditions and reasonable
and supportable forecasts of future economic conditions Property, plant and equipment, net Land is not amortized and
are tested for impairment annually or more frequently if events or changes in circumstances indicate that they might be impaired. Property,
plant and equipment with finite lives are stated at cost less accumulated depreciation and any recorded impairment. Depreciation of property,
plant and equipment is provided using the straight-line method over the following expected useful lives: Leasehold improvements Over the shorter of the lease term or estimated useful lives Buildings and plants 20 years Furniture, fixtures and equipment 3-5 years Motor vehicles 5 years Construction in progress
represents leasehold improvements under construction or being installed and is stated at cost. Cost comprises original cost of property,
plant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plant and equipment
are capitalized as additions to the related assets. Gain or loss on disposal of property, plant and equipment, if any, is recognized in
the consolidated statements of comprehensive (loss) income as the difference between the net sales proceeds and the carrying amount of
the underlying asset. Intangible assets Intangible assets with finite
lives are carried at cost less accumulated amortization and any recorded impairment. Intangible assets with indefinite useful lives are
not amortized and are tested for impairment annually or more frequently if events or changes in circumstances indicate that they might
be impaired in accordance with ASC Subtopic 350-30, Intangibles-Goodwill and Other Intangible assets acquired
through business combinations are recognized as assets separate from goodwill if they satisfy either the “contractual-legal”
or “separability” criterion and are measured at fair value upon acquisition.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Finite-lived trademarks 10 years Technology 10 years Network rights 10 years Purchased software 5-10 years Reacquired rights the remaining franchise term Business combinations The Group accounts for business
combinations, except for acquisitions of entities under common control, under the purchase method in accordance with ASC 805, Business
Combinations Acquisitions of entities
under common control requires retrospective combination of entities for all periods presented, as if the combination had been in effect
since the inception of common control. Assets and liabilities transferred are recorded at their historical carrying amounts on the date
of the transfer. The difference between purchase consideration and historical value of the net assets on the date of the transfer are
recognized in total stockholders’ equity on the consolidated balance sheets. Goodwill Goodwill represents the excess
of the purchase price over the fair values of the identifiable assets acquired less liabilities assumed of an acquired business. Goodwill
arose from business combinations is not amortized but instead tested for impairment at the reporting unit level at least annually, or
more frequently if certain circumstances indicate a possible impairment may exist. A reporting unit is an operating segment or one level
below the operating segment. As of December 31, 2023 and 2024, the Group has three reporting units, consisting of hotel business, Da Niang
business and Bellagio business. The Group has the option
to first assess qualitative factors to determine whether it is necessary to perform the two-step test in accordance with ASC Subtopic
350-20, Testing Goodwill for Impairment. In the qualitative assessment, the Group considers primary factors such as industry and market
considerations, overall financial performance of the reporting unit, and other specific information related to the operations. If the
Group believes, as a result of the qualitative assessment, that it is more-likely-than-not that the fair value of the reporting unit
is less than its carrying amount, the quantitative impairment test is required. Otherwise, no further testing is conducted. The quantitative
impairment test compares the fair value of the reporting unit with its carrying amount, including goodwill. If the carrying amount of
a reporting unit exceeds its fair value, an impairment loss shall be recognized in an amount equal to that excess.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Impairment of long-lived assets The Group evaluates the recoverability
of its long-lived assets for impairment individually or as a group at the lowest level for which there are identifiable cash flows that
are largely independent of the cash flows of the other assets and liabilities. Whenever events or changes in circumstances indicate that
their carrying amount may not be recoverable, the Group compares the carrying amount of the asset (or group of assets) to the sum of future
undiscounted net cash flows expected to result from the use of the asset (or group of assets) and its eventual disposition. If the carrying
amount is higher than the sum of undiscounted future cash flows, an impairment loss is measured based on the excess of the carrying amount
of the asset (or group of assets) over its fair value and recorded in “Other general expenses” in the consolidated statements
of comprehensive (loss) income.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 remaining useful lives. Fair values of the long-lived assets
(or groups of assets) were estimated by the Group based on the income approach using the discounted cash flow associated with the underlying
assets, which were classified as level 3 inputs under the fair value hierarchy. In consideration of the operating losses of certain hotels
and restaurants, the Group recognized impairment losses of RMB53,244,063, RMB40,559,449 and RMB12,600,000 (USD1,726,193) for the years
ended December 31, 2022, 2023 and 2024, respectively, out of which impairment losses of RMB48,306,360, RMB40,559,449 and RMB12,600,000
(USD1,726,193) for the years ended December 31,2022, 2023 and 2024, respectively, were charge to the long-lived assets (excluding indefinite-lived
intangible asset, Note 10) in hotel business segment and impairment losses of RMB4,937,703, nil nil Revenue recognition Leased and operated hotel revenues Revenues from leased-and-operated
hotels are primarily derived from hotel operations including the rental of rooms. Each of these services represent an individual performance
obligation and, in exchange for these services, the Group receives fixed amounts based on fixed rates or fixed standalone selling price.
Revenue is recognized when rooms are occupied when the respective performance obligations are satisfied. Sublease rental revenues
are derived from subleasing partial space of the leased-and-operated hotels to third-parties. In accordance with the provisions of ASC
Topic 842, Leases Leased and operated restaurant revenues Revenues from leased-and-operated
restaurants are primarily derived from restaurant operations, including the dine-in orders in restaurants and take-out orders sold through
third-party platforms. Revenues are recognized when a customer takes possession of the food, which is when our obligation to perform is
satisfied. Payment terms with respect to these sales are short-term in nature. Franchise and managed hotel revenues The franchise and managed
agreements contain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 a single distinct performance obligation.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RS usage fee based on a fixed rate per transaction. For franchised-and-managed
hotels, the Group has a performance obligation to provide franchisees a license to its hotel system intellectual property for use of certain
of its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During
the years ended December 31, 2022, 2023 and 2024, the hotel manager fees that were recognized as part of franchised-and-managed hotels
revenue were RMB115,738,098, RMB134,798,805 and RMB121,522,458 (USD16,648,509), respectively. Franchise and managed restaurant revenues Franchise and managed restaurant
revenues consist of initial one-time non-refundable franchise fees and continuing franchise fees. The one-time franchise fees are fixed
consideration payable upon submission of a franchise application or renewal and are recognized on a straight-line basis over the initial
or renewal term of the franchise agreements. Such revenues have been insignificant during the presented periods. The Group does not consider
this advance consideration to include a significant financing component, since it is used to protect the Group from the franchisees failing
to adequately complete some or all of its obligations under the contract. Continuing franchise fees are based upon a percentage of franchisee
sales, as those sales occur. The continuing fees represent variable consideration, as the transaction price is based on a percentage
of underlying service revenue is recognized by the franchisees’ operations. The Group recognizes continuing franchise fees monthly
over the term of the agreement as those amounts become payable. Wholesale and other revenues Wholesale revenues are primarily
derived from sales of prepared meals and frozen foods to supermarkets, distributors and restaurant franchisees. The revenues from product
sales are recognized at a point in time when the control of the product is transferred to the customer. The Group recognizes revenues
net of discounts, return allowances and sales rebate. The Group estimates product returns based on historical experience, which historically
have not been significant. Payment terms with respect to these sales are short-term in nature. Other revenues are derived
from hotel business segment selling hotel related products through the Group’s online mall and to franchisees. Revenues are recognized
upon customers’ acceptance. Such revenues have been insignificant during the presented periods. 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five Membership points earned
by members represent a material right to free or discounted goods or services in the future. The membership program has one performance
obligation that consists of marketing and managing the program and arranging for award redemptions by members. The amount of revenue the
Group recognize upon point redemption is impacted by the estimate of the “breakage” for points that members will never redeem,
which amount were included in revenues from leased and operated hotel or revenues from franchised and managed hotels depending on the
type of hotels the membership was sold at. The Group estimates breakage based on the Group’s historical experience and expectations
of future member behavior and will true up the estimated breakage at end of each period. The Group recognized revenue net of reimbursement
paid to franchisees as its performance obligation is to facilitate the transaction between the member and the franchised and managed hotels. PRC Value-Added Taxes and related tax surcharges The accommodation services
of the Group are subject to 6% of Value-Added Taxes (“VAT”) and the restaurant services of the Group are subject to 13% of
VAT. Revenues are recorded net of VAT. The Group is subject to education
surtax and urban maintenance and construction tax, on the services provided in the PRC. Advertising and promotional expenses Advertising related expenses,
including promotion expenses and production costs of marketing materials, are charged to the consolidated statements of comprehensive
(loss) income as incurred, and amounted to RMB35,872,725, RMB24,170,599 and RMB22,872,580 (USD3,133,531) for the years ended December
31, 2022, 2023 and 2024, respectively. 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2, 2023 and 2024, the Group received financial subsidies of RMB11,466,168,
RMB13,076,243 and RMB8,075,235 (USD1,106,303),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 Interest Interest income is mainly
generated from bank deposits and other interest earning financial assets and is recognized on an accrual basis using the effective interest
method. Leases The Group leases properties
from property owners. In evaluating whether an agreement constitute a lease.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However, the Group
has no finance leases for any of the periods presented. The Group recognizes a lease liability for future fixed lease payments and a ROU
asset representing the right to use the underlying asset for the lease term. The lease term is based on the non-cancellable term of the
lease and may contain options to extend the lease when it is reasonably certain that the Company will exercise the option. Lease liabilities
are recognized at commencement date based on the present value of fixed lease payments over the lease term using the rate implicit in
the lease, if available, or the Group’s incremental borrowing rate. As the Group’s leases do not provide an implicit borrowing
rate, the Group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Group’s consolidated balance sheets. Most leases have initial terms ranging from 5 to 20 years. The
Group’s lease agreements may include non-lease components, mainly common area maintenance, which are combined with the lease components
as the Group elects to account for these components as a single lease component, as permitted. Besides, the Group’s lease payments
are fixed. Lease expense for fixed lease payments is recognized on a straight-line basis over the lease term.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reassesses of a
contract is or contains a leasing arrangement and re-measures ROU assets and liabilities upon modification of the contract. The Group
will derecognize ROU assets and liabilities, with difference recognized in the income statement on the contract termination. 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loss)
income. Foreign currency translation and transactions The reporting currency of
the Group is the Renminbi (“RMB”). The functional currency of the Group, GreenTree Samoa, GreenTree Suites, PHI and the entities
incorporated in Hong Kong is the United States dollar (“USD”). The financial records of PRC subsidiaries of the Group are
maintained in the local currency, the RMB, which is their functional currenc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other income, net” in the consolidated statements of comprehensive (loss)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come in the consolidated statements of comprehensive
(loss) income. Convenience translation Translations of amounts
from RMB into U.S. dollars into U.S. dollars are solely for the convenience of the reader and were calculated at the noon buying
rate of USD 1 to RMB7.2993 on December 31, 2024, as set forth in H.10 statistical release of the Federal Reserve Board. The
translation is not intended to imply that the RMB amounts could have been, or could be, converted, realized or settled into U.S.
dollars at that rate on December 31, 2024, or at any other rate.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Schedule of Equity Investments Without Readily Determinable Fair Values (Details)</t>
        </is>
      </c>
      <c r="B1" s="2" t="inlineStr">
        <is>
          <t>Dec. 31, 2024 CNY (¥)</t>
        </is>
      </c>
      <c r="C1" s="2" t="inlineStr">
        <is>
          <t>Dec. 31, 2024 USD ($)</t>
        </is>
      </c>
      <c r="D1" s="2" t="inlineStr">
        <is>
          <t>Dec. 31, 2023 CNY (¥)</t>
        </is>
      </c>
    </row>
    <row r="2">
      <c r="A2" s="3" t="inlineStr">
        <is>
          <t>Equity Securities without Readily Determinable Fair Value [Line Items]</t>
        </is>
      </c>
      <c r="B2" s="4" t="inlineStr">
        <is>
          <t xml:space="preserve"> </t>
        </is>
      </c>
      <c r="C2" s="4" t="inlineStr">
        <is>
          <t xml:space="preserve"> </t>
        </is>
      </c>
      <c r="D2" s="4" t="inlineStr">
        <is>
          <t xml:space="preserve"> </t>
        </is>
      </c>
    </row>
    <row r="3">
      <c r="A3" s="4" t="inlineStr">
        <is>
          <t>Initial cost</t>
        </is>
      </c>
      <c r="B3" s="6" t="n">
        <v>51523212</v>
      </c>
      <c r="C3" s="7" t="n">
        <v>7058651</v>
      </c>
      <c r="D3" s="6" t="n">
        <v>51523212</v>
      </c>
    </row>
    <row r="4">
      <c r="A4" s="4" t="inlineStr">
        <is>
          <t>Cumulative unrealized gains</t>
        </is>
      </c>
      <c r="B4" s="5" t="n">
        <v>302931</v>
      </c>
      <c r="C4" s="5" t="n">
        <v>41501</v>
      </c>
      <c r="D4" s="5" t="n">
        <v>302931</v>
      </c>
    </row>
    <row r="5">
      <c r="A5" s="4" t="inlineStr">
        <is>
          <t>Cumulative unrealized losses (including impairment)</t>
        </is>
      </c>
      <c r="B5" s="5" t="n">
        <v>-42000000</v>
      </c>
      <c r="C5" s="5" t="n">
        <v>-5753976</v>
      </c>
      <c r="D5" s="5" t="n">
        <v>-42000000</v>
      </c>
    </row>
    <row r="6">
      <c r="A6" s="4" t="inlineStr">
        <is>
          <t>Total carrying value</t>
        </is>
      </c>
      <c r="B6" s="6" t="n">
        <v>9826143</v>
      </c>
      <c r="C6" s="7" t="n">
        <v>1346176</v>
      </c>
      <c r="D6" s="6" t="n">
        <v>98261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hort-Term and Long-Term Debt Securities (Details) - CNY (¥)</t>
        </is>
      </c>
      <c r="B1" s="2" t="inlineStr">
        <is>
          <t>Dec. 31, 2024</t>
        </is>
      </c>
      <c r="C1" s="2" t="inlineStr">
        <is>
          <t>Dec. 31, 2023</t>
        </is>
      </c>
    </row>
    <row r="2">
      <c r="A2" s="4" t="inlineStr">
        <is>
          <t>Wealth management products [Member]</t>
        </is>
      </c>
      <c r="B2" s="4" t="inlineStr">
        <is>
          <t xml:space="preserve"> </t>
        </is>
      </c>
      <c r="C2" s="4" t="inlineStr">
        <is>
          <t xml:space="preserve"> </t>
        </is>
      </c>
    </row>
    <row r="3">
      <c r="A3" s="3" t="inlineStr">
        <is>
          <t>Schedule of Available-for-Sale Debt Securities [Line Items]</t>
        </is>
      </c>
      <c r="B3" s="4" t="inlineStr">
        <is>
          <t xml:space="preserve"> </t>
        </is>
      </c>
      <c r="C3" s="4" t="inlineStr">
        <is>
          <t xml:space="preserve"> </t>
        </is>
      </c>
    </row>
    <row r="4">
      <c r="A4" s="4" t="inlineStr">
        <is>
          <t>Amortized cost</t>
        </is>
      </c>
      <c r="B4" s="6" t="n">
        <v>10475</v>
      </c>
      <c r="C4" s="6" t="n">
        <v>287711617</v>
      </c>
    </row>
    <row r="5">
      <c r="A5" s="4" t="inlineStr">
        <is>
          <t>Gross unrealized gains</t>
        </is>
      </c>
      <c r="B5" s="4" t="inlineStr">
        <is>
          <t xml:space="preserve"> </t>
        </is>
      </c>
      <c r="C5" s="4" t="inlineStr">
        <is>
          <t xml:space="preserve"> </t>
        </is>
      </c>
    </row>
    <row r="6">
      <c r="A6" s="4" t="inlineStr">
        <is>
          <t>Gross unrecognized holding gains</t>
        </is>
      </c>
      <c r="B6" s="4" t="inlineStr">
        <is>
          <t xml:space="preserve"> </t>
        </is>
      </c>
      <c r="C6" s="4" t="inlineStr">
        <is>
          <t xml:space="preserve"> </t>
        </is>
      </c>
    </row>
    <row r="7">
      <c r="A7" s="4" t="inlineStr">
        <is>
          <t>Gross unrecognized gains</t>
        </is>
      </c>
      <c r="B7" s="4" t="inlineStr">
        <is>
          <t xml:space="preserve"> </t>
        </is>
      </c>
      <c r="C7" s="4" t="inlineStr">
        <is>
          <t xml:space="preserve"> </t>
        </is>
      </c>
    </row>
    <row r="8">
      <c r="A8" s="4" t="inlineStr">
        <is>
          <t>Gross unrealized losses</t>
        </is>
      </c>
      <c r="B8" s="4" t="inlineStr">
        <is>
          <t xml:space="preserve"> </t>
        </is>
      </c>
      <c r="C8" s="4" t="inlineStr">
        <is>
          <t xml:space="preserve"> </t>
        </is>
      </c>
    </row>
    <row r="9">
      <c r="A9" s="4" t="inlineStr">
        <is>
          <t>Fair value</t>
        </is>
      </c>
      <c r="B9" s="5" t="n">
        <v>10475</v>
      </c>
      <c r="C9" s="5" t="n">
        <v>287711617</v>
      </c>
    </row>
    <row r="10">
      <c r="A10" s="4" t="inlineStr">
        <is>
          <t>Available-for-sale debt securities of Yibon [Member]</t>
        </is>
      </c>
      <c r="B10" s="4" t="inlineStr">
        <is>
          <t xml:space="preserve"> </t>
        </is>
      </c>
      <c r="C10" s="4" t="inlineStr">
        <is>
          <t xml:space="preserve"> </t>
        </is>
      </c>
    </row>
    <row r="11">
      <c r="A11" s="3" t="inlineStr">
        <is>
          <t>Schedule of Available-for-Sale Debt Securities [Line Items]</t>
        </is>
      </c>
      <c r="B11" s="4" t="inlineStr">
        <is>
          <t xml:space="preserve"> </t>
        </is>
      </c>
      <c r="C11" s="4" t="inlineStr">
        <is>
          <t xml:space="preserve"> </t>
        </is>
      </c>
    </row>
    <row r="12">
      <c r="A12" s="4" t="inlineStr">
        <is>
          <t>Amortized cost</t>
        </is>
      </c>
      <c r="B12" s="5" t="n">
        <v>103703272</v>
      </c>
      <c r="C12" s="5" t="n">
        <v>103701474</v>
      </c>
    </row>
    <row r="13">
      <c r="A13" s="4" t="inlineStr">
        <is>
          <t>Gross unrealized gains</t>
        </is>
      </c>
      <c r="B13" s="4" t="inlineStr">
        <is>
          <t xml:space="preserve"> </t>
        </is>
      </c>
      <c r="C13" s="5" t="n">
        <v>2791663</v>
      </c>
    </row>
    <row r="14">
      <c r="A14" s="4" t="inlineStr">
        <is>
          <t>Gross unrecognized holding gains</t>
        </is>
      </c>
      <c r="B14" s="4" t="inlineStr">
        <is>
          <t xml:space="preserve"> </t>
        </is>
      </c>
      <c r="C14" s="4" t="inlineStr">
        <is>
          <t xml:space="preserve"> </t>
        </is>
      </c>
    </row>
    <row r="15">
      <c r="A15" s="4" t="inlineStr">
        <is>
          <t>Gross unrecognized gains</t>
        </is>
      </c>
      <c r="B15" s="4" t="inlineStr">
        <is>
          <t xml:space="preserve"> </t>
        </is>
      </c>
      <c r="C15" s="4" t="inlineStr">
        <is>
          <t xml:space="preserve"> </t>
        </is>
      </c>
    </row>
    <row r="16">
      <c r="A16" s="4" t="inlineStr">
        <is>
          <t>Gross unrealized losses</t>
        </is>
      </c>
      <c r="B16" s="5" t="n">
        <v>6000</v>
      </c>
      <c r="C16" s="5" t="n">
        <v>-2789865</v>
      </c>
    </row>
    <row r="17">
      <c r="A17" s="4" t="inlineStr">
        <is>
          <t>Fair value</t>
        </is>
      </c>
      <c r="B17" s="6" t="n">
        <v>103709272</v>
      </c>
      <c r="C17" s="6" t="n">
        <v>1037032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Other Assets (Details)</t>
        </is>
      </c>
      <c r="B1" s="2" t="inlineStr">
        <is>
          <t>12 Months Ended</t>
        </is>
      </c>
    </row>
    <row r="2">
      <c r="B2" s="2" t="inlineStr">
        <is>
          <t>Dec. 31, 2022 CNY (¥)</t>
        </is>
      </c>
    </row>
    <row r="3">
      <c r="A3" s="4" t="inlineStr">
        <is>
          <t>Other General Expense [Member]</t>
        </is>
      </c>
      <c r="B3" s="4" t="inlineStr">
        <is>
          <t xml:space="preserve"> </t>
        </is>
      </c>
    </row>
    <row r="4">
      <c r="A4" s="3" t="inlineStr">
        <is>
          <t>Other Assets [Line Items]</t>
        </is>
      </c>
      <c r="B4" s="4" t="inlineStr">
        <is>
          <t xml:space="preserve"> </t>
        </is>
      </c>
    </row>
    <row r="5">
      <c r="A5" s="4" t="inlineStr">
        <is>
          <t>Other general expenses</t>
        </is>
      </c>
      <c r="B5" s="6" t="n">
        <v>19230585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Other Assets - Schedule of Other Assets (Details)</t>
        </is>
      </c>
      <c r="B1" s="2" t="inlineStr">
        <is>
          <t>Dec. 31, 2024 CNY (¥)</t>
        </is>
      </c>
      <c r="C1" s="2" t="inlineStr">
        <is>
          <t>Dec. 31, 2024 USD ($)</t>
        </is>
      </c>
      <c r="D1" s="2" t="inlineStr">
        <is>
          <t>Dec. 31, 2023 CNY (¥)</t>
        </is>
      </c>
    </row>
    <row r="2">
      <c r="A2" s="3" t="inlineStr">
        <is>
          <t>Current</t>
        </is>
      </c>
      <c r="B2" s="4" t="inlineStr">
        <is>
          <t xml:space="preserve"> </t>
        </is>
      </c>
      <c r="C2" s="4" t="inlineStr">
        <is>
          <t xml:space="preserve"> </t>
        </is>
      </c>
      <c r="D2" s="4" t="inlineStr">
        <is>
          <t xml:space="preserve"> </t>
        </is>
      </c>
    </row>
    <row r="3">
      <c r="A3" s="4" t="inlineStr">
        <is>
          <t>Total Current</t>
        </is>
      </c>
      <c r="B3" s="6" t="n">
        <v>114898590</v>
      </c>
      <c r="C3" s="7" t="n">
        <v>15741042</v>
      </c>
      <c r="D3" s="6" t="n">
        <v>117047122</v>
      </c>
    </row>
    <row r="4">
      <c r="A4" s="3" t="inlineStr">
        <is>
          <t>Non-current</t>
        </is>
      </c>
      <c r="B4" s="4" t="inlineStr">
        <is>
          <t xml:space="preserve"> </t>
        </is>
      </c>
      <c r="C4" s="4" t="inlineStr">
        <is>
          <t xml:space="preserve"> </t>
        </is>
      </c>
      <c r="D4" s="4" t="inlineStr">
        <is>
          <t xml:space="preserve"> </t>
        </is>
      </c>
    </row>
    <row r="5">
      <c r="A5" s="4" t="inlineStr">
        <is>
          <t>Total Non-current</t>
        </is>
      </c>
      <c r="B5" s="5" t="n">
        <v>102545847</v>
      </c>
      <c r="C5" s="5" t="n">
        <v>14048723</v>
      </c>
      <c r="D5" s="5" t="n">
        <v>104725600</v>
      </c>
    </row>
    <row r="6">
      <c r="A6" s="4" t="inlineStr">
        <is>
          <t>Less: impairment provision</t>
        </is>
      </c>
      <c r="B6" s="5" t="n">
        <v>-192305859</v>
      </c>
      <c r="C6" s="5" t="n">
        <v>-26345795</v>
      </c>
      <c r="D6" s="5" t="n">
        <v>-193714980</v>
      </c>
    </row>
    <row r="7">
      <c r="A7" s="4" t="inlineStr">
        <is>
          <t>Receivable from on-line payment platforms [Member]</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Total Current</t>
        </is>
      </c>
      <c r="B9" s="5" t="n">
        <v>33710165</v>
      </c>
      <c r="C9" s="5" t="n">
        <v>4618274</v>
      </c>
      <c r="D9" s="5" t="n">
        <v>39540599</v>
      </c>
    </row>
    <row r="10">
      <c r="A10" s="4" t="inlineStr">
        <is>
          <t>Interest receivable [Member]</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Total Current</t>
        </is>
      </c>
      <c r="B12" s="5" t="n">
        <v>1413179</v>
      </c>
      <c r="C12" s="5" t="n">
        <v>193605</v>
      </c>
      <c r="D12" s="5" t="n">
        <v>13666330</v>
      </c>
    </row>
    <row r="13">
      <c r="A13" s="4" t="inlineStr">
        <is>
          <t>Deposits [Member]</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Total Current</t>
        </is>
      </c>
      <c r="B15" s="5" t="n">
        <v>13408363</v>
      </c>
      <c r="C15" s="5" t="n">
        <v>1836938</v>
      </c>
      <c r="D15" s="5" t="n">
        <v>16066771</v>
      </c>
    </row>
    <row r="16">
      <c r="A16" s="4" t="inlineStr">
        <is>
          <t>Advance to suppliers [Member]</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Total Current</t>
        </is>
      </c>
      <c r="B18" s="5" t="n">
        <v>14671464</v>
      </c>
      <c r="C18" s="5" t="n">
        <v>2009982</v>
      </c>
      <c r="D18" s="5" t="n">
        <v>12190988</v>
      </c>
    </row>
    <row r="19">
      <c r="A19" s="4" t="inlineStr">
        <is>
          <t>VAT recoverable [Member]</t>
        </is>
      </c>
      <c r="B19" s="4" t="inlineStr">
        <is>
          <t xml:space="preserve"> </t>
        </is>
      </c>
      <c r="C19" s="4" t="inlineStr">
        <is>
          <t xml:space="preserve"> </t>
        </is>
      </c>
      <c r="D19" s="4" t="inlineStr">
        <is>
          <t xml:space="preserve"> </t>
        </is>
      </c>
    </row>
    <row r="20">
      <c r="A20" s="3" t="inlineStr">
        <is>
          <t>Current</t>
        </is>
      </c>
      <c r="B20" s="4" t="inlineStr">
        <is>
          <t xml:space="preserve"> </t>
        </is>
      </c>
      <c r="C20" s="4" t="inlineStr">
        <is>
          <t xml:space="preserve"> </t>
        </is>
      </c>
      <c r="D20" s="4" t="inlineStr">
        <is>
          <t xml:space="preserve"> </t>
        </is>
      </c>
    </row>
    <row r="21">
      <c r="A21" s="4" t="inlineStr">
        <is>
          <t>Total Current</t>
        </is>
      </c>
      <c r="B21" s="5" t="n">
        <v>16958328</v>
      </c>
      <c r="C21" s="5" t="n">
        <v>2323281</v>
      </c>
      <c r="D21" s="5" t="n">
        <v>13096157</v>
      </c>
    </row>
    <row r="22">
      <c r="A22" s="3" t="inlineStr">
        <is>
          <t>Non-current</t>
        </is>
      </c>
      <c r="B22" s="4" t="inlineStr">
        <is>
          <t xml:space="preserve"> </t>
        </is>
      </c>
      <c r="C22" s="4" t="inlineStr">
        <is>
          <t xml:space="preserve"> </t>
        </is>
      </c>
      <c r="D22" s="4" t="inlineStr">
        <is>
          <t xml:space="preserve"> </t>
        </is>
      </c>
    </row>
    <row r="23">
      <c r="A23" s="4" t="inlineStr">
        <is>
          <t>Total Non-current</t>
        </is>
      </c>
      <c r="B23" s="5" t="n">
        <v>13963593</v>
      </c>
      <c r="C23" s="5" t="n">
        <v>1913004</v>
      </c>
      <c r="D23" s="5" t="n">
        <v>17872226</v>
      </c>
    </row>
    <row r="24">
      <c r="A24" s="4" t="inlineStr">
        <is>
          <t>Others [Member]</t>
        </is>
      </c>
      <c r="B24" s="4" t="inlineStr">
        <is>
          <t xml:space="preserve"> </t>
        </is>
      </c>
      <c r="C24" s="4" t="inlineStr">
        <is>
          <t xml:space="preserve"> </t>
        </is>
      </c>
      <c r="D24" s="4" t="inlineStr">
        <is>
          <t xml:space="preserve"> </t>
        </is>
      </c>
    </row>
    <row r="25">
      <c r="A25" s="3" t="inlineStr">
        <is>
          <t>Current</t>
        </is>
      </c>
      <c r="B25" s="4" t="inlineStr">
        <is>
          <t xml:space="preserve"> </t>
        </is>
      </c>
      <c r="C25" s="4" t="inlineStr">
        <is>
          <t xml:space="preserve"> </t>
        </is>
      </c>
      <c r="D25" s="4" t="inlineStr">
        <is>
          <t xml:space="preserve"> </t>
        </is>
      </c>
    </row>
    <row r="26">
      <c r="A26" s="4" t="inlineStr">
        <is>
          <t>Total Current</t>
        </is>
      </c>
      <c r="B26" s="5" t="n">
        <v>34737091</v>
      </c>
      <c r="C26" s="5" t="n">
        <v>4758962</v>
      </c>
      <c r="D26" s="5" t="n">
        <v>22486277</v>
      </c>
    </row>
    <row r="27">
      <c r="A27" s="3" t="inlineStr">
        <is>
          <t>Non-current</t>
        </is>
      </c>
      <c r="B27" s="4" t="inlineStr">
        <is>
          <t xml:space="preserve"> </t>
        </is>
      </c>
      <c r="C27" s="4" t="inlineStr">
        <is>
          <t xml:space="preserve"> </t>
        </is>
      </c>
      <c r="D27" s="4" t="inlineStr">
        <is>
          <t xml:space="preserve"> </t>
        </is>
      </c>
    </row>
    <row r="28">
      <c r="A28" s="4" t="inlineStr">
        <is>
          <t>Total Non-current</t>
        </is>
      </c>
      <c r="B28" s="5" t="n">
        <v>37059802</v>
      </c>
      <c r="C28" s="5" t="n">
        <v>5077172</v>
      </c>
      <c r="D28" s="5" t="n">
        <v>31613426</v>
      </c>
    </row>
    <row r="29">
      <c r="A29" s="4" t="inlineStr">
        <is>
          <t>Rental deposit [Member]</t>
        </is>
      </c>
      <c r="B29" s="4" t="inlineStr">
        <is>
          <t xml:space="preserve"> </t>
        </is>
      </c>
      <c r="C29" s="4" t="inlineStr">
        <is>
          <t xml:space="preserve"> </t>
        </is>
      </c>
      <c r="D29" s="4" t="inlineStr">
        <is>
          <t xml:space="preserve"> </t>
        </is>
      </c>
    </row>
    <row r="30">
      <c r="A30" s="3" t="inlineStr">
        <is>
          <t>Non-current</t>
        </is>
      </c>
      <c r="B30" s="4" t="inlineStr">
        <is>
          <t xml:space="preserve"> </t>
        </is>
      </c>
      <c r="C30" s="4" t="inlineStr">
        <is>
          <t xml:space="preserve"> </t>
        </is>
      </c>
      <c r="D30" s="4" t="inlineStr">
        <is>
          <t xml:space="preserve"> </t>
        </is>
      </c>
    </row>
    <row r="31">
      <c r="A31" s="4" t="inlineStr">
        <is>
          <t>Total Non-current</t>
        </is>
      </c>
      <c r="B31" s="5" t="n">
        <v>51522452</v>
      </c>
      <c r="C31" s="5" t="n">
        <v>7058547</v>
      </c>
      <c r="D31" s="5" t="n">
        <v>56649069</v>
      </c>
    </row>
    <row r="32">
      <c r="A32" s="4" t="inlineStr">
        <is>
          <t>Purchase and rental deposits for buildings [Member]</t>
        </is>
      </c>
      <c r="B32" s="4" t="inlineStr">
        <is>
          <t xml:space="preserve"> </t>
        </is>
      </c>
      <c r="C32" s="4" t="inlineStr">
        <is>
          <t xml:space="preserve"> </t>
        </is>
      </c>
      <c r="D32" s="4" t="inlineStr">
        <is>
          <t xml:space="preserve"> </t>
        </is>
      </c>
    </row>
    <row r="33">
      <c r="A33" s="3" t="inlineStr">
        <is>
          <t>Non-current</t>
        </is>
      </c>
      <c r="B33" s="4" t="inlineStr">
        <is>
          <t xml:space="preserve"> </t>
        </is>
      </c>
      <c r="C33" s="4" t="inlineStr">
        <is>
          <t xml:space="preserve"> </t>
        </is>
      </c>
      <c r="D33" s="4" t="inlineStr">
        <is>
          <t xml:space="preserve"> </t>
        </is>
      </c>
    </row>
    <row r="34">
      <c r="A34" s="4" t="inlineStr">
        <is>
          <t>Total Non-current</t>
        </is>
      </c>
      <c r="B34" s="6" t="n">
        <v>192305859</v>
      </c>
      <c r="C34" s="7" t="n">
        <v>26345795</v>
      </c>
      <c r="D34" s="6" t="n">
        <v>1923058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Details)</t>
        </is>
      </c>
      <c r="B1" s="2" t="inlineStr">
        <is>
          <t>Mar. 31, 2024 CNY (¥)</t>
        </is>
      </c>
      <c r="C1" s="2" t="inlineStr">
        <is>
          <t>Nov. 30, 2023 CNY (¥)</t>
        </is>
      </c>
      <c r="D1" s="2" t="inlineStr">
        <is>
          <t>Feb. 28, 2023 CNY (¥)</t>
        </is>
      </c>
      <c r="E1" s="2" t="inlineStr">
        <is>
          <t>Dec. 31, 2024 CNY (¥)</t>
        </is>
      </c>
      <c r="F1" s="2" t="inlineStr">
        <is>
          <t>Dec. 31, 2024 USD ($)</t>
        </is>
      </c>
      <c r="G1" s="2" t="inlineStr">
        <is>
          <t>Dec. 31, 2023 CNY (¥)</t>
        </is>
      </c>
    </row>
    <row r="2">
      <c r="A2" s="3" t="inlineStr">
        <is>
          <t>Bank Loa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eighted average interest rates</t>
        </is>
      </c>
      <c r="B3" s="4" t="inlineStr">
        <is>
          <t xml:space="preserve"> </t>
        </is>
      </c>
      <c r="C3" s="4" t="inlineStr">
        <is>
          <t xml:space="preserve"> </t>
        </is>
      </c>
      <c r="D3" s="4" t="inlineStr">
        <is>
          <t xml:space="preserve"> </t>
        </is>
      </c>
      <c r="E3" s="12" t="n">
        <v>0.0385</v>
      </c>
      <c r="F3" s="12" t="n">
        <v>0.0385</v>
      </c>
      <c r="G3" s="12" t="n">
        <v>0.0385</v>
      </c>
    </row>
    <row r="4">
      <c r="A4" s="4" t="inlineStr">
        <is>
          <t>Outstanding amount</t>
        </is>
      </c>
      <c r="B4" s="4" t="inlineStr">
        <is>
          <t xml:space="preserve"> </t>
        </is>
      </c>
      <c r="C4" s="4" t="inlineStr">
        <is>
          <t xml:space="preserve"> </t>
        </is>
      </c>
      <c r="D4" s="4" t="inlineStr">
        <is>
          <t xml:space="preserve"> </t>
        </is>
      </c>
      <c r="E4" s="4" t="inlineStr">
        <is>
          <t xml:space="preserve"> </t>
        </is>
      </c>
      <c r="F4" s="4" t="inlineStr">
        <is>
          <t xml:space="preserve"> </t>
        </is>
      </c>
      <c r="G4" s="6" t="n">
        <v>116800000</v>
      </c>
    </row>
    <row r="5">
      <c r="A5" s="4" t="inlineStr">
        <is>
          <t>Long-term time deposits</t>
        </is>
      </c>
      <c r="B5" s="6" t="n">
        <v>22223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ed Loan Agreement with Shanghai Pudong Development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nk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debt</t>
        </is>
      </c>
      <c r="B8" s="6" t="n">
        <v>200000000</v>
      </c>
      <c r="C8" s="6" t="n">
        <v>57000000</v>
      </c>
      <c r="D8" s="6" t="n">
        <v>117000000</v>
      </c>
      <c r="E8" s="4" t="inlineStr">
        <is>
          <t xml:space="preserve"> </t>
        </is>
      </c>
      <c r="F8" s="4" t="inlineStr">
        <is>
          <t xml:space="preserve"> </t>
        </is>
      </c>
      <c r="G8" s="4" t="inlineStr">
        <is>
          <t xml:space="preserve"> </t>
        </is>
      </c>
    </row>
    <row r="9">
      <c r="A9" s="4" t="inlineStr">
        <is>
          <t>Debt instrument, interest rate</t>
        </is>
      </c>
      <c r="B9" s="12" t="n">
        <v>0.0333</v>
      </c>
      <c r="C9" s="12" t="n">
        <v>0.035</v>
      </c>
      <c r="D9" s="12" t="n">
        <v>0.0385</v>
      </c>
      <c r="E9" s="4" t="inlineStr">
        <is>
          <t xml:space="preserve"> </t>
        </is>
      </c>
      <c r="F9" s="4" t="inlineStr">
        <is>
          <t xml:space="preserve"> </t>
        </is>
      </c>
      <c r="G9" s="4" t="inlineStr">
        <is>
          <t xml:space="preserve"> </t>
        </is>
      </c>
    </row>
    <row r="10">
      <c r="A10" s="4" t="inlineStr">
        <is>
          <t>Maturity date</t>
        </is>
      </c>
      <c r="B10" s="4" t="inlineStr">
        <is>
          <t>Mar. 25,  2027</t>
        </is>
      </c>
      <c r="C10" s="4" t="inlineStr">
        <is>
          <t>Nov. 14,  2026</t>
        </is>
      </c>
      <c r="D10" s="4" t="inlineStr">
        <is>
          <t>Mar. 24,  2024</t>
        </is>
      </c>
      <c r="E10" s="4" t="inlineStr">
        <is>
          <t xml:space="preserve"> </t>
        </is>
      </c>
      <c r="F10" s="4" t="inlineStr">
        <is>
          <t xml:space="preserve"> </t>
        </is>
      </c>
      <c r="G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116800000</v>
      </c>
    </row>
    <row r="12">
      <c r="A12" s="4" t="inlineStr">
        <is>
          <t>Long-term time deposits</t>
        </is>
      </c>
      <c r="B12" s="4" t="inlineStr">
        <is>
          <t xml:space="preserve"> </t>
        </is>
      </c>
      <c r="C12" s="4" t="inlineStr">
        <is>
          <t xml:space="preserve"> </t>
        </is>
      </c>
      <c r="D12" s="4" t="inlineStr">
        <is>
          <t xml:space="preserve"> </t>
        </is>
      </c>
      <c r="E12" s="4" t="inlineStr">
        <is>
          <t xml:space="preserve"> </t>
        </is>
      </c>
      <c r="F12" s="4" t="inlineStr">
        <is>
          <t xml:space="preserve"> </t>
        </is>
      </c>
      <c r="G12" s="6" t="n">
        <v>130000000</v>
      </c>
    </row>
    <row r="13">
      <c r="A13" s="4" t="inlineStr">
        <is>
          <t>Long-term time deposits</t>
        </is>
      </c>
      <c r="B13" s="4" t="inlineStr">
        <is>
          <t xml:space="preserve"> </t>
        </is>
      </c>
      <c r="C13" s="6" t="n">
        <v>63340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nk Loans - Schedule of Principal Payments on Long-Term Borrowings (Details) - Dec. 31, 2024</t>
        </is>
      </c>
      <c r="B1" s="2" t="inlineStr">
        <is>
          <t>CNY (¥)</t>
        </is>
      </c>
      <c r="C1" s="2" t="inlineStr">
        <is>
          <t>USD ($)</t>
        </is>
      </c>
    </row>
    <row r="2">
      <c r="A2" s="3" t="inlineStr">
        <is>
          <t>Bank Loans - Schedule of Principal Payments on Long-Term Borrowings (Details) [Line Items]</t>
        </is>
      </c>
      <c r="B2" s="4" t="inlineStr">
        <is>
          <t xml:space="preserve"> </t>
        </is>
      </c>
      <c r="C2" s="4" t="inlineStr">
        <is>
          <t xml:space="preserve"> </t>
        </is>
      </c>
    </row>
    <row r="3">
      <c r="A3" s="4" t="inlineStr">
        <is>
          <t>2025</t>
        </is>
      </c>
      <c r="B3" s="6" t="n">
        <v>400000</v>
      </c>
      <c r="C3" s="7" t="n">
        <v>54800</v>
      </c>
    </row>
    <row r="4">
      <c r="A4" s="4" t="inlineStr">
        <is>
          <t>2026</t>
        </is>
      </c>
      <c r="B4" s="5" t="n">
        <v>56800000</v>
      </c>
      <c r="C4" s="5" t="n">
        <v>7781568</v>
      </c>
    </row>
    <row r="5">
      <c r="A5" s="4" t="inlineStr">
        <is>
          <t>2027</t>
        </is>
      </c>
      <c r="B5" s="5" t="n">
        <v>199400000</v>
      </c>
      <c r="C5" s="5" t="n">
        <v>27317688</v>
      </c>
    </row>
    <row r="6">
      <c r="A6" s="4" t="inlineStr">
        <is>
          <t>Total</t>
        </is>
      </c>
      <c r="B6" s="6" t="n">
        <v>256600000</v>
      </c>
      <c r="C6" s="7" t="n">
        <v>351540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4 CNY (¥)</t>
        </is>
      </c>
      <c r="C1" s="2" t="inlineStr">
        <is>
          <t>Dec. 31, 2024 USD ($)</t>
        </is>
      </c>
      <c r="D1" s="2" t="inlineStr">
        <is>
          <t>Dec. 31, 2023 CNY (¥)</t>
        </is>
      </c>
    </row>
    <row r="2">
      <c r="A2" s="3" t="inlineStr">
        <is>
          <t>Accrued Expenses and Other Current Liabilities - Schedule of Accrued Expenses and Other Current Liabilities (Details) [Line Items]</t>
        </is>
      </c>
      <c r="B2" s="4" t="inlineStr">
        <is>
          <t xml:space="preserve"> </t>
        </is>
      </c>
      <c r="C2" s="4" t="inlineStr">
        <is>
          <t xml:space="preserve"> </t>
        </is>
      </c>
      <c r="D2" s="4" t="inlineStr">
        <is>
          <t xml:space="preserve"> </t>
        </is>
      </c>
    </row>
    <row r="3">
      <c r="A3" s="4" t="inlineStr">
        <is>
          <t>Payable to franchisees</t>
        </is>
      </c>
      <c r="B3" s="6" t="n">
        <v>224856300</v>
      </c>
      <c r="C3" s="7" t="n">
        <v>30805187</v>
      </c>
      <c r="D3" s="6" t="n">
        <v>210052467</v>
      </c>
    </row>
    <row r="4">
      <c r="A4" s="4" t="inlineStr">
        <is>
          <t>VAT and tax surcharges</t>
        </is>
      </c>
      <c r="B4" s="5" t="n">
        <v>145223158</v>
      </c>
      <c r="C4" s="5" t="n">
        <v>19895491</v>
      </c>
      <c r="D4" s="5" t="n">
        <v>129067113</v>
      </c>
    </row>
    <row r="5">
      <c r="A5" s="4" t="inlineStr">
        <is>
          <t>Construction payable</t>
        </is>
      </c>
      <c r="B5" s="5" t="n">
        <v>24117141</v>
      </c>
      <c r="C5" s="5" t="n">
        <v>3304035</v>
      </c>
      <c r="D5" s="5" t="n">
        <v>22211219</v>
      </c>
    </row>
    <row r="6">
      <c r="A6" s="4" t="inlineStr">
        <is>
          <t>Deposits payable</t>
        </is>
      </c>
      <c r="B6" s="5" t="n">
        <v>29756957</v>
      </c>
      <c r="C6" s="5" t="n">
        <v>4076686</v>
      </c>
      <c r="D6" s="5" t="n">
        <v>24759270</v>
      </c>
    </row>
    <row r="7">
      <c r="A7" s="4" t="inlineStr">
        <is>
          <t>Payable for business combination and asset acquisitions</t>
        </is>
      </c>
      <c r="B7" s="5" t="n">
        <v>10972875</v>
      </c>
      <c r="C7" s="5" t="n">
        <v>1503278</v>
      </c>
      <c r="D7" s="5" t="n">
        <v>13743026</v>
      </c>
    </row>
    <row r="8">
      <c r="A8" s="4" t="inlineStr">
        <is>
          <t>Others</t>
        </is>
      </c>
      <c r="B8" s="5" t="n">
        <v>46983860</v>
      </c>
      <c r="C8" s="5" t="n">
        <v>6436762</v>
      </c>
      <c r="D8" s="5" t="n">
        <v>59999622</v>
      </c>
    </row>
    <row r="9">
      <c r="A9" s="4" t="inlineStr">
        <is>
          <t>Total</t>
        </is>
      </c>
      <c r="B9" s="6" t="n">
        <v>481910291</v>
      </c>
      <c r="C9" s="7" t="n">
        <v>66021439</v>
      </c>
      <c r="D9" s="6" t="n">
        <v>4598327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Other Long-Term Liabilities (Details)</t>
        </is>
      </c>
      <c r="B1" s="2" t="inlineStr">
        <is>
          <t>Dec. 31, 2024 CNY (¥)</t>
        </is>
      </c>
      <c r="C1" s="2" t="inlineStr">
        <is>
          <t>Dec. 31, 2024 USD ($)</t>
        </is>
      </c>
      <c r="D1" s="2" t="inlineStr">
        <is>
          <t>Dec. 31, 2023 CNY (¥)</t>
        </is>
      </c>
    </row>
    <row r="2">
      <c r="A2" s="3" t="inlineStr">
        <is>
          <t>Other Long-Term Liabilities [Abstract]</t>
        </is>
      </c>
      <c r="B2" s="4" t="inlineStr">
        <is>
          <t xml:space="preserve"> </t>
        </is>
      </c>
      <c r="C2" s="4" t="inlineStr">
        <is>
          <t xml:space="preserve"> </t>
        </is>
      </c>
      <c r="D2" s="4" t="inlineStr">
        <is>
          <t xml:space="preserve"> </t>
        </is>
      </c>
    </row>
    <row r="3">
      <c r="A3" s="4" t="inlineStr">
        <is>
          <t>Other long-term liabilities</t>
        </is>
      </c>
      <c r="B3" s="6" t="n">
        <v>120975955</v>
      </c>
      <c r="C3" s="7" t="n">
        <v>16573638</v>
      </c>
      <c r="D3" s="6" t="n">
        <v>1117117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Ordinary Shares (Details) - Class A Ordinary Shares [Member]</t>
        </is>
      </c>
      <c r="B1" s="2" t="inlineStr">
        <is>
          <t>12 Months Ended</t>
        </is>
      </c>
    </row>
    <row r="2">
      <c r="B2" s="2" t="inlineStr">
        <is>
          <t>Dec. 31, 2024 shares</t>
        </is>
      </c>
    </row>
    <row r="3">
      <c r="A3" s="3" t="inlineStr">
        <is>
          <t>Ordinary Shares [Line Items]</t>
        </is>
      </c>
      <c r="B3" s="4" t="inlineStr">
        <is>
          <t xml:space="preserve"> </t>
        </is>
      </c>
    </row>
    <row r="4">
      <c r="A4" s="4" t="inlineStr">
        <is>
          <t>Shares convertible (in Shares)</t>
        </is>
      </c>
      <c r="B4" s="5" t="n">
        <v>1</v>
      </c>
    </row>
    <row r="5">
      <c r="A5" s="4" t="inlineStr">
        <is>
          <t>Total voting power of the issued and outstanding shares</t>
        </is>
      </c>
      <c r="B5" s="11" t="n">
        <v>0.39</v>
      </c>
    </row>
    <row r="6">
      <c r="A6" s="4" t="inlineStr">
        <is>
          <t>Total voting power of the issued and outstanding shares</t>
        </is>
      </c>
      <c r="B6" s="11" t="n">
        <v>0.6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 Income - Schedule of Accumulated Other Comprehensive Income (Detail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Foreign currency translation adjustments [Member]</t>
        </is>
      </c>
      <c r="B3" s="4" t="inlineStr">
        <is>
          <t xml:space="preserve"> </t>
        </is>
      </c>
      <c r="C3" s="4" t="inlineStr">
        <is>
          <t xml:space="preserve"> </t>
        </is>
      </c>
      <c r="D3" s="4" t="inlineStr">
        <is>
          <t xml:space="preserve"> </t>
        </is>
      </c>
      <c r="E3" s="4" t="inlineStr">
        <is>
          <t xml:space="preserve"> </t>
        </is>
      </c>
    </row>
    <row r="4">
      <c r="A4" s="3" t="inlineStr">
        <is>
          <t>Schedule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Balance</t>
        </is>
      </c>
      <c r="B5" s="6" t="n">
        <v>28399484</v>
      </c>
      <c r="C5" s="4" t="inlineStr">
        <is>
          <t xml:space="preserve"> </t>
        </is>
      </c>
      <c r="D5" s="6" t="n">
        <v>27727372</v>
      </c>
      <c r="E5" s="4" t="inlineStr">
        <is>
          <t xml:space="preserve"> </t>
        </is>
      </c>
    </row>
    <row r="6">
      <c r="A6" s="4" t="inlineStr">
        <is>
          <t>Net current-period other comprehensive gains (losses)</t>
        </is>
      </c>
      <c r="B6" s="5" t="n">
        <v>-22374019</v>
      </c>
      <c r="C6" s="4" t="inlineStr">
        <is>
          <t xml:space="preserve"> </t>
        </is>
      </c>
      <c r="D6" s="5" t="n">
        <v>672112</v>
      </c>
      <c r="E6" s="4" t="inlineStr">
        <is>
          <t xml:space="preserve"> </t>
        </is>
      </c>
    </row>
    <row r="7">
      <c r="A7" s="4" t="inlineStr">
        <is>
          <t>Balance (in Dollars)</t>
        </is>
      </c>
      <c r="B7" s="5" t="n">
        <v>6025465</v>
      </c>
      <c r="C7" s="4" t="inlineStr">
        <is>
          <t xml:space="preserve"> </t>
        </is>
      </c>
      <c r="D7" s="5" t="n">
        <v>28399484</v>
      </c>
      <c r="E7" s="6" t="n">
        <v>27727372</v>
      </c>
    </row>
    <row r="8">
      <c r="A8" s="4" t="inlineStr">
        <is>
          <t>Balance</t>
        </is>
      </c>
      <c r="B8" s="5" t="n">
        <v>6025465</v>
      </c>
      <c r="C8" s="7" t="n">
        <v>825485</v>
      </c>
      <c r="D8" s="5" t="n">
        <v>28399484</v>
      </c>
      <c r="E8" s="5" t="n">
        <v>27727372</v>
      </c>
    </row>
    <row r="9">
      <c r="A9" s="4" t="inlineStr">
        <is>
          <t>Unrealized gains(losses) on available-for-sale investments [Member]</t>
        </is>
      </c>
      <c r="B9" s="4" t="inlineStr">
        <is>
          <t xml:space="preserve"> </t>
        </is>
      </c>
      <c r="C9" s="4" t="inlineStr">
        <is>
          <t xml:space="preserve"> </t>
        </is>
      </c>
      <c r="D9" s="4" t="inlineStr">
        <is>
          <t xml:space="preserve"> </t>
        </is>
      </c>
      <c r="E9" s="4" t="inlineStr">
        <is>
          <t xml:space="preserve"> </t>
        </is>
      </c>
    </row>
    <row r="10">
      <c r="A10" s="3" t="inlineStr">
        <is>
          <t>Schedule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Balance</t>
        </is>
      </c>
      <c r="B11" s="5" t="n">
        <v>1798</v>
      </c>
      <c r="C11" s="4" t="inlineStr">
        <is>
          <t xml:space="preserve"> </t>
        </is>
      </c>
      <c r="D11" s="5" t="n">
        <v>4732</v>
      </c>
      <c r="E11" s="4" t="inlineStr">
        <is>
          <t xml:space="preserve"> </t>
        </is>
      </c>
    </row>
    <row r="12">
      <c r="A12" s="4" t="inlineStr">
        <is>
          <t>Net current-period other comprehensive gains (losses)</t>
        </is>
      </c>
      <c r="B12" s="5" t="n">
        <v>6000</v>
      </c>
      <c r="C12" s="4" t="inlineStr">
        <is>
          <t xml:space="preserve"> </t>
        </is>
      </c>
      <c r="D12" s="5" t="n">
        <v>-2934</v>
      </c>
      <c r="E12" s="4" t="inlineStr">
        <is>
          <t xml:space="preserve"> </t>
        </is>
      </c>
    </row>
    <row r="13">
      <c r="A13" s="4" t="inlineStr">
        <is>
          <t>Balance (in Dollars)</t>
        </is>
      </c>
      <c r="B13" s="5" t="n">
        <v>7798</v>
      </c>
      <c r="C13" s="4" t="inlineStr">
        <is>
          <t xml:space="preserve"> </t>
        </is>
      </c>
      <c r="D13" s="5" t="n">
        <v>1798</v>
      </c>
      <c r="E13" s="5" t="n">
        <v>4732</v>
      </c>
    </row>
    <row r="14">
      <c r="A14" s="4" t="inlineStr">
        <is>
          <t>Balance</t>
        </is>
      </c>
      <c r="B14" s="5" t="n">
        <v>7798</v>
      </c>
      <c r="C14" s="5" t="n">
        <v>1069</v>
      </c>
      <c r="D14" s="5" t="n">
        <v>1798</v>
      </c>
      <c r="E14" s="5" t="n">
        <v>4732</v>
      </c>
    </row>
    <row r="15">
      <c r="A15" s="4" t="inlineStr">
        <is>
          <t>Total [Member]</t>
        </is>
      </c>
      <c r="B15" s="4" t="inlineStr">
        <is>
          <t xml:space="preserve"> </t>
        </is>
      </c>
      <c r="C15" s="4" t="inlineStr">
        <is>
          <t xml:space="preserve"> </t>
        </is>
      </c>
      <c r="D15" s="4" t="inlineStr">
        <is>
          <t xml:space="preserve"> </t>
        </is>
      </c>
      <c r="E15" s="4" t="inlineStr">
        <is>
          <t xml:space="preserve"> </t>
        </is>
      </c>
    </row>
    <row r="16">
      <c r="A16" s="3" t="inlineStr">
        <is>
          <t>Schedule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Balance</t>
        </is>
      </c>
      <c r="B17" s="5" t="n">
        <v>28401282</v>
      </c>
      <c r="C17" s="4" t="inlineStr">
        <is>
          <t xml:space="preserve"> </t>
        </is>
      </c>
      <c r="D17" s="5" t="n">
        <v>27732104</v>
      </c>
      <c r="E17" s="5" t="n">
        <v>41880907</v>
      </c>
    </row>
    <row r="18">
      <c r="A18" s="4" t="inlineStr">
        <is>
          <t>Net current-period other comprehensive gains (losses)</t>
        </is>
      </c>
      <c r="B18" s="5" t="n">
        <v>-22368019</v>
      </c>
      <c r="C18" s="4" t="inlineStr">
        <is>
          <t xml:space="preserve"> </t>
        </is>
      </c>
      <c r="D18" s="5" t="n">
        <v>669178</v>
      </c>
      <c r="E18" s="4" t="inlineStr">
        <is>
          <t xml:space="preserve"> </t>
        </is>
      </c>
    </row>
    <row r="19">
      <c r="A19" s="4" t="inlineStr">
        <is>
          <t>Balance (in Dollars)</t>
        </is>
      </c>
      <c r="B19" s="5" t="n">
        <v>6033263</v>
      </c>
      <c r="C19" s="4" t="inlineStr">
        <is>
          <t xml:space="preserve"> </t>
        </is>
      </c>
      <c r="D19" s="5" t="n">
        <v>28401282</v>
      </c>
      <c r="E19" s="5" t="n">
        <v>27732104</v>
      </c>
    </row>
    <row r="20">
      <c r="A20" s="4" t="inlineStr">
        <is>
          <t>Balance</t>
        </is>
      </c>
      <c r="B20" s="6" t="n">
        <v>6033263</v>
      </c>
      <c r="C20" s="7" t="n">
        <v>826554</v>
      </c>
      <c r="D20" s="6" t="n">
        <v>28401282</v>
      </c>
      <c r="E20" s="6" t="n">
        <v>27732104</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 BUSINESS COMBINATIONS Common control acquisition in 2023: In
March 2023, the Group completed acquisition of Da Niang Dumpling Catering Group Co., Ltd. (“Da Niang”) and Huge Cyber Ltd
(“Bellagio”) and their subsidiaries , two restaurant chain businesses in China (collectively,
the “Restaurant Business”) which effectively settled the amounts
of RMB326,440,000, RMB28,278,520 and RMB45,081,480 due from GTI, Beifu Hongkong Indutrial Co, Limited (“Beifu HK”) and Shanghai
Aotao Industrial Co., Ltd (together with its subsidiaries and VIE, known as “Aotao”), respectively, as of December 31, 2022
(Note 25). Before and after the acquisition, the Restaurant Business and the Group were both ultimately controlled by GTI. Thus, the acquisition
was accounted for as business combinations under common control using the pooling-of-interests method. The Group as the receiving entity
recast its comparative consolidated financial statements for the prior periods as if the Restaurant Business was part of the Group since
the inception of common control. Assets and liabilities received were recorded at historical carrying amounts of the Restaurant Business
on the date of the transfer with no gain or losses recorded. The only goodwill that is recognized is any existing goodwill relating to
the acquired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Operating Costs - Schedule of Operating Cos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Costs - Schedule of Operating Costs (Details) [Line Items]</t>
        </is>
      </c>
      <c r="B3" s="4" t="inlineStr">
        <is>
          <t xml:space="preserve"> </t>
        </is>
      </c>
      <c r="C3" s="4" t="inlineStr">
        <is>
          <t xml:space="preserve"> </t>
        </is>
      </c>
      <c r="D3" s="4" t="inlineStr">
        <is>
          <t xml:space="preserve"> </t>
        </is>
      </c>
      <c r="E3" s="4" t="inlineStr">
        <is>
          <t xml:space="preserve"> </t>
        </is>
      </c>
    </row>
    <row r="4">
      <c r="A4" s="4" t="inlineStr">
        <is>
          <t>Rental</t>
        </is>
      </c>
      <c r="B4" s="6" t="n">
        <v>258046448</v>
      </c>
      <c r="C4" s="7" t="n">
        <v>35352218</v>
      </c>
      <c r="D4" s="6" t="n">
        <v>277652599</v>
      </c>
      <c r="E4" s="6" t="n">
        <v>317562563</v>
      </c>
    </row>
    <row r="5">
      <c r="A5" s="4" t="inlineStr">
        <is>
          <t>Utilities</t>
        </is>
      </c>
      <c r="B5" s="5" t="n">
        <v>46254870</v>
      </c>
      <c r="C5" s="5" t="n">
        <v>6336891</v>
      </c>
      <c r="D5" s="5" t="n">
        <v>42865151</v>
      </c>
      <c r="E5" s="5" t="n">
        <v>44864225</v>
      </c>
    </row>
    <row r="6">
      <c r="A6" s="4" t="inlineStr">
        <is>
          <t>Personnel cost</t>
        </is>
      </c>
      <c r="B6" s="5" t="n">
        <v>153679021</v>
      </c>
      <c r="C6" s="5" t="n">
        <v>21053940</v>
      </c>
      <c r="D6" s="5" t="n">
        <v>145561157</v>
      </c>
      <c r="E6" s="5" t="n">
        <v>167637463</v>
      </c>
    </row>
    <row r="7">
      <c r="A7" s="4" t="inlineStr">
        <is>
          <t>Depreciation and amortization</t>
        </is>
      </c>
      <c r="B7" s="5" t="n">
        <v>102538301</v>
      </c>
      <c r="C7" s="5" t="n">
        <v>14047690</v>
      </c>
      <c r="D7" s="5" t="n">
        <v>92987860</v>
      </c>
      <c r="E7" s="5" t="n">
        <v>104582040</v>
      </c>
    </row>
    <row r="8">
      <c r="A8" s="4" t="inlineStr">
        <is>
          <t>Consumable, food and beverage</t>
        </is>
      </c>
      <c r="B8" s="5" t="n">
        <v>40388169</v>
      </c>
      <c r="C8" s="5" t="n">
        <v>5533156</v>
      </c>
      <c r="D8" s="5" t="n">
        <v>54360427</v>
      </c>
      <c r="E8" s="5" t="n">
        <v>32443116</v>
      </c>
    </row>
    <row r="9">
      <c r="A9" s="4" t="inlineStr">
        <is>
          <t>Costs of hotel manager of franchised-and-managed hotels</t>
        </is>
      </c>
      <c r="B9" s="5" t="n">
        <v>95368385</v>
      </c>
      <c r="C9" s="5" t="n">
        <v>13065415</v>
      </c>
      <c r="D9" s="5" t="n">
        <v>114328002</v>
      </c>
      <c r="E9" s="5" t="n">
        <v>107852170</v>
      </c>
    </row>
    <row r="10">
      <c r="A10" s="4" t="inlineStr">
        <is>
          <t>Material cost</t>
        </is>
      </c>
      <c r="B10" s="5" t="n">
        <v>108606199</v>
      </c>
      <c r="C10" s="5" t="n">
        <v>14878988</v>
      </c>
      <c r="D10" s="5" t="n">
        <v>171832538</v>
      </c>
      <c r="E10" s="5" t="n">
        <v>226713708</v>
      </c>
    </row>
    <row r="11">
      <c r="A11" s="4" t="inlineStr">
        <is>
          <t>Other costs of franchised-and-managed hotels</t>
        </is>
      </c>
      <c r="B11" s="5" t="n">
        <v>9085550</v>
      </c>
      <c r="C11" s="5" t="n">
        <v>1244715</v>
      </c>
      <c r="D11" s="5" t="n">
        <v>17518603</v>
      </c>
      <c r="E11" s="5" t="n">
        <v>14340427</v>
      </c>
    </row>
    <row r="12">
      <c r="A12" s="4" t="inlineStr">
        <is>
          <t>Others</t>
        </is>
      </c>
      <c r="B12" s="5" t="n">
        <v>8620371</v>
      </c>
      <c r="C12" s="5" t="n">
        <v>1180987</v>
      </c>
      <c r="D12" s="5" t="n">
        <v>30332477</v>
      </c>
      <c r="E12" s="5" t="n">
        <v>50517239</v>
      </c>
    </row>
    <row r="13">
      <c r="A13" s="4" t="inlineStr">
        <is>
          <t>Total</t>
        </is>
      </c>
      <c r="B13" s="6" t="n">
        <v>822587314</v>
      </c>
      <c r="C13" s="7" t="n">
        <v>112694000</v>
      </c>
      <c r="D13" s="6" t="n">
        <v>947438814</v>
      </c>
      <c r="E13" s="6" t="n">
        <v>1066512951</v>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5" customWidth="1" min="1" max="1"/>
    <col width="21" customWidth="1" min="2" max="2"/>
    <col width="29" customWidth="1" min="3" max="3"/>
    <col width="29" customWidth="1" min="4" max="4"/>
    <col width="29" customWidth="1" min="5" max="5"/>
    <col width="22" customWidth="1" min="6" max="6"/>
    <col width="33" customWidth="1" min="7" max="7"/>
    <col width="22" customWidth="1" min="8" max="8"/>
  </cols>
  <sheetData>
    <row r="1">
      <c r="A1" s="1" t="inlineStr">
        <is>
          <t>Share Based Compensation (Details) - 2018 Share Incentive Plan</t>
        </is>
      </c>
      <c r="B1" s="2" t="inlineStr">
        <is>
          <t>1 Months Ended</t>
        </is>
      </c>
      <c r="C1" s="2" t="inlineStr">
        <is>
          <t>12 Months Ended</t>
        </is>
      </c>
    </row>
    <row r="2">
      <c r="B2" s="2" t="inlineStr">
        <is>
          <t>Jan. 31, 2018 shares</t>
        </is>
      </c>
      <c r="C2" s="2" t="inlineStr">
        <is>
          <t>Dec. 31, 2024 CNY (¥) shares</t>
        </is>
      </c>
      <c r="D2" s="2" t="inlineStr">
        <is>
          <t>Dec. 31, 2024 USD ($) shares</t>
        </is>
      </c>
      <c r="E2" s="2" t="inlineStr">
        <is>
          <t>Dec. 31, 2023 CNY (¥) shares</t>
        </is>
      </c>
      <c r="F2" s="2" t="inlineStr">
        <is>
          <t>Dec. 31, 2022 CNY (¥)</t>
        </is>
      </c>
      <c r="G2" s="2" t="inlineStr">
        <is>
          <t>Dec. 31, 2022 CNY (¥) $ / shares</t>
        </is>
      </c>
      <c r="H2" s="2" t="inlineStr">
        <is>
          <t>Dec. 31, 2024 USD ($)</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life of option</t>
        </is>
      </c>
      <c r="B4" s="4" t="inlineStr">
        <is>
          <t>6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grant date fai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0" t="n">
        <v>1.34</v>
      </c>
      <c r="H5" s="4" t="inlineStr">
        <is>
          <t xml:space="preserve"> </t>
        </is>
      </c>
    </row>
    <row r="6">
      <c r="A6" s="4" t="inlineStr">
        <is>
          <t>Number of options, granted (in Shares)</t>
        </is>
      </c>
      <c r="B6" s="4" t="inlineStr">
        <is>
          <t xml:space="preserve"> </t>
        </is>
      </c>
      <c r="C6" s="5" t="n">
        <v>0</v>
      </c>
      <c r="D6" s="5" t="n">
        <v>0</v>
      </c>
      <c r="E6" s="5" t="n">
        <v>0</v>
      </c>
      <c r="F6" s="4" t="inlineStr">
        <is>
          <t xml:space="preserve"> </t>
        </is>
      </c>
      <c r="G6" s="4" t="inlineStr">
        <is>
          <t xml:space="preserve"> </t>
        </is>
      </c>
      <c r="H6" s="4" t="inlineStr">
        <is>
          <t xml:space="preserve"> </t>
        </is>
      </c>
    </row>
    <row r="7">
      <c r="A7" s="4" t="inlineStr">
        <is>
          <t>Aggregate grant date fair value of the outstanding options</t>
        </is>
      </c>
      <c r="B7" s="4" t="inlineStr">
        <is>
          <t xml:space="preserve"> </t>
        </is>
      </c>
      <c r="C7" s="6" t="n">
        <v>37117460</v>
      </c>
      <c r="D7" s="4" t="inlineStr">
        <is>
          <t xml:space="preserve"> </t>
        </is>
      </c>
      <c r="E7" s="6" t="n">
        <v>36103497</v>
      </c>
      <c r="F7" s="6" t="n">
        <v>35706209</v>
      </c>
      <c r="G7" s="7" t="n">
        <v>35706209</v>
      </c>
      <c r="H7" s="7" t="n">
        <v>5085071</v>
      </c>
    </row>
    <row r="8">
      <c r="A8" s="4" t="inlineStr">
        <is>
          <t>Fair value of share options vested</t>
        </is>
      </c>
      <c r="B8" s="4" t="inlineStr">
        <is>
          <t xml:space="preserve"> </t>
        </is>
      </c>
      <c r="C8" s="6" t="n">
        <v>24633</v>
      </c>
      <c r="D8" s="7" t="n">
        <v>3375</v>
      </c>
      <c r="E8" s="6" t="n">
        <v>9145095</v>
      </c>
      <c r="F8" s="6" t="n">
        <v>8998734</v>
      </c>
      <c r="G8" s="4" t="inlineStr">
        <is>
          <t xml:space="preserve"> </t>
        </is>
      </c>
      <c r="H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uthorized shares purchased by participants (in Shares)</t>
        </is>
      </c>
      <c r="B11" s="5" t="n">
        <v>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C1:G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 Based Compensation - Schedule of Fair Value of Share Options Estimated (Details)</t>
        </is>
      </c>
      <c r="B1" s="2" t="inlineStr">
        <is>
          <t>12 Months Ended</t>
        </is>
      </c>
    </row>
    <row r="2">
      <c r="B2" s="2" t="inlineStr">
        <is>
          <t>Dec. 31, 2022</t>
        </is>
      </c>
    </row>
    <row r="3">
      <c r="A3" s="3" t="inlineStr">
        <is>
          <t>Share Based Compensation - Schedule of Fair Value of Share Options Estimated (Details) [Line Items]</t>
        </is>
      </c>
      <c r="B3" s="4" t="inlineStr">
        <is>
          <t xml:space="preserve"> </t>
        </is>
      </c>
    </row>
    <row r="4">
      <c r="A4" s="4" t="inlineStr">
        <is>
          <t>Risk-free interest rate</t>
        </is>
      </c>
      <c r="B4" s="12" t="n">
        <v>0.0135</v>
      </c>
    </row>
    <row r="5">
      <c r="A5" s="4" t="inlineStr">
        <is>
          <t>Volatility</t>
        </is>
      </c>
      <c r="B5" s="11" t="n">
        <v>0.39</v>
      </c>
    </row>
    <row r="6">
      <c r="A6" s="4" t="inlineStr">
        <is>
          <t>Dividend yield</t>
        </is>
      </c>
      <c r="B6" s="12" t="n">
        <v>0.025</v>
      </c>
    </row>
    <row r="7">
      <c r="A7" s="4" t="inlineStr">
        <is>
          <t>Expected Life</t>
        </is>
      </c>
      <c r="B7" s="4" t="inlineStr">
        <is>
          <t>6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Share Option Activity Under Option Plans (Details)</t>
        </is>
      </c>
      <c r="B1" s="2" t="inlineStr">
        <is>
          <t>12 Months Ended</t>
        </is>
      </c>
    </row>
    <row r="2">
      <c r="B2" s="2" t="inlineStr">
        <is>
          <t>Dec. 31, 2024 USD ($) $ / shares shares</t>
        </is>
      </c>
    </row>
    <row r="3">
      <c r="A3" s="3" t="inlineStr">
        <is>
          <t>Share Based Compensation - Summary of Share Option Activity Under Option Plans (Details) [Line Items]</t>
        </is>
      </c>
      <c r="B3" s="4" t="inlineStr">
        <is>
          <t xml:space="preserve"> </t>
        </is>
      </c>
    </row>
    <row r="4">
      <c r="A4" s="4" t="inlineStr">
        <is>
          <t>Number of Options, Ending balance | shares</t>
        </is>
      </c>
      <c r="B4" s="5" t="n">
        <v>925000</v>
      </c>
    </row>
    <row r="5">
      <c r="A5" s="4" t="inlineStr">
        <is>
          <t>Weighted Average Exercise Price, Ending balance | $ / shares</t>
        </is>
      </c>
      <c r="B5" s="10" t="n">
        <v>12.25</v>
      </c>
    </row>
    <row r="6">
      <c r="A6" s="4" t="inlineStr">
        <is>
          <t>Weighted Average Remaining Contractual Life, Ending balance</t>
        </is>
      </c>
      <c r="B6" s="4" t="inlineStr">
        <is>
          <t>2 months 4 days</t>
        </is>
      </c>
    </row>
    <row r="7">
      <c r="A7" s="4" t="inlineStr">
        <is>
          <t>Aggregate Intrinsic Value, Ending balance | $</t>
        </is>
      </c>
      <c r="B7" s="4" t="inlineStr">
        <is>
          <t xml:space="preserve"> </t>
        </is>
      </c>
    </row>
    <row r="8">
      <c r="A8" s="4" t="inlineStr">
        <is>
          <t>Number of Options, Vested and expected to vest | shares</t>
        </is>
      </c>
      <c r="B8" s="5" t="n">
        <v>925000</v>
      </c>
    </row>
    <row r="9">
      <c r="A9" s="4" t="inlineStr">
        <is>
          <t>Weighted Average Exercise Price, Vested and expected to vest | $ / shares</t>
        </is>
      </c>
      <c r="B9" s="10" t="n">
        <v>12.25</v>
      </c>
    </row>
    <row r="10">
      <c r="A10" s="4" t="inlineStr">
        <is>
          <t>Weighted Average Remaining Contractual Life, Vested and expected to vest</t>
        </is>
      </c>
      <c r="B10" s="4" t="inlineStr">
        <is>
          <t>2 months 4 days</t>
        </is>
      </c>
    </row>
    <row r="11">
      <c r="A11" s="4" t="inlineStr">
        <is>
          <t>Aggregate Intrinsic Value, Vested and expected to vest | $</t>
        </is>
      </c>
      <c r="B11" s="4" t="inlineStr">
        <is>
          <t xml:space="preserve"> </t>
        </is>
      </c>
    </row>
    <row r="12">
      <c r="A12" s="4" t="inlineStr">
        <is>
          <t>Number of Options, Exercisable | shares</t>
        </is>
      </c>
      <c r="B12" s="5" t="n">
        <v>914250</v>
      </c>
    </row>
    <row r="13">
      <c r="A13" s="4" t="inlineStr">
        <is>
          <t>Weighted Average Exercise Price, Exercisable | $ / shares</t>
        </is>
      </c>
      <c r="B13" s="10" t="n">
        <v>12.22</v>
      </c>
    </row>
    <row r="14">
      <c r="A14" s="4" t="inlineStr">
        <is>
          <t>Weighted Average Remaining Contractual Life, Exercisable</t>
        </is>
      </c>
      <c r="B14" s="4" t="inlineStr">
        <is>
          <t>2 months 4 days</t>
        </is>
      </c>
    </row>
    <row r="15">
      <c r="A15" s="4" t="inlineStr">
        <is>
          <t>Aggregate Intrinsic Value, Exercisable | $</t>
        </is>
      </c>
      <c r="B15" s="4" t="inlineStr">
        <is>
          <t xml:space="preserve"> </t>
        </is>
      </c>
    </row>
    <row r="16">
      <c r="A16" s="4" t="inlineStr">
        <is>
          <t>Number of Options, Share options outstanding, vested and exercisable | shares</t>
        </is>
      </c>
      <c r="B16" s="5" t="n">
        <v>80000</v>
      </c>
    </row>
    <row r="17">
      <c r="A17" s="4" t="inlineStr">
        <is>
          <t>Weighted Average Exercise Price, Share options outstanding, vested and exercisable | $ / shares</t>
        </is>
      </c>
      <c r="B17" s="10" t="n">
        <v>12.25</v>
      </c>
    </row>
    <row r="18">
      <c r="A18" s="4" t="inlineStr">
        <is>
          <t>Weighted Average Remaining Contractual Life, Share options outstanding, vested and exercisable</t>
        </is>
      </c>
      <c r="B18" s="4" t="inlineStr">
        <is>
          <t>4 months 13 days</t>
        </is>
      </c>
    </row>
    <row r="19">
      <c r="A19" s="4" t="inlineStr">
        <is>
          <t>Aggregate Intrinsic Value, Share options outstanding, vested and exercisable | $</t>
        </is>
      </c>
      <c r="B1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22" customWidth="1" min="2" max="2"/>
    <col width="14" customWidth="1" min="3" max="3"/>
    <col width="14" customWidth="1" min="4" max="4"/>
    <col width="22" customWidth="1" min="5" max="5"/>
  </cols>
  <sheetData>
    <row r="1">
      <c r="A1" s="1" t="inlineStr">
        <is>
          <t>Income Taxes (Details)</t>
        </is>
      </c>
      <c r="B1" s="2" t="inlineStr">
        <is>
          <t>12 Months Ended</t>
        </is>
      </c>
    </row>
    <row r="2">
      <c r="B2" s="2" t="inlineStr">
        <is>
          <t>Dec. 31, 2024 CNY (¥)</t>
        </is>
      </c>
      <c r="C2" s="2" t="inlineStr">
        <is>
          <t>Dec. 31, 2023</t>
        </is>
      </c>
      <c r="D2" s="2" t="inlineStr">
        <is>
          <t>Dec. 31, 2022</t>
        </is>
      </c>
      <c r="E2" s="2" t="inlineStr">
        <is>
          <t>Dec. 31, 2024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fit tax at a rate</t>
        </is>
      </c>
      <c r="B4" s="11" t="n">
        <v>0.25</v>
      </c>
      <c r="C4" s="11" t="n">
        <v>0.25</v>
      </c>
      <c r="D4" s="11" t="n">
        <v>0.25</v>
      </c>
      <c r="E4" s="4" t="inlineStr">
        <is>
          <t xml:space="preserve"> </t>
        </is>
      </c>
    </row>
    <row r="5">
      <c r="A5" s="4" t="inlineStr">
        <is>
          <t>Preferential income tax rate</t>
        </is>
      </c>
      <c r="B5" s="11" t="n">
        <v>0.15</v>
      </c>
      <c r="C5" s="4" t="inlineStr">
        <is>
          <t xml:space="preserve"> </t>
        </is>
      </c>
      <c r="D5" s="4" t="inlineStr">
        <is>
          <t xml:space="preserve"> </t>
        </is>
      </c>
      <c r="E5" s="4" t="inlineStr">
        <is>
          <t xml:space="preserve"> </t>
        </is>
      </c>
    </row>
    <row r="6">
      <c r="A6" s="4" t="inlineStr">
        <is>
          <t>Withholding tax</t>
        </is>
      </c>
      <c r="B6" s="11" t="n">
        <v>0.1</v>
      </c>
      <c r="C6" s="4" t="inlineStr">
        <is>
          <t xml:space="preserve"> </t>
        </is>
      </c>
      <c r="D6" s="4" t="inlineStr">
        <is>
          <t xml:space="preserve"> </t>
        </is>
      </c>
      <c r="E6" s="4" t="inlineStr">
        <is>
          <t xml:space="preserve"> </t>
        </is>
      </c>
    </row>
    <row r="7">
      <c r="A7" s="4" t="inlineStr">
        <is>
          <t>Tax losses carryforwards</t>
        </is>
      </c>
      <c r="B7" s="6" t="n">
        <v>502614634</v>
      </c>
      <c r="C7" s="4" t="inlineStr">
        <is>
          <t xml:space="preserve"> </t>
        </is>
      </c>
      <c r="D7" s="4" t="inlineStr">
        <is>
          <t xml:space="preserve"> </t>
        </is>
      </c>
      <c r="E7" s="7" t="n">
        <v>68857923</v>
      </c>
    </row>
    <row r="8">
      <c r="A8" s="4" t="inlineStr">
        <is>
          <t>Unrecognized deferred tax liabilities</t>
        </is>
      </c>
      <c r="B8" s="5" t="n">
        <v>906737961</v>
      </c>
      <c r="C8" s="4" t="inlineStr">
        <is>
          <t xml:space="preserve"> </t>
        </is>
      </c>
      <c r="D8" s="4" t="inlineStr">
        <is>
          <t xml:space="preserve"> </t>
        </is>
      </c>
      <c r="E8" s="5" t="n">
        <v>124222591</v>
      </c>
    </row>
    <row r="9">
      <c r="A9" s="4" t="inlineStr">
        <is>
          <t>Uncertain tax positions</t>
        </is>
      </c>
      <c r="B9" s="6" t="n">
        <v>316421543</v>
      </c>
      <c r="C9" s="4" t="inlineStr">
        <is>
          <t xml:space="preserve"> </t>
        </is>
      </c>
      <c r="D9" s="4" t="inlineStr">
        <is>
          <t xml:space="preserve"> </t>
        </is>
      </c>
      <c r="E9" s="5" t="n">
        <v>43349574</v>
      </c>
    </row>
    <row r="10">
      <c r="A10" s="4" t="inlineStr">
        <is>
          <t>Inland Revenue, Hong Kong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Profit tax at a rate</t>
        </is>
      </c>
      <c r="B12" s="12" t="n">
        <v>0.165</v>
      </c>
      <c r="C12" s="4" t="inlineStr">
        <is>
          <t xml:space="preserve"> </t>
        </is>
      </c>
      <c r="D12" s="4" t="inlineStr">
        <is>
          <t xml:space="preserve"> </t>
        </is>
      </c>
      <c r="E12" s="4" t="inlineStr">
        <is>
          <t xml:space="preserve"> </t>
        </is>
      </c>
    </row>
    <row r="13">
      <c r="A13" s="4" t="inlineStr">
        <is>
          <t>State Administration of Taxation, China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Tax liability unrecognized</t>
        </is>
      </c>
      <c r="B15" s="6" t="n">
        <v>11349180</v>
      </c>
      <c r="C15" s="4" t="inlineStr">
        <is>
          <t xml:space="preserve"> </t>
        </is>
      </c>
      <c r="D15" s="4" t="inlineStr">
        <is>
          <t xml:space="preserve"> </t>
        </is>
      </c>
      <c r="E15" s="5" t="n">
        <v>1554831</v>
      </c>
    </row>
    <row r="16">
      <c r="A16" s="4" t="inlineStr">
        <is>
          <t>Deferred tax liabilities related to undistributed earnings</t>
        </is>
      </c>
      <c r="B16" s="6" t="n">
        <v>33595045</v>
      </c>
      <c r="C16" s="4" t="inlineStr">
        <is>
          <t xml:space="preserve"> </t>
        </is>
      </c>
      <c r="D16" s="4" t="inlineStr">
        <is>
          <t xml:space="preserve"> </t>
        </is>
      </c>
      <c r="E16" s="7" t="n">
        <v>4602503</v>
      </c>
    </row>
    <row r="17">
      <c r="A17" s="4" t="inlineStr">
        <is>
          <t>PRC [Member] | Inland Revenue, Hong Kong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Profit tax at a rate</t>
        </is>
      </c>
      <c r="B19" s="11" t="n">
        <v>0.25</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Loss) Before Income Taxes and Share of Losses in Equity Method Investmen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 - Schedule of Income (Loss) Before Income Taxes and Share of Losses in Equity Method Investments (Details) [Line Items]</t>
        </is>
      </c>
      <c r="B3" s="4" t="inlineStr">
        <is>
          <t xml:space="preserve"> </t>
        </is>
      </c>
      <c r="C3" s="4" t="inlineStr">
        <is>
          <t xml:space="preserve"> </t>
        </is>
      </c>
      <c r="D3" s="4" t="inlineStr">
        <is>
          <t xml:space="preserve"> </t>
        </is>
      </c>
      <c r="E3" s="4" t="inlineStr">
        <is>
          <t xml:space="preserve"> </t>
        </is>
      </c>
    </row>
    <row r="4">
      <c r="A4" s="4" t="inlineStr">
        <is>
          <t>Mainland China</t>
        </is>
      </c>
      <c r="B4" s="6" t="n">
        <v>176652452</v>
      </c>
      <c r="C4" s="7" t="n">
        <v>24201287</v>
      </c>
      <c r="D4" s="6" t="n">
        <v>351791690</v>
      </c>
      <c r="E4" s="6" t="n">
        <v>-301862814</v>
      </c>
    </row>
    <row r="5">
      <c r="A5" s="4" t="inlineStr">
        <is>
          <t>Others</t>
        </is>
      </c>
      <c r="B5" s="5" t="n">
        <v>20554343</v>
      </c>
      <c r="C5" s="5" t="n">
        <v>2815935</v>
      </c>
      <c r="D5" s="5" t="n">
        <v>28580168</v>
      </c>
      <c r="E5" s="5" t="n">
        <v>-202301240</v>
      </c>
    </row>
    <row r="6">
      <c r="A6" s="4" t="inlineStr">
        <is>
          <t>Total</t>
        </is>
      </c>
      <c r="B6" s="6" t="n">
        <v>197206795</v>
      </c>
      <c r="C6" s="7" t="n">
        <v>27017222</v>
      </c>
      <c r="D6" s="6" t="n">
        <v>380371858</v>
      </c>
      <c r="E6" s="6" t="n">
        <v>-504164054</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Consolidated Statements of Comprehensive Income (Los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 - Schedule of Consolidated Statements of Comprehensive Income (Loss) (Details) [Line Items]</t>
        </is>
      </c>
      <c r="B3" s="4" t="inlineStr">
        <is>
          <t xml:space="preserve"> </t>
        </is>
      </c>
      <c r="C3" s="4" t="inlineStr">
        <is>
          <t xml:space="preserve"> </t>
        </is>
      </c>
      <c r="D3" s="4" t="inlineStr">
        <is>
          <t xml:space="preserve"> </t>
        </is>
      </c>
      <c r="E3" s="4" t="inlineStr">
        <is>
          <t xml:space="preserve"> </t>
        </is>
      </c>
    </row>
    <row r="4">
      <c r="A4" s="4" t="inlineStr">
        <is>
          <t>Current tax</t>
        </is>
      </c>
      <c r="B4" s="6" t="n">
        <v>107567291</v>
      </c>
      <c r="C4" s="7" t="n">
        <v>14736659</v>
      </c>
      <c r="D4" s="6" t="n">
        <v>120875594</v>
      </c>
      <c r="E4" s="6" t="n">
        <v>86534248</v>
      </c>
    </row>
    <row r="5">
      <c r="A5" s="4" t="inlineStr">
        <is>
          <t>Deferred tax</t>
        </is>
      </c>
      <c r="B5" s="5" t="n">
        <v>-18840322</v>
      </c>
      <c r="C5" s="5" t="n">
        <v>-2581114</v>
      </c>
      <c r="D5" s="5" t="n">
        <v>-2423339</v>
      </c>
      <c r="E5" s="5" t="n">
        <v>-130607150</v>
      </c>
    </row>
    <row r="6">
      <c r="A6" s="4" t="inlineStr">
        <is>
          <t>Total</t>
        </is>
      </c>
      <c r="B6" s="6" t="n">
        <v>88726969</v>
      </c>
      <c r="C6" s="7" t="n">
        <v>12155545</v>
      </c>
      <c r="D6" s="6" t="n">
        <v>118452255</v>
      </c>
      <c r="E6" s="6" t="n">
        <v>-44072902</v>
      </c>
    </row>
  </sheetData>
  <mergeCells count="2">
    <mergeCell ref="B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Effective Income Tax Rate and the Prc Statutory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PRC statutory tax rate</t>
        </is>
      </c>
      <c r="B4" s="11" t="n">
        <v>0.25</v>
      </c>
      <c r="C4" s="11" t="n">
        <v>0.25</v>
      </c>
      <c r="D4" s="11" t="n">
        <v>0.25</v>
      </c>
    </row>
    <row r="5">
      <c r="A5" s="4" t="inlineStr">
        <is>
          <t>Withholding tax</t>
        </is>
      </c>
      <c r="B5" s="11" t="n">
        <v>0.07000000000000001</v>
      </c>
      <c r="C5" s="11" t="n">
        <v>0.03</v>
      </c>
      <c r="D5" s="11" t="n">
        <v>0.09</v>
      </c>
    </row>
    <row r="6">
      <c r="A6" s="4" t="inlineStr">
        <is>
          <t>Effect of international rate differences</t>
        </is>
      </c>
      <c r="B6" s="4" t="inlineStr">
        <is>
          <t>(2.00%)</t>
        </is>
      </c>
      <c r="C6" s="4" t="inlineStr">
        <is>
          <t>(2.00%)</t>
        </is>
      </c>
      <c r="D6" s="4" t="inlineStr">
        <is>
          <t>(9.00%)</t>
        </is>
      </c>
    </row>
    <row r="7">
      <c r="A7" s="4" t="inlineStr">
        <is>
          <t>Effect of preferential tax rate</t>
        </is>
      </c>
      <c r="B7" s="4" t="inlineStr">
        <is>
          <t>(8.00%)</t>
        </is>
      </c>
      <c r="C7" s="4" t="inlineStr">
        <is>
          <t>(1.00%)</t>
        </is>
      </c>
      <c r="D7" s="11" t="n">
        <v>0</v>
      </c>
    </row>
    <row r="8">
      <c r="A8" s="4" t="inlineStr">
        <is>
          <t>Uncertain tax positions</t>
        </is>
      </c>
      <c r="B8" s="11" t="n">
        <v>0.01</v>
      </c>
      <c r="C8" s="4" t="inlineStr">
        <is>
          <t>(3.00%)</t>
        </is>
      </c>
      <c r="D8" s="4" t="inlineStr">
        <is>
          <t>(3.00%)</t>
        </is>
      </c>
    </row>
    <row r="9">
      <c r="A9" s="4" t="inlineStr">
        <is>
          <t>Valuation allowances</t>
        </is>
      </c>
      <c r="B9" s="11" t="n">
        <v>0.08</v>
      </c>
      <c r="C9" s="11" t="n">
        <v>0.08</v>
      </c>
      <c r="D9" s="4" t="inlineStr">
        <is>
          <t>(11.00%)</t>
        </is>
      </c>
    </row>
    <row r="10">
      <c r="A10" s="4" t="inlineStr">
        <is>
          <t>Deferred tax</t>
        </is>
      </c>
      <c r="B10" s="11" t="n">
        <v>0.02</v>
      </c>
      <c r="C10" s="4" t="inlineStr">
        <is>
          <t>(1.00%)</t>
        </is>
      </c>
      <c r="D10" s="11" t="n">
        <v>0.01</v>
      </c>
    </row>
    <row r="11">
      <c r="A11" s="4" t="inlineStr">
        <is>
          <t>Provision to return</t>
        </is>
      </c>
      <c r="B11" s="11" t="n">
        <v>0.01</v>
      </c>
      <c r="C11" s="11" t="n">
        <v>0</v>
      </c>
      <c r="D11" s="11" t="n">
        <v>0.01</v>
      </c>
    </row>
    <row r="12">
      <c r="A12" s="4" t="inlineStr">
        <is>
          <t>Non-deductible expenses</t>
        </is>
      </c>
      <c r="B12" s="11" t="n">
        <v>0.11</v>
      </c>
      <c r="C12" s="11" t="n">
        <v>0.02</v>
      </c>
      <c r="D12" s="4" t="inlineStr">
        <is>
          <t>(4.00%)</t>
        </is>
      </c>
    </row>
    <row r="13">
      <c r="A13" s="4" t="inlineStr">
        <is>
          <t>Effective tax rate</t>
        </is>
      </c>
      <c r="B13" s="11" t="n">
        <v>0.45</v>
      </c>
      <c r="C13" s="11" t="n">
        <v>0.31</v>
      </c>
      <c r="D13" s="11" t="n">
        <v>0.09</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chedule of Deferred Income Tax Assets and Liabilities (Detail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Tax losses carryforward</t>
        </is>
      </c>
      <c r="B3" s="6" t="n">
        <v>125063028</v>
      </c>
      <c r="C3" s="7" t="n">
        <v>17133565</v>
      </c>
      <c r="D3" s="6" t="n">
        <v>156003878</v>
      </c>
    </row>
    <row r="4">
      <c r="A4" s="4" t="inlineStr">
        <is>
          <t>Allowance for accounts receivables and other current assets</t>
        </is>
      </c>
      <c r="B4" s="5" t="n">
        <v>10863499</v>
      </c>
      <c r="C4" s="5" t="n">
        <v>1488293</v>
      </c>
      <c r="D4" s="5" t="n">
        <v>10241904</v>
      </c>
    </row>
    <row r="5">
      <c r="A5" s="4" t="inlineStr">
        <is>
          <t>Allowance for non-current other assets</t>
        </is>
      </c>
      <c r="B5" s="5" t="n">
        <v>48076465</v>
      </c>
      <c r="C5" s="5" t="n">
        <v>6586449</v>
      </c>
      <c r="D5" s="5" t="n">
        <v>48076465</v>
      </c>
    </row>
    <row r="6">
      <c r="A6" s="4" t="inlineStr">
        <is>
          <t>Allowance for loans receivable</t>
        </is>
      </c>
      <c r="B6" s="5" t="n">
        <v>85588610</v>
      </c>
      <c r="C6" s="5" t="n">
        <v>11725591</v>
      </c>
      <c r="D6" s="5" t="n">
        <v>79222712</v>
      </c>
    </row>
    <row r="7">
      <c r="A7" s="4" t="inlineStr">
        <is>
          <t>Impairment of long-lived assets</t>
        </is>
      </c>
      <c r="B7" s="5" t="n">
        <v>13073472</v>
      </c>
      <c r="C7" s="5" t="n">
        <v>1791059</v>
      </c>
      <c r="D7" s="5" t="n">
        <v>17466327</v>
      </c>
    </row>
    <row r="8">
      <c r="A8" s="4" t="inlineStr">
        <is>
          <t>Lease liabilities</t>
        </is>
      </c>
      <c r="B8" s="5" t="n">
        <v>362136225</v>
      </c>
      <c r="C8" s="5" t="n">
        <v>49612459</v>
      </c>
      <c r="D8" s="5" t="n">
        <v>417112367</v>
      </c>
    </row>
    <row r="9">
      <c r="A9" s="4" t="inlineStr">
        <is>
          <t>Deferred revenue</t>
        </is>
      </c>
      <c r="B9" s="5" t="n">
        <v>75722666</v>
      </c>
      <c r="C9" s="5" t="n">
        <v>10373963</v>
      </c>
      <c r="D9" s="5" t="n">
        <v>83228802</v>
      </c>
    </row>
    <row r="10">
      <c r="A10" s="4" t="inlineStr">
        <is>
          <t>Accrued expenses</t>
        </is>
      </c>
      <c r="B10" s="5" t="n">
        <v>19542973</v>
      </c>
      <c r="C10" s="5" t="n">
        <v>2677376</v>
      </c>
      <c r="D10" s="5" t="n">
        <v>19373529</v>
      </c>
    </row>
    <row r="11">
      <c r="A11" s="4" t="inlineStr">
        <is>
          <t>Unrealized losses from equity securities</t>
        </is>
      </c>
      <c r="B11" s="5" t="n">
        <v>1638899</v>
      </c>
      <c r="C11" s="5" t="n">
        <v>224528</v>
      </c>
      <c r="D11" s="5" t="n">
        <v>1342225</v>
      </c>
    </row>
    <row r="12">
      <c r="A12" s="4" t="inlineStr">
        <is>
          <t>Investment in subsidiaries</t>
        </is>
      </c>
      <c r="B12" s="5" t="n">
        <v>2775000</v>
      </c>
      <c r="C12" s="5" t="n">
        <v>380173</v>
      </c>
      <c r="D12" s="4" t="inlineStr">
        <is>
          <t xml:space="preserve"> </t>
        </is>
      </c>
    </row>
    <row r="13">
      <c r="A13" s="4" t="inlineStr">
        <is>
          <t>Valuation allowance</t>
        </is>
      </c>
      <c r="B13" s="5" t="n">
        <v>-165327438</v>
      </c>
      <c r="C13" s="5" t="n">
        <v>-22649766</v>
      </c>
      <c r="D13" s="5" t="n">
        <v>-192143009</v>
      </c>
    </row>
    <row r="14">
      <c r="A14" s="4" t="inlineStr">
        <is>
          <t>Total deferred tax assets</t>
        </is>
      </c>
      <c r="B14" s="5" t="n">
        <v>579153399</v>
      </c>
      <c r="C14" s="5" t="n">
        <v>79343690</v>
      </c>
      <c r="D14" s="5" t="n">
        <v>639925200</v>
      </c>
    </row>
    <row r="15">
      <c r="A15" s="3" t="inlineStr">
        <is>
          <t>Deferred tax liabilities:</t>
        </is>
      </c>
      <c r="B15" s="4" t="inlineStr">
        <is>
          <t xml:space="preserve"> </t>
        </is>
      </c>
      <c r="C15" s="4" t="inlineStr">
        <is>
          <t xml:space="preserve"> </t>
        </is>
      </c>
      <c r="D15" s="4" t="inlineStr">
        <is>
          <t xml:space="preserve"> </t>
        </is>
      </c>
    </row>
    <row r="16">
      <c r="A16" s="4" t="inlineStr">
        <is>
          <t>Property, plant and equipment</t>
        </is>
      </c>
      <c r="B16" s="5" t="n">
        <v>-2219319</v>
      </c>
      <c r="C16" s="5" t="n">
        <v>-304045</v>
      </c>
      <c r="D16" s="5" t="n">
        <v>-2479000</v>
      </c>
    </row>
    <row r="17">
      <c r="A17" s="4" t="inlineStr">
        <is>
          <t>Right-of-use assets</t>
        </is>
      </c>
      <c r="B17" s="5" t="n">
        <v>-327572728</v>
      </c>
      <c r="C17" s="5" t="n">
        <v>-44877280</v>
      </c>
      <c r="D17" s="5" t="n">
        <v>-381932879</v>
      </c>
    </row>
    <row r="18">
      <c r="A18" s="4" t="inlineStr">
        <is>
          <t>Intangible assets arising from acquisition</t>
        </is>
      </c>
      <c r="B18" s="5" t="n">
        <v>-47872112</v>
      </c>
      <c r="C18" s="5" t="n">
        <v>-6558452</v>
      </c>
      <c r="D18" s="5" t="n">
        <v>-75820498</v>
      </c>
    </row>
    <row r="19">
      <c r="A19" s="4" t="inlineStr">
        <is>
          <t>Unrealized gains from equity securities</t>
        </is>
      </c>
      <c r="B19" s="5" t="n">
        <v>-1805008</v>
      </c>
      <c r="C19" s="5" t="n">
        <v>-247285</v>
      </c>
      <c r="D19" s="5" t="n">
        <v>-1939227</v>
      </c>
    </row>
    <row r="20">
      <c r="A20" s="4" t="inlineStr">
        <is>
          <t>Investment in subsidiaries</t>
        </is>
      </c>
      <c r="B20" s="5" t="n">
        <v>-33595045</v>
      </c>
      <c r="C20" s="5" t="n">
        <v>-4602503</v>
      </c>
      <c r="D20" s="5" t="n">
        <v>-30504731</v>
      </c>
    </row>
    <row r="21">
      <c r="A21" s="4" t="inlineStr">
        <is>
          <t>Total deferred tax liabilities</t>
        </is>
      </c>
      <c r="B21" s="6" t="n">
        <v>-413064212</v>
      </c>
      <c r="C21" s="7" t="n">
        <v>-56589565</v>
      </c>
      <c r="D21" s="6" t="n">
        <v>-4926763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 Reconciliation of Unrecognized Tax Benefits (Details) - CNY (¥)</t>
        </is>
      </c>
      <c r="B1" s="2" t="inlineStr">
        <is>
          <t>12 Months Ended</t>
        </is>
      </c>
    </row>
    <row r="2">
      <c r="B2" s="2" t="inlineStr">
        <is>
          <t>Dec. 31, 2024</t>
        </is>
      </c>
      <c r="C2" s="2" t="inlineStr">
        <is>
          <t>Dec. 31, 2023</t>
        </is>
      </c>
    </row>
    <row r="3">
      <c r="A3" s="3" t="inlineStr">
        <is>
          <t>Income Taxes - Schedule of a Reconciliation of Unrecognized Tax Benefits (Details) [Line Items]</t>
        </is>
      </c>
      <c r="B3" s="4" t="inlineStr">
        <is>
          <t xml:space="preserve"> </t>
        </is>
      </c>
      <c r="C3" s="4" t="inlineStr">
        <is>
          <t xml:space="preserve"> </t>
        </is>
      </c>
    </row>
    <row r="4">
      <c r="A4" s="4" t="inlineStr">
        <is>
          <t>Unrecognized tax benefits opening period</t>
        </is>
      </c>
      <c r="B4" s="6" t="n">
        <v>278696225</v>
      </c>
      <c r="C4" s="6" t="n">
        <v>257300164</v>
      </c>
    </row>
    <row r="5">
      <c r="A5" s="4" t="inlineStr">
        <is>
          <t>Increases — tax positions in the current period</t>
        </is>
      </c>
      <c r="B5" s="5" t="n">
        <v>69991983</v>
      </c>
      <c r="C5" s="5" t="n">
        <v>61493198</v>
      </c>
    </row>
    <row r="6">
      <c r="A6" s="4" t="inlineStr">
        <is>
          <t>Decreases — tax positions in prior period</t>
        </is>
      </c>
      <c r="B6" s="5" t="n">
        <v>-32266665</v>
      </c>
      <c r="C6" s="5" t="n">
        <v>-40097137</v>
      </c>
    </row>
    <row r="7">
      <c r="A7" s="4" t="inlineStr">
        <is>
          <t>Unrecognized tax benefits ending period</t>
        </is>
      </c>
      <c r="B7" s="6" t="n">
        <v>316421543</v>
      </c>
      <c r="C7" s="6" t="n">
        <v>27869622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consolidations</t>
        </is>
      </c>
      <c r="B1" s="2" t="inlineStr">
        <is>
          <t>12 Months Ended</t>
        </is>
      </c>
    </row>
    <row r="2">
      <c r="B2" s="2" t="inlineStr">
        <is>
          <t>Dec. 31, 2024</t>
        </is>
      </c>
    </row>
    <row r="3">
      <c r="A3" s="3" t="inlineStr">
        <is>
          <t>Deconsolidations [Abstract]</t>
        </is>
      </c>
      <c r="B3" s="4" t="inlineStr">
        <is>
          <t xml:space="preserve"> </t>
        </is>
      </c>
    </row>
    <row r="4">
      <c r="A4" s="4" t="inlineStr">
        <is>
          <t>DECONSOLIDATIONS</t>
        </is>
      </c>
      <c r="B4" s="4" t="inlineStr">
        <is>
          <t>4. DECONSOLIDATIONS Deconsolidation of Argyle The Group became the major
shareholder of Argyle Beijing and its subsidiaries (“Argyle”) in April 2019. Starting late May 2022, the Group has been in
a dispute with Mr. Kevin Zhang, the noncontrolling interest shareholder and general manager of Argyle, as to the performance of relevant
transaction documents and/or compliance with local laws and regulations by Mr. Zhang. Since then, Mr. Zhang refused, and caused other
management team members of Argyle to refuse, to provide the Group with any operational or financial information of Argyle. The Group passed
a board resolution to replace Mr. Zhang as Argyle’s general manager with effect from June 1, 2022. However, Mr. Zhang continued
to run the daily operations of Argyle and refused to transfer any of his roles and responsibilities to the new management team appointed
by the Group. Mr. Zhang also refused, and caused others at Argyle to refuse, to hand over Argyle’s assets, including office space,
original licenses, official seals and bank security tokens, which are needed to conduct operational and financial activities, and effectively
denied the Group’s access to and control of the bank accounts of Argyle. Despite the Group legally
holding a 60% equity ownership in Argyle, the Group concluded that starting from June 1, 2022, it lost the power and ability to direct
the relevant activities of Argyle in accordance with ASC 810-10-40-4 and ASC 810-10-55-4A:
● The Group could not access or obtain sufficient financial information or operational documents, and has effectively lost the power and ability to manage funds and operations of Argyle; and
● The noncontrolling interest shareholder has obtained substantive participating rights as defined in ASC 810-10-25-11, which would overcome the presumption that the Group with a majority voting interest shall consolidate Argyle. Specifically, Mr. Zhang as the former general manager of Argyle by the above-mentioned actions and inactions effectively took the rights and responsibilities for implementing Argyle’s policies and procedures; and establishing operating and capital decisions of Argyle. As a result, the Group has
deconsolidated Argyle since June 2022. The Group conducted an impairment assessment and recorded impairment of RMB17,054,641, RMB700,762
and RMB42,198,904 for the property, plant and equipment, intangible assets with definite lives and goodwill, respectively, related to
the business of Argyle before the deconsolidation. The Group measured the retained interest in Argyle at the then fair value of RMB48,000,000
estimated with the assistance of a third-party independent valuer and recorded a disposal loss of RMB13,944,925. The impairment of long-lived
assets and disposal losses before and upon the deconsolidation in 2022 are included in “Other general expenses” in the consolidated
statements of comprehensive (loss) income. The Group accounts for its equity interests in Argyle using the measurement alternative method
under ASC 321 (Note 13) and an impairment loss of RMB42,000,000 was subsequently recorded in “(Losses and impairment) Gains on equity
securities held” in the consolidated statements of comprehensive loss for the year ended December 31, 2022. The carrying value of
the investment in Argyle at December 31, 2023 and 2024 was insignificant. The Group estimated fair value using the income approach and
the market approach. The fair value determined using the income approach was compared with comparable market data and reconciled, as necessary,
which is determined by using information including but not limited to the future cash flow forecast, discount rate, and a discount for
lack of marketability and control. As of December 31, 2024,
the Group was still pursuing all legal remedies to resolve the dispute with Mr. Zhang. Deconsolidation of Urban Group In November 2022, the Group
and the noncontrolling interest shareholder of Shandong Xinghui Urban Hotel Management Group Co., Ltd and its subsidiaries (“Urban
Group”) entered into definitive agreements for the noncontrolling interest shareholder and its designated person to repurchase all
of the equity interest in Urban Group held by the Group. As of November 25, 2022, the transaction was completed and since then the Group
deconsolidated Urban Group. The total consideration of RMB142,971,057 consisted of 870,908 ordinary shares of the Group
with a fair value of RMB16,971,057 and RMB126,000,000 in cash. RMB88,200,000 of total cash consideration was received in 2022, and the
shares and remaining cash consideration amounting RMB37,800,000 were received in 2023. The Group conducted impairment
assessments and recognized impairment losses of RMB12,000,345 and RMB10,640,503 for the indefinite-lived trademark and property, plant
and equipment, respectively, before the deconsolidation. The Group also recorded an impairment loss of RMB49,037,576 for the goodwill
related to the business of Urban Group and recognized a disposal loss of RMB855,223 for the year ended December 31, 2022. Disposal losses
and all impairment losses of long-lived assets excluding goodwill and indefinite-lived trademark are included in “Other general
expenses” in the consolidated statements of comprehensive (loss) income. The Group estimated fair
value using the income approach and the market approach. The fair value determined using the income approach was compared with comparable
market data and reconciled, as necessar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Mainland China Contribution Plan and Profit Appropriat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Mainland China Contribution Plan and Profit Appropriation [Abstract]</t>
        </is>
      </c>
      <c r="B3" s="4" t="inlineStr">
        <is>
          <t xml:space="preserve"> </t>
        </is>
      </c>
      <c r="C3" s="4" t="inlineStr">
        <is>
          <t xml:space="preserve"> </t>
        </is>
      </c>
      <c r="D3" s="4" t="inlineStr">
        <is>
          <t xml:space="preserve"> </t>
        </is>
      </c>
      <c r="E3" s="4" t="inlineStr">
        <is>
          <t xml:space="preserve"> </t>
        </is>
      </c>
    </row>
    <row r="4">
      <c r="A4" s="4" t="inlineStr">
        <is>
          <t>Employee benefits</t>
        </is>
      </c>
      <c r="B4" s="6" t="n">
        <v>49181636</v>
      </c>
      <c r="C4" s="7" t="n">
        <v>6737857</v>
      </c>
      <c r="D4" s="6" t="n">
        <v>54737023</v>
      </c>
      <c r="E4" s="6" t="n">
        <v>63954002</v>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tatutory Reserves and Restricted Net Assets (Details)</t>
        </is>
      </c>
      <c r="B1" s="2" t="inlineStr">
        <is>
          <t>12 Months Ended</t>
        </is>
      </c>
    </row>
    <row r="2">
      <c r="B2" s="2" t="inlineStr">
        <is>
          <t>Dec. 31, 2024 CNY (¥)</t>
        </is>
      </c>
      <c r="C2" s="2" t="inlineStr">
        <is>
          <t>Dec. 31, 2024 USD ($)</t>
        </is>
      </c>
      <c r="D2" s="2" t="inlineStr">
        <is>
          <t>Dec. 31, 2023 CNY (¥)</t>
        </is>
      </c>
    </row>
    <row r="3">
      <c r="A3" s="3" t="inlineStr">
        <is>
          <t>Statutory Reserves and Restricted Net Assets [Abstract]</t>
        </is>
      </c>
      <c r="B3" s="4" t="inlineStr">
        <is>
          <t xml:space="preserve"> </t>
        </is>
      </c>
      <c r="C3" s="4" t="inlineStr">
        <is>
          <t xml:space="preserve"> </t>
        </is>
      </c>
      <c r="D3" s="4" t="inlineStr">
        <is>
          <t xml:space="preserve"> </t>
        </is>
      </c>
    </row>
    <row r="4">
      <c r="A4" s="4" t="inlineStr">
        <is>
          <t>Percentage of annual after-tax profit.</t>
        </is>
      </c>
      <c r="B4" s="11" t="n">
        <v>0.1</v>
      </c>
      <c r="C4" s="4" t="inlineStr">
        <is>
          <t xml:space="preserve"> </t>
        </is>
      </c>
      <c r="D4" s="4" t="inlineStr">
        <is>
          <t xml:space="preserve"> </t>
        </is>
      </c>
    </row>
    <row r="5">
      <c r="A5" s="4" t="inlineStr">
        <is>
          <t>Percentage of registered capital</t>
        </is>
      </c>
      <c r="B5" s="11" t="n">
        <v>0.5</v>
      </c>
      <c r="C5" s="4" t="inlineStr">
        <is>
          <t xml:space="preserve"> </t>
        </is>
      </c>
      <c r="D5" s="4" t="inlineStr">
        <is>
          <t xml:space="preserve"> </t>
        </is>
      </c>
    </row>
    <row r="6">
      <c r="A6" s="4" t="inlineStr">
        <is>
          <t>Percentage of net profit</t>
        </is>
      </c>
      <c r="B6" s="11" t="n">
        <v>0.1</v>
      </c>
      <c r="C6" s="4" t="inlineStr">
        <is>
          <t xml:space="preserve"> </t>
        </is>
      </c>
      <c r="D6" s="4" t="inlineStr">
        <is>
          <t xml:space="preserve"> </t>
        </is>
      </c>
    </row>
    <row r="7">
      <c r="A7" s="4" t="inlineStr">
        <is>
          <t>PRC Statutory reserve funds</t>
        </is>
      </c>
      <c r="B7" s="6" t="n">
        <v>156764775</v>
      </c>
      <c r="C7" s="7" t="n">
        <v>21476686</v>
      </c>
      <c r="D7" s="6" t="n">
        <v>152416879</v>
      </c>
    </row>
    <row r="8">
      <c r="A8" s="4" t="inlineStr">
        <is>
          <t>Amount of Restricted Net asset</t>
        </is>
      </c>
      <c r="B8" s="6" t="n">
        <v>908421883</v>
      </c>
      <c r="C8" s="7" t="n">
        <v>124453288</v>
      </c>
      <c r="D8" s="6" t="n">
        <v>90149260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 width="22" customWidth="1" min="9" max="9"/>
    <col width="13" customWidth="1" min="10" max="10"/>
    <col width="22" customWidth="1" min="11" max="11"/>
  </cols>
  <sheetData>
    <row r="1">
      <c r="A1" s="1" t="inlineStr">
        <is>
          <t>Related Party Transactions and Balances (Details)</t>
        </is>
      </c>
      <c r="C1" s="2" t="inlineStr">
        <is>
          <t>1 Months Ended</t>
        </is>
      </c>
      <c r="D1" s="2" t="inlineStr">
        <is>
          <t>12 Months Ended</t>
        </is>
      </c>
    </row>
    <row r="2">
      <c r="C2" s="2" t="inlineStr">
        <is>
          <t>Jul. 31, 2024 CNY (¥)</t>
        </is>
      </c>
      <c r="D2" s="2" t="inlineStr">
        <is>
          <t>Dec. 31, 2024 CNY (¥)</t>
        </is>
      </c>
      <c r="F2" s="2" t="inlineStr">
        <is>
          <t>Dec. 31, 2024 USD ($)</t>
        </is>
      </c>
      <c r="H2" s="2" t="inlineStr">
        <is>
          <t>Jul. 31, 2024 USD ($)</t>
        </is>
      </c>
      <c r="I2" s="2" t="inlineStr">
        <is>
          <t>Dec. 31, 2023 CNY (¥)</t>
        </is>
      </c>
      <c r="K2" s="2" t="inlineStr">
        <is>
          <t>Dec. 31, 2023 USD ($)</t>
        </is>
      </c>
    </row>
    <row r="3">
      <c r="A3" s="4" t="inlineStr">
        <is>
          <t>Yibon</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row>
    <row r="4">
      <c r="A4" s="3" t="inlineStr">
        <is>
          <t>Related Party Transaction [Line Items]</t>
        </is>
      </c>
      <c r="C4" s="4" t="inlineStr">
        <is>
          <t xml:space="preserve"> </t>
        </is>
      </c>
      <c r="D4" s="4" t="inlineStr">
        <is>
          <t xml:space="preserve"> </t>
        </is>
      </c>
      <c r="F4" s="4" t="inlineStr">
        <is>
          <t xml:space="preserve"> </t>
        </is>
      </c>
      <c r="H4" s="4" t="inlineStr">
        <is>
          <t xml:space="preserve"> </t>
        </is>
      </c>
      <c r="I4" s="4" t="inlineStr">
        <is>
          <t xml:space="preserve"> </t>
        </is>
      </c>
      <c r="K4" s="4" t="inlineStr">
        <is>
          <t xml:space="preserve"> </t>
        </is>
      </c>
    </row>
    <row r="5">
      <c r="A5" s="4" t="inlineStr">
        <is>
          <t>Interest rate percentage</t>
        </is>
      </c>
      <c r="C5" s="4" t="inlineStr">
        <is>
          <t xml:space="preserve"> </t>
        </is>
      </c>
      <c r="D5" s="11" t="n">
        <v>0.06</v>
      </c>
      <c r="F5" s="4" t="inlineStr">
        <is>
          <t xml:space="preserve"> </t>
        </is>
      </c>
      <c r="H5" s="4" t="inlineStr">
        <is>
          <t xml:space="preserve"> </t>
        </is>
      </c>
      <c r="I5" s="4" t="inlineStr">
        <is>
          <t xml:space="preserve"> </t>
        </is>
      </c>
      <c r="K5" s="4" t="inlineStr">
        <is>
          <t xml:space="preserve"> </t>
        </is>
      </c>
    </row>
    <row r="6">
      <c r="A6" s="4" t="inlineStr">
        <is>
          <t>Wen Qi</t>
        </is>
      </c>
      <c r="C6" s="4" t="inlineStr">
        <is>
          <t xml:space="preserve"> </t>
        </is>
      </c>
      <c r="D6" s="4" t="inlineStr">
        <is>
          <t xml:space="preserve"> </t>
        </is>
      </c>
      <c r="F6" s="4" t="inlineStr">
        <is>
          <t xml:space="preserve"> </t>
        </is>
      </c>
      <c r="H6" s="4" t="inlineStr">
        <is>
          <t xml:space="preserve"> </t>
        </is>
      </c>
      <c r="I6" s="4" t="inlineStr">
        <is>
          <t xml:space="preserve"> </t>
        </is>
      </c>
      <c r="K6" s="4" t="inlineStr">
        <is>
          <t xml:space="preserve"> </t>
        </is>
      </c>
    </row>
    <row r="7">
      <c r="A7" s="3" t="inlineStr">
        <is>
          <t>Related Party Transaction [Line Items]</t>
        </is>
      </c>
      <c r="C7" s="4" t="inlineStr">
        <is>
          <t xml:space="preserve"> </t>
        </is>
      </c>
      <c r="D7" s="4" t="inlineStr">
        <is>
          <t xml:space="preserve"> </t>
        </is>
      </c>
      <c r="F7" s="4" t="inlineStr">
        <is>
          <t xml:space="preserve"> </t>
        </is>
      </c>
      <c r="H7" s="4" t="inlineStr">
        <is>
          <t xml:space="preserve"> </t>
        </is>
      </c>
      <c r="I7" s="4" t="inlineStr">
        <is>
          <t xml:space="preserve"> </t>
        </is>
      </c>
      <c r="K7" s="4" t="inlineStr">
        <is>
          <t xml:space="preserve"> </t>
        </is>
      </c>
    </row>
    <row r="8">
      <c r="A8" s="4" t="inlineStr">
        <is>
          <t>Interest rate percentage</t>
        </is>
      </c>
      <c r="C8" s="12" t="n">
        <v>0.079</v>
      </c>
      <c r="D8" s="4" t="inlineStr">
        <is>
          <t xml:space="preserve"> </t>
        </is>
      </c>
      <c r="F8" s="4" t="inlineStr">
        <is>
          <t xml:space="preserve"> </t>
        </is>
      </c>
      <c r="H8" s="4" t="inlineStr">
        <is>
          <t xml:space="preserve"> </t>
        </is>
      </c>
      <c r="I8" s="4" t="inlineStr">
        <is>
          <t xml:space="preserve"> </t>
        </is>
      </c>
      <c r="K8" s="4" t="inlineStr">
        <is>
          <t xml:space="preserve"> </t>
        </is>
      </c>
    </row>
    <row r="9">
      <c r="A9" s="4" t="inlineStr">
        <is>
          <t>Related Party [Member] | Yibon</t>
        </is>
      </c>
      <c r="C9" s="4" t="inlineStr">
        <is>
          <t xml:space="preserve"> </t>
        </is>
      </c>
      <c r="D9" s="4" t="inlineStr">
        <is>
          <t xml:space="preserve"> </t>
        </is>
      </c>
      <c r="F9" s="4" t="inlineStr">
        <is>
          <t xml:space="preserve"> </t>
        </is>
      </c>
      <c r="H9" s="4" t="inlineStr">
        <is>
          <t xml:space="preserve"> </t>
        </is>
      </c>
      <c r="I9" s="4" t="inlineStr">
        <is>
          <t xml:space="preserve"> </t>
        </is>
      </c>
      <c r="K9" s="4" t="inlineStr">
        <is>
          <t xml:space="preserve"> </t>
        </is>
      </c>
    </row>
    <row r="10">
      <c r="A10" s="3" t="inlineStr">
        <is>
          <t>Related Party Transaction [Line Items]</t>
        </is>
      </c>
      <c r="C10" s="4" t="inlineStr">
        <is>
          <t xml:space="preserve"> </t>
        </is>
      </c>
      <c r="D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Amounts due from related parties</t>
        </is>
      </c>
      <c r="B11" s="4" t="inlineStr">
        <is>
          <t>[1]</t>
        </is>
      </c>
      <c r="C11" s="4" t="inlineStr">
        <is>
          <t xml:space="preserve"> </t>
        </is>
      </c>
      <c r="D11" s="6" t="n">
        <v>6920600</v>
      </c>
      <c r="F11" s="7" t="n">
        <v>948118</v>
      </c>
      <c r="H11" s="4" t="inlineStr">
        <is>
          <t xml:space="preserve"> </t>
        </is>
      </c>
      <c r="I11" s="6" t="n">
        <v>7321246</v>
      </c>
      <c r="K11" s="4" t="inlineStr">
        <is>
          <t xml:space="preserve"> </t>
        </is>
      </c>
    </row>
    <row r="12">
      <c r="A12" s="4" t="inlineStr">
        <is>
          <t>Related Party [Member] | Wen Qi</t>
        </is>
      </c>
      <c r="C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row>
    <row r="13">
      <c r="A13" s="3" t="inlineStr">
        <is>
          <t>Related Party Transaction [Line Items]</t>
        </is>
      </c>
      <c r="C13" s="4" t="inlineStr">
        <is>
          <t xml:space="preserve"> </t>
        </is>
      </c>
      <c r="D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Amounts due from related parties</t>
        </is>
      </c>
      <c r="C14" s="6" t="n">
        <v>2360000</v>
      </c>
      <c r="D14" s="5" t="n">
        <v>2360000</v>
      </c>
      <c r="E14" s="4" t="inlineStr">
        <is>
          <t>[2]</t>
        </is>
      </c>
      <c r="F14" s="5" t="n">
        <v>323319</v>
      </c>
      <c r="G14" s="4" t="inlineStr">
        <is>
          <t>[2]</t>
        </is>
      </c>
      <c r="H14" s="7" t="n">
        <v>323319</v>
      </c>
      <c r="I14" s="5" t="n">
        <v>2360000</v>
      </c>
      <c r="J14" s="4" t="inlineStr">
        <is>
          <t>[2]</t>
        </is>
      </c>
      <c r="K14" s="4" t="inlineStr">
        <is>
          <t xml:space="preserve"> </t>
        </is>
      </c>
    </row>
    <row r="15">
      <c r="A15" s="4" t="inlineStr">
        <is>
          <t>Related Party [Member] | Apex [Member]</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Related Party Transaction [Line Items]</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Due from related parties - noncurrent</t>
        </is>
      </c>
      <c r="C17" s="4" t="inlineStr">
        <is>
          <t xml:space="preserve"> </t>
        </is>
      </c>
      <c r="D17" s="6" t="n">
        <v>110000000</v>
      </c>
      <c r="E17" s="4" t="inlineStr">
        <is>
          <t>[3]</t>
        </is>
      </c>
      <c r="F17" s="7" t="n">
        <v>15069938</v>
      </c>
      <c r="G17" s="4" t="inlineStr">
        <is>
          <t>[3]</t>
        </is>
      </c>
      <c r="H17" s="4" t="inlineStr">
        <is>
          <t xml:space="preserve"> </t>
        </is>
      </c>
      <c r="I17" s="6" t="n">
        <v>110000000</v>
      </c>
      <c r="J17" s="4" t="inlineStr">
        <is>
          <t>[3]</t>
        </is>
      </c>
      <c r="K17" s="7" t="n">
        <v>15069938</v>
      </c>
    </row>
    <row r="18"/>
    <row r="19">
      <c r="A19" s="4" t="inlineStr">
        <is>
          <t>[1] Current
amounts due from Hanyuan and Yueyuan are loans to them, who are the equity investees of the Group, for hotel improvement. The
current amounts mainly consisted of accounts receivable due to daily operations with the related parties which were unsecured, interest
free, and repayable upon demand. The
current amounts due from Jiangxia WM are a loan to the Group’s equity investee for hotel improvements.</t>
        </is>
      </c>
    </row>
  </sheetData>
  <mergeCells count="9">
    <mergeCell ref="F2:G2"/>
    <mergeCell ref="D2:E2"/>
    <mergeCell ref="D1:E1"/>
    <mergeCell ref="A18:J18"/>
    <mergeCell ref="I2:J2"/>
    <mergeCell ref="I1:K1"/>
    <mergeCell ref="A1:B2"/>
    <mergeCell ref="F1:G1"/>
    <mergeCell ref="A19:J1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and Balances - Schedule of Related Parties that had Transactions or Balances with the Group (Details)</t>
        </is>
      </c>
      <c r="B1" s="2" t="inlineStr">
        <is>
          <t>12 Months Ended</t>
        </is>
      </c>
    </row>
    <row r="2">
      <c r="B2" s="2" t="inlineStr">
        <is>
          <t>Dec. 31, 2024</t>
        </is>
      </c>
    </row>
    <row r="3">
      <c r="A3" s="4" t="inlineStr">
        <is>
          <t>Alex S. Xu [Member]</t>
        </is>
      </c>
      <c r="B3" s="4" t="inlineStr">
        <is>
          <t xml:space="preserve"> </t>
        </is>
      </c>
    </row>
    <row r="4">
      <c r="A4" s="3" t="inlineStr">
        <is>
          <t>Related Party Transaction [Line Items]</t>
        </is>
      </c>
      <c r="B4" s="4" t="inlineStr">
        <is>
          <t xml:space="preserve"> </t>
        </is>
      </c>
    </row>
    <row r="5">
      <c r="A5" s="4" t="inlineStr">
        <is>
          <t>Nature of the party</t>
        </is>
      </c>
      <c r="B5" s="4" t="inlineStr">
        <is>
          <t>Individual</t>
        </is>
      </c>
    </row>
    <row r="6">
      <c r="A6" s="4" t="inlineStr">
        <is>
          <t>Relationship with the Group</t>
        </is>
      </c>
      <c r="B6" s="4" t="inlineStr">
        <is>
          <t>Founder and CEO</t>
        </is>
      </c>
    </row>
    <row r="7">
      <c r="A7" s="4" t="inlineStr">
        <is>
          <t>Hui Xu [Member]</t>
        </is>
      </c>
      <c r="B7" s="4" t="inlineStr">
        <is>
          <t xml:space="preserve"> </t>
        </is>
      </c>
    </row>
    <row r="8">
      <c r="A8" s="3" t="inlineStr">
        <is>
          <t>Related Party Transaction [Line Items]</t>
        </is>
      </c>
      <c r="B8" s="4" t="inlineStr">
        <is>
          <t xml:space="preserve"> </t>
        </is>
      </c>
    </row>
    <row r="9">
      <c r="A9" s="4" t="inlineStr">
        <is>
          <t>Nature of the party</t>
        </is>
      </c>
      <c r="B9" s="4" t="inlineStr">
        <is>
          <t>Individual</t>
        </is>
      </c>
    </row>
    <row r="10">
      <c r="A10" s="4" t="inlineStr">
        <is>
          <t>Relationship with the Group</t>
        </is>
      </c>
      <c r="B10" s="4" t="inlineStr">
        <is>
          <t>Brother of Alex S. Xu</t>
        </is>
      </c>
    </row>
    <row r="11">
      <c r="A11" s="4" t="inlineStr">
        <is>
          <t>Wen Qi [Member]</t>
        </is>
      </c>
      <c r="B11" s="4" t="inlineStr">
        <is>
          <t xml:space="preserve"> </t>
        </is>
      </c>
    </row>
    <row r="12">
      <c r="A12" s="3" t="inlineStr">
        <is>
          <t>Related Party Transaction [Line Items]</t>
        </is>
      </c>
      <c r="B12" s="4" t="inlineStr">
        <is>
          <t xml:space="preserve"> </t>
        </is>
      </c>
    </row>
    <row r="13">
      <c r="A13" s="4" t="inlineStr">
        <is>
          <t>Nature of the party</t>
        </is>
      </c>
      <c r="B13" s="4" t="inlineStr">
        <is>
          <t>Individual</t>
        </is>
      </c>
    </row>
    <row r="14">
      <c r="A14" s="4" t="inlineStr">
        <is>
          <t>Relationship with the Group</t>
        </is>
      </c>
      <c r="B14" s="4" t="inlineStr">
        <is>
          <t>Quality Control Manager</t>
        </is>
      </c>
    </row>
    <row r="15">
      <c r="A15" s="4" t="inlineStr">
        <is>
          <t>GTI [Member]</t>
        </is>
      </c>
      <c r="B15" s="4" t="inlineStr">
        <is>
          <t xml:space="preserve"> </t>
        </is>
      </c>
    </row>
    <row r="16">
      <c r="A16" s="3" t="inlineStr">
        <is>
          <t>Related Party Transaction [Line Items]</t>
        </is>
      </c>
      <c r="B16" s="4" t="inlineStr">
        <is>
          <t xml:space="preserve"> </t>
        </is>
      </c>
    </row>
    <row r="17">
      <c r="A17" s="4" t="inlineStr">
        <is>
          <t>Nature of the party</t>
        </is>
      </c>
      <c r="B17" s="4" t="inlineStr">
        <is>
          <t>Investment holding</t>
        </is>
      </c>
    </row>
    <row r="18">
      <c r="A18" s="4" t="inlineStr">
        <is>
          <t>Relationship with the Group</t>
        </is>
      </c>
      <c r="B18" s="4" t="inlineStr">
        <is>
          <t>Shareholder of the Group, controlled by Alex S. Xu</t>
        </is>
      </c>
    </row>
    <row r="19">
      <c r="A19" s="4" t="inlineStr">
        <is>
          <t>Shanghai Aotao Industrial Co., Ltd (“Aotao”) [Member]</t>
        </is>
      </c>
      <c r="B19" s="4" t="inlineStr">
        <is>
          <t xml:space="preserve"> </t>
        </is>
      </c>
    </row>
    <row r="20">
      <c r="A20" s="3" t="inlineStr">
        <is>
          <t>Related Party Transaction [Line Items]</t>
        </is>
      </c>
      <c r="B20" s="4" t="inlineStr">
        <is>
          <t xml:space="preserve"> </t>
        </is>
      </c>
    </row>
    <row r="21">
      <c r="A21" s="4" t="inlineStr">
        <is>
          <t>Nature of the party</t>
        </is>
      </c>
      <c r="B21" s="4" t="inlineStr">
        <is>
          <t>Restaurant management</t>
        </is>
      </c>
    </row>
    <row r="22">
      <c r="A22" s="4" t="inlineStr">
        <is>
          <t>Relationship with the Group</t>
        </is>
      </c>
      <c r="B22" s="4" t="inlineStr">
        <is>
          <t>Controlled by GTI</t>
        </is>
      </c>
    </row>
    <row r="23">
      <c r="A23" s="4" t="inlineStr">
        <is>
          <t>Getao Industrial (HK) Limited. (“Getao”) [Member]</t>
        </is>
      </c>
      <c r="B23" s="4" t="inlineStr">
        <is>
          <t xml:space="preserve"> </t>
        </is>
      </c>
    </row>
    <row r="24">
      <c r="A24" s="3" t="inlineStr">
        <is>
          <t>Related Party Transaction [Line Items]</t>
        </is>
      </c>
      <c r="B24" s="4" t="inlineStr">
        <is>
          <t xml:space="preserve"> </t>
        </is>
      </c>
    </row>
    <row r="25">
      <c r="A25" s="4" t="inlineStr">
        <is>
          <t>Nature of the party</t>
        </is>
      </c>
      <c r="B25" s="4" t="inlineStr">
        <is>
          <t>Restaurant management</t>
        </is>
      </c>
    </row>
    <row r="26">
      <c r="A26" s="4" t="inlineStr">
        <is>
          <t>Relationship with the Group</t>
        </is>
      </c>
      <c r="B26" s="4" t="inlineStr">
        <is>
          <t>Controlled by GTI</t>
        </is>
      </c>
    </row>
    <row r="27">
      <c r="A27" s="4" t="inlineStr">
        <is>
          <t>Beifu HK</t>
        </is>
      </c>
      <c r="B27" s="4" t="inlineStr">
        <is>
          <t xml:space="preserve"> </t>
        </is>
      </c>
    </row>
    <row r="28">
      <c r="A28" s="3" t="inlineStr">
        <is>
          <t>Related Party Transaction [Line Items]</t>
        </is>
      </c>
      <c r="B28" s="4" t="inlineStr">
        <is>
          <t xml:space="preserve"> </t>
        </is>
      </c>
    </row>
    <row r="29">
      <c r="A29" s="4" t="inlineStr">
        <is>
          <t>Nature of the party</t>
        </is>
      </c>
      <c r="B29" s="4" t="inlineStr">
        <is>
          <t>Restaurant management</t>
        </is>
      </c>
    </row>
    <row r="30">
      <c r="A30" s="4" t="inlineStr">
        <is>
          <t>Relationship with the Group</t>
        </is>
      </c>
      <c r="B30" s="4" t="inlineStr">
        <is>
          <t>Controlled by GTI</t>
        </is>
      </c>
    </row>
    <row r="31">
      <c r="A31" s="4" t="inlineStr">
        <is>
          <t>Gelu (Shanghai) Catering Management Co., Ltd. (“Gelu”) [Member]</t>
        </is>
      </c>
      <c r="B31" s="4" t="inlineStr">
        <is>
          <t xml:space="preserve"> </t>
        </is>
      </c>
    </row>
    <row r="32">
      <c r="A32" s="3" t="inlineStr">
        <is>
          <t>Related Party Transaction [Line Items]</t>
        </is>
      </c>
      <c r="B32" s="4" t="inlineStr">
        <is>
          <t xml:space="preserve"> </t>
        </is>
      </c>
    </row>
    <row r="33">
      <c r="A33" s="4" t="inlineStr">
        <is>
          <t>Nature of the party</t>
        </is>
      </c>
      <c r="B33" s="4" t="inlineStr">
        <is>
          <t>Restaurant management</t>
        </is>
      </c>
    </row>
    <row r="34">
      <c r="A34" s="4" t="inlineStr">
        <is>
          <t>Relationship with the Group</t>
        </is>
      </c>
      <c r="B34" s="4" t="inlineStr">
        <is>
          <t>Controlled by GTI</t>
        </is>
      </c>
    </row>
    <row r="35">
      <c r="A35" s="4" t="inlineStr">
        <is>
          <t>Shanghai Geyi Catering Management Co., Ltd. (“Geyi”) [Member]</t>
        </is>
      </c>
      <c r="B35" s="4" t="inlineStr">
        <is>
          <t xml:space="preserve"> </t>
        </is>
      </c>
    </row>
    <row r="36">
      <c r="A36" s="3" t="inlineStr">
        <is>
          <t>Related Party Transaction [Line Items]</t>
        </is>
      </c>
      <c r="B36" s="4" t="inlineStr">
        <is>
          <t xml:space="preserve"> </t>
        </is>
      </c>
    </row>
    <row r="37">
      <c r="A37" s="4" t="inlineStr">
        <is>
          <t>Nature of the party</t>
        </is>
      </c>
      <c r="B37" s="4" t="inlineStr">
        <is>
          <t>Restaurant management</t>
        </is>
      </c>
    </row>
    <row r="38">
      <c r="A38" s="4" t="inlineStr">
        <is>
          <t>Relationship with the Group</t>
        </is>
      </c>
      <c r="B38" s="4" t="inlineStr">
        <is>
          <t>Controlled by GTI</t>
        </is>
      </c>
    </row>
    <row r="39">
      <c r="A39" s="4" t="inlineStr">
        <is>
          <t>Napa Infinity Winery (Shanghai) Inc. (“Napa”) [Member]</t>
        </is>
      </c>
      <c r="B39" s="4" t="inlineStr">
        <is>
          <t xml:space="preserve"> </t>
        </is>
      </c>
    </row>
    <row r="40">
      <c r="A40" s="3" t="inlineStr">
        <is>
          <t>Related Party Transaction [Line Items]</t>
        </is>
      </c>
      <c r="B40" s="4" t="inlineStr">
        <is>
          <t xml:space="preserve"> </t>
        </is>
      </c>
    </row>
    <row r="41">
      <c r="A41" s="4" t="inlineStr">
        <is>
          <t>Nature of the party</t>
        </is>
      </c>
      <c r="B41" s="4" t="inlineStr">
        <is>
          <t>Wine distributor</t>
        </is>
      </c>
    </row>
    <row r="42">
      <c r="A42" s="4" t="inlineStr">
        <is>
          <t>Relationship with the Group</t>
        </is>
      </c>
      <c r="B42" s="4" t="inlineStr">
        <is>
          <t>Controlled by Hui Xu</t>
        </is>
      </c>
    </row>
    <row r="43">
      <c r="A43" s="4" t="inlineStr">
        <is>
          <t>Woyaojiu Information Technology (Shanghai) Co.,Ltd. (“Woyaojiu”) [Member]</t>
        </is>
      </c>
      <c r="B43" s="4" t="inlineStr">
        <is>
          <t xml:space="preserve"> </t>
        </is>
      </c>
    </row>
    <row r="44">
      <c r="A44" s="3" t="inlineStr">
        <is>
          <t>Related Party Transaction [Line Items]</t>
        </is>
      </c>
      <c r="B44" s="4" t="inlineStr">
        <is>
          <t xml:space="preserve"> </t>
        </is>
      </c>
    </row>
    <row r="45">
      <c r="A45" s="4" t="inlineStr">
        <is>
          <t>Nature of the party</t>
        </is>
      </c>
      <c r="B45" s="4" t="inlineStr">
        <is>
          <t>Wine distributor</t>
        </is>
      </c>
    </row>
    <row r="46">
      <c r="A46" s="4" t="inlineStr">
        <is>
          <t>Relationship with the Group</t>
        </is>
      </c>
      <c r="B46" s="4" t="inlineStr">
        <is>
          <t>Controlled by Hui Xu</t>
        </is>
      </c>
    </row>
    <row r="47">
      <c r="A47" s="4" t="inlineStr">
        <is>
          <t>Yibon</t>
        </is>
      </c>
      <c r="B47" s="4" t="inlineStr">
        <is>
          <t xml:space="preserve"> </t>
        </is>
      </c>
    </row>
    <row r="48">
      <c r="A48" s="3" t="inlineStr">
        <is>
          <t>Related Party Transaction [Line Items]</t>
        </is>
      </c>
      <c r="B48" s="4" t="inlineStr">
        <is>
          <t xml:space="preserve"> </t>
        </is>
      </c>
    </row>
    <row r="49">
      <c r="A49" s="4" t="inlineStr">
        <is>
          <t>Nature of the party</t>
        </is>
      </c>
      <c r="B49" s="4" t="inlineStr">
        <is>
          <t>Hotel management</t>
        </is>
      </c>
    </row>
    <row r="50">
      <c r="A50" s="4" t="inlineStr">
        <is>
          <t>Relationship with the Group</t>
        </is>
      </c>
      <c r="B50" s="4" t="inlineStr">
        <is>
          <t>Equity investee of the Group</t>
        </is>
      </c>
    </row>
    <row r="51">
      <c r="A51" s="4" t="inlineStr">
        <is>
          <t>Shanxi Hanyuanbaili Hotel Management Co., Ltd. (“Hanyuan”) [Member]</t>
        </is>
      </c>
      <c r="B51" s="4" t="inlineStr">
        <is>
          <t xml:space="preserve"> </t>
        </is>
      </c>
    </row>
    <row r="52">
      <c r="A52" s="3" t="inlineStr">
        <is>
          <t>Related Party Transaction [Line Items]</t>
        </is>
      </c>
      <c r="B52" s="4" t="inlineStr">
        <is>
          <t xml:space="preserve"> </t>
        </is>
      </c>
    </row>
    <row r="53">
      <c r="A53" s="4" t="inlineStr">
        <is>
          <t>Nature of the party</t>
        </is>
      </c>
      <c r="B53" s="4" t="inlineStr">
        <is>
          <t>Hotel management</t>
        </is>
      </c>
    </row>
    <row r="54">
      <c r="A54" s="4" t="inlineStr">
        <is>
          <t>Relationship with the Group</t>
        </is>
      </c>
      <c r="B54" s="4" t="inlineStr">
        <is>
          <t>Equity investee of the Group</t>
        </is>
      </c>
    </row>
    <row r="55">
      <c r="A55" s="4" t="inlineStr">
        <is>
          <t>Shanxi Yueyuanbaili Hotel Management Co., Ltd. (“Yueyuan”) [Member]</t>
        </is>
      </c>
      <c r="B55" s="4" t="inlineStr">
        <is>
          <t xml:space="preserve"> </t>
        </is>
      </c>
    </row>
    <row r="56">
      <c r="A56" s="3" t="inlineStr">
        <is>
          <t>Related Party Transaction [Line Items]</t>
        </is>
      </c>
      <c r="B56" s="4" t="inlineStr">
        <is>
          <t xml:space="preserve"> </t>
        </is>
      </c>
    </row>
    <row r="57">
      <c r="A57" s="4" t="inlineStr">
        <is>
          <t>Nature of the party</t>
        </is>
      </c>
      <c r="B57" s="4" t="inlineStr">
        <is>
          <t>Hotel management</t>
        </is>
      </c>
    </row>
    <row r="58">
      <c r="A58" s="4" t="inlineStr">
        <is>
          <t>Relationship with the Group</t>
        </is>
      </c>
      <c r="B58" s="4" t="inlineStr">
        <is>
          <t>Equity investee of the Group</t>
        </is>
      </c>
    </row>
    <row r="59">
      <c r="A59" s="4" t="inlineStr">
        <is>
          <t>Wuhan Jiangxia Deep Sleep Hotel Co. Ltd. (“Jiangxia WM”) [Member]</t>
        </is>
      </c>
      <c r="B59" s="4" t="inlineStr">
        <is>
          <t xml:space="preserve"> </t>
        </is>
      </c>
    </row>
    <row r="60">
      <c r="A60" s="3" t="inlineStr">
        <is>
          <t>Related Party Transaction [Line Items]</t>
        </is>
      </c>
      <c r="B60" s="4" t="inlineStr">
        <is>
          <t xml:space="preserve"> </t>
        </is>
      </c>
    </row>
    <row r="61">
      <c r="A61" s="4" t="inlineStr">
        <is>
          <t>Nature of the party</t>
        </is>
      </c>
      <c r="B61" s="4" t="inlineStr">
        <is>
          <t>Hotel management</t>
        </is>
      </c>
    </row>
    <row r="62">
      <c r="A62" s="4" t="inlineStr">
        <is>
          <t>Relationship with the Group</t>
        </is>
      </c>
      <c r="B62" s="4" t="inlineStr">
        <is>
          <t>Equity investee of the Group</t>
        </is>
      </c>
    </row>
    <row r="63">
      <c r="A63" s="4" t="inlineStr">
        <is>
          <t>Apex(Weihai) Industrial Co., Ltd ("Apex") [Member]</t>
        </is>
      </c>
      <c r="B63" s="4" t="inlineStr">
        <is>
          <t xml:space="preserve"> </t>
        </is>
      </c>
    </row>
    <row r="64">
      <c r="A64" s="3" t="inlineStr">
        <is>
          <t>Related Party Transaction [Line Items]</t>
        </is>
      </c>
      <c r="B64" s="4" t="inlineStr">
        <is>
          <t xml:space="preserve"> </t>
        </is>
      </c>
    </row>
    <row r="65">
      <c r="A65" s="4" t="inlineStr">
        <is>
          <t>Nature of the party</t>
        </is>
      </c>
      <c r="B65" s="4" t="inlineStr">
        <is>
          <t>Construction</t>
        </is>
      </c>
    </row>
    <row r="66">
      <c r="A66" s="4" t="inlineStr">
        <is>
          <t>Relationship with the Group</t>
        </is>
      </c>
      <c r="B66" s="4" t="inlineStr">
        <is>
          <t>Controlled by Hui Xu</t>
        </is>
      </c>
    </row>
    <row r="67">
      <c r="A67" s="4" t="inlineStr">
        <is>
          <t>Anhui Aoyang Daling Canyon Beverage Co. Ltd. (“Aoyang”) [Member]</t>
        </is>
      </c>
      <c r="B67" s="4" t="inlineStr">
        <is>
          <t xml:space="preserve"> </t>
        </is>
      </c>
    </row>
    <row r="68">
      <c r="A68" s="3" t="inlineStr">
        <is>
          <t>Related Party Transaction [Line Items]</t>
        </is>
      </c>
      <c r="B68" s="4" t="inlineStr">
        <is>
          <t xml:space="preserve"> </t>
        </is>
      </c>
    </row>
    <row r="69">
      <c r="A69" s="4" t="inlineStr">
        <is>
          <t>Nature of the party</t>
        </is>
      </c>
      <c r="B69" s="4" t="inlineStr">
        <is>
          <t>Drinking-water manufacturing</t>
        </is>
      </c>
    </row>
    <row r="70">
      <c r="A70" s="4" t="inlineStr">
        <is>
          <t>Relationship with the Group</t>
        </is>
      </c>
      <c r="B70" s="4" t="inlineStr">
        <is>
          <t>Equity investee of the Group</t>
        </is>
      </c>
    </row>
    <row r="71">
      <c r="A71" s="4" t="inlineStr">
        <is>
          <t>Geweimei Biotechnology (Wuxi) Co., Ltd. (“Geweimei”) [Member]</t>
        </is>
      </c>
      <c r="B71" s="4" t="inlineStr">
        <is>
          <t xml:space="preserve"> </t>
        </is>
      </c>
    </row>
    <row r="72">
      <c r="A72" s="3" t="inlineStr">
        <is>
          <t>Related Party Transaction [Line Items]</t>
        </is>
      </c>
      <c r="B72" s="4" t="inlineStr">
        <is>
          <t xml:space="preserve"> </t>
        </is>
      </c>
    </row>
    <row r="73">
      <c r="A73" s="4" t="inlineStr">
        <is>
          <t>Nature of the party</t>
        </is>
      </c>
      <c r="B73" s="4" t="inlineStr">
        <is>
          <t>Food manufacturing</t>
        </is>
      </c>
    </row>
    <row r="74">
      <c r="A74" s="4" t="inlineStr">
        <is>
          <t>Relationship with the Group</t>
        </is>
      </c>
      <c r="B74" s="4" t="inlineStr">
        <is>
          <t>Controlled by GTI</t>
        </is>
      </c>
    </row>
    <row r="75">
      <c r="A75" s="4" t="inlineStr">
        <is>
          <t>Shanghai Xiaoyi Health Services Co., Ltd. (“Xiaoyi”) [Member]</t>
        </is>
      </c>
      <c r="B75" s="4" t="inlineStr">
        <is>
          <t xml:space="preserve"> </t>
        </is>
      </c>
    </row>
    <row r="76">
      <c r="A76" s="3" t="inlineStr">
        <is>
          <t>Related Party Transaction [Line Items]</t>
        </is>
      </c>
      <c r="B76" s="4" t="inlineStr">
        <is>
          <t xml:space="preserve"> </t>
        </is>
      </c>
    </row>
    <row r="77">
      <c r="A77" s="4" t="inlineStr">
        <is>
          <t>Nature of the party</t>
        </is>
      </c>
      <c r="B77" s="4" t="inlineStr">
        <is>
          <t>Care service provider</t>
        </is>
      </c>
    </row>
    <row r="78">
      <c r="A78" s="4" t="inlineStr">
        <is>
          <t>Relationship with the Group</t>
        </is>
      </c>
      <c r="B78" s="4" t="inlineStr">
        <is>
          <t>Controlled by GTI</t>
        </is>
      </c>
    </row>
    <row r="79">
      <c r="A79" s="4" t="inlineStr">
        <is>
          <t>Wiselong [Member]</t>
        </is>
      </c>
      <c r="B79" s="4" t="inlineStr">
        <is>
          <t xml:space="preserve"> </t>
        </is>
      </c>
    </row>
    <row r="80">
      <c r="A80" s="3" t="inlineStr">
        <is>
          <t>Related Party Transaction [Line Items]</t>
        </is>
      </c>
      <c r="B80" s="4" t="inlineStr">
        <is>
          <t xml:space="preserve"> </t>
        </is>
      </c>
    </row>
    <row r="81">
      <c r="A81" s="4" t="inlineStr">
        <is>
          <t>Nature of the party</t>
        </is>
      </c>
      <c r="B81" s="4" t="inlineStr">
        <is>
          <t>IT consulting</t>
        </is>
      </c>
    </row>
    <row r="82">
      <c r="A82" s="4" t="inlineStr">
        <is>
          <t>Relationship with the Group</t>
        </is>
      </c>
      <c r="B82" s="4" t="inlineStr">
        <is>
          <t>Equity investee of the Group</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 width="22" customWidth="1" min="9" max="9"/>
    <col width="13" customWidth="1" min="10" max="10"/>
    <col width="22" customWidth="1" min="11" max="11"/>
  </cols>
  <sheetData>
    <row r="1">
      <c r="A1" s="1" t="inlineStr">
        <is>
          <t>Related Party Transactions and Balances - Schedule of Related Parties (Details) - Related Party [Member]</t>
        </is>
      </c>
      <c r="C1" s="2" t="inlineStr">
        <is>
          <t>Dec. 31, 2024 CNY (¥)</t>
        </is>
      </c>
      <c r="E1" s="2" t="inlineStr">
        <is>
          <t>Dec. 31, 2024 USD ($)</t>
        </is>
      </c>
      <c r="G1" s="2" t="inlineStr">
        <is>
          <t>Jul. 31, 2024 CNY (¥)</t>
        </is>
      </c>
      <c r="H1" s="2" t="inlineStr">
        <is>
          <t>Jul. 31, 2024 USD ($)</t>
        </is>
      </c>
      <c r="I1" s="2" t="inlineStr">
        <is>
          <t>Dec. 31, 2023 CNY (¥)</t>
        </is>
      </c>
      <c r="K1" s="2" t="inlineStr">
        <is>
          <t>Dec. 31, 2023 USD ($)</t>
        </is>
      </c>
    </row>
    <row r="2">
      <c r="A2" s="3" t="inlineStr">
        <is>
          <t>Related Party Transaction [Line Items]</t>
        </is>
      </c>
      <c r="C2" s="4" t="inlineStr">
        <is>
          <t xml:space="preserve"> </t>
        </is>
      </c>
      <c r="E2" s="4" t="inlineStr">
        <is>
          <t xml:space="preserve"> </t>
        </is>
      </c>
      <c r="G2" s="4" t="inlineStr">
        <is>
          <t xml:space="preserve"> </t>
        </is>
      </c>
      <c r="H2" s="4" t="inlineStr">
        <is>
          <t xml:space="preserve"> </t>
        </is>
      </c>
      <c r="I2" s="4" t="inlineStr">
        <is>
          <t xml:space="preserve"> </t>
        </is>
      </c>
      <c r="K2" s="4" t="inlineStr">
        <is>
          <t xml:space="preserve"> </t>
        </is>
      </c>
    </row>
    <row r="3">
      <c r="A3" s="4" t="inlineStr">
        <is>
          <t>Amounts due from related parties- Current</t>
        </is>
      </c>
      <c r="C3" s="6" t="n">
        <v>21839929</v>
      </c>
      <c r="E3" s="7" t="n">
        <v>2992058</v>
      </c>
      <c r="G3" s="4" t="inlineStr">
        <is>
          <t xml:space="preserve"> </t>
        </is>
      </c>
      <c r="H3" s="4" t="inlineStr">
        <is>
          <t xml:space="preserve"> </t>
        </is>
      </c>
      <c r="I3" s="6" t="n">
        <v>19928781</v>
      </c>
      <c r="K3" s="4" t="inlineStr">
        <is>
          <t xml:space="preserve"> </t>
        </is>
      </c>
    </row>
    <row r="4">
      <c r="A4" s="4" t="inlineStr">
        <is>
          <t>Amounts due from related parties- Noncurrent</t>
        </is>
      </c>
      <c r="C4" s="5" t="n">
        <v>110000000</v>
      </c>
      <c r="E4" s="5" t="n">
        <v>15069938</v>
      </c>
      <c r="G4" s="4" t="inlineStr">
        <is>
          <t xml:space="preserve"> </t>
        </is>
      </c>
      <c r="H4" s="4" t="inlineStr">
        <is>
          <t xml:space="preserve"> </t>
        </is>
      </c>
      <c r="I4" s="5" t="n">
        <v>110000000</v>
      </c>
      <c r="K4" s="4" t="inlineStr">
        <is>
          <t xml:space="preserve"> </t>
        </is>
      </c>
    </row>
    <row r="5">
      <c r="A5" s="4" t="inlineStr">
        <is>
          <t>Amounts due to related parties- Current</t>
        </is>
      </c>
      <c r="C5" s="5" t="n">
        <v>17462176</v>
      </c>
      <c r="E5" s="5" t="n">
        <v>2392308</v>
      </c>
      <c r="G5" s="4" t="inlineStr">
        <is>
          <t xml:space="preserve"> </t>
        </is>
      </c>
      <c r="H5" s="4" t="inlineStr">
        <is>
          <t xml:space="preserve"> </t>
        </is>
      </c>
      <c r="I5" s="5" t="n">
        <v>16310293</v>
      </c>
      <c r="K5" s="4" t="inlineStr">
        <is>
          <t xml:space="preserve"> </t>
        </is>
      </c>
    </row>
    <row r="6">
      <c r="A6" s="4" t="inlineStr">
        <is>
          <t>Less: provision</t>
        </is>
      </c>
      <c r="C6" s="5" t="n">
        <v>-531961</v>
      </c>
      <c r="E6" s="5" t="n">
        <v>-72878</v>
      </c>
      <c r="G6" s="4" t="inlineStr">
        <is>
          <t xml:space="preserve"> </t>
        </is>
      </c>
      <c r="H6" s="4" t="inlineStr">
        <is>
          <t xml:space="preserve"> </t>
        </is>
      </c>
      <c r="I6" s="5" t="n">
        <v>-531961</v>
      </c>
      <c r="K6" s="4" t="inlineStr">
        <is>
          <t xml:space="preserve"> </t>
        </is>
      </c>
    </row>
    <row r="7">
      <c r="A7" s="4" t="inlineStr">
        <is>
          <t>Yibon [Member]</t>
        </is>
      </c>
      <c r="C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row>
    <row r="8">
      <c r="A8" s="3" t="inlineStr">
        <is>
          <t>Related Party Transaction [Line Items]</t>
        </is>
      </c>
      <c r="C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row>
    <row r="9">
      <c r="A9" s="4" t="inlineStr">
        <is>
          <t>Amounts due from related parties- Current</t>
        </is>
      </c>
      <c r="B9" s="4" t="inlineStr">
        <is>
          <t>[1]</t>
        </is>
      </c>
      <c r="C9" s="5" t="n">
        <v>6920600</v>
      </c>
      <c r="E9" s="5" t="n">
        <v>948118</v>
      </c>
      <c r="G9" s="4" t="inlineStr">
        <is>
          <t xml:space="preserve"> </t>
        </is>
      </c>
      <c r="H9" s="4" t="inlineStr">
        <is>
          <t xml:space="preserve"> </t>
        </is>
      </c>
      <c r="I9" s="5" t="n">
        <v>7321246</v>
      </c>
      <c r="K9" s="4" t="inlineStr">
        <is>
          <t xml:space="preserve"> </t>
        </is>
      </c>
    </row>
    <row r="10">
      <c r="A10" s="4" t="inlineStr">
        <is>
          <t>Hanyuan [Member]</t>
        </is>
      </c>
      <c r="C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row>
    <row r="11">
      <c r="A11" s="3" t="inlineStr">
        <is>
          <t>Related Party Transaction [Line Items]</t>
        </is>
      </c>
      <c r="C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Amounts due from related parties- Current</t>
        </is>
      </c>
      <c r="B12" s="4" t="inlineStr">
        <is>
          <t>[2]</t>
        </is>
      </c>
      <c r="C12" s="5" t="n">
        <v>6732977</v>
      </c>
      <c r="E12" s="5" t="n">
        <v>922414</v>
      </c>
      <c r="G12" s="4" t="inlineStr">
        <is>
          <t xml:space="preserve"> </t>
        </is>
      </c>
      <c r="H12" s="4" t="inlineStr">
        <is>
          <t xml:space="preserve"> </t>
        </is>
      </c>
      <c r="I12" s="5" t="n">
        <v>6732977</v>
      </c>
      <c r="K12" s="4" t="inlineStr">
        <is>
          <t xml:space="preserve"> </t>
        </is>
      </c>
    </row>
    <row r="13">
      <c r="A13" s="4" t="inlineStr">
        <is>
          <t>Wen Qi [Member]</t>
        </is>
      </c>
      <c r="C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row>
    <row r="14">
      <c r="A14" s="3" t="inlineStr">
        <is>
          <t>Related Party Transaction [Line Items]</t>
        </is>
      </c>
      <c r="C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Amounts due from related parties- Current</t>
        </is>
      </c>
      <c r="C15" s="5" t="n">
        <v>2360000</v>
      </c>
      <c r="D15" s="4" t="inlineStr">
        <is>
          <t>[3]</t>
        </is>
      </c>
      <c r="E15" s="5" t="n">
        <v>323319</v>
      </c>
      <c r="F15" s="4" t="inlineStr">
        <is>
          <t>[3]</t>
        </is>
      </c>
      <c r="G15" s="6" t="n">
        <v>2360000</v>
      </c>
      <c r="H15" s="7" t="n">
        <v>323319</v>
      </c>
      <c r="I15" s="5" t="n">
        <v>2360000</v>
      </c>
      <c r="J15" s="4" t="inlineStr">
        <is>
          <t>[3]</t>
        </is>
      </c>
      <c r="K15" s="4" t="inlineStr">
        <is>
          <t xml:space="preserve"> </t>
        </is>
      </c>
    </row>
    <row r="16">
      <c r="A16" s="4" t="inlineStr">
        <is>
          <t>Yueyuan [Member]</t>
        </is>
      </c>
      <c r="C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Related Party Transaction [Line Items]</t>
        </is>
      </c>
      <c r="C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Amounts due from related parties- Current</t>
        </is>
      </c>
      <c r="B18" s="4" t="inlineStr">
        <is>
          <t>[2]</t>
        </is>
      </c>
      <c r="C18" s="5" t="n">
        <v>640000</v>
      </c>
      <c r="E18" s="5" t="n">
        <v>87680</v>
      </c>
      <c r="G18" s="4" t="inlineStr">
        <is>
          <t xml:space="preserve"> </t>
        </is>
      </c>
      <c r="H18" s="4" t="inlineStr">
        <is>
          <t xml:space="preserve"> </t>
        </is>
      </c>
      <c r="I18" s="5" t="n">
        <v>688064</v>
      </c>
      <c r="K18" s="4" t="inlineStr">
        <is>
          <t xml:space="preserve"> </t>
        </is>
      </c>
    </row>
    <row r="19">
      <c r="A19" s="4" t="inlineStr">
        <is>
          <t>Aotao [Member]</t>
        </is>
      </c>
      <c r="C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row>
    <row r="20">
      <c r="A20" s="3" t="inlineStr">
        <is>
          <t>Related Party Transaction [Line Items]</t>
        </is>
      </c>
      <c r="C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Amounts due from related parties- Current</t>
        </is>
      </c>
      <c r="B21" s="4" t="inlineStr">
        <is>
          <t>[4]</t>
        </is>
      </c>
      <c r="C21" s="5" t="n">
        <v>270067</v>
      </c>
      <c r="E21" s="5" t="n">
        <v>36999</v>
      </c>
      <c r="G21" s="4" t="inlineStr">
        <is>
          <t xml:space="preserve"> </t>
        </is>
      </c>
      <c r="H21" s="4" t="inlineStr">
        <is>
          <t xml:space="preserve"> </t>
        </is>
      </c>
      <c r="I21" s="5" t="n">
        <v>141069</v>
      </c>
      <c r="K21" s="4" t="inlineStr">
        <is>
          <t xml:space="preserve"> </t>
        </is>
      </c>
    </row>
    <row r="22">
      <c r="A22" s="4" t="inlineStr">
        <is>
          <t>Amounts due to related parties- Current</t>
        </is>
      </c>
      <c r="C22" s="5" t="n">
        <v>13323770</v>
      </c>
      <c r="E22" s="5" t="n">
        <v>1825349</v>
      </c>
      <c r="G22" s="4" t="inlineStr">
        <is>
          <t xml:space="preserve"> </t>
        </is>
      </c>
      <c r="H22" s="4" t="inlineStr">
        <is>
          <t xml:space="preserve"> </t>
        </is>
      </c>
      <c r="I22" s="5" t="n">
        <v>12660573</v>
      </c>
      <c r="K22" s="4" t="inlineStr">
        <is>
          <t xml:space="preserve"> </t>
        </is>
      </c>
    </row>
    <row r="23">
      <c r="A23" s="4" t="inlineStr">
        <is>
          <t>Beifu HK [Member]</t>
        </is>
      </c>
      <c r="C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Related Party Transaction [Line Items]</t>
        </is>
      </c>
      <c r="C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Amounts due from related parties- Current</t>
        </is>
      </c>
      <c r="C25" s="5" t="n">
        <v>858000</v>
      </c>
      <c r="E25" s="5" t="n">
        <v>117546</v>
      </c>
      <c r="G25" s="4" t="inlineStr">
        <is>
          <t xml:space="preserve"> </t>
        </is>
      </c>
      <c r="H25" s="4" t="inlineStr">
        <is>
          <t xml:space="preserve"> </t>
        </is>
      </c>
      <c r="I25" s="4" t="inlineStr">
        <is>
          <t xml:space="preserve"> </t>
        </is>
      </c>
      <c r="K25" s="4" t="inlineStr">
        <is>
          <t xml:space="preserve"> </t>
        </is>
      </c>
    </row>
    <row r="26">
      <c r="A26" s="4" t="inlineStr">
        <is>
          <t>Others [Member]</t>
        </is>
      </c>
      <c r="C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Related Party Transaction [Line Items]</t>
        </is>
      </c>
      <c r="C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Amounts due from related parties- Current</t>
        </is>
      </c>
      <c r="B28" s="4" t="inlineStr">
        <is>
          <t>[5]</t>
        </is>
      </c>
      <c r="C28" s="5" t="n">
        <v>4590246</v>
      </c>
      <c r="E28" s="5" t="n">
        <v>628860</v>
      </c>
      <c r="G28" s="4" t="inlineStr">
        <is>
          <t xml:space="preserve"> </t>
        </is>
      </c>
      <c r="H28" s="4" t="inlineStr">
        <is>
          <t xml:space="preserve"> </t>
        </is>
      </c>
      <c r="I28" s="5" t="n">
        <v>3217386</v>
      </c>
      <c r="K28" s="4" t="inlineStr">
        <is>
          <t xml:space="preserve"> </t>
        </is>
      </c>
    </row>
    <row r="29">
      <c r="A29" s="4" t="inlineStr">
        <is>
          <t>Amounts due to related parties- Current</t>
        </is>
      </c>
      <c r="C29" s="5" t="n">
        <v>4138406</v>
      </c>
      <c r="E29" s="5" t="n">
        <v>566959</v>
      </c>
      <c r="G29" s="4" t="inlineStr">
        <is>
          <t xml:space="preserve"> </t>
        </is>
      </c>
      <c r="H29" s="4" t="inlineStr">
        <is>
          <t xml:space="preserve"> </t>
        </is>
      </c>
      <c r="I29" s="5" t="n">
        <v>3649720</v>
      </c>
      <c r="K29" s="4" t="inlineStr">
        <is>
          <t xml:space="preserve"> </t>
        </is>
      </c>
    </row>
    <row r="30">
      <c r="A30" s="4" t="inlineStr">
        <is>
          <t>Apex [Member]</t>
        </is>
      </c>
      <c r="C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row>
    <row r="31">
      <c r="A31" s="3" t="inlineStr">
        <is>
          <t>Related Party Transaction [Line Items]</t>
        </is>
      </c>
      <c r="C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Amounts due from related parties- Noncurrent</t>
        </is>
      </c>
      <c r="C32" s="6" t="n">
        <v>110000000</v>
      </c>
      <c r="D32" s="4" t="inlineStr">
        <is>
          <t>[6]</t>
        </is>
      </c>
      <c r="E32" s="7" t="n">
        <v>15069938</v>
      </c>
      <c r="F32" s="4" t="inlineStr">
        <is>
          <t>[6]</t>
        </is>
      </c>
      <c r="G32" s="4" t="inlineStr">
        <is>
          <t xml:space="preserve"> </t>
        </is>
      </c>
      <c r="H32" s="4" t="inlineStr">
        <is>
          <t xml:space="preserve"> </t>
        </is>
      </c>
      <c r="I32" s="6" t="n">
        <v>110000000</v>
      </c>
      <c r="J32" s="4" t="inlineStr">
        <is>
          <t>[6]</t>
        </is>
      </c>
      <c r="K32" s="7" t="n">
        <v>15069938</v>
      </c>
    </row>
    <row r="33"/>
    <row r="34">
      <c r="A34" s="4" t="inlineStr">
        <is>
          <t>[1] Current
amounts due from Hanyuan and Yueyuan are loans to them, who are the equity investees of the Group, for hotel improvement. Current
amounts due from Wen Qi is a loan with a principal of RMB2,360,000 (USD323,319) with an interest rate of 7.9% per annum maturing in July
2024. The
current amounts mainly consisted of accounts receivable due to daily operations with the related parties which were unsecured, interest
free, and repayable upon demand. Current
amounts due from Yibon mainly comprised of a loan repayable on demand with an interest rate of 6% per annum with pledge of one Yibon’s
leased-and-operated hotel. The
current amounts due from Jiangxia WM are a loan to the Group’s equity investee for hotel improvements.</t>
        </is>
      </c>
    </row>
  </sheetData>
  <mergeCells count="6">
    <mergeCell ref="C1:D1"/>
    <mergeCell ref="E1:F1"/>
    <mergeCell ref="A34:J34"/>
    <mergeCell ref="A1:B1"/>
    <mergeCell ref="I1:J1"/>
    <mergeCell ref="A33:J3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 Schedule of Related Party Transaction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oan to related parties</t>
        </is>
      </c>
      <c r="B3" s="4" t="inlineStr">
        <is>
          <t xml:space="preserve"> </t>
        </is>
      </c>
      <c r="C3" s="4" t="inlineStr">
        <is>
          <t xml:space="preserve"> </t>
        </is>
      </c>
      <c r="D3" s="4" t="inlineStr">
        <is>
          <t xml:space="preserve"> </t>
        </is>
      </c>
      <c r="E3" s="4" t="inlineStr">
        <is>
          <t xml:space="preserve"> </t>
        </is>
      </c>
    </row>
    <row r="4">
      <c r="A4" s="4" t="inlineStr">
        <is>
          <t>Loans to related parties</t>
        </is>
      </c>
      <c r="B4" s="6" t="n">
        <v>-858000</v>
      </c>
      <c r="C4" s="7" t="n">
        <v>-117546</v>
      </c>
      <c r="D4" s="4" t="inlineStr">
        <is>
          <t xml:space="preserve"> </t>
        </is>
      </c>
      <c r="E4" s="6" t="n">
        <v>-168695802</v>
      </c>
    </row>
    <row r="5">
      <c r="A5" s="4" t="inlineStr">
        <is>
          <t>Repayment from related parties</t>
        </is>
      </c>
      <c r="B5" s="5" t="n">
        <v>363347</v>
      </c>
      <c r="C5" s="5" t="n">
        <v>49778</v>
      </c>
      <c r="D5" s="4" t="inlineStr">
        <is>
          <t xml:space="preserve"> </t>
        </is>
      </c>
      <c r="E5" s="5" t="n">
        <v>43555000</v>
      </c>
    </row>
    <row r="6">
      <c r="A6" s="4" t="inlineStr">
        <is>
          <t>Service provided by related parties</t>
        </is>
      </c>
      <c r="B6" s="5" t="n">
        <v>-47866</v>
      </c>
      <c r="C6" s="5" t="n">
        <v>-6558</v>
      </c>
      <c r="D6" s="5" t="n">
        <v>-14044</v>
      </c>
      <c r="E6" s="5" t="n">
        <v>-5770739</v>
      </c>
    </row>
    <row r="7">
      <c r="A7" s="4" t="inlineStr">
        <is>
          <t>Goods purchased from related parties</t>
        </is>
      </c>
      <c r="B7" s="5" t="n">
        <v>-1939754</v>
      </c>
      <c r="C7" s="5" t="n">
        <v>-265745</v>
      </c>
      <c r="D7" s="5" t="n">
        <v>-2837072</v>
      </c>
      <c r="E7" s="5" t="n">
        <v>-692797</v>
      </c>
    </row>
    <row r="8">
      <c r="A8" s="4" t="inlineStr">
        <is>
          <t>Service provided to related parties</t>
        </is>
      </c>
      <c r="B8" s="5" t="n">
        <v>721657</v>
      </c>
      <c r="C8" s="5" t="n">
        <v>98867</v>
      </c>
      <c r="D8" s="5" t="n">
        <v>2604417</v>
      </c>
      <c r="E8" s="5" t="n">
        <v>1397915</v>
      </c>
    </row>
    <row r="9">
      <c r="A9" s="4" t="inlineStr">
        <is>
          <t>Goods sold to related parties</t>
        </is>
      </c>
      <c r="B9" s="5" t="n">
        <v>19727</v>
      </c>
      <c r="C9" s="5" t="n">
        <v>2703</v>
      </c>
      <c r="D9" s="5" t="n">
        <v>23787</v>
      </c>
      <c r="E9" s="4" t="inlineStr">
        <is>
          <t xml:space="preserve"> </t>
        </is>
      </c>
    </row>
    <row r="10">
      <c r="A10" s="4" t="inlineStr">
        <is>
          <t>GTI [Member]</t>
        </is>
      </c>
      <c r="B10" s="4" t="inlineStr">
        <is>
          <t xml:space="preserve"> </t>
        </is>
      </c>
      <c r="C10" s="4" t="inlineStr">
        <is>
          <t xml:space="preserve"> </t>
        </is>
      </c>
      <c r="D10" s="4" t="inlineStr">
        <is>
          <t xml:space="preserve"> </t>
        </is>
      </c>
      <c r="E10" s="4" t="inlineStr">
        <is>
          <t xml:space="preserve"> </t>
        </is>
      </c>
    </row>
    <row r="11">
      <c r="A11" s="3" t="inlineStr">
        <is>
          <t>Loan to related parties</t>
        </is>
      </c>
      <c r="B11" s="4" t="inlineStr">
        <is>
          <t xml:space="preserve"> </t>
        </is>
      </c>
      <c r="C11" s="4" t="inlineStr">
        <is>
          <t xml:space="preserve"> </t>
        </is>
      </c>
      <c r="D11" s="4" t="inlineStr">
        <is>
          <t xml:space="preserve"> </t>
        </is>
      </c>
      <c r="E11" s="4" t="inlineStr">
        <is>
          <t xml:space="preserve"> </t>
        </is>
      </c>
    </row>
    <row r="12">
      <c r="A12" s="4" t="inlineStr">
        <is>
          <t>Loans to related parties</t>
        </is>
      </c>
      <c r="B12" s="4" t="inlineStr">
        <is>
          <t xml:space="preserve"> </t>
        </is>
      </c>
      <c r="C12" s="4" t="inlineStr">
        <is>
          <t xml:space="preserve"> </t>
        </is>
      </c>
      <c r="D12" s="4" t="inlineStr">
        <is>
          <t xml:space="preserve"> </t>
        </is>
      </c>
      <c r="E12" s="5" t="n">
        <v>-162490000</v>
      </c>
    </row>
    <row r="13">
      <c r="A13" s="4" t="inlineStr">
        <is>
          <t>Repayment from related parties</t>
        </is>
      </c>
      <c r="B13" s="4" t="inlineStr">
        <is>
          <t xml:space="preserve"> </t>
        </is>
      </c>
      <c r="C13" s="4" t="inlineStr">
        <is>
          <t xml:space="preserve"> </t>
        </is>
      </c>
      <c r="D13" s="4" t="inlineStr">
        <is>
          <t xml:space="preserve"> </t>
        </is>
      </c>
      <c r="E13" s="5" t="n">
        <v>42305000</v>
      </c>
    </row>
    <row r="14">
      <c r="A14" s="4" t="inlineStr">
        <is>
          <t>Hanyuan [Member]</t>
        </is>
      </c>
      <c r="B14" s="4" t="inlineStr">
        <is>
          <t xml:space="preserve"> </t>
        </is>
      </c>
      <c r="C14" s="4" t="inlineStr">
        <is>
          <t xml:space="preserve"> </t>
        </is>
      </c>
      <c r="D14" s="4" t="inlineStr">
        <is>
          <t xml:space="preserve"> </t>
        </is>
      </c>
      <c r="E14" s="4" t="inlineStr">
        <is>
          <t xml:space="preserve"> </t>
        </is>
      </c>
    </row>
    <row r="15">
      <c r="A15" s="3" t="inlineStr">
        <is>
          <t>Loan to related parties</t>
        </is>
      </c>
      <c r="B15" s="4" t="inlineStr">
        <is>
          <t xml:space="preserve"> </t>
        </is>
      </c>
      <c r="C15" s="4" t="inlineStr">
        <is>
          <t xml:space="preserve"> </t>
        </is>
      </c>
      <c r="D15" s="4" t="inlineStr">
        <is>
          <t xml:space="preserve"> </t>
        </is>
      </c>
      <c r="E15" s="4" t="inlineStr">
        <is>
          <t xml:space="preserve"> </t>
        </is>
      </c>
    </row>
    <row r="16">
      <c r="A16" s="4" t="inlineStr">
        <is>
          <t>Loans to related parties</t>
        </is>
      </c>
      <c r="B16" s="4" t="inlineStr">
        <is>
          <t xml:space="preserve"> </t>
        </is>
      </c>
      <c r="C16" s="4" t="inlineStr">
        <is>
          <t xml:space="preserve"> </t>
        </is>
      </c>
      <c r="D16" s="4" t="inlineStr">
        <is>
          <t xml:space="preserve"> </t>
        </is>
      </c>
      <c r="E16" s="5" t="n">
        <v>-3237408</v>
      </c>
    </row>
    <row r="17">
      <c r="A17" s="4" t="inlineStr">
        <is>
          <t>Qiwen [Member]</t>
        </is>
      </c>
      <c r="B17" s="4" t="inlineStr">
        <is>
          <t xml:space="preserve"> </t>
        </is>
      </c>
      <c r="C17" s="4" t="inlineStr">
        <is>
          <t xml:space="preserve"> </t>
        </is>
      </c>
      <c r="D17" s="4" t="inlineStr">
        <is>
          <t xml:space="preserve"> </t>
        </is>
      </c>
      <c r="E17" s="4" t="inlineStr">
        <is>
          <t xml:space="preserve"> </t>
        </is>
      </c>
    </row>
    <row r="18">
      <c r="A18" s="3" t="inlineStr">
        <is>
          <t>Loan to related parties</t>
        </is>
      </c>
      <c r="B18" s="4" t="inlineStr">
        <is>
          <t xml:space="preserve"> </t>
        </is>
      </c>
      <c r="C18" s="4" t="inlineStr">
        <is>
          <t xml:space="preserve"> </t>
        </is>
      </c>
      <c r="D18" s="4" t="inlineStr">
        <is>
          <t xml:space="preserve"> </t>
        </is>
      </c>
      <c r="E18" s="4" t="inlineStr">
        <is>
          <t xml:space="preserve"> </t>
        </is>
      </c>
    </row>
    <row r="19">
      <c r="A19" s="4" t="inlineStr">
        <is>
          <t>Loans to related parties</t>
        </is>
      </c>
      <c r="B19" s="4" t="inlineStr">
        <is>
          <t xml:space="preserve"> </t>
        </is>
      </c>
      <c r="C19" s="4" t="inlineStr">
        <is>
          <t xml:space="preserve"> </t>
        </is>
      </c>
      <c r="D19" s="4" t="inlineStr">
        <is>
          <t xml:space="preserve"> </t>
        </is>
      </c>
      <c r="E19" s="5" t="n">
        <v>-2360000</v>
      </c>
    </row>
    <row r="20">
      <c r="A20" s="4" t="inlineStr">
        <is>
          <t>Yueyuan [Member]</t>
        </is>
      </c>
      <c r="B20" s="4" t="inlineStr">
        <is>
          <t xml:space="preserve"> </t>
        </is>
      </c>
      <c r="C20" s="4" t="inlineStr">
        <is>
          <t xml:space="preserve"> </t>
        </is>
      </c>
      <c r="D20" s="4" t="inlineStr">
        <is>
          <t xml:space="preserve"> </t>
        </is>
      </c>
      <c r="E20" s="4" t="inlineStr">
        <is>
          <t xml:space="preserve"> </t>
        </is>
      </c>
    </row>
    <row r="21">
      <c r="A21" s="3" t="inlineStr">
        <is>
          <t>Loan to related parties</t>
        </is>
      </c>
      <c r="B21" s="4" t="inlineStr">
        <is>
          <t xml:space="preserve"> </t>
        </is>
      </c>
      <c r="C21" s="4" t="inlineStr">
        <is>
          <t xml:space="preserve"> </t>
        </is>
      </c>
      <c r="D21" s="4" t="inlineStr">
        <is>
          <t xml:space="preserve"> </t>
        </is>
      </c>
      <c r="E21" s="4" t="inlineStr">
        <is>
          <t xml:space="preserve"> </t>
        </is>
      </c>
    </row>
    <row r="22">
      <c r="A22" s="4" t="inlineStr">
        <is>
          <t>Loans to related parties</t>
        </is>
      </c>
      <c r="B22" s="4" t="inlineStr">
        <is>
          <t xml:space="preserve"> </t>
        </is>
      </c>
      <c r="C22" s="4" t="inlineStr">
        <is>
          <t xml:space="preserve"> </t>
        </is>
      </c>
      <c r="D22" s="4" t="inlineStr">
        <is>
          <t xml:space="preserve"> </t>
        </is>
      </c>
      <c r="E22" s="5" t="n">
        <v>-608394</v>
      </c>
    </row>
    <row r="23">
      <c r="A23" s="4" t="inlineStr">
        <is>
          <t>Jiangxia WM [Member]</t>
        </is>
      </c>
      <c r="B23" s="4" t="inlineStr">
        <is>
          <t xml:space="preserve"> </t>
        </is>
      </c>
      <c r="C23" s="4" t="inlineStr">
        <is>
          <t xml:space="preserve"> </t>
        </is>
      </c>
      <c r="D23" s="4" t="inlineStr">
        <is>
          <t xml:space="preserve"> </t>
        </is>
      </c>
      <c r="E23" s="4" t="inlineStr">
        <is>
          <t xml:space="preserve"> </t>
        </is>
      </c>
    </row>
    <row r="24">
      <c r="A24" s="3" t="inlineStr">
        <is>
          <t>Loan to related parties</t>
        </is>
      </c>
      <c r="B24" s="4" t="inlineStr">
        <is>
          <t xml:space="preserve"> </t>
        </is>
      </c>
      <c r="C24" s="4" t="inlineStr">
        <is>
          <t xml:space="preserve"> </t>
        </is>
      </c>
      <c r="D24" s="4" t="inlineStr">
        <is>
          <t xml:space="preserve"> </t>
        </is>
      </c>
      <c r="E24" s="4" t="inlineStr">
        <is>
          <t xml:space="preserve"> </t>
        </is>
      </c>
    </row>
    <row r="25">
      <c r="A25" s="4" t="inlineStr">
        <is>
          <t>Loans to related parties</t>
        </is>
      </c>
      <c r="B25" s="5" t="n">
        <v>-858000</v>
      </c>
      <c r="C25" s="5" t="n">
        <v>-117546</v>
      </c>
      <c r="D25" s="4" t="inlineStr">
        <is>
          <t xml:space="preserve"> </t>
        </is>
      </c>
      <c r="E25" s="4" t="inlineStr">
        <is>
          <t xml:space="preserve"> </t>
        </is>
      </c>
    </row>
    <row r="26">
      <c r="A26" s="4" t="inlineStr">
        <is>
          <t>Yibon [Member]</t>
        </is>
      </c>
      <c r="B26" s="4" t="inlineStr">
        <is>
          <t xml:space="preserve"> </t>
        </is>
      </c>
      <c r="C26" s="4" t="inlineStr">
        <is>
          <t xml:space="preserve"> </t>
        </is>
      </c>
      <c r="D26" s="4" t="inlineStr">
        <is>
          <t xml:space="preserve"> </t>
        </is>
      </c>
      <c r="E26" s="4" t="inlineStr">
        <is>
          <t xml:space="preserve"> </t>
        </is>
      </c>
    </row>
    <row r="27">
      <c r="A27" s="3" t="inlineStr">
        <is>
          <t>Loan to related parties</t>
        </is>
      </c>
      <c r="B27" s="4" t="inlineStr">
        <is>
          <t xml:space="preserve"> </t>
        </is>
      </c>
      <c r="C27" s="4" t="inlineStr">
        <is>
          <t xml:space="preserve"> </t>
        </is>
      </c>
      <c r="D27" s="4" t="inlineStr">
        <is>
          <t xml:space="preserve"> </t>
        </is>
      </c>
      <c r="E27" s="4" t="inlineStr">
        <is>
          <t xml:space="preserve"> </t>
        </is>
      </c>
    </row>
    <row r="28">
      <c r="A28" s="4" t="inlineStr">
        <is>
          <t>Repayment from related parties</t>
        </is>
      </c>
      <c r="B28" s="5" t="n">
        <v>363347</v>
      </c>
      <c r="C28" s="5" t="n">
        <v>49778</v>
      </c>
      <c r="D28" s="4" t="inlineStr">
        <is>
          <t xml:space="preserve"> </t>
        </is>
      </c>
      <c r="E28" s="5" t="n">
        <v>1250000</v>
      </c>
    </row>
    <row r="29">
      <c r="A29" s="4" t="inlineStr">
        <is>
          <t>Interest income from Yibon</t>
        </is>
      </c>
      <c r="B29" s="6" t="n">
        <v>395694</v>
      </c>
      <c r="C29" s="7" t="n">
        <v>54210</v>
      </c>
      <c r="D29" s="6" t="n">
        <v>465500</v>
      </c>
      <c r="E29" s="6" t="n">
        <v>12333</v>
      </c>
    </row>
  </sheetData>
  <mergeCells count="2">
    <mergeCell ref="B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Earnings (Loss) Per Share (Details)</t>
        </is>
      </c>
      <c r="B1" s="2" t="inlineStr">
        <is>
          <t>1 Months Ended</t>
        </is>
      </c>
    </row>
    <row r="2">
      <c r="B2" s="2" t="inlineStr">
        <is>
          <t>Nov. 30, 2022 shares</t>
        </is>
      </c>
    </row>
    <row r="3">
      <c r="A3" s="4" t="inlineStr">
        <is>
          <t>Class A Ordinary Shares [Member] | Urban Hotel Group [Member]</t>
        </is>
      </c>
      <c r="B3" s="4" t="inlineStr">
        <is>
          <t xml:space="preserve"> </t>
        </is>
      </c>
    </row>
    <row r="4">
      <c r="A4" s="3" t="inlineStr">
        <is>
          <t>Earnings (Loss) Per Share [Line Items]</t>
        </is>
      </c>
      <c r="B4" s="4" t="inlineStr">
        <is>
          <t xml:space="preserve"> </t>
        </is>
      </c>
    </row>
    <row r="5">
      <c r="A5" s="4" t="inlineStr">
        <is>
          <t>Repurchase consideration shares</t>
        </is>
      </c>
      <c r="B5" s="5" t="n">
        <v>87090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 Per Share - Schedule of Basic and Diluted Earning Per Share (Detail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 - basic (in Dollars and Yuan Renminbi)</t>
        </is>
      </c>
      <c r="B4" s="6" t="n">
        <v>110002230</v>
      </c>
      <c r="C4" s="7" t="n">
        <v>15070246</v>
      </c>
      <c r="D4" s="6" t="n">
        <v>269316308</v>
      </c>
      <c r="E4" s="6" t="n">
        <v>-425153181</v>
      </c>
    </row>
    <row r="5">
      <c r="A5" s="4" t="inlineStr">
        <is>
          <t>Net income(loss) - diluted (in Dollars and Yuan Renminbi)</t>
        </is>
      </c>
      <c r="B5" s="6" t="n">
        <v>110002230</v>
      </c>
      <c r="C5" s="7" t="n">
        <v>15070246</v>
      </c>
      <c r="D5" s="6" t="n">
        <v>269316308</v>
      </c>
      <c r="E5" s="6" t="n">
        <v>-425153181</v>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in Shares)</t>
        </is>
      </c>
      <c r="B8" s="5" t="n">
        <v>66776243</v>
      </c>
      <c r="C8" s="5" t="n">
        <v>66776243</v>
      </c>
      <c r="D8" s="5" t="n">
        <v>67321003</v>
      </c>
      <c r="E8" s="5" t="n">
        <v>68201056</v>
      </c>
    </row>
    <row r="9">
      <c r="A9" s="4" t="inlineStr">
        <is>
          <t>Weighted average shares outstanding diluted (in Shares)</t>
        </is>
      </c>
      <c r="B9" s="5" t="n">
        <v>66776243</v>
      </c>
      <c r="C9" s="5" t="n">
        <v>66776243</v>
      </c>
      <c r="D9" s="5" t="n">
        <v>67321003</v>
      </c>
      <c r="E9" s="5" t="n">
        <v>68201056</v>
      </c>
    </row>
    <row r="10">
      <c r="A10" s="3" t="inlineStr">
        <is>
          <t>Allocation of undistributed (loss) earnings — basic and diluted:</t>
        </is>
      </c>
      <c r="B10" s="4" t="inlineStr">
        <is>
          <t xml:space="preserve"> </t>
        </is>
      </c>
      <c r="C10" s="4" t="inlineStr">
        <is>
          <t xml:space="preserve"> </t>
        </is>
      </c>
      <c r="D10" s="4" t="inlineStr">
        <is>
          <t xml:space="preserve"> </t>
        </is>
      </c>
      <c r="E10" s="4" t="inlineStr">
        <is>
          <t xml:space="preserve"> </t>
        </is>
      </c>
    </row>
    <row r="11">
      <c r="A11" s="4" t="inlineStr">
        <is>
          <t>Undistributed (loss) earnings Basic | (per share)</t>
        </is>
      </c>
      <c r="B11" s="6" t="n">
        <v>72341905</v>
      </c>
      <c r="C11" s="7" t="n">
        <v>9910802</v>
      </c>
      <c r="D11" s="6" t="n">
        <v>177605302</v>
      </c>
      <c r="E11" s="6" t="n">
        <v>-281612076</v>
      </c>
    </row>
    <row r="12">
      <c r="A12" s="4" t="inlineStr">
        <is>
          <t>Undistributed (loss) earnings Diluted | (per share)</t>
        </is>
      </c>
      <c r="B12" s="5" t="n">
        <v>72341905</v>
      </c>
      <c r="C12" s="5" t="n">
        <v>9910802</v>
      </c>
      <c r="D12" s="5" t="n">
        <v>177605302</v>
      </c>
      <c r="E12" s="5" t="n">
        <v>-281612076</v>
      </c>
    </row>
    <row r="13">
      <c r="A13" s="3" t="inlineStr">
        <is>
          <t>Basic and diluted (loss) earnings per share:</t>
        </is>
      </c>
      <c r="B13" s="4" t="inlineStr">
        <is>
          <t xml:space="preserve"> </t>
        </is>
      </c>
      <c r="C13" s="4" t="inlineStr">
        <is>
          <t xml:space="preserve"> </t>
        </is>
      </c>
      <c r="D13" s="4" t="inlineStr">
        <is>
          <t xml:space="preserve"> </t>
        </is>
      </c>
      <c r="E13" s="4" t="inlineStr">
        <is>
          <t xml:space="preserve"> </t>
        </is>
      </c>
    </row>
    <row r="14">
      <c r="A14" s="4" t="inlineStr">
        <is>
          <t>Basic earnings (loss) per share | (per share)</t>
        </is>
      </c>
      <c r="B14" s="14" t="n">
        <v>1.08</v>
      </c>
      <c r="C14" s="14" t="n">
        <v>0.15</v>
      </c>
      <c r="D14" s="14" t="n">
        <v>2.64</v>
      </c>
      <c r="E14" s="14" t="n">
        <v>-4.13</v>
      </c>
    </row>
    <row r="15">
      <c r="A15" s="4" t="inlineStr">
        <is>
          <t>Diluted earnings (loss) per share | (per share)</t>
        </is>
      </c>
      <c r="B15" s="9" t="n">
        <v>1.08</v>
      </c>
      <c r="C15" s="10" t="n">
        <v>0.15</v>
      </c>
      <c r="D15" s="9" t="n">
        <v>2.64</v>
      </c>
      <c r="E15" s="9" t="n">
        <v>-4.13</v>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 (in Shares)</t>
        </is>
      </c>
      <c r="B18" s="5" t="n">
        <v>34762909</v>
      </c>
      <c r="C18" s="5" t="n">
        <v>34762909</v>
      </c>
      <c r="D18" s="5" t="n">
        <v>34762909</v>
      </c>
      <c r="E18" s="5" t="n">
        <v>34762909</v>
      </c>
    </row>
    <row r="19">
      <c r="A19" s="4" t="inlineStr">
        <is>
          <t>Weighted average shares outstanding diluted (in Shares)</t>
        </is>
      </c>
      <c r="B19" s="5" t="n">
        <v>34762909</v>
      </c>
      <c r="C19" s="5" t="n">
        <v>34762909</v>
      </c>
      <c r="D19" s="5" t="n">
        <v>34762909</v>
      </c>
      <c r="E19" s="5" t="n">
        <v>34762909</v>
      </c>
    </row>
    <row r="20">
      <c r="A20" s="3" t="inlineStr">
        <is>
          <t>Allocation of undistributed (loss) earnings — basic and diluted:</t>
        </is>
      </c>
      <c r="B20" s="4" t="inlineStr">
        <is>
          <t xml:space="preserve"> </t>
        </is>
      </c>
      <c r="C20" s="4" t="inlineStr">
        <is>
          <t xml:space="preserve"> </t>
        </is>
      </c>
      <c r="D20" s="4" t="inlineStr">
        <is>
          <t xml:space="preserve"> </t>
        </is>
      </c>
      <c r="E20" s="4" t="inlineStr">
        <is>
          <t xml:space="preserve"> </t>
        </is>
      </c>
    </row>
    <row r="21">
      <c r="A21" s="4" t="inlineStr">
        <is>
          <t>Undistributed (loss) earnings Basic | (per share)</t>
        </is>
      </c>
      <c r="B21" s="6" t="n">
        <v>37660325</v>
      </c>
      <c r="C21" s="7" t="n">
        <v>5159444</v>
      </c>
      <c r="D21" s="6" t="n">
        <v>91711006</v>
      </c>
      <c r="E21" s="6" t="n">
        <v>-143541105</v>
      </c>
    </row>
    <row r="22">
      <c r="A22" s="4" t="inlineStr">
        <is>
          <t>Undistributed (loss) earnings Diluted | (per share)</t>
        </is>
      </c>
      <c r="B22" s="5" t="n">
        <v>37660325</v>
      </c>
      <c r="C22" s="5" t="n">
        <v>5159444</v>
      </c>
      <c r="D22" s="5" t="n">
        <v>91711006</v>
      </c>
      <c r="E22" s="5" t="n">
        <v>-143541105</v>
      </c>
    </row>
    <row r="23">
      <c r="A23" s="3" t="inlineStr">
        <is>
          <t>Basic and diluted (loss) earnings per share:</t>
        </is>
      </c>
      <c r="B23" s="4" t="inlineStr">
        <is>
          <t xml:space="preserve"> </t>
        </is>
      </c>
      <c r="C23" s="4" t="inlineStr">
        <is>
          <t xml:space="preserve"> </t>
        </is>
      </c>
      <c r="D23" s="4" t="inlineStr">
        <is>
          <t xml:space="preserve"> </t>
        </is>
      </c>
      <c r="E23" s="4" t="inlineStr">
        <is>
          <t xml:space="preserve"> </t>
        </is>
      </c>
    </row>
    <row r="24">
      <c r="A24" s="4" t="inlineStr">
        <is>
          <t>Basic earnings (loss) per share | (per share)</t>
        </is>
      </c>
      <c r="B24" s="14" t="n">
        <v>1.08</v>
      </c>
      <c r="C24" s="14" t="n">
        <v>0.15</v>
      </c>
      <c r="D24" s="14" t="n">
        <v>2.64</v>
      </c>
      <c r="E24" s="14" t="n">
        <v>-4.13</v>
      </c>
    </row>
    <row r="25">
      <c r="A25" s="4" t="inlineStr">
        <is>
          <t>Diluted earnings (loss) per share | (per share)</t>
        </is>
      </c>
      <c r="B25" s="9" t="n">
        <v>1.08</v>
      </c>
      <c r="C25" s="10" t="n">
        <v>0.15</v>
      </c>
      <c r="D25" s="9" t="n">
        <v>2.64</v>
      </c>
      <c r="E25" s="9" t="n">
        <v>-4.13</v>
      </c>
    </row>
  </sheetData>
  <mergeCells count="2">
    <mergeCell ref="B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chedule of Reported Segment Revenues (Details) - Operating Segments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Reported Segment Revenues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1345148037</v>
      </c>
      <c r="C4" s="7" t="n">
        <v>184284525</v>
      </c>
      <c r="D4" s="6" t="n">
        <v>1633542039</v>
      </c>
      <c r="E4" s="6" t="n">
        <v>1470588534</v>
      </c>
    </row>
    <row r="5">
      <c r="A5" s="4" t="inlineStr">
        <is>
          <t>Total revenues</t>
        </is>
      </c>
      <c r="B5" s="5" t="n">
        <v>1343440196</v>
      </c>
      <c r="C5" s="5" t="n">
        <v>184050552</v>
      </c>
      <c r="D5" s="5" t="n">
        <v>1627257689</v>
      </c>
      <c r="E5" s="5" t="n">
        <v>1469074275</v>
      </c>
    </row>
    <row r="6">
      <c r="A6" s="3" t="inlineStr">
        <is>
          <t>Less:</t>
        </is>
      </c>
      <c r="B6" s="4" t="inlineStr">
        <is>
          <t xml:space="preserve"> </t>
        </is>
      </c>
      <c r="C6" s="4" t="inlineStr">
        <is>
          <t xml:space="preserve"> </t>
        </is>
      </c>
      <c r="D6" s="4" t="inlineStr">
        <is>
          <t xml:space="preserve"> </t>
        </is>
      </c>
      <c r="E6" s="4" t="inlineStr">
        <is>
          <t xml:space="preserve"> </t>
        </is>
      </c>
    </row>
    <row r="7">
      <c r="A7" s="4" t="inlineStr">
        <is>
          <t>Segment income (loss) from operations</t>
        </is>
      </c>
      <c r="B7" s="5" t="n">
        <v>101776936</v>
      </c>
      <c r="C7" s="5" t="n">
        <v>13943384</v>
      </c>
      <c r="D7" s="5" t="n">
        <v>304291928</v>
      </c>
      <c r="E7" s="5" t="n">
        <v>-508824389</v>
      </c>
    </row>
    <row r="8">
      <c r="A8" s="3" t="inlineStr">
        <is>
          <t>Reconciliation of income (loss) from operations:</t>
        </is>
      </c>
      <c r="B8" s="4" t="inlineStr">
        <is>
          <t xml:space="preserve"> </t>
        </is>
      </c>
      <c r="C8" s="4" t="inlineStr">
        <is>
          <t xml:space="preserve"> </t>
        </is>
      </c>
      <c r="D8" s="4" t="inlineStr">
        <is>
          <t xml:space="preserve"> </t>
        </is>
      </c>
      <c r="E8" s="4" t="inlineStr">
        <is>
          <t xml:space="preserve"> </t>
        </is>
      </c>
    </row>
    <row r="9">
      <c r="A9" s="4" t="inlineStr">
        <is>
          <t>Income from operations</t>
        </is>
      </c>
      <c r="B9" s="5" t="n">
        <v>161924494</v>
      </c>
      <c r="C9" s="5" t="n">
        <v>22183566</v>
      </c>
      <c r="D9" s="5" t="n">
        <v>335648926</v>
      </c>
      <c r="E9" s="5" t="n">
        <v>-486529830</v>
      </c>
    </row>
    <row r="10">
      <c r="A10" s="3" t="inlineStr">
        <is>
          <t>Reconciliation of net (loss) income</t>
        </is>
      </c>
      <c r="B10" s="4" t="inlineStr">
        <is>
          <t xml:space="preserve"> </t>
        </is>
      </c>
      <c r="C10" s="4" t="inlineStr">
        <is>
          <t xml:space="preserve"> </t>
        </is>
      </c>
      <c r="D10" s="4" t="inlineStr">
        <is>
          <t xml:space="preserve"> </t>
        </is>
      </c>
      <c r="E10" s="4" t="inlineStr">
        <is>
          <t xml:space="preserve"> </t>
        </is>
      </c>
    </row>
    <row r="11">
      <c r="A11" s="4" t="inlineStr">
        <is>
          <t>Net (loss) income</t>
        </is>
      </c>
      <c r="B11" s="5" t="n">
        <v>107314352</v>
      </c>
      <c r="C11" s="5" t="n">
        <v>14702008</v>
      </c>
      <c r="D11" s="5" t="n">
        <v>260527601</v>
      </c>
      <c r="E11" s="5" t="n">
        <v>-461689453</v>
      </c>
    </row>
    <row r="12">
      <c r="A12" s="3" t="inlineStr">
        <is>
          <t>Other segment disclosures</t>
        </is>
      </c>
      <c r="B12" s="4" t="inlineStr">
        <is>
          <t xml:space="preserve"> </t>
        </is>
      </c>
      <c r="C12" s="4" t="inlineStr">
        <is>
          <t xml:space="preserve"> </t>
        </is>
      </c>
      <c r="D12" s="4" t="inlineStr">
        <is>
          <t xml:space="preserve"> </t>
        </is>
      </c>
      <c r="E12" s="4" t="inlineStr">
        <is>
          <t xml:space="preserve"> </t>
        </is>
      </c>
    </row>
    <row r="13">
      <c r="A13" s="4" t="inlineStr">
        <is>
          <t>Interest revenue</t>
        </is>
      </c>
      <c r="B13" s="5" t="n">
        <v>40072068</v>
      </c>
      <c r="C13" s="5" t="n">
        <v>5489851</v>
      </c>
      <c r="D13" s="5" t="n">
        <v>41371162</v>
      </c>
      <c r="E13" s="5" t="n">
        <v>48105125</v>
      </c>
    </row>
    <row r="14">
      <c r="A14" s="4" t="inlineStr">
        <is>
          <t>Interest expense</t>
        </is>
      </c>
      <c r="B14" s="5" t="n">
        <v>-6310152</v>
      </c>
      <c r="C14" s="5" t="n">
        <v>-864487</v>
      </c>
      <c r="D14" s="5" t="n">
        <v>-14053841</v>
      </c>
      <c r="E14" s="5" t="n">
        <v>-27987842</v>
      </c>
    </row>
    <row r="15">
      <c r="A15" s="4" t="inlineStr">
        <is>
          <t>Hotel business [Member]</t>
        </is>
      </c>
      <c r="B15" s="4" t="inlineStr">
        <is>
          <t xml:space="preserve"> </t>
        </is>
      </c>
      <c r="C15" s="4" t="inlineStr">
        <is>
          <t xml:space="preserve"> </t>
        </is>
      </c>
      <c r="D15" s="4" t="inlineStr">
        <is>
          <t xml:space="preserve"> </t>
        </is>
      </c>
      <c r="E15" s="4" t="inlineStr">
        <is>
          <t xml:space="preserve"> </t>
        </is>
      </c>
    </row>
    <row r="16">
      <c r="A16" s="3" t="inlineStr">
        <is>
          <t>Schedule of Reported Segment Revenues [Line Items]</t>
        </is>
      </c>
      <c r="B16" s="4" t="inlineStr">
        <is>
          <t xml:space="preserve"> </t>
        </is>
      </c>
      <c r="C16" s="4" t="inlineStr">
        <is>
          <t xml:space="preserve"> </t>
        </is>
      </c>
      <c r="D16" s="4" t="inlineStr">
        <is>
          <t xml:space="preserve"> </t>
        </is>
      </c>
      <c r="E16" s="4" t="inlineStr">
        <is>
          <t xml:space="preserve"> </t>
        </is>
      </c>
    </row>
    <row r="17">
      <c r="A17" s="4" t="inlineStr">
        <is>
          <t>Revenue from external customers</t>
        </is>
      </c>
      <c r="B17" s="5" t="n">
        <v>1066710224</v>
      </c>
      <c r="C17" s="4" t="inlineStr">
        <is>
          <t xml:space="preserve"> </t>
        </is>
      </c>
      <c r="D17" s="5" t="n">
        <v>1191906073</v>
      </c>
      <c r="E17" s="5" t="n">
        <v>936801282</v>
      </c>
    </row>
    <row r="18">
      <c r="A18" s="3" t="inlineStr">
        <is>
          <t>Less:</t>
        </is>
      </c>
      <c r="B18" s="4" t="inlineStr">
        <is>
          <t xml:space="preserve"> </t>
        </is>
      </c>
      <c r="C18" s="4" t="inlineStr">
        <is>
          <t xml:space="preserve"> </t>
        </is>
      </c>
      <c r="D18" s="4" t="inlineStr">
        <is>
          <t xml:space="preserve"> </t>
        </is>
      </c>
      <c r="E18" s="4" t="inlineStr">
        <is>
          <t xml:space="preserve"> </t>
        </is>
      </c>
    </row>
    <row r="19">
      <c r="A19" s="4" t="inlineStr">
        <is>
          <t>Segment income (loss) from operations</t>
        </is>
      </c>
      <c r="B19" s="5" t="n">
        <v>214774802</v>
      </c>
      <c r="C19" s="4" t="inlineStr">
        <is>
          <t xml:space="preserve"> </t>
        </is>
      </c>
      <c r="D19" s="5" t="n">
        <v>310758020</v>
      </c>
      <c r="E19" s="5" t="n">
        <v>-462590872</v>
      </c>
    </row>
    <row r="20">
      <c r="A20" s="3" t="inlineStr">
        <is>
          <t>Other segment disclosures</t>
        </is>
      </c>
      <c r="B20" s="4" t="inlineStr">
        <is>
          <t xml:space="preserve"> </t>
        </is>
      </c>
      <c r="C20" s="4" t="inlineStr">
        <is>
          <t xml:space="preserve"> </t>
        </is>
      </c>
      <c r="D20" s="4" t="inlineStr">
        <is>
          <t xml:space="preserve"> </t>
        </is>
      </c>
      <c r="E20" s="4" t="inlineStr">
        <is>
          <t xml:space="preserve"> </t>
        </is>
      </c>
    </row>
    <row r="21">
      <c r="A21" s="4" t="inlineStr">
        <is>
          <t>Interest revenue</t>
        </is>
      </c>
      <c r="B21" s="5" t="n">
        <v>39982179</v>
      </c>
      <c r="C21" s="4" t="inlineStr">
        <is>
          <t xml:space="preserve"> </t>
        </is>
      </c>
      <c r="D21" s="5" t="n">
        <v>41240610</v>
      </c>
      <c r="E21" s="5" t="n">
        <v>47383941</v>
      </c>
    </row>
    <row r="22">
      <c r="A22" s="4" t="inlineStr">
        <is>
          <t>Interest expense</t>
        </is>
      </c>
      <c r="B22" s="5" t="n">
        <v>-6310152</v>
      </c>
      <c r="C22" s="4" t="inlineStr">
        <is>
          <t xml:space="preserve"> </t>
        </is>
      </c>
      <c r="D22" s="5" t="n">
        <v>-13706157</v>
      </c>
      <c r="E22" s="5" t="n">
        <v>-25375848</v>
      </c>
    </row>
    <row r="23">
      <c r="A23" s="4" t="inlineStr">
        <is>
          <t>Restaurant business [Member]</t>
        </is>
      </c>
      <c r="B23" s="4" t="inlineStr">
        <is>
          <t xml:space="preserve"> </t>
        </is>
      </c>
      <c r="C23" s="4" t="inlineStr">
        <is>
          <t xml:space="preserve"> </t>
        </is>
      </c>
      <c r="D23" s="4" t="inlineStr">
        <is>
          <t xml:space="preserve"> </t>
        </is>
      </c>
      <c r="E23" s="4" t="inlineStr">
        <is>
          <t xml:space="preserve"> </t>
        </is>
      </c>
    </row>
    <row r="24">
      <c r="A24" s="3" t="inlineStr">
        <is>
          <t>Schedule of Reported Segment Revenues [Line Items]</t>
        </is>
      </c>
      <c r="B24" s="4" t="inlineStr">
        <is>
          <t xml:space="preserve"> </t>
        </is>
      </c>
      <c r="C24" s="4" t="inlineStr">
        <is>
          <t xml:space="preserve"> </t>
        </is>
      </c>
      <c r="D24" s="4" t="inlineStr">
        <is>
          <t xml:space="preserve"> </t>
        </is>
      </c>
      <c r="E24" s="4" t="inlineStr">
        <is>
          <t xml:space="preserve"> </t>
        </is>
      </c>
    </row>
    <row r="25">
      <c r="A25" s="4" t="inlineStr">
        <is>
          <t>Revenue from external customers</t>
        </is>
      </c>
      <c r="B25" s="5" t="n">
        <v>278437813</v>
      </c>
      <c r="C25" s="4" t="inlineStr">
        <is>
          <t xml:space="preserve"> </t>
        </is>
      </c>
      <c r="D25" s="5" t="n">
        <v>441635966</v>
      </c>
      <c r="E25" s="5" t="n">
        <v>533787252</v>
      </c>
    </row>
    <row r="26">
      <c r="A26" s="3" t="inlineStr">
        <is>
          <t>Less:</t>
        </is>
      </c>
      <c r="B26" s="4" t="inlineStr">
        <is>
          <t xml:space="preserve"> </t>
        </is>
      </c>
      <c r="C26" s="4" t="inlineStr">
        <is>
          <t xml:space="preserve"> </t>
        </is>
      </c>
      <c r="D26" s="4" t="inlineStr">
        <is>
          <t xml:space="preserve"> </t>
        </is>
      </c>
      <c r="E26" s="4" t="inlineStr">
        <is>
          <t xml:space="preserve"> </t>
        </is>
      </c>
    </row>
    <row r="27">
      <c r="A27" s="4" t="inlineStr">
        <is>
          <t>Segment income (loss) from operations</t>
        </is>
      </c>
      <c r="B27" s="5" t="n">
        <v>-112997866</v>
      </c>
      <c r="C27" s="4" t="inlineStr">
        <is>
          <t xml:space="preserve"> </t>
        </is>
      </c>
      <c r="D27" s="5" t="n">
        <v>-6466092</v>
      </c>
      <c r="E27" s="5" t="n">
        <v>-46233517</v>
      </c>
    </row>
    <row r="28">
      <c r="A28" s="3" t="inlineStr">
        <is>
          <t>Other segment disclosures</t>
        </is>
      </c>
      <c r="B28" s="4" t="inlineStr">
        <is>
          <t xml:space="preserve"> </t>
        </is>
      </c>
      <c r="C28" s="4" t="inlineStr">
        <is>
          <t xml:space="preserve"> </t>
        </is>
      </c>
      <c r="D28" s="4" t="inlineStr">
        <is>
          <t xml:space="preserve"> </t>
        </is>
      </c>
      <c r="E28" s="4" t="inlineStr">
        <is>
          <t xml:space="preserve"> </t>
        </is>
      </c>
    </row>
    <row r="29">
      <c r="A29" s="4" t="inlineStr">
        <is>
          <t>Interest revenue</t>
        </is>
      </c>
      <c r="B29" s="5" t="n">
        <v>89889</v>
      </c>
      <c r="C29" s="4" t="inlineStr">
        <is>
          <t xml:space="preserve"> </t>
        </is>
      </c>
      <c r="D29" s="5" t="n">
        <v>130552</v>
      </c>
      <c r="E29" s="5" t="n">
        <v>721184</v>
      </c>
    </row>
    <row r="30">
      <c r="A30" s="4" t="inlineStr">
        <is>
          <t>Interest expense</t>
        </is>
      </c>
      <c r="B30" s="4" t="inlineStr">
        <is>
          <t xml:space="preserve"> </t>
        </is>
      </c>
      <c r="C30" s="4" t="inlineStr">
        <is>
          <t xml:space="preserve"> </t>
        </is>
      </c>
      <c r="D30" s="5" t="n">
        <v>-347684</v>
      </c>
      <c r="E30" s="5" t="n">
        <v>-2611994</v>
      </c>
    </row>
    <row r="31">
      <c r="A31" s="4" t="inlineStr">
        <is>
          <t>Revenue from external customers [Member]</t>
        </is>
      </c>
      <c r="B31" s="4" t="inlineStr">
        <is>
          <t xml:space="preserve"> </t>
        </is>
      </c>
      <c r="C31" s="4" t="inlineStr">
        <is>
          <t xml:space="preserve"> </t>
        </is>
      </c>
      <c r="D31" s="4" t="inlineStr">
        <is>
          <t xml:space="preserve"> </t>
        </is>
      </c>
      <c r="E31" s="4" t="inlineStr">
        <is>
          <t xml:space="preserve"> </t>
        </is>
      </c>
    </row>
    <row r="32">
      <c r="A32" s="3" t="inlineStr">
        <is>
          <t>Schedule of Reported Segment Revenues [Line Items]</t>
        </is>
      </c>
      <c r="B32" s="4" t="inlineStr">
        <is>
          <t xml:space="preserve"> </t>
        </is>
      </c>
      <c r="C32" s="4" t="inlineStr">
        <is>
          <t xml:space="preserve"> </t>
        </is>
      </c>
      <c r="D32" s="4" t="inlineStr">
        <is>
          <t xml:space="preserve"> </t>
        </is>
      </c>
      <c r="E32" s="4" t="inlineStr">
        <is>
          <t xml:space="preserve"> </t>
        </is>
      </c>
    </row>
    <row r="33">
      <c r="A33" s="4" t="inlineStr">
        <is>
          <t>Revenue from external customers</t>
        </is>
      </c>
      <c r="B33" s="5" t="n">
        <v>1343440196</v>
      </c>
      <c r="C33" s="5" t="n">
        <v>184050552</v>
      </c>
      <c r="D33" s="5" t="n">
        <v>1627257689</v>
      </c>
      <c r="E33" s="5" t="n">
        <v>1469074275</v>
      </c>
    </row>
    <row r="34">
      <c r="A34" s="4" t="inlineStr">
        <is>
          <t>Revenue from external customers [Member] | Hotel business [Member]</t>
        </is>
      </c>
      <c r="B34" s="4" t="inlineStr">
        <is>
          <t xml:space="preserve"> </t>
        </is>
      </c>
      <c r="C34" s="4" t="inlineStr">
        <is>
          <t xml:space="preserve"> </t>
        </is>
      </c>
      <c r="D34" s="4" t="inlineStr">
        <is>
          <t xml:space="preserve"> </t>
        </is>
      </c>
      <c r="E34" s="4" t="inlineStr">
        <is>
          <t xml:space="preserve"> </t>
        </is>
      </c>
    </row>
    <row r="35">
      <c r="A35" s="3" t="inlineStr">
        <is>
          <t>Schedule of Reported Segment Revenues [Line Items]</t>
        </is>
      </c>
      <c r="B35" s="4" t="inlineStr">
        <is>
          <t xml:space="preserve"> </t>
        </is>
      </c>
      <c r="C35" s="4" t="inlineStr">
        <is>
          <t xml:space="preserve"> </t>
        </is>
      </c>
      <c r="D35" s="4" t="inlineStr">
        <is>
          <t xml:space="preserve"> </t>
        </is>
      </c>
      <c r="E35" s="4" t="inlineStr">
        <is>
          <t xml:space="preserve"> </t>
        </is>
      </c>
    </row>
    <row r="36">
      <c r="A36" s="4" t="inlineStr">
        <is>
          <t>Revenue from external customers</t>
        </is>
      </c>
      <c r="B36" s="5" t="n">
        <v>1066502811</v>
      </c>
      <c r="C36" s="4" t="inlineStr">
        <is>
          <t xml:space="preserve"> </t>
        </is>
      </c>
      <c r="D36" s="5" t="n">
        <v>1191906073</v>
      </c>
      <c r="E36" s="5" t="n">
        <v>936801282</v>
      </c>
    </row>
    <row r="37">
      <c r="A37" s="4" t="inlineStr">
        <is>
          <t>Revenue from external customers [Member] | Restaurant business [Member]</t>
        </is>
      </c>
      <c r="B37" s="4" t="inlineStr">
        <is>
          <t xml:space="preserve"> </t>
        </is>
      </c>
      <c r="C37" s="4" t="inlineStr">
        <is>
          <t xml:space="preserve"> </t>
        </is>
      </c>
      <c r="D37" s="4" t="inlineStr">
        <is>
          <t xml:space="preserve"> </t>
        </is>
      </c>
      <c r="E37" s="4" t="inlineStr">
        <is>
          <t xml:space="preserve"> </t>
        </is>
      </c>
    </row>
    <row r="38">
      <c r="A38" s="3" t="inlineStr">
        <is>
          <t>Schedule of Reported Segment Revenues [Line Items]</t>
        </is>
      </c>
      <c r="B38" s="4" t="inlineStr">
        <is>
          <t xml:space="preserve"> </t>
        </is>
      </c>
      <c r="C38" s="4" t="inlineStr">
        <is>
          <t xml:space="preserve"> </t>
        </is>
      </c>
      <c r="D38" s="4" t="inlineStr">
        <is>
          <t xml:space="preserve"> </t>
        </is>
      </c>
      <c r="E38" s="4" t="inlineStr">
        <is>
          <t xml:space="preserve"> </t>
        </is>
      </c>
    </row>
    <row r="39">
      <c r="A39" s="4" t="inlineStr">
        <is>
          <t>Revenue from external customers</t>
        </is>
      </c>
      <c r="B39" s="5" t="n">
        <v>276937385</v>
      </c>
      <c r="C39" s="4" t="inlineStr">
        <is>
          <t xml:space="preserve"> </t>
        </is>
      </c>
      <c r="D39" s="5" t="n">
        <v>435351616</v>
      </c>
      <c r="E39" s="5" t="n">
        <v>532272993</v>
      </c>
    </row>
    <row r="40">
      <c r="A40" s="4" t="inlineStr">
        <is>
          <t>Intersegment revenue [Member]</t>
        </is>
      </c>
      <c r="B40" s="4" t="inlineStr">
        <is>
          <t xml:space="preserve"> </t>
        </is>
      </c>
      <c r="C40" s="4" t="inlineStr">
        <is>
          <t xml:space="preserve"> </t>
        </is>
      </c>
      <c r="D40" s="4" t="inlineStr">
        <is>
          <t xml:space="preserve"> </t>
        </is>
      </c>
      <c r="E40" s="4" t="inlineStr">
        <is>
          <t xml:space="preserve"> </t>
        </is>
      </c>
    </row>
    <row r="41">
      <c r="A41" s="3" t="inlineStr">
        <is>
          <t>Schedule of Reported Segment Revenues [Line Items]</t>
        </is>
      </c>
      <c r="B41" s="4" t="inlineStr">
        <is>
          <t xml:space="preserve"> </t>
        </is>
      </c>
      <c r="C41" s="4" t="inlineStr">
        <is>
          <t xml:space="preserve"> </t>
        </is>
      </c>
      <c r="D41" s="4" t="inlineStr">
        <is>
          <t xml:space="preserve"> </t>
        </is>
      </c>
      <c r="E41" s="4" t="inlineStr">
        <is>
          <t xml:space="preserve"> </t>
        </is>
      </c>
    </row>
    <row r="42">
      <c r="A42" s="4" t="inlineStr">
        <is>
          <t>Revenue from external customers</t>
        </is>
      </c>
      <c r="B42" s="5" t="n">
        <v>1707841</v>
      </c>
      <c r="C42" s="5" t="n">
        <v>233973</v>
      </c>
      <c r="D42" s="5" t="n">
        <v>6284350</v>
      </c>
      <c r="E42" s="5" t="n">
        <v>1514259</v>
      </c>
    </row>
    <row r="43">
      <c r="A43" s="4" t="inlineStr">
        <is>
          <t>Intersegment revenue [Member] | Hotel business [Member]</t>
        </is>
      </c>
      <c r="B43" s="4" t="inlineStr">
        <is>
          <t xml:space="preserve"> </t>
        </is>
      </c>
      <c r="C43" s="4" t="inlineStr">
        <is>
          <t xml:space="preserve"> </t>
        </is>
      </c>
      <c r="D43" s="4" t="inlineStr">
        <is>
          <t xml:space="preserve"> </t>
        </is>
      </c>
      <c r="E43" s="4" t="inlineStr">
        <is>
          <t xml:space="preserve"> </t>
        </is>
      </c>
    </row>
    <row r="44">
      <c r="A44" s="3" t="inlineStr">
        <is>
          <t>Schedule of Reported Segment Revenues [Line Items]</t>
        </is>
      </c>
      <c r="B44" s="4" t="inlineStr">
        <is>
          <t xml:space="preserve"> </t>
        </is>
      </c>
      <c r="C44" s="4" t="inlineStr">
        <is>
          <t xml:space="preserve"> </t>
        </is>
      </c>
      <c r="D44" s="4" t="inlineStr">
        <is>
          <t xml:space="preserve"> </t>
        </is>
      </c>
      <c r="E44" s="4" t="inlineStr">
        <is>
          <t xml:space="preserve"> </t>
        </is>
      </c>
    </row>
    <row r="45">
      <c r="A45" s="4" t="inlineStr">
        <is>
          <t>Revenue from external customers</t>
        </is>
      </c>
      <c r="B45" s="5" t="n">
        <v>207413</v>
      </c>
      <c r="C45" s="4" t="inlineStr">
        <is>
          <t xml:space="preserve"> </t>
        </is>
      </c>
      <c r="D45" s="4" t="inlineStr">
        <is>
          <t xml:space="preserve"> </t>
        </is>
      </c>
      <c r="E45" s="4" t="inlineStr">
        <is>
          <t xml:space="preserve"> </t>
        </is>
      </c>
    </row>
    <row r="46">
      <c r="A46" s="4" t="inlineStr">
        <is>
          <t>Intersegment revenue [Member] | Restaurant business [Member]</t>
        </is>
      </c>
      <c r="B46" s="4" t="inlineStr">
        <is>
          <t xml:space="preserve"> </t>
        </is>
      </c>
      <c r="C46" s="4" t="inlineStr">
        <is>
          <t xml:space="preserve"> </t>
        </is>
      </c>
      <c r="D46" s="4" t="inlineStr">
        <is>
          <t xml:space="preserve"> </t>
        </is>
      </c>
      <c r="E46" s="4" t="inlineStr">
        <is>
          <t xml:space="preserve"> </t>
        </is>
      </c>
    </row>
    <row r="47">
      <c r="A47" s="3" t="inlineStr">
        <is>
          <t>Schedule of Reported Segment Revenues [Line Items]</t>
        </is>
      </c>
      <c r="B47" s="4" t="inlineStr">
        <is>
          <t xml:space="preserve"> </t>
        </is>
      </c>
      <c r="C47" s="4" t="inlineStr">
        <is>
          <t xml:space="preserve"> </t>
        </is>
      </c>
      <c r="D47" s="4" t="inlineStr">
        <is>
          <t xml:space="preserve"> </t>
        </is>
      </c>
      <c r="E47" s="4" t="inlineStr">
        <is>
          <t xml:space="preserve"> </t>
        </is>
      </c>
    </row>
    <row r="48">
      <c r="A48" s="4" t="inlineStr">
        <is>
          <t>Revenue from external customers</t>
        </is>
      </c>
      <c r="B48" s="5" t="n">
        <v>1500428</v>
      </c>
      <c r="C48" s="4" t="inlineStr">
        <is>
          <t xml:space="preserve"> </t>
        </is>
      </c>
      <c r="D48" s="5" t="n">
        <v>6284350</v>
      </c>
      <c r="E48" s="5" t="n">
        <v>1514259</v>
      </c>
    </row>
    <row r="49">
      <c r="A49" s="4" t="inlineStr">
        <is>
          <t>Elimination of intersegment revenues [Member]</t>
        </is>
      </c>
      <c r="B49" s="4" t="inlineStr">
        <is>
          <t xml:space="preserve"> </t>
        </is>
      </c>
      <c r="C49" s="4" t="inlineStr">
        <is>
          <t xml:space="preserve"> </t>
        </is>
      </c>
      <c r="D49" s="4" t="inlineStr">
        <is>
          <t xml:space="preserve"> </t>
        </is>
      </c>
      <c r="E49" s="4" t="inlineStr">
        <is>
          <t xml:space="preserve"> </t>
        </is>
      </c>
    </row>
    <row r="50">
      <c r="A50" s="3" t="inlineStr">
        <is>
          <t>Schedule of Reported Segment Revenues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707841</v>
      </c>
      <c r="C51" s="5" t="n">
        <v>-233973</v>
      </c>
      <c r="D51" s="5" t="n">
        <v>-6284350</v>
      </c>
      <c r="E51" s="5" t="n">
        <v>-1514259</v>
      </c>
    </row>
    <row r="52">
      <c r="A52" s="4" t="inlineStr">
        <is>
          <t>Total operating costs and expenses [Member]</t>
        </is>
      </c>
      <c r="B52" s="4" t="inlineStr">
        <is>
          <t xml:space="preserve"> </t>
        </is>
      </c>
      <c r="C52" s="4" t="inlineStr">
        <is>
          <t xml:space="preserve"> </t>
        </is>
      </c>
      <c r="D52" s="4" t="inlineStr">
        <is>
          <t xml:space="preserve"> </t>
        </is>
      </c>
      <c r="E52" s="4" t="inlineStr">
        <is>
          <t xml:space="preserve"> </t>
        </is>
      </c>
    </row>
    <row r="53">
      <c r="A53" s="3" t="inlineStr">
        <is>
          <t>Less:</t>
        </is>
      </c>
      <c r="B53" s="4" t="inlineStr">
        <is>
          <t xml:space="preserve"> </t>
        </is>
      </c>
      <c r="C53" s="4" t="inlineStr">
        <is>
          <t xml:space="preserve"> </t>
        </is>
      </c>
      <c r="D53" s="4" t="inlineStr">
        <is>
          <t xml:space="preserve"> </t>
        </is>
      </c>
      <c r="E53" s="4" t="inlineStr">
        <is>
          <t xml:space="preserve"> </t>
        </is>
      </c>
    </row>
    <row r="54">
      <c r="A54" s="4" t="inlineStr">
        <is>
          <t>Total operating costs and expenses</t>
        </is>
      </c>
      <c r="B54" s="5" t="n">
        <v>-1243371101</v>
      </c>
      <c r="C54" s="5" t="n">
        <v>-170341142</v>
      </c>
      <c r="D54" s="5" t="n">
        <v>-1329250111</v>
      </c>
      <c r="E54" s="5" t="n">
        <v>-1979412923</v>
      </c>
    </row>
    <row r="55">
      <c r="A55" s="4" t="inlineStr">
        <is>
          <t>Total operating costs and expenses [Member] | Hotel business [Member]</t>
        </is>
      </c>
      <c r="B55" s="4" t="inlineStr">
        <is>
          <t xml:space="preserve"> </t>
        </is>
      </c>
      <c r="C55" s="4" t="inlineStr">
        <is>
          <t xml:space="preserve"> </t>
        </is>
      </c>
      <c r="D55" s="4" t="inlineStr">
        <is>
          <t xml:space="preserve"> </t>
        </is>
      </c>
      <c r="E55" s="4" t="inlineStr">
        <is>
          <t xml:space="preserve"> </t>
        </is>
      </c>
    </row>
    <row r="56">
      <c r="A56" s="3" t="inlineStr">
        <is>
          <t>Less:</t>
        </is>
      </c>
      <c r="B56" s="4" t="inlineStr">
        <is>
          <t xml:space="preserve"> </t>
        </is>
      </c>
      <c r="C56" s="4" t="inlineStr">
        <is>
          <t xml:space="preserve"> </t>
        </is>
      </c>
      <c r="D56" s="4" t="inlineStr">
        <is>
          <t xml:space="preserve"> </t>
        </is>
      </c>
      <c r="E56" s="4" t="inlineStr">
        <is>
          <t xml:space="preserve"> </t>
        </is>
      </c>
    </row>
    <row r="57">
      <c r="A57" s="4" t="inlineStr">
        <is>
          <t>Total operating costs and expenses</t>
        </is>
      </c>
      <c r="B57" s="5" t="n">
        <v>-851935422</v>
      </c>
      <c r="C57" s="4" t="inlineStr">
        <is>
          <t xml:space="preserve"> </t>
        </is>
      </c>
      <c r="D57" s="5" t="n">
        <v>-881148053</v>
      </c>
      <c r="E57" s="5" t="n">
        <v>-1399392154</v>
      </c>
    </row>
    <row r="58">
      <c r="A58" s="4" t="inlineStr">
        <is>
          <t>Total operating costs and expenses [Member] | Restaurant business [Member]</t>
        </is>
      </c>
      <c r="B58" s="4" t="inlineStr">
        <is>
          <t xml:space="preserve"> </t>
        </is>
      </c>
      <c r="C58" s="4" t="inlineStr">
        <is>
          <t xml:space="preserve"> </t>
        </is>
      </c>
      <c r="D58" s="4" t="inlineStr">
        <is>
          <t xml:space="preserve"> </t>
        </is>
      </c>
      <c r="E58" s="4" t="inlineStr">
        <is>
          <t xml:space="preserve"> </t>
        </is>
      </c>
    </row>
    <row r="59">
      <c r="A59" s="3" t="inlineStr">
        <is>
          <t>Less:</t>
        </is>
      </c>
      <c r="B59" s="4" t="inlineStr">
        <is>
          <t xml:space="preserve"> </t>
        </is>
      </c>
      <c r="C59" s="4" t="inlineStr">
        <is>
          <t xml:space="preserve"> </t>
        </is>
      </c>
      <c r="D59" s="4" t="inlineStr">
        <is>
          <t xml:space="preserve"> </t>
        </is>
      </c>
      <c r="E59" s="4" t="inlineStr">
        <is>
          <t xml:space="preserve"> </t>
        </is>
      </c>
    </row>
    <row r="60">
      <c r="A60" s="4" t="inlineStr">
        <is>
          <t>Total operating costs and expenses</t>
        </is>
      </c>
      <c r="B60" s="5" t="n">
        <v>-391435679</v>
      </c>
      <c r="C60" s="4" t="inlineStr">
        <is>
          <t xml:space="preserve"> </t>
        </is>
      </c>
      <c r="D60" s="5" t="n">
        <v>-448102058</v>
      </c>
      <c r="E60" s="5" t="n">
        <v>-580020769</v>
      </c>
    </row>
    <row r="61">
      <c r="A61" s="4" t="inlineStr">
        <is>
          <t>Other operating income [Member]</t>
        </is>
      </c>
      <c r="B61" s="4" t="inlineStr">
        <is>
          <t xml:space="preserve"> </t>
        </is>
      </c>
      <c r="C61" s="4" t="inlineStr">
        <is>
          <t xml:space="preserve"> </t>
        </is>
      </c>
      <c r="D61" s="4" t="inlineStr">
        <is>
          <t xml:space="preserve"> </t>
        </is>
      </c>
      <c r="E61" s="4" t="inlineStr">
        <is>
          <t xml:space="preserve"> </t>
        </is>
      </c>
    </row>
    <row r="62">
      <c r="A62" s="3" t="inlineStr">
        <is>
          <t>Reconciliation of income (loss) from operations:</t>
        </is>
      </c>
      <c r="B62" s="4" t="inlineStr">
        <is>
          <t xml:space="preserve"> </t>
        </is>
      </c>
      <c r="C62" s="4" t="inlineStr">
        <is>
          <t xml:space="preserve"> </t>
        </is>
      </c>
      <c r="D62" s="4" t="inlineStr">
        <is>
          <t xml:space="preserve"> </t>
        </is>
      </c>
      <c r="E62" s="4" t="inlineStr">
        <is>
          <t xml:space="preserve"> </t>
        </is>
      </c>
    </row>
    <row r="63">
      <c r="A63" s="4" t="inlineStr">
        <is>
          <t>Income from operations</t>
        </is>
      </c>
      <c r="B63" s="5" t="n">
        <v>60147558</v>
      </c>
      <c r="C63" s="5" t="n">
        <v>8240182</v>
      </c>
      <c r="D63" s="5" t="n">
        <v>27169901</v>
      </c>
      <c r="E63" s="5" t="n">
        <v>23993148</v>
      </c>
    </row>
    <row r="64">
      <c r="A64" s="4" t="inlineStr">
        <is>
          <t>Other operating income [Member] | Hotel business [Member]</t>
        </is>
      </c>
      <c r="B64" s="4" t="inlineStr">
        <is>
          <t xml:space="preserve"> </t>
        </is>
      </c>
      <c r="C64" s="4" t="inlineStr">
        <is>
          <t xml:space="preserve"> </t>
        </is>
      </c>
      <c r="D64" s="4" t="inlineStr">
        <is>
          <t xml:space="preserve"> </t>
        </is>
      </c>
      <c r="E64" s="4" t="inlineStr">
        <is>
          <t xml:space="preserve"> </t>
        </is>
      </c>
    </row>
    <row r="65">
      <c r="A65" s="3" t="inlineStr">
        <is>
          <t>Reconciliation of income (loss) from operations:</t>
        </is>
      </c>
      <c r="B65" s="4" t="inlineStr">
        <is>
          <t xml:space="preserve"> </t>
        </is>
      </c>
      <c r="C65" s="4" t="inlineStr">
        <is>
          <t xml:space="preserve"> </t>
        </is>
      </c>
      <c r="D65" s="4" t="inlineStr">
        <is>
          <t xml:space="preserve"> </t>
        </is>
      </c>
      <c r="E65" s="4" t="inlineStr">
        <is>
          <t xml:space="preserve"> </t>
        </is>
      </c>
    </row>
    <row r="66">
      <c r="A66" s="4" t="inlineStr">
        <is>
          <t>Income from operations</t>
        </is>
      </c>
      <c r="B66" s="5" t="n">
        <v>56818174</v>
      </c>
      <c r="C66" s="4" t="inlineStr">
        <is>
          <t xml:space="preserve"> </t>
        </is>
      </c>
      <c r="D66" s="5" t="n">
        <v>24525333</v>
      </c>
      <c r="E66" s="5" t="n">
        <v>19448889</v>
      </c>
    </row>
    <row r="67">
      <c r="A67" s="4" t="inlineStr">
        <is>
          <t>Other operating income [Member] | Restaurant business [Member]</t>
        </is>
      </c>
      <c r="B67" s="4" t="inlineStr">
        <is>
          <t xml:space="preserve"> </t>
        </is>
      </c>
      <c r="C67" s="4" t="inlineStr">
        <is>
          <t xml:space="preserve"> </t>
        </is>
      </c>
      <c r="D67" s="4" t="inlineStr">
        <is>
          <t xml:space="preserve"> </t>
        </is>
      </c>
      <c r="E67" s="4" t="inlineStr">
        <is>
          <t xml:space="preserve"> </t>
        </is>
      </c>
    </row>
    <row r="68">
      <c r="A68" s="3" t="inlineStr">
        <is>
          <t>Reconciliation of income (loss) from operations:</t>
        </is>
      </c>
      <c r="B68" s="4" t="inlineStr">
        <is>
          <t xml:space="preserve"> </t>
        </is>
      </c>
      <c r="C68" s="4" t="inlineStr">
        <is>
          <t xml:space="preserve"> </t>
        </is>
      </c>
      <c r="D68" s="4" t="inlineStr">
        <is>
          <t xml:space="preserve"> </t>
        </is>
      </c>
      <c r="E68" s="4" t="inlineStr">
        <is>
          <t xml:space="preserve"> </t>
        </is>
      </c>
    </row>
    <row r="69">
      <c r="A69" s="4" t="inlineStr">
        <is>
          <t>Income from operations</t>
        </is>
      </c>
      <c r="B69" s="5" t="n">
        <v>3329384</v>
      </c>
      <c r="C69" s="4" t="inlineStr">
        <is>
          <t xml:space="preserve"> </t>
        </is>
      </c>
      <c r="D69" s="5" t="n">
        <v>2644568</v>
      </c>
      <c r="E69" s="5" t="n">
        <v>4544259</v>
      </c>
    </row>
    <row r="70">
      <c r="A70" s="4" t="inlineStr">
        <is>
          <t>Elimination of intersegment gross margin [Member]</t>
        </is>
      </c>
      <c r="B70" s="4" t="inlineStr">
        <is>
          <t xml:space="preserve"> </t>
        </is>
      </c>
      <c r="C70" s="4" t="inlineStr">
        <is>
          <t xml:space="preserve"> </t>
        </is>
      </c>
      <c r="D70" s="4" t="inlineStr">
        <is>
          <t xml:space="preserve"> </t>
        </is>
      </c>
      <c r="E70" s="4" t="inlineStr">
        <is>
          <t xml:space="preserve"> </t>
        </is>
      </c>
    </row>
    <row r="71">
      <c r="A71" s="3" t="inlineStr">
        <is>
          <t>Reconciliation of income (loss) from operations:</t>
        </is>
      </c>
      <c r="B71" s="4" t="inlineStr">
        <is>
          <t xml:space="preserve"> </t>
        </is>
      </c>
      <c r="C71" s="4" t="inlineStr">
        <is>
          <t xml:space="preserve"> </t>
        </is>
      </c>
      <c r="D71" s="4" t="inlineStr">
        <is>
          <t xml:space="preserve"> </t>
        </is>
      </c>
      <c r="E71" s="4" t="inlineStr">
        <is>
          <t xml:space="preserve"> </t>
        </is>
      </c>
    </row>
    <row r="72">
      <c r="A72" s="4" t="inlineStr">
        <is>
          <t>Income from operations</t>
        </is>
      </c>
      <c r="B72" s="4" t="inlineStr">
        <is>
          <t xml:space="preserve"> </t>
        </is>
      </c>
      <c r="C72" s="4" t="inlineStr">
        <is>
          <t xml:space="preserve"> </t>
        </is>
      </c>
      <c r="D72" s="5" t="n">
        <v>4187097</v>
      </c>
      <c r="E72" s="5" t="n">
        <v>-1698589</v>
      </c>
    </row>
    <row r="73">
      <c r="A73" s="4" t="inlineStr">
        <is>
          <t>Other segment income (expense) [Member]</t>
        </is>
      </c>
      <c r="B73" s="4" t="inlineStr">
        <is>
          <t xml:space="preserve"> </t>
        </is>
      </c>
      <c r="C73" s="4" t="inlineStr">
        <is>
          <t xml:space="preserve"> </t>
        </is>
      </c>
      <c r="D73" s="4" t="inlineStr">
        <is>
          <t xml:space="preserve"> </t>
        </is>
      </c>
      <c r="E73" s="4" t="inlineStr">
        <is>
          <t xml:space="preserve"> </t>
        </is>
      </c>
    </row>
    <row r="74">
      <c r="A74" s="3" t="inlineStr">
        <is>
          <t>Reconciliation of net (loss) income</t>
        </is>
      </c>
      <c r="B74" s="4" t="inlineStr">
        <is>
          <t xml:space="preserve"> </t>
        </is>
      </c>
      <c r="C74" s="4" t="inlineStr">
        <is>
          <t xml:space="preserve"> </t>
        </is>
      </c>
      <c r="D74" s="4" t="inlineStr">
        <is>
          <t xml:space="preserve"> </t>
        </is>
      </c>
      <c r="E74" s="4" t="inlineStr">
        <is>
          <t xml:space="preserve"> </t>
        </is>
      </c>
    </row>
    <row r="75">
      <c r="A75" s="4" t="inlineStr">
        <is>
          <t>Net (loss) income</t>
        </is>
      </c>
      <c r="B75" s="5" t="n">
        <v>39812901</v>
      </c>
      <c r="C75" s="5" t="n">
        <v>5454346</v>
      </c>
      <c r="D75" s="5" t="n">
        <v>44722932</v>
      </c>
      <c r="E75" s="5" t="n">
        <v>-17634225</v>
      </c>
    </row>
    <row r="76">
      <c r="A76" s="4" t="inlineStr">
        <is>
          <t>Other segment income (expense) [Member] | Hotel business [Member]</t>
        </is>
      </c>
      <c r="B76" s="4" t="inlineStr">
        <is>
          <t xml:space="preserve"> </t>
        </is>
      </c>
      <c r="C76" s="4" t="inlineStr">
        <is>
          <t xml:space="preserve"> </t>
        </is>
      </c>
      <c r="D76" s="4" t="inlineStr">
        <is>
          <t xml:space="preserve"> </t>
        </is>
      </c>
      <c r="E76" s="4" t="inlineStr">
        <is>
          <t xml:space="preserve"> </t>
        </is>
      </c>
    </row>
    <row r="77">
      <c r="A77" s="3" t="inlineStr">
        <is>
          <t>Reconciliation of net (loss) income</t>
        </is>
      </c>
      <c r="B77" s="4" t="inlineStr">
        <is>
          <t xml:space="preserve"> </t>
        </is>
      </c>
      <c r="C77" s="4" t="inlineStr">
        <is>
          <t xml:space="preserve"> </t>
        </is>
      </c>
      <c r="D77" s="4" t="inlineStr">
        <is>
          <t xml:space="preserve"> </t>
        </is>
      </c>
      <c r="E77" s="4" t="inlineStr">
        <is>
          <t xml:space="preserve"> </t>
        </is>
      </c>
    </row>
    <row r="78">
      <c r="A78" s="4" t="inlineStr">
        <is>
          <t>Net (loss) income</t>
        </is>
      </c>
      <c r="B78" s="5" t="n">
        <v>39741684</v>
      </c>
      <c r="C78" s="4" t="inlineStr">
        <is>
          <t xml:space="preserve"> </t>
        </is>
      </c>
      <c r="D78" s="5" t="n">
        <v>44832395</v>
      </c>
      <c r="E78" s="5" t="n">
        <v>-15918607</v>
      </c>
    </row>
    <row r="79">
      <c r="A79" s="4" t="inlineStr">
        <is>
          <t>Other segment income (expense) [Member] | Restaurant business [Member]</t>
        </is>
      </c>
      <c r="B79" s="4" t="inlineStr">
        <is>
          <t xml:space="preserve"> </t>
        </is>
      </c>
      <c r="C79" s="4" t="inlineStr">
        <is>
          <t xml:space="preserve"> </t>
        </is>
      </c>
      <c r="D79" s="4" t="inlineStr">
        <is>
          <t xml:space="preserve"> </t>
        </is>
      </c>
      <c r="E79" s="4" t="inlineStr">
        <is>
          <t xml:space="preserve"> </t>
        </is>
      </c>
    </row>
    <row r="80">
      <c r="A80" s="3" t="inlineStr">
        <is>
          <t>Reconciliation of net (loss) income</t>
        </is>
      </c>
      <c r="B80" s="4" t="inlineStr">
        <is>
          <t xml:space="preserve"> </t>
        </is>
      </c>
      <c r="C80" s="4" t="inlineStr">
        <is>
          <t xml:space="preserve"> </t>
        </is>
      </c>
      <c r="D80" s="4" t="inlineStr">
        <is>
          <t xml:space="preserve"> </t>
        </is>
      </c>
      <c r="E80" s="4" t="inlineStr">
        <is>
          <t xml:space="preserve"> </t>
        </is>
      </c>
    </row>
    <row r="81">
      <c r="A81" s="4" t="inlineStr">
        <is>
          <t>Net (loss) income</t>
        </is>
      </c>
      <c r="B81" s="5" t="n">
        <v>71217</v>
      </c>
      <c r="C81" s="4" t="inlineStr">
        <is>
          <t xml:space="preserve"> </t>
        </is>
      </c>
      <c r="D81" s="5" t="n">
        <v>-109463</v>
      </c>
      <c r="E81" s="5" t="n">
        <v>-1715618</v>
      </c>
    </row>
    <row r="82">
      <c r="A82" s="4" t="inlineStr">
        <is>
          <t>Income tax benefit (expense) [Member]</t>
        </is>
      </c>
      <c r="B82" s="4" t="inlineStr">
        <is>
          <t xml:space="preserve"> </t>
        </is>
      </c>
      <c r="C82" s="4" t="inlineStr">
        <is>
          <t xml:space="preserve"> </t>
        </is>
      </c>
      <c r="D82" s="4" t="inlineStr">
        <is>
          <t xml:space="preserve"> </t>
        </is>
      </c>
      <c r="E82" s="4" t="inlineStr">
        <is>
          <t xml:space="preserve"> </t>
        </is>
      </c>
    </row>
    <row r="83">
      <c r="A83" s="3" t="inlineStr">
        <is>
          <t>Reconciliation of net (loss) income</t>
        </is>
      </c>
      <c r="B83" s="4" t="inlineStr">
        <is>
          <t xml:space="preserve"> </t>
        </is>
      </c>
      <c r="C83" s="4" t="inlineStr">
        <is>
          <t xml:space="preserve"> </t>
        </is>
      </c>
      <c r="D83" s="4" t="inlineStr">
        <is>
          <t xml:space="preserve"> </t>
        </is>
      </c>
      <c r="E83" s="4" t="inlineStr">
        <is>
          <t xml:space="preserve"> </t>
        </is>
      </c>
    </row>
    <row r="84">
      <c r="A84" s="4" t="inlineStr">
        <is>
          <t>Net (loss) income</t>
        </is>
      </c>
      <c r="B84" s="5" t="n">
        <v>-88726969</v>
      </c>
      <c r="C84" s="5" t="n">
        <v>-12155545</v>
      </c>
      <c r="D84" s="5" t="n">
        <v>-117405481</v>
      </c>
      <c r="E84" s="5" t="n">
        <v>43648256</v>
      </c>
    </row>
    <row r="85">
      <c r="A85" s="4" t="inlineStr">
        <is>
          <t>Income tax benefit (expense) [Member] | Hotel business [Member]</t>
        </is>
      </c>
      <c r="B85" s="4" t="inlineStr">
        <is>
          <t xml:space="preserve"> </t>
        </is>
      </c>
      <c r="C85" s="4" t="inlineStr">
        <is>
          <t xml:space="preserve"> </t>
        </is>
      </c>
      <c r="D85" s="4" t="inlineStr">
        <is>
          <t xml:space="preserve"> </t>
        </is>
      </c>
      <c r="E85" s="4" t="inlineStr">
        <is>
          <t xml:space="preserve"> </t>
        </is>
      </c>
    </row>
    <row r="86">
      <c r="A86" s="3" t="inlineStr">
        <is>
          <t>Reconciliation of net (loss) income</t>
        </is>
      </c>
      <c r="B86" s="4" t="inlineStr">
        <is>
          <t xml:space="preserve"> </t>
        </is>
      </c>
      <c r="C86" s="4" t="inlineStr">
        <is>
          <t xml:space="preserve"> </t>
        </is>
      </c>
      <c r="D86" s="4" t="inlineStr">
        <is>
          <t xml:space="preserve"> </t>
        </is>
      </c>
      <c r="E86" s="4" t="inlineStr">
        <is>
          <t xml:space="preserve"> </t>
        </is>
      </c>
    </row>
    <row r="87">
      <c r="A87" s="4" t="inlineStr">
        <is>
          <t>Net (loss) income</t>
        </is>
      </c>
      <c r="B87" s="5" t="n">
        <v>-107223277</v>
      </c>
      <c r="C87" s="4" t="inlineStr">
        <is>
          <t xml:space="preserve"> </t>
        </is>
      </c>
      <c r="D87" s="5" t="n">
        <v>-113125742</v>
      </c>
      <c r="E87" s="5" t="n">
        <v>45592418</v>
      </c>
    </row>
    <row r="88">
      <c r="A88" s="4" t="inlineStr">
        <is>
          <t>Income tax benefit (expense) [Member] | Restaurant business [Member]</t>
        </is>
      </c>
      <c r="B88" s="4" t="inlineStr">
        <is>
          <t xml:space="preserve"> </t>
        </is>
      </c>
      <c r="C88" s="4" t="inlineStr">
        <is>
          <t xml:space="preserve"> </t>
        </is>
      </c>
      <c r="D88" s="4" t="inlineStr">
        <is>
          <t xml:space="preserve"> </t>
        </is>
      </c>
      <c r="E88" s="4" t="inlineStr">
        <is>
          <t xml:space="preserve"> </t>
        </is>
      </c>
    </row>
    <row r="89">
      <c r="A89" s="3" t="inlineStr">
        <is>
          <t>Reconciliation of net (loss) income</t>
        </is>
      </c>
      <c r="B89" s="4" t="inlineStr">
        <is>
          <t xml:space="preserve"> </t>
        </is>
      </c>
      <c r="C89" s="4" t="inlineStr">
        <is>
          <t xml:space="preserve"> </t>
        </is>
      </c>
      <c r="D89" s="4" t="inlineStr">
        <is>
          <t xml:space="preserve"> </t>
        </is>
      </c>
      <c r="E89" s="4" t="inlineStr">
        <is>
          <t xml:space="preserve"> </t>
        </is>
      </c>
    </row>
    <row r="90">
      <c r="A90" s="4" t="inlineStr">
        <is>
          <t>Net (loss) income</t>
        </is>
      </c>
      <c r="B90" s="5" t="n">
        <v>18496308</v>
      </c>
      <c r="C90" s="4" t="inlineStr">
        <is>
          <t xml:space="preserve"> </t>
        </is>
      </c>
      <c r="D90" s="5" t="n">
        <v>-4279739</v>
      </c>
      <c r="E90" s="5" t="n">
        <v>-1944162</v>
      </c>
    </row>
    <row r="91">
      <c r="A91" s="4" t="inlineStr">
        <is>
          <t>Share of loss in equity method investments, net of tax [Member]</t>
        </is>
      </c>
      <c r="B91" s="4" t="inlineStr">
        <is>
          <t xml:space="preserve"> </t>
        </is>
      </c>
      <c r="C91" s="4" t="inlineStr">
        <is>
          <t xml:space="preserve"> </t>
        </is>
      </c>
      <c r="D91" s="4" t="inlineStr">
        <is>
          <t xml:space="preserve"> </t>
        </is>
      </c>
      <c r="E91" s="4" t="inlineStr">
        <is>
          <t xml:space="preserve"> </t>
        </is>
      </c>
    </row>
    <row r="92">
      <c r="A92" s="3" t="inlineStr">
        <is>
          <t>Reconciliation of net (loss) income</t>
        </is>
      </c>
      <c r="B92" s="4" t="inlineStr">
        <is>
          <t xml:space="preserve"> </t>
        </is>
      </c>
      <c r="C92" s="4" t="inlineStr">
        <is>
          <t xml:space="preserve"> </t>
        </is>
      </c>
      <c r="D92" s="4" t="inlineStr">
        <is>
          <t xml:space="preserve"> </t>
        </is>
      </c>
      <c r="E92" s="4" t="inlineStr">
        <is>
          <t xml:space="preserve"> </t>
        </is>
      </c>
    </row>
    <row r="93">
      <c r="A93" s="4" t="inlineStr">
        <is>
          <t>Net (loss) income</t>
        </is>
      </c>
      <c r="B93" s="5" t="n">
        <v>-1165474</v>
      </c>
      <c r="C93" s="5" t="n">
        <v>-159669</v>
      </c>
      <c r="D93" s="5" t="n">
        <v>-1392002</v>
      </c>
      <c r="E93" s="5" t="n">
        <v>-1598301</v>
      </c>
    </row>
    <row r="94">
      <c r="A94" s="4" t="inlineStr">
        <is>
          <t>Share of loss in equity method investments, net of tax [Member] | Hotel business [Member]</t>
        </is>
      </c>
      <c r="B94" s="4" t="inlineStr">
        <is>
          <t xml:space="preserve"> </t>
        </is>
      </c>
      <c r="C94" s="4" t="inlineStr">
        <is>
          <t xml:space="preserve"> </t>
        </is>
      </c>
      <c r="D94" s="4" t="inlineStr">
        <is>
          <t xml:space="preserve"> </t>
        </is>
      </c>
      <c r="E94" s="4" t="inlineStr">
        <is>
          <t xml:space="preserve"> </t>
        </is>
      </c>
    </row>
    <row r="95">
      <c r="A95" s="3" t="inlineStr">
        <is>
          <t>Reconciliation of net (loss) income</t>
        </is>
      </c>
      <c r="B95" s="4" t="inlineStr">
        <is>
          <t xml:space="preserve"> </t>
        </is>
      </c>
      <c r="C95" s="4" t="inlineStr">
        <is>
          <t xml:space="preserve"> </t>
        </is>
      </c>
      <c r="D95" s="4" t="inlineStr">
        <is>
          <t xml:space="preserve"> </t>
        </is>
      </c>
      <c r="E95" s="4" t="inlineStr">
        <is>
          <t xml:space="preserve"> </t>
        </is>
      </c>
    </row>
    <row r="96">
      <c r="A96" s="4" t="inlineStr">
        <is>
          <t>Net (loss) income</t>
        </is>
      </c>
      <c r="B96" s="5" t="n">
        <v>-1165474</v>
      </c>
      <c r="C96" s="4" t="inlineStr">
        <is>
          <t xml:space="preserve"> </t>
        </is>
      </c>
      <c r="D96" s="5" t="n">
        <v>-1392002</v>
      </c>
      <c r="E96" s="5" t="n">
        <v>-1598301</v>
      </c>
    </row>
    <row r="97">
      <c r="A97" s="4" t="inlineStr">
        <is>
          <t>Share of loss in equity method investments, net of tax [Member] | Restaurant business [Member]</t>
        </is>
      </c>
      <c r="B97" s="4" t="inlineStr">
        <is>
          <t xml:space="preserve"> </t>
        </is>
      </c>
      <c r="C97" s="4" t="inlineStr">
        <is>
          <t xml:space="preserve"> </t>
        </is>
      </c>
      <c r="D97" s="4" t="inlineStr">
        <is>
          <t xml:space="preserve"> </t>
        </is>
      </c>
      <c r="E97" s="4" t="inlineStr">
        <is>
          <t xml:space="preserve"> </t>
        </is>
      </c>
    </row>
    <row r="98">
      <c r="A98" s="3" t="inlineStr">
        <is>
          <t>Reconciliation of net (loss) income</t>
        </is>
      </c>
      <c r="B98" s="4" t="inlineStr">
        <is>
          <t xml:space="preserve"> </t>
        </is>
      </c>
      <c r="C98" s="4" t="inlineStr">
        <is>
          <t xml:space="preserve"> </t>
        </is>
      </c>
      <c r="D98" s="4" t="inlineStr">
        <is>
          <t xml:space="preserve"> </t>
        </is>
      </c>
      <c r="E98" s="4" t="inlineStr">
        <is>
          <t xml:space="preserve"> </t>
        </is>
      </c>
    </row>
    <row r="99">
      <c r="A99" s="4" t="inlineStr">
        <is>
          <t>Net (loss) income</t>
        </is>
      </c>
      <c r="B99" s="4" t="inlineStr">
        <is>
          <t xml:space="preserve"> </t>
        </is>
      </c>
      <c r="C99" s="4" t="inlineStr">
        <is>
          <t xml:space="preserve"> </t>
        </is>
      </c>
      <c r="D99" s="4" t="inlineStr">
        <is>
          <t xml:space="preserve"> </t>
        </is>
      </c>
      <c r="E99" s="4" t="inlineStr">
        <is>
          <t xml:space="preserve"> </t>
        </is>
      </c>
    </row>
    <row r="100">
      <c r="A100" s="4" t="inlineStr">
        <is>
          <t>Segment net (loss) income [Member]</t>
        </is>
      </c>
      <c r="B100" s="4" t="inlineStr">
        <is>
          <t xml:space="preserve"> </t>
        </is>
      </c>
      <c r="C100" s="4" t="inlineStr">
        <is>
          <t xml:space="preserve"> </t>
        </is>
      </c>
      <c r="D100" s="4" t="inlineStr">
        <is>
          <t xml:space="preserve"> </t>
        </is>
      </c>
      <c r="E100" s="4" t="inlineStr">
        <is>
          <t xml:space="preserve"> </t>
        </is>
      </c>
    </row>
    <row r="101">
      <c r="A101" s="3" t="inlineStr">
        <is>
          <t>Reconciliation of net (loss) income</t>
        </is>
      </c>
      <c r="B101" s="4" t="inlineStr">
        <is>
          <t xml:space="preserve"> </t>
        </is>
      </c>
      <c r="C101" s="4" t="inlineStr">
        <is>
          <t xml:space="preserve"> </t>
        </is>
      </c>
      <c r="D101" s="4" t="inlineStr">
        <is>
          <t xml:space="preserve"> </t>
        </is>
      </c>
      <c r="E101" s="4" t="inlineStr">
        <is>
          <t xml:space="preserve"> </t>
        </is>
      </c>
    </row>
    <row r="102">
      <c r="A102" s="4" t="inlineStr">
        <is>
          <t>Net (loss) income</t>
        </is>
      </c>
      <c r="B102" s="5" t="n">
        <v>111844952</v>
      </c>
      <c r="C102" s="5" t="n">
        <v>15322698</v>
      </c>
      <c r="D102" s="5" t="n">
        <v>257387278</v>
      </c>
      <c r="E102" s="5" t="n">
        <v>-460415511</v>
      </c>
    </row>
    <row r="103">
      <c r="A103" s="4" t="inlineStr">
        <is>
          <t>Segment net (loss) income [Member] | Hotel business [Member]</t>
        </is>
      </c>
      <c r="B103" s="4" t="inlineStr">
        <is>
          <t xml:space="preserve"> </t>
        </is>
      </c>
      <c r="C103" s="4" t="inlineStr">
        <is>
          <t xml:space="preserve"> </t>
        </is>
      </c>
      <c r="D103" s="4" t="inlineStr">
        <is>
          <t xml:space="preserve"> </t>
        </is>
      </c>
      <c r="E103" s="4" t="inlineStr">
        <is>
          <t xml:space="preserve"> </t>
        </is>
      </c>
    </row>
    <row r="104">
      <c r="A104" s="3" t="inlineStr">
        <is>
          <t>Reconciliation of net (loss) income</t>
        </is>
      </c>
      <c r="B104" s="4" t="inlineStr">
        <is>
          <t xml:space="preserve"> </t>
        </is>
      </c>
      <c r="C104" s="4" t="inlineStr">
        <is>
          <t xml:space="preserve"> </t>
        </is>
      </c>
      <c r="D104" s="4" t="inlineStr">
        <is>
          <t xml:space="preserve"> </t>
        </is>
      </c>
      <c r="E104" s="4" t="inlineStr">
        <is>
          <t xml:space="preserve"> </t>
        </is>
      </c>
    </row>
    <row r="105">
      <c r="A105" s="4" t="inlineStr">
        <is>
          <t>Net (loss) income</t>
        </is>
      </c>
      <c r="B105" s="5" t="n">
        <v>202945909</v>
      </c>
      <c r="C105" s="4" t="inlineStr">
        <is>
          <t xml:space="preserve"> </t>
        </is>
      </c>
      <c r="D105" s="5" t="n">
        <v>265598004</v>
      </c>
      <c r="E105" s="5" t="n">
        <v>-415066473</v>
      </c>
    </row>
    <row r="106">
      <c r="A106" s="4" t="inlineStr">
        <is>
          <t>Segment net (loss) income [Member] | Restaurant business [Member]</t>
        </is>
      </c>
      <c r="B106" s="4" t="inlineStr">
        <is>
          <t xml:space="preserve"> </t>
        </is>
      </c>
      <c r="C106" s="4" t="inlineStr">
        <is>
          <t xml:space="preserve"> </t>
        </is>
      </c>
      <c r="D106" s="4" t="inlineStr">
        <is>
          <t xml:space="preserve"> </t>
        </is>
      </c>
      <c r="E106" s="4" t="inlineStr">
        <is>
          <t xml:space="preserve"> </t>
        </is>
      </c>
    </row>
    <row r="107">
      <c r="A107" s="3" t="inlineStr">
        <is>
          <t>Reconciliation of net (loss) income</t>
        </is>
      </c>
      <c r="B107" s="4" t="inlineStr">
        <is>
          <t xml:space="preserve"> </t>
        </is>
      </c>
      <c r="C107" s="4" t="inlineStr">
        <is>
          <t xml:space="preserve"> </t>
        </is>
      </c>
      <c r="D107" s="4" t="inlineStr">
        <is>
          <t xml:space="preserve"> </t>
        </is>
      </c>
      <c r="E107" s="4" t="inlineStr">
        <is>
          <t xml:space="preserve"> </t>
        </is>
      </c>
    </row>
    <row r="108">
      <c r="A108" s="4" t="inlineStr">
        <is>
          <t>Net (loss) income</t>
        </is>
      </c>
      <c r="B108" s="5" t="n">
        <v>-91100957</v>
      </c>
      <c r="C108" s="4" t="inlineStr">
        <is>
          <t xml:space="preserve"> </t>
        </is>
      </c>
      <c r="D108" s="5" t="n">
        <v>-8210726</v>
      </c>
      <c r="E108" s="5" t="n">
        <v>-45349038</v>
      </c>
    </row>
    <row r="109">
      <c r="A109" s="4" t="inlineStr">
        <is>
          <t>Elimination of intersegment income tax impact [Member]</t>
        </is>
      </c>
      <c r="B109" s="4" t="inlineStr">
        <is>
          <t xml:space="preserve"> </t>
        </is>
      </c>
      <c r="C109" s="4" t="inlineStr">
        <is>
          <t xml:space="preserve"> </t>
        </is>
      </c>
      <c r="D109" s="4" t="inlineStr">
        <is>
          <t xml:space="preserve"> </t>
        </is>
      </c>
      <c r="E109" s="4" t="inlineStr">
        <is>
          <t xml:space="preserve"> </t>
        </is>
      </c>
    </row>
    <row r="110">
      <c r="A110" s="3" t="inlineStr">
        <is>
          <t>Reconciliation of net (loss) income</t>
        </is>
      </c>
      <c r="B110" s="4" t="inlineStr">
        <is>
          <t xml:space="preserve"> </t>
        </is>
      </c>
      <c r="C110" s="4" t="inlineStr">
        <is>
          <t xml:space="preserve"> </t>
        </is>
      </c>
      <c r="D110" s="4" t="inlineStr">
        <is>
          <t xml:space="preserve"> </t>
        </is>
      </c>
      <c r="E110" s="4" t="inlineStr">
        <is>
          <t xml:space="preserve"> </t>
        </is>
      </c>
    </row>
    <row r="111">
      <c r="A111" s="4" t="inlineStr">
        <is>
          <t>Net (loss) income</t>
        </is>
      </c>
      <c r="B111" s="6" t="n">
        <v>-4530600</v>
      </c>
      <c r="C111" s="7" t="n">
        <v>-620690</v>
      </c>
      <c r="D111" s="6" t="n">
        <v>-1046774</v>
      </c>
      <c r="E111" s="6" t="n">
        <v>424647</v>
      </c>
    </row>
  </sheetData>
  <mergeCells count="2">
    <mergeCell ref="B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5. REVENUE FROM CONTRACTS WITH CUSTOMERS Disaggregated Revenues The following tables present
our revenues disaggregated by the type of the services:
Years Ended December 31,
2022 2023 2024 2024
RMB RMB RMB USD
Leased and operated revenues 700,022,649 787,814,342 596,640,639 81,739,432
Hotel 338,506,220 490,924,060 437,521,898 59,940,254
Restaurant 361,516,429 296,890,282 159,118,741 21,799,178
Franchise and managed revenues 588,463,368 705,244,948 635,360,312 87,044,006
Hotel 582,441,077 696,321,236 625,072,856 85,634,630
Restaurant 6,022,291 8,923,712 10,287,456 1,409,376
Wholesales and others 180,588,258 134,198,399 111,439,245 15,267,114
Total 1,469,074,275 1,627,257,689 1,343,440,196 184,050,552 Substantially all revenues
are generated in the PRC.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Our contract assets are insignificant as of December 31, 2023 and 2024. Payments received in advance
of performance under the contract are classified as current or non-current contract liabilities on the Group’s consolidated balance
sheets and are recognized as revenue as the Group performs under the contract.
Years Ended December 31,
2023 2024 2024
RMB RMB USD
Advance from customers 22,393,097 25,684,437 3,518,753
Deferred revenue-current 186,281,838 175,046,178 23,981,228
Deferred revenue-non-current 207,905,769 176,353,919 24,160,388
Total contract liabilities 416,580,704 377,084,534 51,660,369 The deferred revenue balances
above, as of December 31, 2023 and 2024 were comprised of the following:
Years Ended December 31,
2023 2024 2024
RMB RMB USD
Initial fees received from franchisees owners 169,240,060 145,314,471 19,908,001
Cash received for membership fees and not recognized as revenue 126,864,736 103,514,777 14,181,466
Cash received for prepaid card and sublease 40,828,943 39,922,504 5,469,361
Deferred revenue related to the membership program 57,253,868 62,648,345 8,582,788
Total deferred revenue 394,187,607 351,400,097 48,141,616 The Group recognized revenues
that were previously deferred as contract liabilities of RMB157,377,305 and RMB137,930,826 (USD18,996,446) during the years ended
December 31, 2023 and 2024, respectively.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As of December 31, 2024,
the Group had RMB145,314,471 (USD19,908,001) of deferred revenues related to initial fees received from franchisees owners are expected
to be recognized as revenues over the remaining contract periods over one to 22 years. The Group had RMB103,514,777 (USD14,181,466) of
deferred revenues related to membership fees that are expected to be recognized as revenues over the remaining membership life, which
is estimated to be one to five years. The Group had RMB62,648,345 (USD8,582,788) of deferred revenues related to unsatisfied performance
obligations under Greentree Reward membership program that will be recognized as revenues when the points are redeemed, which is estimated
to occur over the next two years. The Group also had RMB39,922,504 (USD5,469,361) related to cash received for prepaid card and sublease,
which are expected to be recognized as revenues in future periods over the terms of the related contracts within two years. The Group did not estimate
revenues expected to be recognized related to the Group’s unsatisfied performance for the following:
● Revenues related to on-going management and franchise service fees, as they are considered sales-based royalty fees.
● Revenues related to central reservation system usage fees, IT system maintenance fees, and reimbursement for hotel manager fee, as the related revenues from the satisfaction of these performance obligations is recognized when the Group is entitled to invoice the amou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porting - Schedule of Revenues Disaggregated by Segment (Detail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1343440196</v>
      </c>
      <c r="D4" s="7" t="n">
        <v>184050552</v>
      </c>
      <c r="E4" s="6" t="n">
        <v>1627257689</v>
      </c>
      <c r="F4" s="6" t="n">
        <v>1469074275</v>
      </c>
    </row>
    <row r="5">
      <c r="A5" s="4" t="inlineStr">
        <is>
          <t>Franchised-and-managed restaurants [Member]</t>
        </is>
      </c>
      <c r="C5" s="4" t="inlineStr">
        <is>
          <t xml:space="preserve"> </t>
        </is>
      </c>
      <c r="D5" s="4" t="inlineStr">
        <is>
          <t xml:space="preserve"> </t>
        </is>
      </c>
      <c r="E5" s="4" t="inlineStr">
        <is>
          <t xml:space="preserve"> </t>
        </is>
      </c>
      <c r="F5" s="4" t="inlineStr">
        <is>
          <t xml:space="preserve"> </t>
        </is>
      </c>
    </row>
    <row r="6">
      <c r="A6" s="3" t="inlineStr">
        <is>
          <t>Revenue:</t>
        </is>
      </c>
      <c r="C6" s="4" t="inlineStr">
        <is>
          <t xml:space="preserve"> </t>
        </is>
      </c>
      <c r="D6" s="4" t="inlineStr">
        <is>
          <t xml:space="preserve"> </t>
        </is>
      </c>
      <c r="E6" s="4" t="inlineStr">
        <is>
          <t xml:space="preserve"> </t>
        </is>
      </c>
      <c r="F6" s="4" t="inlineStr">
        <is>
          <t xml:space="preserve"> </t>
        </is>
      </c>
    </row>
    <row r="7">
      <c r="A7" s="4" t="inlineStr">
        <is>
          <t>Total revenue</t>
        </is>
      </c>
      <c r="C7" s="5" t="n">
        <v>635360312</v>
      </c>
      <c r="D7" s="5" t="n">
        <v>87044006</v>
      </c>
      <c r="E7" s="5" t="n">
        <v>705244948</v>
      </c>
      <c r="F7" s="5" t="n">
        <v>588463368</v>
      </c>
    </row>
    <row r="8">
      <c r="A8" s="4" t="inlineStr">
        <is>
          <t>Wholesale and others</t>
        </is>
      </c>
      <c r="C8" s="4" t="inlineStr">
        <is>
          <t xml:space="preserve"> </t>
        </is>
      </c>
      <c r="D8" s="4" t="inlineStr">
        <is>
          <t xml:space="preserve"> </t>
        </is>
      </c>
      <c r="E8" s="4" t="inlineStr">
        <is>
          <t xml:space="preserve"> </t>
        </is>
      </c>
      <c r="F8" s="4" t="inlineStr">
        <is>
          <t xml:space="preserve"> </t>
        </is>
      </c>
    </row>
    <row r="9">
      <c r="A9" s="3" t="inlineStr">
        <is>
          <t>Revenue:</t>
        </is>
      </c>
      <c r="C9" s="4" t="inlineStr">
        <is>
          <t xml:space="preserve"> </t>
        </is>
      </c>
      <c r="D9" s="4" t="inlineStr">
        <is>
          <t xml:space="preserve"> </t>
        </is>
      </c>
      <c r="E9" s="4" t="inlineStr">
        <is>
          <t xml:space="preserve"> </t>
        </is>
      </c>
      <c r="F9" s="4" t="inlineStr">
        <is>
          <t xml:space="preserve"> </t>
        </is>
      </c>
    </row>
    <row r="10">
      <c r="A10" s="4" t="inlineStr">
        <is>
          <t>Total revenue</t>
        </is>
      </c>
      <c r="C10" s="5" t="n">
        <v>111439245</v>
      </c>
      <c r="D10" s="5" t="n">
        <v>15267114</v>
      </c>
      <c r="E10" s="5" t="n">
        <v>134198399</v>
      </c>
      <c r="F10" s="5" t="n">
        <v>180588258</v>
      </c>
    </row>
    <row r="11">
      <c r="A11" s="4" t="inlineStr">
        <is>
          <t>Operating Segments [Member]</t>
        </is>
      </c>
      <c r="C11" s="4" t="inlineStr">
        <is>
          <t xml:space="preserve"> </t>
        </is>
      </c>
      <c r="D11" s="4" t="inlineStr">
        <is>
          <t xml:space="preserve"> </t>
        </is>
      </c>
      <c r="E11" s="4" t="inlineStr">
        <is>
          <t xml:space="preserve"> </t>
        </is>
      </c>
      <c r="F11" s="4" t="inlineStr">
        <is>
          <t xml:space="preserve"> </t>
        </is>
      </c>
    </row>
    <row r="12">
      <c r="A12" s="3" t="inlineStr">
        <is>
          <t>Revenue:</t>
        </is>
      </c>
      <c r="C12" s="4" t="inlineStr">
        <is>
          <t xml:space="preserve"> </t>
        </is>
      </c>
      <c r="D12" s="4" t="inlineStr">
        <is>
          <t xml:space="preserve"> </t>
        </is>
      </c>
      <c r="E12" s="4" t="inlineStr">
        <is>
          <t xml:space="preserve"> </t>
        </is>
      </c>
      <c r="F12" s="4" t="inlineStr">
        <is>
          <t xml:space="preserve"> </t>
        </is>
      </c>
    </row>
    <row r="13">
      <c r="A13" s="4" t="inlineStr">
        <is>
          <t>Total revenue</t>
        </is>
      </c>
      <c r="C13" s="5" t="n">
        <v>1343440196</v>
      </c>
      <c r="D13" s="5" t="n">
        <v>184050552</v>
      </c>
      <c r="E13" s="5" t="n">
        <v>1627257689</v>
      </c>
      <c r="F13" s="5" t="n">
        <v>1469074275</v>
      </c>
    </row>
    <row r="14">
      <c r="A14" s="4" t="inlineStr">
        <is>
          <t>Intersegment Eliminations [Member]</t>
        </is>
      </c>
      <c r="C14" s="4" t="inlineStr">
        <is>
          <t xml:space="preserve"> </t>
        </is>
      </c>
      <c r="D14" s="4" t="inlineStr">
        <is>
          <t xml:space="preserve"> </t>
        </is>
      </c>
      <c r="E14" s="4" t="inlineStr">
        <is>
          <t xml:space="preserve"> </t>
        </is>
      </c>
      <c r="F14" s="4" t="inlineStr">
        <is>
          <t xml:space="preserve"> </t>
        </is>
      </c>
    </row>
    <row r="15">
      <c r="A15" s="3" t="inlineStr">
        <is>
          <t>Revenue:</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1]</t>
        </is>
      </c>
      <c r="C16" s="5" t="n">
        <v>-1707841</v>
      </c>
      <c r="D16" s="5" t="n">
        <v>-233974</v>
      </c>
      <c r="E16" s="5" t="n">
        <v>-6284350</v>
      </c>
      <c r="F16" s="5" t="n">
        <v>-1514259</v>
      </c>
    </row>
    <row r="17">
      <c r="A17" s="4" t="inlineStr">
        <is>
          <t>Hotel business [Member] | Operating Segments [Member]</t>
        </is>
      </c>
      <c r="C17" s="4" t="inlineStr">
        <is>
          <t xml:space="preserve"> </t>
        </is>
      </c>
      <c r="D17" s="4" t="inlineStr">
        <is>
          <t xml:space="preserve"> </t>
        </is>
      </c>
      <c r="E17" s="4" t="inlineStr">
        <is>
          <t xml:space="preserve"> </t>
        </is>
      </c>
      <c r="F17" s="4" t="inlineStr">
        <is>
          <t xml:space="preserve"> </t>
        </is>
      </c>
    </row>
    <row r="18">
      <c r="A18" s="3" t="inlineStr">
        <is>
          <t>Revenue:</t>
        </is>
      </c>
      <c r="C18" s="4" t="inlineStr">
        <is>
          <t xml:space="preserve"> </t>
        </is>
      </c>
      <c r="D18" s="4" t="inlineStr">
        <is>
          <t xml:space="preserve"> </t>
        </is>
      </c>
      <c r="E18" s="4" t="inlineStr">
        <is>
          <t xml:space="preserve"> </t>
        </is>
      </c>
      <c r="F18" s="4" t="inlineStr">
        <is>
          <t xml:space="preserve"> </t>
        </is>
      </c>
    </row>
    <row r="19">
      <c r="A19" s="4" t="inlineStr">
        <is>
          <t>Total revenue</t>
        </is>
      </c>
      <c r="C19" s="5" t="n">
        <v>1066710224</v>
      </c>
      <c r="D19" s="5" t="n">
        <v>146138702</v>
      </c>
      <c r="E19" s="5" t="n">
        <v>1191906073</v>
      </c>
      <c r="F19" s="5" t="n">
        <v>936801282</v>
      </c>
    </row>
    <row r="20">
      <c r="A20" s="4" t="inlineStr">
        <is>
          <t>Hotel business [Member] | Operating Segments [Member] | Leased-and-operated hotels [Member]</t>
        </is>
      </c>
      <c r="C20" s="4" t="inlineStr">
        <is>
          <t xml:space="preserve"> </t>
        </is>
      </c>
      <c r="D20" s="4" t="inlineStr">
        <is>
          <t xml:space="preserve"> </t>
        </is>
      </c>
      <c r="E20" s="4" t="inlineStr">
        <is>
          <t xml:space="preserve"> </t>
        </is>
      </c>
      <c r="F20" s="4" t="inlineStr">
        <is>
          <t xml:space="preserve"> </t>
        </is>
      </c>
    </row>
    <row r="21">
      <c r="A21" s="3" t="inlineStr">
        <is>
          <t>Revenue:</t>
        </is>
      </c>
      <c r="C21" s="4" t="inlineStr">
        <is>
          <t xml:space="preserve"> </t>
        </is>
      </c>
      <c r="D21" s="4" t="inlineStr">
        <is>
          <t xml:space="preserve"> </t>
        </is>
      </c>
      <c r="E21" s="4" t="inlineStr">
        <is>
          <t xml:space="preserve"> </t>
        </is>
      </c>
      <c r="F21" s="4" t="inlineStr">
        <is>
          <t xml:space="preserve"> </t>
        </is>
      </c>
    </row>
    <row r="22">
      <c r="A22" s="4" t="inlineStr">
        <is>
          <t>Total revenue</t>
        </is>
      </c>
      <c r="C22" s="5" t="n">
        <v>437521898</v>
      </c>
      <c r="D22" s="5" t="n">
        <v>59940254</v>
      </c>
      <c r="E22" s="5" t="n">
        <v>490924060</v>
      </c>
      <c r="F22" s="5" t="n">
        <v>338506220</v>
      </c>
    </row>
    <row r="23">
      <c r="A23" s="4" t="inlineStr">
        <is>
          <t>Hotel business [Member] | Operating Segments [Member] | Franchised-and-managed restaurants [Member]</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Total revenue</t>
        </is>
      </c>
      <c r="C25" s="5" t="n">
        <v>625072856</v>
      </c>
      <c r="D25" s="5" t="n">
        <v>85634630</v>
      </c>
      <c r="E25" s="5" t="n">
        <v>696321236</v>
      </c>
      <c r="F25" s="5" t="n">
        <v>582441077</v>
      </c>
    </row>
    <row r="26">
      <c r="A26" s="4" t="inlineStr">
        <is>
          <t>Hotel business [Member] | Operating Segments [Member] | Wholesale and others</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Total revenue</t>
        </is>
      </c>
      <c r="C28" s="5" t="n">
        <v>4115470</v>
      </c>
      <c r="D28" s="5" t="n">
        <v>563818</v>
      </c>
      <c r="E28" s="5" t="n">
        <v>4660777</v>
      </c>
      <c r="F28" s="5" t="n">
        <v>15853985</v>
      </c>
    </row>
    <row r="29">
      <c r="A29" s="4" t="inlineStr">
        <is>
          <t>Restaurant business [Member] | Operating Segments [Member]</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5" t="n">
        <v>278437813</v>
      </c>
      <c r="D31" s="5" t="n">
        <v>38145824</v>
      </c>
      <c r="E31" s="5" t="n">
        <v>441635966</v>
      </c>
      <c r="F31" s="5" t="n">
        <v>533787252</v>
      </c>
    </row>
    <row r="32">
      <c r="A32" s="4" t="inlineStr">
        <is>
          <t>Restaurant business [Member] | Operating Segments [Member] | Franchised-and-managed restaurants [Member]</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Total revenue</t>
        </is>
      </c>
      <c r="C34" s="5" t="n">
        <v>10287456</v>
      </c>
      <c r="D34" s="5" t="n">
        <v>1409376</v>
      </c>
      <c r="E34" s="5" t="n">
        <v>8923712</v>
      </c>
      <c r="F34" s="5" t="n">
        <v>6022291</v>
      </c>
    </row>
    <row r="35">
      <c r="A35" s="4" t="inlineStr">
        <is>
          <t>Restaurant business [Member] | Operating Segments [Member] | Wholesale and others</t>
        </is>
      </c>
      <c r="C35" s="4" t="inlineStr">
        <is>
          <t xml:space="preserve"> </t>
        </is>
      </c>
      <c r="D35" s="4" t="inlineStr">
        <is>
          <t xml:space="preserve"> </t>
        </is>
      </c>
      <c r="E35" s="4" t="inlineStr">
        <is>
          <t xml:space="preserve"> </t>
        </is>
      </c>
      <c r="F35" s="4" t="inlineStr">
        <is>
          <t xml:space="preserve"> </t>
        </is>
      </c>
    </row>
    <row r="36">
      <c r="A36" s="3" t="inlineStr">
        <is>
          <t>Revenue:</t>
        </is>
      </c>
      <c r="C36" s="4" t="inlineStr">
        <is>
          <t xml:space="preserve"> </t>
        </is>
      </c>
      <c r="D36" s="4" t="inlineStr">
        <is>
          <t xml:space="preserve"> </t>
        </is>
      </c>
      <c r="E36" s="4" t="inlineStr">
        <is>
          <t xml:space="preserve"> </t>
        </is>
      </c>
      <c r="F36" s="4" t="inlineStr">
        <is>
          <t xml:space="preserve"> </t>
        </is>
      </c>
    </row>
    <row r="37">
      <c r="A37" s="4" t="inlineStr">
        <is>
          <t>Total revenue</t>
        </is>
      </c>
      <c r="C37" s="5" t="n">
        <v>109031616</v>
      </c>
      <c r="D37" s="5" t="n">
        <v>14937270</v>
      </c>
      <c r="E37" s="5" t="n">
        <v>135821972</v>
      </c>
      <c r="F37" s="5" t="n">
        <v>164958264</v>
      </c>
    </row>
    <row r="38">
      <c r="A38" s="4" t="inlineStr">
        <is>
          <t>Restaurant business [Member] | Operating Segments [Member] | Leased-and-operated restaurants [Member]</t>
        </is>
      </c>
      <c r="C38" s="4" t="inlineStr">
        <is>
          <t xml:space="preserve"> </t>
        </is>
      </c>
      <c r="D38" s="4" t="inlineStr">
        <is>
          <t xml:space="preserve"> </t>
        </is>
      </c>
      <c r="E38" s="4" t="inlineStr">
        <is>
          <t xml:space="preserve"> </t>
        </is>
      </c>
      <c r="F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row>
    <row r="40">
      <c r="A40" s="4" t="inlineStr">
        <is>
          <t>Total revenue</t>
        </is>
      </c>
      <c r="C40" s="6" t="n">
        <v>159118741</v>
      </c>
      <c r="D40" s="7" t="n">
        <v>21799178</v>
      </c>
      <c r="E40" s="6" t="n">
        <v>296890282</v>
      </c>
      <c r="F40" s="6" t="n">
        <v>362806697</v>
      </c>
    </row>
    <row r="41"/>
    <row r="42">
      <c r="A42" s="4" t="inlineStr">
        <is>
          <t>[1] The
inter segment eliminations mainly consist of labor services related to restaurant staff and prepared meals and frozen foods provided
by restaurant business segment to hotel business segment.</t>
        </is>
      </c>
    </row>
  </sheetData>
  <mergeCells count="4">
    <mergeCell ref="A1:B2"/>
    <mergeCell ref="C1:F1"/>
    <mergeCell ref="A41:E41"/>
    <mergeCell ref="A42:E4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arent Company Only Condensed Financial Information - Schedule of Condensed Balance Sheets (Details) - Parent Company [Member]</t>
        </is>
      </c>
      <c r="B1" s="2" t="inlineStr">
        <is>
          <t>Dec. 31, 2024 CNY (¥)</t>
        </is>
      </c>
      <c r="C1" s="2" t="inlineStr">
        <is>
          <t>Dec. 31, 2024 USD ($)</t>
        </is>
      </c>
      <c r="D1" s="2" t="inlineStr">
        <is>
          <t>Dec. 31, 2023 CNY (¥)</t>
        </is>
      </c>
    </row>
    <row r="2">
      <c r="A2" s="3" t="inlineStr">
        <is>
          <t>Schedule of Condensed Balance Sheets [Line Items]</t>
        </is>
      </c>
      <c r="B2" s="4" t="inlineStr">
        <is>
          <t xml:space="preserve"> </t>
        </is>
      </c>
      <c r="C2" s="4" t="inlineStr">
        <is>
          <t xml:space="preserve"> </t>
        </is>
      </c>
      <c r="D2" s="4" t="inlineStr">
        <is>
          <t xml:space="preserve"> </t>
        </is>
      </c>
    </row>
    <row r="3">
      <c r="A3" s="4" t="inlineStr">
        <is>
          <t>Cash and cash equivalents</t>
        </is>
      </c>
      <c r="B3" s="6" t="n">
        <v>253708400</v>
      </c>
      <c r="C3" s="7" t="n">
        <v>34757908</v>
      </c>
      <c r="D3" s="6" t="n">
        <v>13423750</v>
      </c>
    </row>
    <row r="4">
      <c r="A4" s="4" t="inlineStr">
        <is>
          <t>Investments in equity securities</t>
        </is>
      </c>
      <c r="B4" s="4" t="inlineStr">
        <is>
          <t xml:space="preserve"> </t>
        </is>
      </c>
      <c r="C4" s="4" t="inlineStr">
        <is>
          <t xml:space="preserve"> </t>
        </is>
      </c>
      <c r="D4" s="5" t="n">
        <v>978841</v>
      </c>
    </row>
    <row r="5">
      <c r="A5" s="4" t="inlineStr">
        <is>
          <t>Amounts due from subsidiaries</t>
        </is>
      </c>
      <c r="B5" s="5" t="n">
        <v>169208479</v>
      </c>
      <c r="C5" s="5" t="n">
        <v>23181467</v>
      </c>
      <c r="D5" s="5" t="n">
        <v>125960969</v>
      </c>
    </row>
    <row r="6">
      <c r="A6" s="4" t="inlineStr">
        <is>
          <t>Other current assets</t>
        </is>
      </c>
      <c r="B6" s="5" t="n">
        <v>330527</v>
      </c>
      <c r="C6" s="5" t="n">
        <v>45282</v>
      </c>
      <c r="D6" s="5" t="n">
        <v>321495</v>
      </c>
    </row>
    <row r="7">
      <c r="A7" s="4" t="inlineStr">
        <is>
          <t>Total current assets</t>
        </is>
      </c>
      <c r="B7" s="5" t="n">
        <v>423247406</v>
      </c>
      <c r="C7" s="5" t="n">
        <v>57984657</v>
      </c>
      <c r="D7" s="5" t="n">
        <v>140685055</v>
      </c>
    </row>
    <row r="8">
      <c r="A8" s="4" t="inlineStr">
        <is>
          <t>Investments in subsidiaries</t>
        </is>
      </c>
      <c r="B8" s="5" t="n">
        <v>2183092396</v>
      </c>
      <c r="C8" s="5" t="n">
        <v>299082432</v>
      </c>
      <c r="D8" s="5" t="n">
        <v>2179129452</v>
      </c>
    </row>
    <row r="9">
      <c r="A9" s="4" t="inlineStr">
        <is>
          <t>Investments in equity securities</t>
        </is>
      </c>
      <c r="B9" s="5" t="n">
        <v>34355681</v>
      </c>
      <c r="C9" s="5" t="n">
        <v>4706709</v>
      </c>
      <c r="D9" s="5" t="n">
        <v>44324789</v>
      </c>
    </row>
    <row r="10">
      <c r="A10" s="4" t="inlineStr">
        <is>
          <t>TOTAL ASSETS</t>
        </is>
      </c>
      <c r="B10" s="5" t="n">
        <v>2640695483</v>
      </c>
      <c r="C10" s="5" t="n">
        <v>361773798</v>
      </c>
      <c r="D10" s="5" t="n">
        <v>2364139296</v>
      </c>
    </row>
    <row r="11">
      <c r="A11" s="3" t="inlineStr">
        <is>
          <t>Current liabilities:</t>
        </is>
      </c>
      <c r="B11" s="4" t="inlineStr">
        <is>
          <t xml:space="preserve"> </t>
        </is>
      </c>
      <c r="C11" s="4" t="inlineStr">
        <is>
          <t xml:space="preserve"> </t>
        </is>
      </c>
      <c r="D11" s="4" t="inlineStr">
        <is>
          <t xml:space="preserve"> </t>
        </is>
      </c>
    </row>
    <row r="12">
      <c r="A12" s="4" t="inlineStr">
        <is>
          <t>Short-term bank loans</t>
        </is>
      </c>
      <c r="B12" s="4" t="inlineStr">
        <is>
          <t xml:space="preserve"> </t>
        </is>
      </c>
      <c r="C12" s="4" t="inlineStr">
        <is>
          <t xml:space="preserve"> </t>
        </is>
      </c>
      <c r="D12" s="5" t="n">
        <v>116800000</v>
      </c>
    </row>
    <row r="13">
      <c r="A13" s="4" t="inlineStr">
        <is>
          <t>Long -term bank loans, current portion</t>
        </is>
      </c>
      <c r="B13" s="5" t="n">
        <v>400000</v>
      </c>
      <c r="C13" s="5" t="n">
        <v>54800</v>
      </c>
      <c r="D13" s="5" t="n">
        <v>200000</v>
      </c>
    </row>
    <row r="14">
      <c r="A14" s="4" t="inlineStr">
        <is>
          <t>Amounts due to subsidiaries</t>
        </is>
      </c>
      <c r="B14" s="5" t="n">
        <v>925349353</v>
      </c>
      <c r="C14" s="5" t="n">
        <v>126772340</v>
      </c>
      <c r="D14" s="5" t="n">
        <v>748121016</v>
      </c>
    </row>
    <row r="15">
      <c r="A15" s="4" t="inlineStr">
        <is>
          <t>Total current liabilities</t>
        </is>
      </c>
      <c r="B15" s="5" t="n">
        <v>925749353</v>
      </c>
      <c r="C15" s="5" t="n">
        <v>126827140</v>
      </c>
      <c r="D15" s="5" t="n">
        <v>865121016</v>
      </c>
    </row>
    <row r="16">
      <c r="A16" s="3" t="inlineStr">
        <is>
          <t>Non-current liabilities:</t>
        </is>
      </c>
      <c r="B16" s="4" t="inlineStr">
        <is>
          <t xml:space="preserve"> </t>
        </is>
      </c>
      <c r="C16" s="4" t="inlineStr">
        <is>
          <t xml:space="preserve"> </t>
        </is>
      </c>
      <c r="D16" s="4" t="inlineStr">
        <is>
          <t xml:space="preserve"> </t>
        </is>
      </c>
    </row>
    <row r="17">
      <c r="A17" s="4" t="inlineStr">
        <is>
          <t>Long-term bank loans, non-current portion</t>
        </is>
      </c>
      <c r="B17" s="5" t="n">
        <v>256200000</v>
      </c>
      <c r="C17" s="5" t="n">
        <v>35099256</v>
      </c>
      <c r="D17" s="5" t="n">
        <v>56800000</v>
      </c>
    </row>
    <row r="18">
      <c r="A18" s="4" t="inlineStr">
        <is>
          <t>Total liabilities</t>
        </is>
      </c>
      <c r="B18" s="5" t="n">
        <v>1181949353</v>
      </c>
      <c r="C18" s="5" t="n">
        <v>161926396</v>
      </c>
      <c r="D18" s="5" t="n">
        <v>921921016</v>
      </c>
    </row>
    <row r="19">
      <c r="A19" s="3" t="inlineStr">
        <is>
          <t>Shareholders’ Equity:</t>
        </is>
      </c>
      <c r="B19" s="4" t="inlineStr">
        <is>
          <t xml:space="preserve"> </t>
        </is>
      </c>
      <c r="C19" s="4" t="inlineStr">
        <is>
          <t xml:space="preserve"> </t>
        </is>
      </c>
      <c r="D19" s="4" t="inlineStr">
        <is>
          <t xml:space="preserve"> </t>
        </is>
      </c>
    </row>
    <row r="20">
      <c r="A20" s="4" t="inlineStr">
        <is>
          <t>Treasury stock</t>
        </is>
      </c>
      <c r="B20" s="5" t="n">
        <v>-37043116</v>
      </c>
      <c r="C20" s="5" t="n">
        <v>-5074886</v>
      </c>
      <c r="D20" s="5" t="n">
        <v>-36677832</v>
      </c>
    </row>
    <row r="21">
      <c r="A21" s="4" t="inlineStr">
        <is>
          <t>Additional paid-in capital</t>
        </is>
      </c>
      <c r="B21" s="5" t="n">
        <v>1609972272</v>
      </c>
      <c r="C21" s="5" t="n">
        <v>220565297</v>
      </c>
      <c r="D21" s="5" t="n">
        <v>1680713349</v>
      </c>
    </row>
    <row r="22">
      <c r="A22" s="4" t="inlineStr">
        <is>
          <t>Accumulated losses</t>
        </is>
      </c>
      <c r="B22" s="5" t="n">
        <v>-458337569</v>
      </c>
      <c r="C22" s="5" t="n">
        <v>-62791989</v>
      </c>
      <c r="D22" s="5" t="n">
        <v>-568339799</v>
      </c>
    </row>
    <row r="23">
      <c r="A23" s="4" t="inlineStr">
        <is>
          <t>Accumulated other comprehensive income</t>
        </is>
      </c>
      <c r="B23" s="5" t="n">
        <v>6033263</v>
      </c>
      <c r="C23" s="5" t="n">
        <v>826554</v>
      </c>
      <c r="D23" s="5" t="n">
        <v>28401282</v>
      </c>
    </row>
    <row r="24">
      <c r="A24" s="4" t="inlineStr">
        <is>
          <t>Total Shareholders’ Equity</t>
        </is>
      </c>
      <c r="B24" s="5" t="n">
        <v>1458746130</v>
      </c>
      <c r="C24" s="5" t="n">
        <v>199847402</v>
      </c>
      <c r="D24" s="5" t="n">
        <v>1442218280</v>
      </c>
    </row>
    <row r="25">
      <c r="A25" s="4" t="inlineStr">
        <is>
          <t>TOTAL LIABILITIES AND SHAREHOLDERS’ EQUITY</t>
        </is>
      </c>
      <c r="B25" s="5" t="n">
        <v>2640695483</v>
      </c>
      <c r="C25" s="5" t="n">
        <v>361773798</v>
      </c>
      <c r="D25" s="5" t="n">
        <v>2364139296</v>
      </c>
    </row>
    <row r="26">
      <c r="A26" s="4" t="inlineStr">
        <is>
          <t>Related Party</t>
        </is>
      </c>
      <c r="B26" s="4" t="inlineStr">
        <is>
          <t xml:space="preserve"> </t>
        </is>
      </c>
      <c r="C26" s="4" t="inlineStr">
        <is>
          <t xml:space="preserve"> </t>
        </is>
      </c>
      <c r="D26" s="4" t="inlineStr">
        <is>
          <t xml:space="preserve"> </t>
        </is>
      </c>
    </row>
    <row r="27">
      <c r="A27" s="3" t="inlineStr">
        <is>
          <t>Schedule of Condensed Balance Sheets [Line Items]</t>
        </is>
      </c>
      <c r="B27" s="4" t="inlineStr">
        <is>
          <t xml:space="preserve"> </t>
        </is>
      </c>
      <c r="C27" s="4" t="inlineStr">
        <is>
          <t xml:space="preserve"> </t>
        </is>
      </c>
      <c r="D27" s="4" t="inlineStr">
        <is>
          <t xml:space="preserve"> </t>
        </is>
      </c>
    </row>
    <row r="28">
      <c r="A28" s="4" t="inlineStr">
        <is>
          <t>Amounts due from a related party</t>
        </is>
      </c>
      <c r="B28" s="4" t="inlineStr">
        <is>
          <t xml:space="preserve"> </t>
        </is>
      </c>
      <c r="C28" s="4" t="inlineStr">
        <is>
          <t xml:space="preserve"> </t>
        </is>
      </c>
      <c r="D28" s="4" t="inlineStr">
        <is>
          <t xml:space="preserve"> </t>
        </is>
      </c>
    </row>
    <row r="29">
      <c r="A29" s="4" t="inlineStr">
        <is>
          <t>Class A Ordinary Shares</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Ordinary shares, value</t>
        </is>
      </c>
      <c r="B31" s="5" t="n">
        <v>222587070</v>
      </c>
      <c r="C31" s="5" t="n">
        <v>30494304</v>
      </c>
      <c r="D31" s="5" t="n">
        <v>222587070</v>
      </c>
    </row>
    <row r="32">
      <c r="A32" s="4" t="inlineStr">
        <is>
          <t>Class B Ordinary Shares</t>
        </is>
      </c>
      <c r="B32" s="4" t="inlineStr">
        <is>
          <t xml:space="preserve"> </t>
        </is>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Ordinary shares, value</t>
        </is>
      </c>
      <c r="B34" s="6" t="n">
        <v>115534210</v>
      </c>
      <c r="C34" s="7" t="n">
        <v>15828122</v>
      </c>
      <c r="D34" s="6" t="n">
        <v>11553421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chedule of Condensed Balance Sheets (Parentheticals) (Details) - Parent Company [Member]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3" t="inlineStr">
        <is>
          <t>Schedule of Condensed Balance Sheets [Line Items]</t>
        </is>
      </c>
      <c r="B3" s="4" t="inlineStr">
        <is>
          <t xml:space="preserve"> </t>
        </is>
      </c>
      <c r="C3" s="4" t="inlineStr">
        <is>
          <t xml:space="preserve"> </t>
        </is>
      </c>
    </row>
    <row r="4">
      <c r="A4" s="4" t="inlineStr">
        <is>
          <t>Ordinary shares, par value (in Dollars per share and Yuan Renminbi per share)</t>
        </is>
      </c>
      <c r="B4" s="8" t="n">
        <v>0.5</v>
      </c>
      <c r="C4" s="4" t="inlineStr">
        <is>
          <t xml:space="preserve"> </t>
        </is>
      </c>
    </row>
    <row r="5">
      <c r="A5" s="4" t="inlineStr">
        <is>
          <t>Ordinary shares, shares authorized</t>
        </is>
      </c>
      <c r="B5" s="5" t="n">
        <v>400000000</v>
      </c>
      <c r="C5" s="5" t="n">
        <v>400000000</v>
      </c>
    </row>
    <row r="6">
      <c r="A6" s="4" t="inlineStr">
        <is>
          <t>Ordinary shares, shares issued</t>
        </is>
      </c>
      <c r="B6" s="5" t="n">
        <v>66761582</v>
      </c>
      <c r="C6" s="5" t="n">
        <v>66780612</v>
      </c>
    </row>
    <row r="7">
      <c r="A7" s="4" t="inlineStr">
        <is>
          <t>Ordinary shares, shares outstanding</t>
        </is>
      </c>
      <c r="B7" s="5" t="n">
        <v>66761582</v>
      </c>
      <c r="C7" s="5" t="n">
        <v>66780612</v>
      </c>
    </row>
    <row r="8">
      <c r="A8" s="4" t="inlineStr">
        <is>
          <t>Class B Ordinary Shares</t>
        </is>
      </c>
      <c r="B8" s="4" t="inlineStr">
        <is>
          <t xml:space="preserve"> </t>
        </is>
      </c>
      <c r="C8" s="4" t="inlineStr">
        <is>
          <t xml:space="preserve"> </t>
        </is>
      </c>
    </row>
    <row r="9">
      <c r="A9" s="3" t="inlineStr">
        <is>
          <t>Schedule of Condensed Balance Sheets [Line Items]</t>
        </is>
      </c>
      <c r="B9" s="4" t="inlineStr">
        <is>
          <t xml:space="preserve"> </t>
        </is>
      </c>
      <c r="C9" s="4" t="inlineStr">
        <is>
          <t xml:space="preserve"> </t>
        </is>
      </c>
    </row>
    <row r="10">
      <c r="A10" s="4" t="inlineStr">
        <is>
          <t>Ordinary shares, par value (in Dollars per share and Yuan Renminbi per share)</t>
        </is>
      </c>
      <c r="B10" s="8" t="n">
        <v>0.5</v>
      </c>
      <c r="C10" s="4" t="inlineStr">
        <is>
          <t xml:space="preserve"> </t>
        </is>
      </c>
    </row>
    <row r="11">
      <c r="A11" s="4" t="inlineStr">
        <is>
          <t>Ordinary shares, shares authorized</t>
        </is>
      </c>
      <c r="B11" s="5" t="n">
        <v>100000000</v>
      </c>
      <c r="C11" s="5" t="n">
        <v>100000000</v>
      </c>
    </row>
    <row r="12">
      <c r="A12" s="4" t="inlineStr">
        <is>
          <t>Ordinary shares, shares issued</t>
        </is>
      </c>
      <c r="B12" s="5" t="n">
        <v>34762909</v>
      </c>
      <c r="C12" s="5" t="n">
        <v>34762909</v>
      </c>
    </row>
    <row r="13">
      <c r="A13" s="4" t="inlineStr">
        <is>
          <t>Ordinary shares, shares outstanding</t>
        </is>
      </c>
      <c r="B13" s="5" t="n">
        <v>34762909</v>
      </c>
      <c r="C13" s="5" t="n">
        <v>3476290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s of Operations (Details) - Parent Compan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Statements of Opera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495501</v>
      </c>
      <c r="C4" s="7" t="n">
        <v>-478882</v>
      </c>
      <c r="D4" s="6" t="n">
        <v>-6637389</v>
      </c>
      <c r="E4" s="6" t="n">
        <v>-6740255</v>
      </c>
    </row>
    <row r="5">
      <c r="A5" s="4" t="inlineStr">
        <is>
          <t>Other general expense</t>
        </is>
      </c>
      <c r="B5" s="4" t="inlineStr">
        <is>
          <t xml:space="preserve"> </t>
        </is>
      </c>
      <c r="C5" s="4" t="inlineStr">
        <is>
          <t xml:space="preserve"> </t>
        </is>
      </c>
      <c r="D5" s="4" t="inlineStr">
        <is>
          <t xml:space="preserve"> </t>
        </is>
      </c>
      <c r="E5" s="5" t="n">
        <v>-13944926</v>
      </c>
    </row>
    <row r="6">
      <c r="A6" s="4" t="inlineStr">
        <is>
          <t>Interest income</t>
        </is>
      </c>
      <c r="B6" s="5" t="n">
        <v>5550006</v>
      </c>
      <c r="C6" s="5" t="n">
        <v>760348</v>
      </c>
      <c r="D6" s="5" t="n">
        <v>15128</v>
      </c>
      <c r="E6" s="5" t="n">
        <v>1924</v>
      </c>
    </row>
    <row r="7">
      <c r="A7" s="4" t="inlineStr">
        <is>
          <t>Interest expense</t>
        </is>
      </c>
      <c r="B7" s="5" t="n">
        <v>-8046920</v>
      </c>
      <c r="C7" s="5" t="n">
        <v>-1102424</v>
      </c>
      <c r="D7" s="5" t="n">
        <v>-4723335</v>
      </c>
      <c r="E7" s="5" t="n">
        <v>-5192054</v>
      </c>
    </row>
    <row r="8">
      <c r="A8" s="4" t="inlineStr">
        <is>
          <t>Other income(expense)</t>
        </is>
      </c>
      <c r="B8" s="5" t="n">
        <v>-4815940</v>
      </c>
      <c r="C8" s="5" t="n">
        <v>-659781</v>
      </c>
      <c r="D8" s="5" t="n">
        <v>19969182</v>
      </c>
      <c r="E8" s="5" t="n">
        <v>22765816</v>
      </c>
    </row>
    <row r="9">
      <c r="A9" s="4" t="inlineStr">
        <is>
          <t>(Losses) gains on investments in equity securities</t>
        </is>
      </c>
      <c r="B9" s="5" t="n">
        <v>-11463068</v>
      </c>
      <c r="C9" s="5" t="n">
        <v>-1570434</v>
      </c>
      <c r="D9" s="5" t="n">
        <v>7927075</v>
      </c>
      <c r="E9" s="5" t="n">
        <v>-76105482</v>
      </c>
    </row>
    <row r="10">
      <c r="A10" s="4" t="inlineStr">
        <is>
          <t>Share of (losses) profit in subsidiaries, net (Note a)</t>
        </is>
      </c>
      <c r="B10" s="5" t="n">
        <v>132273653</v>
      </c>
      <c r="C10" s="5" t="n">
        <v>18121416</v>
      </c>
      <c r="D10" s="5" t="n">
        <v>252765647</v>
      </c>
      <c r="E10" s="5" t="n">
        <v>-345938204</v>
      </c>
    </row>
    <row r="11">
      <c r="A11" s="4" t="inlineStr">
        <is>
          <t>Net (loss) income</t>
        </is>
      </c>
      <c r="B11" s="5" t="n">
        <v>110002230</v>
      </c>
      <c r="C11" s="5" t="n">
        <v>15070243</v>
      </c>
      <c r="D11" s="5" t="n">
        <v>269316308</v>
      </c>
      <c r="E11" s="5" t="n">
        <v>-425153181</v>
      </c>
    </row>
    <row r="12">
      <c r="A12" s="4" t="inlineStr">
        <is>
          <t>- Foreign currency translation adjustments</t>
        </is>
      </c>
      <c r="B12" s="5" t="n">
        <v>-22374019</v>
      </c>
      <c r="C12" s="5" t="n">
        <v>-3065228</v>
      </c>
      <c r="D12" s="5" t="n">
        <v>672112</v>
      </c>
      <c r="E12" s="5" t="n">
        <v>-11361872</v>
      </c>
    </row>
    <row r="13">
      <c r="A13" s="4" t="inlineStr">
        <is>
          <t>- Unrealized (losses) on available-for-sale investments</t>
        </is>
      </c>
      <c r="B13" s="5" t="n">
        <v>6000</v>
      </c>
      <c r="C13" s="5" t="n">
        <v>822</v>
      </c>
      <c r="D13" s="5" t="n">
        <v>-2934</v>
      </c>
      <c r="E13" s="5" t="n">
        <v>-2786931</v>
      </c>
    </row>
    <row r="14">
      <c r="A14" s="4" t="inlineStr">
        <is>
          <t>Comprehensive (loss) income</t>
        </is>
      </c>
      <c r="B14" s="6" t="n">
        <v>87634211</v>
      </c>
      <c r="C14" s="7" t="n">
        <v>12005837</v>
      </c>
      <c r="D14" s="6" t="n">
        <v>269985486</v>
      </c>
      <c r="E14" s="6" t="n">
        <v>-439301984</v>
      </c>
    </row>
  </sheetData>
  <mergeCells count="2">
    <mergeCell ref="B1:E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s of Cash Flows (Details) - Parent Compan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densed Statements of Cash Flow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5660966</v>
      </c>
      <c r="C4" s="7" t="n">
        <v>-775549</v>
      </c>
      <c r="D4" s="6" t="n">
        <v>-12424134</v>
      </c>
      <c r="E4" s="6" t="n">
        <v>-4198307</v>
      </c>
    </row>
    <row r="5">
      <c r="A5" s="4" t="inlineStr">
        <is>
          <t>Net cash provided by investing activities</t>
        </is>
      </c>
      <c r="B5" s="5" t="n">
        <v>101781775</v>
      </c>
      <c r="C5" s="5" t="n">
        <v>13944046</v>
      </c>
      <c r="D5" s="5" t="n">
        <v>-352234205</v>
      </c>
      <c r="E5" s="5" t="n">
        <v>-156276810</v>
      </c>
    </row>
    <row r="6">
      <c r="A6" s="4" t="inlineStr">
        <is>
          <t>Net cash provided by financing activities</t>
        </is>
      </c>
      <c r="B6" s="5" t="n">
        <v>143247486</v>
      </c>
      <c r="C6" s="5" t="n">
        <v>19624825</v>
      </c>
      <c r="D6" s="5" t="n">
        <v>362690064</v>
      </c>
      <c r="E6" s="5" t="n">
        <v>155679057</v>
      </c>
    </row>
    <row r="7">
      <c r="A7" s="4" t="inlineStr">
        <is>
          <t>Effect of exchange rate changes on cash and cash equivalents and restricted cash</t>
        </is>
      </c>
      <c r="B7" s="5" t="n">
        <v>916355</v>
      </c>
      <c r="C7" s="5" t="n">
        <v>125540</v>
      </c>
      <c r="D7" s="5" t="n">
        <v>-396838</v>
      </c>
      <c r="E7" s="5" t="n">
        <v>-2025056</v>
      </c>
    </row>
    <row r="8">
      <c r="A8" s="4" t="inlineStr">
        <is>
          <t>Net decrease in cash and cash equivalents and restricted cash</t>
        </is>
      </c>
      <c r="B8" s="5" t="n">
        <v>240284650</v>
      </c>
      <c r="C8" s="5" t="n">
        <v>32918862</v>
      </c>
      <c r="D8" s="5" t="n">
        <v>-2365113</v>
      </c>
      <c r="E8" s="5" t="n">
        <v>-6821116</v>
      </c>
    </row>
    <row r="9">
      <c r="A9" s="4" t="inlineStr">
        <is>
          <t>Cash and cash equivalents and restricted cash at the beginning of the year</t>
        </is>
      </c>
      <c r="B9" s="5" t="n">
        <v>13423750</v>
      </c>
      <c r="C9" s="5" t="n">
        <v>1839046</v>
      </c>
      <c r="D9" s="5" t="n">
        <v>15788863</v>
      </c>
      <c r="E9" s="5" t="n">
        <v>22609979</v>
      </c>
    </row>
    <row r="10">
      <c r="A10" s="4" t="inlineStr">
        <is>
          <t>Cash and cash equivalents and restricted cash at the end of the year</t>
        </is>
      </c>
      <c r="B10" s="6" t="n">
        <v>253708400</v>
      </c>
      <c r="C10" s="7" t="n">
        <v>34757908</v>
      </c>
      <c r="D10" s="6" t="n">
        <v>13423750</v>
      </c>
      <c r="E10" s="6" t="n">
        <v>15788863</v>
      </c>
    </row>
  </sheetData>
  <mergeCells count="2">
    <mergeCell ref="B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6. ACCOUNTS RECEIVABLE, NET Accounts receivable, net is comprised of the following:
As of December 31,
2023 2024 2024
RMB RMB USD
Receivables from franchise and managed hotels 82,023,109 78,125,555 10,703,157
Receivables from third-party merchandisers for sublease rental 23,923,294 11,325,847 1,551,635
Receivable from individual and corporate customers and travel agents 13,872,840 7,392,616 1,012,784
Receivables from distributors, supermarkets and franchise and managed restaurants 7,600,652 8,489,793 1,163,097
Less: allowances for credit losses (3,532,016 ) (5,645,777 ) (773,468 )
Total 123,887,879 99,688,034 13,657,205 The movements in the allowance
for credit losses were as follows:
2023 2024
RMB RMB USD
Balance of the beginning of the year 8,840,708 3,532,016 483,884
Effect on the opening balance of adoption of ASU 2016-03 1,504,518 — —
Provision 12,377,993 22,708,804 3,111,093
Write-off (19,191,203 ) (20,595,043 ) (2,821,509 )
Balance of the end of the year 3,532,016 5,645,777 773,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7. INVENTORIES The Group’s inventories
are comprised of the following:
As of December 31,
2023 2024 2024
RMB RMB USD
Products 9,993,021 3,747,208 513,366
Hotel consumables 5,090,286 137,151 18,790
Raw materials 3,615,120 2,341,559 320,792
Packing materials and others 1,764,063 655,552 89,810
Total 20,462,490 6,881,470 942,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Dec. 31, 2024</t>
        </is>
      </c>
    </row>
    <row r="3">
      <c r="A3" s="3" t="inlineStr">
        <is>
          <t>Loans Receivable, Net [Abstract]</t>
        </is>
      </c>
      <c r="B3" s="4" t="inlineStr">
        <is>
          <t xml:space="preserve"> </t>
        </is>
      </c>
    </row>
    <row r="4">
      <c r="A4" s="4" t="inlineStr">
        <is>
          <t>LOANS RECEIVABLE, NET</t>
        </is>
      </c>
      <c r="B4" s="4" t="inlineStr">
        <is>
          <t xml:space="preserve">8. LOANS RECEIVABLE, NET Loans receivable, net is
comprised of the following:
As of December 31,
2023 2024 2024
RMB RMB USD
Loans receivable, current portion
Franchisees 374,022,230 381,417,382 52,253,967
Third parties 32,595,889 39,000,000 5,342,978
Less: allowances of credit losses (277,097,025 ) (334,953,915 ) (45,888,498 )
Total 129,521,094 85,463,467 11,708,447
Loans receivable, non-current portion
Franchisees 90,484,128 22,771,354 3,119,663
Third parties 20,000,000 - -
Less: allowances of credit losses (39,793,823 ) (7,399,116 ) (1,013,675 )
Total 70,690,305 15,372,238 2,105,988 Loans receivable to franchisees
represent loan agreements entered with certain franchisees to finance the renovation of certain franchised-and-managed hotels with maturity
from one month to five Loans receivable to third
parties mainly represent loan agreements entered with certain third-party companies to support their daily operation or bridge loan of
mortgage with maturity from one year to three The Group recognized allowances
of credit losses of RMB161,431,671, RMB15,396,673 and RMB25,462,183 (USD3,488,304) in relation to loans receivables in “Other general
expenses” in the consolidated statements of comprehensive (loss) income for the years ended December 31, 2022, 2023 and 2024, respectively. The following table presents
the aging of past-due gross loans receivable as of December 31, 2023 and 2024:
1 to 3 months 4 to 6 months 7 to 12 months Over 1 year
past due past due past due past due Total
RMB RMB RMB RMB
December 31, 2023 16,572,823 24,199,825 63,451,054 215,286,707 319,510,409
December 31, 2024 34,445,795 32,464,971 55,303,739 266,000,526 388,215,031
December 31, 2024 (USD) 4,719,055 4,447,683 7,576,581 36,441,922 53,185,241 Movement of allowance for
loans receivable for the years ended December 31, 2023 and 2024 are as follows:
2023 2024
RMB RMB USD
Balance of the beginning of the year 279,317,673 316,890,848 43,413,868
Effect on the opening balance of adoption of ASU 2016-03 22,176,502 — —
Provision 15,396,673 25,462,183 3,488,304
Balance of the end of the year 316,890,848 342,353,031 46,902,172
Evaluated for impairment on an individual basis 116,302,348 109,047,517 14,939,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9. PROPERTY, PLANT AND EQUIPMENT, NET Property, plant and equipment,
net consists of the following:
As of December 31,
2023 2024 2024
RMB RMB USD
Land — 40,972,933 5,613,269
Buildings and plants 685,779,415 562,423,983 77,051,770
Leasehold improvements 654,857,745 651,694,871 89,281,831
Furniture, fixtures and equipment 286,033,440 244,771,734 33,533,590
Motor vehicles 9,358,564 9,476,389 1,298,260
Total 1,636,029,164 1,509,339,910 206,778,720
Less:
Accumulated depreciation (841,035,233 ) (862,489,629 ) (118,160,595 )
Construction in progress 19,955,095 2,677,929 366,875
Property, plant and equipment, net 814,949,026 649,528,210 88,985,000 Depreciation expense
was RMB119,299,006, RMB110,184,167 and RMB110,979,569 (USD15,204,139) for the years ended December 31, 2022,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10. INTANGIBLE ASSETS, NET
As of December 31, 2023
Gross carrying Accumulated Net carrying value
RMB RMB RMB
Intangible asset with indefinite life:
Da Niang Trademark 103,419,001 — 103,419,001
Finite-lived intangible assets:
Trademarks 21,129,394 11,918,554 9,210,840
Technology 4,200,000 1,890,000 2,310,000
Network rights 210,755 209,550 1,205
Purchased software 24,888,810 22,772,548 2,116,262
Reacquired rights 2,531,418 1,868,033 663,385
Others 435,185 435,185 —
Total 156,814,563 39,093,870 117,720,693
As of December 31, 2024
Gross carrying Accumulated Net carrying value Net carrying value
RMB RMB RMB USD
Intangible asset with indefinite life:
Da Niang Trademark 64,347,001 — 64,347,001 8,815,503
Finite-lived intangible assets:
Trademarks 21,129,394 12,600,294 8,529,100 1,168,482
Technology 4,200,000 2,310,000 1,890,000 258,929
Network rights 210,755 209,550 1,205 165
Purchased software 29,279,182 28,875,979 403,203 55,239
Reacquired rights 2,531,418 2,024,376 507,042 69,464
Others 435,185 435,185 — —
Total 122,132,935 46,455,384 75,677,551 10,367,782 Amortization expense of intangible
assets for the years ended December 31, 2022, 2023 and 2024 amounted to RMB6,039,895, RMB6,686,070 and RMB4,766,969 (USD653,072), respectively. Due to strategic optimization
of leased-and-operated restaurants closures for varying reasons in each year, the Group recognized impairment losses The estimated aggregate amortization
expense for each of the five succeeding years is as follows:
Year
ending December 31, RMB USD
2025 2,828,117 387,450
2026 2,145,606 293,947
2027 1,665,461 228,167
2028 1,447,553 198,314
2029 916,867 125,610
Thereafter 2,326,946 318,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The Group has operating leases arrangements for their leased and operated
hotels and restaurants. A summary of supplemental information related
to operating leases as of December 31, 2023 and 2024 is as follows: As of December 31, 2023 2024 2024 RMB RMB USD Operating lease right-of-use assets 1,535,330,762 1,328,582,419 182,015,045 Operating lease liabilities, current 267,536,846 241,363,244 33,066,629 Operating lease liabilities, non-current 1,391,909,308 1,215,776,075 166,560,639 Total operating lease liabilities 1,659,446,154 1,457,139,319 199,627,268 Right-of-use assets obtained in exchange for operating lease liabilities 154,520,189 150,287,251 20,589,269 Weighted average remaining lease term (in years) 9 8 Weighted average discount rate 4 % 4 % Lease expense for all the Group’s operating leases for the years
ended December 31, 2022, 2023 and 2024 were RMB319,102,819, RMB279,301,541 and RMB258,421,629 (USD35,403,618), respectively. A summary of maturity of
operating lease liabilities under the Group’s non-cancelable operating leases as of December 31, 2024 is as follows:
As of December 31, 2024
RMB USD
2025 226,571,015 31,040,102
2026 203,393,259 27,864,762
2027 182,660,506 25,024,387
2028 155,604,006 21,317,661
2029 142,877,266 19,574,105
Thereafter 816,080,433 111,802,561
Total future lease payments 1,727,186,485 236,623,578
Less: imputed interest 270,047,166 36,996,310
Total operating lease liabilities 1,457,139,319 199,627,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rnst &amp; Young Hua Ming LLP</t>
        </is>
      </c>
    </row>
    <row r="5">
      <c r="A5" s="4" t="inlineStr">
        <is>
          <t>Auditor Firm ID</t>
        </is>
      </c>
      <c r="B5" s="4" t="inlineStr">
        <is>
          <t>1408</t>
        </is>
      </c>
    </row>
    <row r="6">
      <c r="A6" s="4" t="inlineStr">
        <is>
          <t>Auditor Location</t>
        </is>
      </c>
      <c r="B6" s="4" t="inlineStr">
        <is>
          <t>Shanghai, the People’s Republic of China</t>
        </is>
      </c>
    </row>
    <row r="7">
      <c r="A7" s="4" t="inlineStr">
        <is>
          <t>Auditor Opinion [Text Block]</t>
        </is>
      </c>
      <c r="B7" s="4" t="inlineStr">
        <is>
          <t>Opinion on the Financial Statements We have audited the accompanying consolidated
balance sheets of GreenTree Hospitality Group Ltd. (the Company) as of December 31, 2024 and 2023, the related consolidated
statements of comprehensive (loss) income,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2. GOODWILL The changes in the carrying amount of goodwill for
the years ended December 31, 2023 and 2024 were as follows:
Hotel Da Niang Total
RMB RMB RMB
Balance as of January 1, 2023 29,583,468 147,499,000 177,082,468
Balance as of December 31, 2023 29,583,468 147,499,000 177,082,468
Impairment — (81,008,000 ) (81,008,000 )
Balance as of December 31, 2024 29,583,468 66,491,000 96,074,468
Balance as of December 31, 2024 (USD) 4,052,918 9,109,230 13,162,148 Due to strategic optimization
of leased-and-operated restaurants closures for varying reasons, the Group recognized impairment loss of RMB81,008,000 (USD11,098,050)
for the year ended December 31, 2024, to the goodwill associated with Da Niang Business in restaurant business segment. The fair value
of this reporting unit has been determined using the discounted cash flow approach with the assistance of a third-party valuer. The significant
assumption used to estimate the fair value of Da Niang business reporting unit included projected revenue and discount rate, which were
classified as level 3 inputs under the fair value hierarchy and involve considerable management judgements. Accordingly, actual results
may vary significantly from the Group estimates as they are forward-looking and include assumptions about economic and market conditions
with uncertain future outcome. The Group recognized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13. INVESTMENTS Short-term investments Short-term investments as of December 31, 2023
and 2024 consisted of the following:
As of December 31,
2023 2024 2024
RMB RMB USD
Wealth management products 287,711,617 10,475 1,435
Time deposits 130,000,000 — —
Total 417,711,617 10,475 1,435 Investments in equity securities with readily
determinable fair values Equity securities with readily
determinable fair value represent investments in the equity securities of publicly listed companies, for which the Group does not have
significant influence. Total unrealized and realized
gains and losses of investments in equity securities in current assets for the years ended December 31, 2022, 2023 and 2024 were as follows:
For the years ended December 31,
2022 2023 2024 2024
RMB RMB RMB USD
Total net losses recognized (2,622,450 ) (15,344,616 ) (2,544,834 ) (348,641 )
Less: Net realized (losses) gains on equity securities sold 11,294,390 — (1,245,632 ) (170,651 )
Net unrealized losses recognized on equity securities held (13,916,840 ) (15,344,616 ) (1,299,202 ) (177,990 ) Long-term investments As at December 31, 2023 and 2024, long-term investments
consisted of the following:
As of December 31,
2023 2024 2024
RMB RMB USD
Equity method investments
Shanghai Wiselong Enterprise Management Co., Ltd (“Wiselong”) 25,630,564 27,133,053 3,717,213
Other 7,274,032 15,000,068 2,055,001
Equity securities with readily determinable fair values 38,324,789 28,355,681 3,884,712
Equity securities without readily determinable fair values 9,826,143 9,826,143 1,346,176
Available-for-sale debt investment 103,703,272 103,709,272 14,208,112
Total 184,758,800 184,024,217 25,211,214 Equity securities with readily determinable
fair values Total unrealized and realized
gains and losses of equity securities with readily determinable fair values included in long-term investments for the years ended December
31, 2022, 2023 and 2024 were as follows:
For the years ended December 31,
2022 2023 2024 2024
RMB RMB RMB USD
Total net gains (losses) recognized (15,126,672 ) 9,966,512 (11,163,213 ) (1,529,354 )
Less: Net realized gains on equity securities sold — — — —
Net unrealized gains (losses) recognized on equity securities held (15,126,672 ) 9,966,512 (11,163,213 ) (1,529,354 ) Equity securities without readily determinable
fair values The equity investments without
readily determinable fair value held as of December 31, 2023 and 2024 were as follows:
As of December 31,
2023 2024 2024
RMB RMB USD
Initial cost 51,523,212 51,523,212 7,058,651
Cumulative unrealized gains 302,931 302,931 41,501
Cumulative unrealized losses (including impairment) (42,000,000 ) (42,000,000 ) (5,753,976 )
Total carrying value 9,826,143 9,826,143 1,346,176 During the year ended December
31, 2022, impairment of RMB42,000,000 was recorded in “Other general expenses” in the consolidated financial statements of
comprehensive (loss) income. No Available-for-sale debt securities Available-for-sale debt securities
represent the Group’s investment in 30% interest of Yibon Hotel Group Co., Ltd (“Yibon”), which the Group has the option
to require Yibon to redeem the investment at the Group’s discretion. No impairment was recorded for this investment during any of
other presented periods. Short-term and long-term
debt securities as of December 31, 2023 and 2024 were shown as below:
As of December 31, 2023
Gross
Gross unrecognized Gross Gross
Amortized unrecognized holding unrealized unrealized
cost holding gains losses gains losses Fair value
RMB RMB RMB RMB RMB RMB
Wealth management products 287,711,617 — — — — 287,711,617
Available-for-sale debt securities of Yibon 103,701,474 — — 2,791,663 (2,789,865 ) 103,703,272
As of December 31, 2024
Gross
Gross unrecognized Gross Gross
Amortized unrecognized holding unrealized unrealized
cost holding gains losses gains losses Fair value
RMB RMB RMB RMB RMB RMB
Wealth management products 10,475 — — — — 10,475
Available-for-sale debt securities of Yibon 103,703,272 — — — 6,000 103,709,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14. OTHER ASSETS
As of December 31,
2023 2024 2024
RMB RMB USD
Current
Receivable from on-line payment platforms 39,540,599 33,710,165 4,618,274
Interest receivable 13,666,330 1,413,179 193,605
Deposits 16,066,771 13,408,363 1,836,938
Advance to suppliers 12,190,988 14,671,464 2,009,982
VAT recoverable 13,096,157 16,958,328 2,323,281
Others 22,486,277 34,737,091 4,758,962
Total 117,047,122 114,898,590 15,741,042
Non-current
Rental deposit 56,649,069 51,522,452 7,058,547
Purchase and rental deposits for buildings 192,305,859 192,305,859 26,345,795
VAT recoverable 17,872,226 13,963,593 1,913,004
Others 31,613,426 37,059,802 5,077,172
Less: impairment provision (193,714,980 ) (192,305,859 ) (26,345,795 )
Total 104,725,600 102,545,847 14,048,723 Purchase and rental deposits
for certain real estate properties paid to a third party were fully provided due to the financial crisis of the counterparty. The provision
of RMB192,305,859 was recorded in “Other general expenses” of the consolidated statements of comprehensive los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4</t>
        </is>
      </c>
    </row>
    <row r="3">
      <c r="A3" s="3" t="inlineStr">
        <is>
          <t>Bank Loans [Abstract]</t>
        </is>
      </c>
      <c r="B3" s="4" t="inlineStr">
        <is>
          <t xml:space="preserve"> </t>
        </is>
      </c>
    </row>
    <row r="4">
      <c r="A4" s="4" t="inlineStr">
        <is>
          <t>BANK LOANS</t>
        </is>
      </c>
      <c r="B4" s="4" t="inlineStr">
        <is>
          <t xml:space="preserve">15. BANK LOANS Short-term bank loans Short-term bank loans consisted
of RMB denominated borrowings from financial institutions in the PRC that are repayable within one year. The weighted average interest
rates for the outstanding short-term bank loans as of December 31, 2023 and 2024 were 3.85% and 3.85%, respectively. In February 2023, the Group
entered into a secured loan agreement with Shanghai Pudong Development Bank, pursuant to which the Group was entitled to borrow a RMB
denominated loan of RMB117,000,000 for interest rate at a fixed annual interest rate of 3.85% and maturity date on March 24, 2024. As
of December 31, 2023, the outstanding amount was RMB116,800,000, and the Group collateralized such borrowing with time deposits of RMB130,000,000 with
maturities of less than one year. The Group fully repaid this loan during the year ended December 31, 2024. Long-term bank loans In November 2023, the Group
entered into a secured loan agreement with Shanghai Pudong Development Bank, pursuant to which the Group was entitled to borrow a RMB
denominated loan of RMB57,000,000 for interest rate at a fixed annual interest rate of 3.50% and maturity date on November 14, 2026. The
Group collateralize such borrowing with long-term time deposits of RMB63,340,000. In March 2024, the Group
entered into a secured loan agreement with Shanghai Pudong Development Bank, pursuant to which the Group was entitled to borrow a RMB
denominated loan of RMB200,000,000 for interest rate at a fixed annual interest rate of 3.33% and maturity date on March 25, 2027. The
Group collateralize such borrowing with long-term time deposits of RMB222,230,000. As of December 31, 2024,
aggregate loan principal payments on long-term borrowings are due according to the following schedule:
Year ending December 31, RMB USD
2025 400,000 54,800
2026 56,800,000 7,781,568
2027 199,400,000 27,317,688
Total 256,600,000 35,154,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6. ACCRUED EXPENSES AND OTHER CURRENT LIABILITIES
As of December 31,
2023 2024 2024
RMB RMB USD
Payable to franchisees 210,052,467 224,856,300 30,805,187
VAT and tax surcharges 129,067,113 145,223,158 19,895,491
Construction payable 22,211,219 24,117,141 3,304,035
Deposits payable 24,759,270 29,756,957 4,076,686
Payable for business combination and asset acquisitions 13,743,026 10,972,875 1,503,278
Others 59,999,622 46,983,860 6,436,762
Total 459,832,717 481,910,291 66,021,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4</t>
        </is>
      </c>
    </row>
    <row r="3">
      <c r="A3" s="3" t="inlineStr">
        <is>
          <t>Other Long-Term Liabilities [Abstract]</t>
        </is>
      </c>
      <c r="B3" s="4" t="inlineStr">
        <is>
          <t xml:space="preserve"> </t>
        </is>
      </c>
    </row>
    <row r="4">
      <c r="A4" s="4" t="inlineStr">
        <is>
          <t>OTHER LONG-TERM LIABILITIES</t>
        </is>
      </c>
      <c r="B4" s="4" t="inlineStr">
        <is>
          <t>17. OTHER LONG-TERM LIABILITIES As of December 31, 2023
and 2024, other long-term liabilities of RMB111,711,750 and RMB120,975,955 (USD16,573,638), respectively, are mainly comprised of deposits
from franchis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18. ORDINARY SHARES The Group’s Class A
and Class B ordinary shares are identical in all respects except for voting and conversion rights. Each Class B ordinary share is
convertible into one Class A ordinary share at any time by the holder thereof, and Class A ordinary shares are not convertible into Class
B ordinary shares under any circumstances. On all matters upon which the holders are entitled to vote, the Class A shares and Class B
shares then outstanding shall constitute 39.0% and 61.0% of the total voting power of the issued and outstanding shares of the Group,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Accumulated Other Comprehensive (Loss) Income [Abstract]</t>
        </is>
      </c>
      <c r="B3" s="4" t="inlineStr">
        <is>
          <t xml:space="preserve"> </t>
        </is>
      </c>
    </row>
    <row r="4">
      <c r="A4" s="4" t="inlineStr">
        <is>
          <t>ACCUMULATED OTHER COMPREHENSIVE (LOSS) INCOME</t>
        </is>
      </c>
      <c r="B4" s="4" t="inlineStr">
        <is>
          <t xml:space="preserve">19. ACCUMULATED OTHER COMPREHENSIVE (LOSS) INCOME The changes in accumulated
other comprehensive income by component, net of tax, were as follows:
Foreign Unrealized Total
RMB RMB RMB
Balance at January 1, 2023 27,727,372 4,732 27,732,104
Net current-period other comprehensive gains (losses) 672,112 (2,934 ) 669,178
Balance at December 31, 2023 28,399,484 1,798 28,401,282
Net current-period other comprehensive gains (losses) (22,374,019 ) 6,000 (22,368,019 )
Balance at December 31, 2024 6,025,465 7,798 6,033,263
Balance at December 31, 2024 (USD) 825,485 1,069 826,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Costs</t>
        </is>
      </c>
      <c r="B1" s="2" t="inlineStr">
        <is>
          <t>12 Months Ended</t>
        </is>
      </c>
    </row>
    <row r="2">
      <c r="B2" s="2" t="inlineStr">
        <is>
          <t>Dec. 31, 2024</t>
        </is>
      </c>
    </row>
    <row r="3">
      <c r="A3" s="3" t="inlineStr">
        <is>
          <t>Operating Costs [Abstract]</t>
        </is>
      </c>
      <c r="B3" s="4" t="inlineStr">
        <is>
          <t xml:space="preserve"> </t>
        </is>
      </c>
    </row>
    <row r="4">
      <c r="A4" s="4" t="inlineStr">
        <is>
          <t>OPERATING COSTS</t>
        </is>
      </c>
      <c r="B4" s="4" t="inlineStr">
        <is>
          <t xml:space="preserve">20. OPERATING COSTS Operating costs include all
direct costs incurred in the operation of the leased-and-operated hotels and restaurants, cost of providing franchise services, cost of
manufacturing products and consist of the following:
Year ended December 31,
2022 2023 2024 2024
RMB RMB RMB USD
Rental 317,562,563 277,652,599 258,046,448 35,352,218
Utilities 44,864,225 42,865,151 46,254,870 6,336,891
Personnel cost 167,637,463 145,561,157 153,679,021 21,053,940
Depreciation and amortization 104,582,040 92,987,860 102,538,301 14,047,690
Consumable, food and beverage 32,443,116 54,360,427 40,388,169 5,533,156
Costs of hotel manager of franchised-and-managed hotels 107,852,170 114,328,002 95,368,385 13,065,415
Material cost 226,713,708 171,832,538 108,606,199 14,878,988
Other costs of franchised-and-managed hotels 14,340,427 17,518,603 9,085,550 1,244,715
Others 50,517,239 30,332,477 8,620,371 1,180,987
Total 1,066,512,951 947,438,814 822,587,314 112,69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 xml:space="preserve">21. SHARE BASED COMPENSATION 2018 Share Incentive Plan In January 2018, the
Group adopted the 2018 Share Incentive Plan which allows the Group to offer incentive awards to employees, directors and consultants (the
“Participants”). Under the 2018 Share Incentive Plan, the Group may issue incentive awards to the Participants to purchase
not more than 9,000,000 Class A ordinary shares. The incentive awards granted under the Share Incentive Plans typically have a maximum
life of six years and vest in typical ways as vest ratably over the following four years starting after the first/second/third anniversary
of the stated vesting commencement date. For options granted
during the year ended December 31, 2022, the weighted-average grant date fair value for options granted was USD 1.34,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 During the years ended December 31, 2023 and 2024, no options were granted. Share-based compensation
expenses were immaterial for the years ended December 31, 2022, 2023 and 2024. The fair value of share options was estimated
using the following significant assumptions: Granted in 2022 Risk-free interest rate 1.35 % Volatility 39 % Dividend yield 2.5 % Expected life 6 years The aggregate grant date
fair value of the outstanding options was determined to be RMB35,706,209, RMB36,103,497 and RMB 37,117,460 (USD 5,085,071) as of December 31,
2022, 2023 and 2024, respectively. The total fair value of share options vested during the years ended December 31, 2022, 2023
and 2024 were RMB8,998,734, RMB9,145,095 and RMB24,633 (USD3,375). Total unrecognized compensation
expense related to unvested options was insignificant as of December 31, 2024. The following table summarized
the Group’s share option under the option plans: Weighted Weighted Average Average Remaining Aggregate Number of Exercise Contractual Intrinsic Options Price Life Value USD Years USD Share options outstanding at December 31, 2023 925,000 12.25 0.18 — Vested and expected to vest at December 31, 2023 925,000 12.25 0.18 — Exercisable as of December 31, 2023 914,250 12.22 0.18 — Share options outstanding, vested and exercisable at December 31, 2024 80,000 12.25 0.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90235562</v>
      </c>
      <c r="C3" s="7" t="n">
        <v>204161435</v>
      </c>
      <c r="D3" s="6" t="n">
        <v>765547547</v>
      </c>
    </row>
    <row r="4">
      <c r="A4" s="4" t="inlineStr">
        <is>
          <t>Restricted cash</t>
        </is>
      </c>
      <c r="B4" s="5" t="n">
        <v>16096476</v>
      </c>
      <c r="C4" s="5" t="n">
        <v>2205208</v>
      </c>
      <c r="D4" s="5" t="n">
        <v>6576906</v>
      </c>
    </row>
    <row r="5">
      <c r="A5" s="4" t="inlineStr">
        <is>
          <t>Short-term investments</t>
        </is>
      </c>
      <c r="B5" s="5" t="n">
        <v>10475</v>
      </c>
      <c r="C5" s="5" t="n">
        <v>1435</v>
      </c>
      <c r="D5" s="5" t="n">
        <v>417711617</v>
      </c>
    </row>
    <row r="6">
      <c r="A6" s="4" t="inlineStr">
        <is>
          <t>Investments in equity securities</t>
        </is>
      </c>
      <c r="B6" s="4" t="inlineStr">
        <is>
          <t xml:space="preserve"> </t>
        </is>
      </c>
      <c r="C6" s="4" t="inlineStr">
        <is>
          <t xml:space="preserve"> </t>
        </is>
      </c>
      <c r="D6" s="5" t="n">
        <v>26076169</v>
      </c>
    </row>
    <row r="7">
      <c r="A7" s="4" t="inlineStr">
        <is>
          <t>Accounts receivable, net of allowance for credit losses of RMB3,532,016 and RMB5,645,777 (USD773,468) as of December 31, 2023 and 2024, respectively</t>
        </is>
      </c>
      <c r="B7" s="5" t="n">
        <v>99688034</v>
      </c>
      <c r="C7" s="5" t="n">
        <v>13657205</v>
      </c>
      <c r="D7" s="5" t="n">
        <v>123887879</v>
      </c>
    </row>
    <row r="8">
      <c r="A8" s="4" t="inlineStr">
        <is>
          <t>Inventories, net</t>
        </is>
      </c>
      <c r="B8" s="5" t="n">
        <v>6881470</v>
      </c>
      <c r="C8" s="5" t="n">
        <v>942758</v>
      </c>
      <c r="D8" s="5" t="n">
        <v>20462490</v>
      </c>
    </row>
    <row r="9">
      <c r="A9" s="4" t="inlineStr">
        <is>
          <t>Other current assets</t>
        </is>
      </c>
      <c r="B9" s="5" t="n">
        <v>114898590</v>
      </c>
      <c r="C9" s="5" t="n">
        <v>15741042</v>
      </c>
      <c r="D9" s="5" t="n">
        <v>117047122</v>
      </c>
    </row>
    <row r="10">
      <c r="A10" s="4" t="inlineStr">
        <is>
          <t>Loans receivable, net</t>
        </is>
      </c>
      <c r="B10" s="5" t="n">
        <v>85463467</v>
      </c>
      <c r="C10" s="5" t="n">
        <v>11708447</v>
      </c>
      <c r="D10" s="5" t="n">
        <v>129521094</v>
      </c>
    </row>
    <row r="11">
      <c r="A11" s="4" t="inlineStr">
        <is>
          <t>Total current assets</t>
        </is>
      </c>
      <c r="B11" s="5" t="n">
        <v>1835114003</v>
      </c>
      <c r="C11" s="5" t="n">
        <v>251409588</v>
      </c>
      <c r="D11" s="5" t="n">
        <v>1626759605</v>
      </c>
    </row>
    <row r="12">
      <c r="A12" s="4" t="inlineStr">
        <is>
          <t>Restricted cash</t>
        </is>
      </c>
      <c r="B12" s="5" t="n">
        <v>18869900</v>
      </c>
      <c r="C12" s="5" t="n">
        <v>2585166</v>
      </c>
      <c r="D12" s="5" t="n">
        <v>19476259</v>
      </c>
    </row>
    <row r="13">
      <c r="A13" s="4" t="inlineStr">
        <is>
          <t>Long-term time deposits</t>
        </is>
      </c>
      <c r="B13" s="5" t="n">
        <v>285570000</v>
      </c>
      <c r="C13" s="5" t="n">
        <v>39122930</v>
      </c>
      <c r="D13" s="5" t="n">
        <v>63340000</v>
      </c>
    </row>
    <row r="14">
      <c r="A14" s="4" t="inlineStr">
        <is>
          <t>Loans receivable, net</t>
        </is>
      </c>
      <c r="B14" s="5" t="n">
        <v>15372238</v>
      </c>
      <c r="C14" s="5" t="n">
        <v>2105988</v>
      </c>
      <c r="D14" s="5" t="n">
        <v>70690305</v>
      </c>
    </row>
    <row r="15">
      <c r="A15" s="4" t="inlineStr">
        <is>
          <t>Property, plant and equipment, net</t>
        </is>
      </c>
      <c r="B15" s="5" t="n">
        <v>649528210</v>
      </c>
      <c r="C15" s="5" t="n">
        <v>88985000</v>
      </c>
      <c r="D15" s="5" t="n">
        <v>814949026</v>
      </c>
    </row>
    <row r="16">
      <c r="A16" s="4" t="inlineStr">
        <is>
          <t>Intangible assets, net</t>
        </is>
      </c>
      <c r="B16" s="5" t="n">
        <v>75677551</v>
      </c>
      <c r="C16" s="5" t="n">
        <v>10367782</v>
      </c>
      <c r="D16" s="5" t="n">
        <v>117720693</v>
      </c>
    </row>
    <row r="17">
      <c r="A17" s="4" t="inlineStr">
        <is>
          <t>Operating lease right-of-use assets</t>
        </is>
      </c>
      <c r="B17" s="5" t="n">
        <v>1328582419</v>
      </c>
      <c r="C17" s="5" t="n">
        <v>182015045</v>
      </c>
      <c r="D17" s="5" t="n">
        <v>1535330762</v>
      </c>
    </row>
    <row r="18">
      <c r="A18" s="4" t="inlineStr">
        <is>
          <t>Goodwill</t>
        </is>
      </c>
      <c r="B18" s="5" t="n">
        <v>96074468</v>
      </c>
      <c r="C18" s="5" t="n">
        <v>13162148</v>
      </c>
      <c r="D18" s="5" t="n">
        <v>177082468</v>
      </c>
    </row>
    <row r="19">
      <c r="A19" s="4" t="inlineStr">
        <is>
          <t>Long-term investments</t>
        </is>
      </c>
      <c r="B19" s="5" t="n">
        <v>184024217</v>
      </c>
      <c r="C19" s="5" t="n">
        <v>25211214</v>
      </c>
      <c r="D19" s="5" t="n">
        <v>184758800</v>
      </c>
    </row>
    <row r="20">
      <c r="A20" s="4" t="inlineStr">
        <is>
          <t>Other assets</t>
        </is>
      </c>
      <c r="B20" s="5" t="n">
        <v>102545847</v>
      </c>
      <c r="C20" s="5" t="n">
        <v>14048723</v>
      </c>
      <c r="D20" s="5" t="n">
        <v>104725600</v>
      </c>
    </row>
    <row r="21">
      <c r="A21" s="4" t="inlineStr">
        <is>
          <t>Deferred tax assets</t>
        </is>
      </c>
      <c r="B21" s="5" t="n">
        <v>245760095</v>
      </c>
      <c r="C21" s="5" t="n">
        <v>33668995</v>
      </c>
      <c r="D21" s="5" t="n">
        <v>241965360</v>
      </c>
    </row>
    <row r="22">
      <c r="A22" s="4" t="inlineStr">
        <is>
          <t>TOTAL ASSETS</t>
        </is>
      </c>
      <c r="B22" s="5" t="n">
        <v>4947118948</v>
      </c>
      <c r="C22" s="5" t="n">
        <v>677752517</v>
      </c>
      <c r="D22" s="5" t="n">
        <v>5066798878</v>
      </c>
    </row>
    <row r="23">
      <c r="A23" s="3" t="inlineStr">
        <is>
          <t>Current liabilities:</t>
        </is>
      </c>
      <c r="B23" s="4" t="inlineStr">
        <is>
          <t xml:space="preserve"> </t>
        </is>
      </c>
      <c r="C23" s="4" t="inlineStr">
        <is>
          <t xml:space="preserve"> </t>
        </is>
      </c>
      <c r="D23" s="4" t="inlineStr">
        <is>
          <t xml:space="preserve"> </t>
        </is>
      </c>
    </row>
    <row r="24">
      <c r="A24" s="4" t="inlineStr">
        <is>
          <t>Short-term bank loans</t>
        </is>
      </c>
      <c r="B24" s="4" t="inlineStr">
        <is>
          <t xml:space="preserve"> </t>
        </is>
      </c>
      <c r="C24" s="4" t="inlineStr">
        <is>
          <t xml:space="preserve"> </t>
        </is>
      </c>
      <c r="D24" s="5" t="n">
        <v>116800000</v>
      </c>
    </row>
    <row r="25">
      <c r="A25" s="4" t="inlineStr">
        <is>
          <t>Long-term bank loans, current portion</t>
        </is>
      </c>
      <c r="B25" s="5" t="n">
        <v>400000</v>
      </c>
      <c r="C25" s="5" t="n">
        <v>54800</v>
      </c>
      <c r="D25" s="5" t="n">
        <v>200000</v>
      </c>
    </row>
    <row r="26">
      <c r="A26" s="4" t="inlineStr">
        <is>
          <t>Accounts payable</t>
        </is>
      </c>
      <c r="B26" s="5" t="n">
        <v>56488405</v>
      </c>
      <c r="C26" s="5" t="n">
        <v>7738880</v>
      </c>
      <c r="D26" s="5" t="n">
        <v>73126677</v>
      </c>
    </row>
    <row r="27">
      <c r="A27" s="4" t="inlineStr">
        <is>
          <t>Advance from customers</t>
        </is>
      </c>
      <c r="B27" s="5" t="n">
        <v>25684437</v>
      </c>
      <c r="C27" s="5" t="n">
        <v>3518753</v>
      </c>
      <c r="D27" s="5" t="n">
        <v>22393097</v>
      </c>
    </row>
    <row r="28">
      <c r="A28" s="4" t="inlineStr">
        <is>
          <t>Salary and welfare payable</t>
        </is>
      </c>
      <c r="B28" s="5" t="n">
        <v>78234582</v>
      </c>
      <c r="C28" s="5" t="n">
        <v>10718093</v>
      </c>
      <c r="D28" s="5" t="n">
        <v>86332096</v>
      </c>
    </row>
    <row r="29">
      <c r="A29" s="4" t="inlineStr">
        <is>
          <t>Deferred revenue</t>
        </is>
      </c>
      <c r="B29" s="5" t="n">
        <v>175046178</v>
      </c>
      <c r="C29" s="5" t="n">
        <v>23981228</v>
      </c>
      <c r="D29" s="5" t="n">
        <v>186281838</v>
      </c>
    </row>
    <row r="30">
      <c r="A30" s="4" t="inlineStr">
        <is>
          <t>Operating lease liabilities, current</t>
        </is>
      </c>
      <c r="B30" s="5" t="n">
        <v>241363244</v>
      </c>
      <c r="C30" s="5" t="n">
        <v>33066629</v>
      </c>
      <c r="D30" s="5" t="n">
        <v>267536846</v>
      </c>
    </row>
    <row r="31">
      <c r="A31" s="4" t="inlineStr">
        <is>
          <t>Accrued expenses and other current liabilities</t>
        </is>
      </c>
      <c r="B31" s="5" t="n">
        <v>481910291</v>
      </c>
      <c r="C31" s="5" t="n">
        <v>66021439</v>
      </c>
      <c r="D31" s="5" t="n">
        <v>459832717</v>
      </c>
    </row>
    <row r="32">
      <c r="A32" s="4" t="inlineStr">
        <is>
          <t>Income tax payable</t>
        </is>
      </c>
      <c r="B32" s="5" t="n">
        <v>88876497</v>
      </c>
      <c r="C32" s="5" t="n">
        <v>12176030</v>
      </c>
      <c r="D32" s="5" t="n">
        <v>112782712</v>
      </c>
    </row>
    <row r="33">
      <c r="A33" s="4" t="inlineStr">
        <is>
          <t>Total current liabilities</t>
        </is>
      </c>
      <c r="B33" s="5" t="n">
        <v>1165465810</v>
      </c>
      <c r="C33" s="5" t="n">
        <v>159668160</v>
      </c>
      <c r="D33" s="5" t="n">
        <v>1341596276</v>
      </c>
    </row>
    <row r="34">
      <c r="A34" s="4" t="inlineStr">
        <is>
          <t>Operating lease liabilities, non-current</t>
        </is>
      </c>
      <c r="B34" s="5" t="n">
        <v>1215776075</v>
      </c>
      <c r="C34" s="5" t="n">
        <v>166560639</v>
      </c>
      <c r="D34" s="5" t="n">
        <v>1391909308</v>
      </c>
    </row>
    <row r="35">
      <c r="A35" s="4" t="inlineStr">
        <is>
          <t>Deferred revenue, non-current</t>
        </is>
      </c>
      <c r="B35" s="5" t="n">
        <v>176353919</v>
      </c>
      <c r="C35" s="5" t="n">
        <v>24160388</v>
      </c>
      <c r="D35" s="5" t="n">
        <v>207905769</v>
      </c>
    </row>
    <row r="36">
      <c r="A36" s="4" t="inlineStr">
        <is>
          <t>Long-term bank loans, non-current portion</t>
        </is>
      </c>
      <c r="B36" s="5" t="n">
        <v>256200000</v>
      </c>
      <c r="C36" s="5" t="n">
        <v>35099256</v>
      </c>
      <c r="D36" s="5" t="n">
        <v>56800000</v>
      </c>
    </row>
    <row r="37">
      <c r="A37" s="4" t="inlineStr">
        <is>
          <t>Other long-term liabilities</t>
        </is>
      </c>
      <c r="B37" s="5" t="n">
        <v>120975955</v>
      </c>
      <c r="C37" s="5" t="n">
        <v>16573638</v>
      </c>
      <c r="D37" s="5" t="n">
        <v>111711750</v>
      </c>
    </row>
    <row r="38">
      <c r="A38" s="4" t="inlineStr">
        <is>
          <t>Deferred tax liabilities</t>
        </is>
      </c>
      <c r="B38" s="5" t="n">
        <v>79670908</v>
      </c>
      <c r="C38" s="5" t="n">
        <v>10914870</v>
      </c>
      <c r="D38" s="5" t="n">
        <v>94716495</v>
      </c>
    </row>
    <row r="39">
      <c r="A39" s="4" t="inlineStr">
        <is>
          <t>Unrecognized tax benefits</t>
        </is>
      </c>
      <c r="B39" s="5" t="n">
        <v>440072214</v>
      </c>
      <c r="C39" s="5" t="n">
        <v>60289646</v>
      </c>
      <c r="D39" s="5" t="n">
        <v>382125785</v>
      </c>
    </row>
    <row r="40">
      <c r="A40" s="4" t="inlineStr">
        <is>
          <t>Total liabilities</t>
        </is>
      </c>
      <c r="B40" s="5" t="n">
        <v>3454514881</v>
      </c>
      <c r="C40" s="5" t="n">
        <v>473266597</v>
      </c>
      <c r="D40" s="5" t="n">
        <v>3586765383</v>
      </c>
    </row>
    <row r="41">
      <c r="A41" s="4" t="inlineStr">
        <is>
          <t>Commitments and contingencies</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Treasury Stock</t>
        </is>
      </c>
      <c r="B43" s="5" t="n">
        <v>-37043116</v>
      </c>
      <c r="C43" s="5" t="n">
        <v>-5074886</v>
      </c>
      <c r="D43" s="5" t="n">
        <v>-36677832</v>
      </c>
    </row>
    <row r="44">
      <c r="A44" s="4" t="inlineStr">
        <is>
          <t>Additional paid-in capital</t>
        </is>
      </c>
      <c r="B44" s="5" t="n">
        <v>1609972272</v>
      </c>
      <c r="C44" s="5" t="n">
        <v>220565297</v>
      </c>
      <c r="D44" s="5" t="n">
        <v>1680713349</v>
      </c>
    </row>
    <row r="45">
      <c r="A45" s="4" t="inlineStr">
        <is>
          <t>Accumulated losses</t>
        </is>
      </c>
      <c r="B45" s="5" t="n">
        <v>-458337569</v>
      </c>
      <c r="C45" s="5" t="n">
        <v>-62791989</v>
      </c>
      <c r="D45" s="5" t="n">
        <v>-568339799</v>
      </c>
    </row>
    <row r="46">
      <c r="A46" s="4" t="inlineStr">
        <is>
          <t>Accumulated other comprehensive income</t>
        </is>
      </c>
      <c r="B46" s="5" t="n">
        <v>6033263</v>
      </c>
      <c r="C46" s="5" t="n">
        <v>826554</v>
      </c>
      <c r="D46" s="5" t="n">
        <v>28401282</v>
      </c>
    </row>
    <row r="47">
      <c r="A47" s="4" t="inlineStr">
        <is>
          <t>Total GreenTree Hospitality Group Ltd.’s shareholders’ equity</t>
        </is>
      </c>
      <c r="B47" s="5" t="n">
        <v>1458746130</v>
      </c>
      <c r="C47" s="5" t="n">
        <v>199847402</v>
      </c>
      <c r="D47" s="5" t="n">
        <v>1442218280</v>
      </c>
    </row>
    <row r="48">
      <c r="A48" s="4" t="inlineStr">
        <is>
          <t>Noncontrolling interests</t>
        </is>
      </c>
      <c r="B48" s="5" t="n">
        <v>33857937</v>
      </c>
      <c r="C48" s="5" t="n">
        <v>4638518</v>
      </c>
      <c r="D48" s="5" t="n">
        <v>37815215</v>
      </c>
    </row>
    <row r="49">
      <c r="A49" s="4" t="inlineStr">
        <is>
          <t>Total shareholders’ equity</t>
        </is>
      </c>
      <c r="B49" s="5" t="n">
        <v>1492604067</v>
      </c>
      <c r="C49" s="5" t="n">
        <v>204485920</v>
      </c>
      <c r="D49" s="5" t="n">
        <v>1480033495</v>
      </c>
    </row>
    <row r="50">
      <c r="A50" s="4" t="inlineStr">
        <is>
          <t>TOTAL LIABILITIES AND SHAREHOLDERS’ EQUITY</t>
        </is>
      </c>
      <c r="B50" s="5" t="n">
        <v>4947118948</v>
      </c>
      <c r="C50" s="5" t="n">
        <v>677752517</v>
      </c>
      <c r="D50" s="5" t="n">
        <v>5066798878</v>
      </c>
    </row>
    <row r="51">
      <c r="A51" s="4" t="inlineStr">
        <is>
          <t>Related Parties</t>
        </is>
      </c>
      <c r="B51" s="4" t="inlineStr">
        <is>
          <t xml:space="preserve"> </t>
        </is>
      </c>
      <c r="C51" s="4" t="inlineStr">
        <is>
          <t xml:space="preserve"> </t>
        </is>
      </c>
      <c r="D51" s="4" t="inlineStr">
        <is>
          <t xml:space="preserve"> </t>
        </is>
      </c>
    </row>
    <row r="52">
      <c r="A52" s="3" t="inlineStr">
        <is>
          <t>Current assets:</t>
        </is>
      </c>
      <c r="B52" s="4" t="inlineStr">
        <is>
          <t xml:space="preserve"> </t>
        </is>
      </c>
      <c r="C52" s="4" t="inlineStr">
        <is>
          <t xml:space="preserve"> </t>
        </is>
      </c>
      <c r="D52" s="4" t="inlineStr">
        <is>
          <t xml:space="preserve"> </t>
        </is>
      </c>
    </row>
    <row r="53">
      <c r="A53" s="4" t="inlineStr">
        <is>
          <t>Amounts due from related parties</t>
        </is>
      </c>
      <c r="B53" s="5" t="n">
        <v>21839929</v>
      </c>
      <c r="C53" s="5" t="n">
        <v>2992058</v>
      </c>
      <c r="D53" s="5" t="n">
        <v>19928781</v>
      </c>
    </row>
    <row r="54">
      <c r="A54" s="4" t="inlineStr">
        <is>
          <t>Amounts due from related parties</t>
        </is>
      </c>
      <c r="B54" s="5" t="n">
        <v>110000000</v>
      </c>
      <c r="C54" s="5" t="n">
        <v>15069938</v>
      </c>
      <c r="D54" s="5" t="n">
        <v>110000000</v>
      </c>
    </row>
    <row r="55">
      <c r="A55" s="3" t="inlineStr">
        <is>
          <t>Current liabilities:</t>
        </is>
      </c>
      <c r="B55" s="4" t="inlineStr">
        <is>
          <t xml:space="preserve"> </t>
        </is>
      </c>
      <c r="C55" s="4" t="inlineStr">
        <is>
          <t xml:space="preserve"> </t>
        </is>
      </c>
      <c r="D55" s="4" t="inlineStr">
        <is>
          <t xml:space="preserve"> </t>
        </is>
      </c>
    </row>
    <row r="56">
      <c r="A56" s="4" t="inlineStr">
        <is>
          <t>Amounts due to related parties</t>
        </is>
      </c>
      <c r="B56" s="5" t="n">
        <v>17462176</v>
      </c>
      <c r="C56" s="5" t="n">
        <v>2392308</v>
      </c>
      <c r="D56" s="5" t="n">
        <v>16310293</v>
      </c>
    </row>
    <row r="57">
      <c r="A57" s="4" t="inlineStr">
        <is>
          <t>Class A Ordinary Shares</t>
        </is>
      </c>
      <c r="B57" s="4" t="inlineStr">
        <is>
          <t xml:space="preserve"> </t>
        </is>
      </c>
      <c r="C57" s="4" t="inlineStr">
        <is>
          <t xml:space="preserve"> </t>
        </is>
      </c>
      <c r="D57" s="4" t="inlineStr">
        <is>
          <t xml:space="preserve"> </t>
        </is>
      </c>
    </row>
    <row r="58">
      <c r="A58" s="3" t="inlineStr">
        <is>
          <t>Shareholders’ equity:</t>
        </is>
      </c>
      <c r="B58" s="4" t="inlineStr">
        <is>
          <t xml:space="preserve"> </t>
        </is>
      </c>
      <c r="C58" s="4" t="inlineStr">
        <is>
          <t xml:space="preserve"> </t>
        </is>
      </c>
      <c r="D58" s="4" t="inlineStr">
        <is>
          <t xml:space="preserve"> </t>
        </is>
      </c>
    </row>
    <row r="59">
      <c r="A59" s="4" t="inlineStr">
        <is>
          <t>Ordinary shares, value</t>
        </is>
      </c>
      <c r="B59" s="5" t="n">
        <v>222587070</v>
      </c>
      <c r="C59" s="5" t="n">
        <v>30494304</v>
      </c>
      <c r="D59" s="5" t="n">
        <v>222587070</v>
      </c>
    </row>
    <row r="60">
      <c r="A60" s="4" t="inlineStr">
        <is>
          <t>Class B Ordinary Shares</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Ordinary shares, value</t>
        </is>
      </c>
      <c r="B62" s="6" t="n">
        <v>115534210</v>
      </c>
      <c r="C62" s="7" t="n">
        <v>15828122</v>
      </c>
      <c r="D62" s="6" t="n">
        <v>115534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22. INCOME TAXES Cayman Island Under the current laws of
the Cayman Islands, the Company is not subject to tax on income or capital gain. Upon payment of dividends by the Company to its shareholders,
no Cayman Islands withholding tax will be imposed. Samoa Under the current laws of
Samoa, GreenTree Samoa is not subject to tax on income or capital gain. Upon payment of dividends by the Company to its shareholders,
no Samoa withholding tax will be imposed. Hong Kong Subsidiaries in Hong Kong
are subject to Hong Kong profit tax at a rate of 16.5%, and foreign-derived income is exempted from income tax. There are no withholding
taxes upon payment of dividends by the subsidiaries incorporated in Hong Kong to their shareholders. Mainland China On March 16, 2007, the
PRC government promulgated the Law of the People’s Republic of China on Enterprise Income Tax (“New EIT Law”), which
was effective from January 1, 2008. Under the New EIT Law, domestically-owned enterprises and foreign-invested enterprises are subject
to a statutory tax rate of 25%. Enterprises qualified as “High New Technology Enterprises (“HNTEs”) enjoy a preferential
income tax rate of 15%. Dividends, interest, rent or royalties and proceeds from any such assets located in the PRC (after deducting the
net value of such assets) shall be subject to a 10% withholding tax. Shanghai Evergreen and Shanghai
Sipei are recognized as qualified HNTEs for the periods from 2023 to 2025 and enjoy a preferential tax rate of 15%. (Loss)
Income before income taxes and share of losses in equity method
investments consists of:
Year ended December 31,
2022 2023 2024 2024
RMB RMB RMB USD
Mainland China (301,862,814 ) 351,791,690 176,652,452 24,201,287
Others (202,301,240 ) 28,580,168 20,554,343 2,815,935
Total (504,164,054 ) 380,371,858 197,206,795 27,017,222 The current and deferred components of income
tax expense appearing in the consolidated statements of comprehensive income (loss) are as follows:
Year ended December 31,
2022 2024 2024 2024
RMB RMB RMB USD
Current tax 86,534,248 120,875,594 107,567,291 14,736,659
Deferred tax (130,607,150) (2,423,339 ) (18,840,322 ) (2,581,114 )
Total (44,072,902 ) 118,452,255 88,726,969 12,155,545 Reconciliation between the
effective income tax rate and the PRC statutory income tax rate is as follows:
Years ended December 31,
2022 2023 2024
PRC statutory tax rate 25 % 25 % 25 %
Withholding tax 9 % 3 % 7 %
Effect of international rate differences (9 )% (2 )% (2 )%
Effect of preferential tax rate 0 % (1 )% (8 )%
Uncertain tax positions (3 )% (3 )% 1 %
Valuation allowances (11 )% 8 % 8 %
Deferred tax 1 % (1 )% 2 %
Provision to return 1 % 0 % 1 %
Non-deductible expenses (4 )% 2 % 11 %
Effective tax rate 9 % 31 % 45 % The principal components
of the Group’s deferred income tax assets and liabilities as of December 31, 2022, 2023 and 2024 are as follows:
As of December 31
2023 2024 2024
RMB RMB USD
Deferred tax assets:
Tax losses carryforward 156,003,878 125,063,028 17,133,565
Allowance for accounts receivables and other current assets 10,241,904 10,863,499 1,488,293
Allowance for non-current other assets 48,076,465 48,076,465 6,586,449
Allowance for loans receivable 79,222,712 85,588,610 11,725,591
Impairment of long-lived assets 17,466,327 13,073,472 1,791,059
Lease liabilities 417,112,367 362,136,225 49,612,459
Deferred revenue 83,228,802 75,722,666 10,373,963
Accrued liabilities 19,373,529 19,542,973 2,677,376
Unrealized losses from equity securities 1,342,225 1,638,899 224,528
Investment in subsidiaries — 2,775,000 380,173
Valuation allowance (192,143,009 ) (165,327,438 ) (22,649,766 )
Total deferred tax assets 639,925,200 579,153,399 79,343,690
Deferred tax liabilities:
Property, plant and equipment (2,479,000 ) (2,219,319 ) (304,045 )
Right-of-use assets (381,932,879 ) (327,572,728 ) (44,877,280 )
Intangible assets arising from acquisition (75,820,498 ) (47,872,112 ) (6,558,452 )
Unrealized gains from equity securities (1,939,227 ) (1,805,008 ) (247,285 )
Investment in subsidiaries (30,504,731 ) (33,595,045 ) (4,602,503 )
Total deferred tax liabilities (492,676,335 ) (413,064,212 ) (56,589,565 ) As of December 31, 2024,
the Group had tax losses carryforwards of RMB502,614,634 (USD68,857,923), mainly deriving from the entities in the PRC. The tax losses
in the PRC can be carried forward for five years to offset future taxable profit and which will expire between 2025 and 2029 if not utilized. For the year ended December
31, 2024, the Group paid withholding tax of RMB11,349,180 (USD1,554,831) for the remittance of earnings from subsidiaries in the PRC to
offshore entities. As of December 31, 2024, the Group has accrued RMB33,595,045 (USD4,602,503) deferred tax liabilities related to undistributed
earnings from PRC subsidiaries. As of December 31, 2024, the taxable temporary differences for unrecognized deferred tax liabilities related
to investments in foreign subsidiaries were RMB906,737,961 (USD124,222,591). The amount of unrecognized deferred tax liabilities for temporary
differences related to investments in foreign subsidiaries is not determined because such a determination is not practicable. Below is a tabular roll-forward
of the Group’s unrecognized tax benefits.
Unrecognized tax benefits —December 31, 2022 257,300,164
Increases — tax positions in the current period 61,493,198
Decreases — tax positions in prior period (40,097,137 )
Unrecognized tax benefits — December 31, 2023 278,696,225
Unrecognized tax benefits — January 1, 2024 278,696,225
Increases — tax positions in the current period 69,991,983
Decreases — tax positions in prior period (32,266,665 )
Unrecognized tax benefits — December 31, 2024 316,421,543 It is possible that the amount
of uncertain tax benefits will change in the next 12 months, however, an estimate of the range of the possible outcomes cannot be
made at this time.RMB316,421,543 (USD43,349,574) of the uncertain tax positions, if ultimately recognized, would affect the effective
tax rate. The Group’s subsidiaries
in mainland China are subject to examination by the tax authorities for tax years 2019 through 2024 on non-transfer pricing matters and
from 2014 through 2024 on transfer pricing mat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inland China Contribution Plan and Profit Appropriation</t>
        </is>
      </c>
      <c r="B1" s="2" t="inlineStr">
        <is>
          <t>12 Months Ended</t>
        </is>
      </c>
    </row>
    <row r="2">
      <c r="B2" s="2" t="inlineStr">
        <is>
          <t>Dec. 31, 2024</t>
        </is>
      </c>
    </row>
    <row r="3">
      <c r="A3" s="3" t="inlineStr">
        <is>
          <t>Mainland China Contribution Plan and Profit Appropriation [Abstract]</t>
        </is>
      </c>
      <c r="B3" s="4" t="inlineStr">
        <is>
          <t xml:space="preserve"> </t>
        </is>
      </c>
    </row>
    <row r="4">
      <c r="A4" s="4" t="inlineStr">
        <is>
          <t>MAINLAND CHINA CONTRIBUTION PLAN AND PROFIT APPROPRIATION</t>
        </is>
      </c>
      <c r="B4" s="4" t="inlineStr">
        <is>
          <t>23. MAINLAND CHINA CONTRIBUTION PLA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subject to certain
ceilings. The total contribution for such employee benefits were RMB63,954,002, RMB54,737,023 and RMB49,181,636 (USD6,737,857) for the years
ended December 31, 2022, 2023 and 2024,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 [Abstract]</t>
        </is>
      </c>
      <c r="B3" s="4" t="inlineStr">
        <is>
          <t xml:space="preserve"> </t>
        </is>
      </c>
    </row>
    <row r="4">
      <c r="A4" s="4" t="inlineStr">
        <is>
          <t>STATUTORY RESERVES AND RESTRICTED NET ASSETS</t>
        </is>
      </c>
      <c r="B4" s="4" t="inlineStr">
        <is>
          <t>24.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Group in terms of cash dividends, loans or advances, nor are they allowed for distribution
except under liquidation. As of December 31, 2023 and 2024, the PRC statutory reserve funds amounted to RMB152,416,879 and RMB156,764,775
(USD21,476,686), respectively. In addition, under PRC laws
and regulations, the Group’s PRC subsidiaries are restricted in their ability to transfer their net assets to the Group in the form
of dividend payments, loans or advances. Amounts of net assets restricted include paid up capital and statutory reserve funds of the Group’s
PRC totaling RMB901,492,604 and RMB908,421,883 (USD124,453,288) as of December 31, 2023 and 2024,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Group or otherwise satisfy their foreign currency denominated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 xml:space="preserve">25.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2022,
2023 and 2024 consisted of: Related Party Nature of the party Relationship with the Group Alex S. Xu Individual Founder and CEO Hui Xu Individual Brother of Alex S. Xu Wen Qi Individual Quality Control Manager GTI Investment holding Shareholder of the Group, controlled by Alex S. Xu Shanghai Aotao Industrial Co., Ltd (“Aotao”) Restaurant management Controlled by GTI Getao Industrial (HK) Limited. (“Getao”) Restaurant management Controlled by GTI Beifu HK Restaurant management Controlled by GTI Gelu (Shanghai) Catering Management Co., Ltd. (“Gelu”) Restaurant management Controlled by GTI Shanghai Geyi Catering Management Co., Ltd. (“Geyi”) Restaurant management Controlled by GTI Napa Infinity Winery (Shanghai) Inc. (“Napa”) Wine distributor Controlled by Hui Xu Woyaojiu Information Technology (Shanghai) Co.,Ltd. (“Woyaojiu”) Wine distributor Controlled by Hui Xu Yibon Hotel management Equity investee of the Group Shanxi Hanyuanbaili Hotel Management Co., Ltd. (“Hanyuan”) Hotel management Equity investee of the Group Shanxi Yueyuanbaili Hotel Management Co., Ltd. (“Yueyuan”) Hotel management Equity investee of the Group Wuhan Jiangxia Deep Sleep Hotel Co. Ltd. (“Jiangxia WM”) Hotel management Equity investee of the Group Apex (Weihai) Industrial Co., Ltd. (“Apex”) Construction Controlled by Hui Xu Anhui Aoyang Daling Canyon Beverage Co. Ltd. (“Aoyang”) Drinking-water manufacturing Equity investee of the Group Geweimei Biotechnology (Wuxi) Co., Ltd. (“Geweimei”) Food manufacturing Controlled by GTI Shanghai Xiaoyi Health Services Co., Ltd. (“Xiaoyi”) Care service provider Controlled by GTI Wiselong IT consulting Equity investee of the Group
(a) Related party balances Due from related parties:
As of December 31
2023 2024 2024
RMB RMB USD
Current:
Yibon (i) 7,321,246 6,920,600 948,118
Hanyuan (ii) 6,732,977 6,732,977 922,414
Wen Qi (iii) 2,360,000 2,360,000 323,319
Yueyuan (ii) 688,064 640,000 87,680
Aotao (iv) 141,069 270,067 36,999
Jiangxia WM (vi) — 858,000 117,546
Others (iv) 3,217,386 4,590,246 628,860
Less: provision (531,961 ) (531,961 ) (72,878 )
Total 19,928,781 21,839,929 2,992,058
Non-current:
Apex (v) 110,000,000 110,000,000 15,069,938
Total 110,000,000 110,000,000 15,069,938
(i). Current
amounts due from Yibon mainly comprised of a loan repayable on demand with an interest rate of 6% per annum with pledge of one Yibon’s
leased-and-operated hotel.
(ii). Current
amounts due from Hanyuan and Yueyuan are loans to them, who are the equity investees of the Group, for hotel improvement.
(iii). Current
amounts due from Wen Qi is a loan with a principal of RMB2,360,000 (USD323,319) with an interest rate of 7.9% per annum maturing in July
2024.
(iv). The
current amounts mainly consisted of accounts receivable due to daily operations with the related parties which were unsecured, interest
free, and repayable upon demand.
(v).
Noncurrent amounts due from related parties comprised of RMB110,000,000
(USD15,069,938) prepayments made by the Group to Apex to acquire a building for hotel business development. In April 2025,
the building was pledged to the Group to guarantee the related party’s performance.
(vi). The
current amounts due from Jiangxia WM are a loan to the Group’s equity investee for hotel improvements. Due to related parties:
As of December 31,
2023 2024 2024
RMB RMB USD
Current:
Aotao (i) 12,660,573 13,323,770 1,825,349
Others (ii) 3,649,720 4,138,406 566,959
Total 16,310,293 17,462,176 2,392,308
(i) Amounts
due to Aotao comprised of the payable for advertising service from Aotao and loans from Aotao which were unsecured, interest free, and
repayable upon demand.
(ii) Amounts
due to others represent the trade payables due to the normal business operation with related parties which were unsecured, interest free,
and repayable upon demand.
(b) Related party transactions During the years ended
December 31, 2022, 2023 and 2024, related party transactions consisted of the following:
Year ended December 31,
2022 2023 2024 2024
RMB RMB RMB USD
Loan to related parties
Loan to GTI (162,490,000 ) — — —
Loan to Hanyuan (3,237,408 ) — — —
Loan to Qiwen (2,360,000 ) — — —
Loan to Yueyuan (608,394 ) — — —
Loan to Jiangxia WM — — (858,000 ) (117,546 )
Repayment from GTI 42,305,000 — — —
Repayment from Yibon 1,250,000 — 363,347 49,778
Interest income from Yibon 12,333 465,500 395,694 54,210
Service provided by related parties (5,770,739 ) (14,044 ) (47,866 ) (6,558 )
Goods purchased from related parties (692,797 ) (2,837,072 ) (1,939,754 ) (265,745 )
Service provided to related parties 1,397,915 2,604,417 721,657 98,867
Goods sold to related parties — 23,787 19,727 2,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6. COMMITMENTS AND CONTINGENCIES Litigation and contingencies The Group and its operations
from time to time are, and in the future may be, parties to or targets of lawsuits, claims, investigations, and proceedings, including
but not limited to non-compliance respect to licenses and permits, franchise agreements and lease contracts, which are handled and defended
in the ordinary course of business. The Group may be unable to estimate the reasonably possible loss or a range of reasonably possible
losse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or the progress of settlement negotiations. The Group accrues a liability for such matters when it
is probable that a liability has been incurred, and the amount can be reasonably estimated. When a single amount cannot be reasonably
estimated but the cost can be estimated within a range, the Group accrues the minimum amount. The Group expenses legal costs, including
those expected to be incurred in connection with a loss contingency, as incur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27. EARNINGS (LOSS) PER SHARE Basic and diluted earnings
(loss) per share for each of the years presented is calculated as follows:
Year Ended December 31,
2022 2023 2024 2024
RMB RMB RMB USD
Numerator:
Net (loss) income used in calculating earnings per share-basic and diluted (425,153,181 ) 269,316,308 110,002,230 15,070,246
Denominator:
Weighted average number of Class A ordinary shares outstanding used in calculating basic and diluted earnings per share 68,201,056 67,321,003 66,776,243 66,776,243
Weighted average number of Class B ordinary shares outstanding used in calculating basic and diluted earnings per share 34,762,909 34,762,909 34,762,909 34,762,909
Allocation of undistributed (loss) earnings — basic and diluted:
To Class A Shares (281,612,076 ) 177,605,302 72,341,905 9,910,802
To Class B Shares (143,541,105 ) 91,711,006 37,660,325 5,159,444
Basic and diluted (loss) earnings per share:
To Class A Shares (4.13 ) 2.64 1.08 0.15
To Class B Shares (4.13 ) 2.64 1.08 0.15 In November 2022, the Group
received 870,908 Class A ordinary shares as a portion of repurchase consideration for the repurchase of Urban Group, which were excluded
in the computation of basic and diluted earnings per shares for the year ended December 31, 2022 upon the completion of the disposition
of Urban Hotel Grou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8. SEGMENT REPORTING In accordance with ASC 280,
Segment Reporting The Group derives the results
of the segments directly from its internal management reporting system. The accounting policies of the segments are the same as those
described in the summary of significant accounting policies in the consolidated financial statements. Inter-segment sales are accounted
for as if the sales were to third parties, that is, at current market prices. The CODM compares actual segment income (loss) from operations
and segment net income (loss) with historical results on a regular basis when assessing the operating results and making resource decisions
to improve profitability, and to develop strategic initiatives and capital allocation priorities The Group’s CODM does
not evaluate its operating segments using discrete asset information. There is no asset information that are supplemental to those disclosed
in these consolidated financial statements, that are regularly provided to the CODM. The following tables provide information about
reported segment revenues, and measures of a segment’s profit or loss, together with relevant reconciliations and other required
disclosures:
Year Ended December 31, 2022
Hotel business Restaurant business Consolidated
RMB RMB RMB
Revenue from external customers 936,801,282 532,272,993 1,469,074,275
Intersegment revenue — 1,514,259 1,514,259
936,801,282 533,787,252 1,470,588,534
Reconciliation of revenue:
Elimination of intersegment revenues (1,514,259 )
Total revenues 1,469,074,275
Less:
Total operating costs and expenses * (1,399,392,154 ) (580,020,769 ) (1,979,412,923 )
Segment income (loss) from operations (462,590,872 ) (46,233,517 ) (508,824,389 )
Reconciliation of income (loss) from operations:
Other operating income 19,448,889 4,544,259 23,993,148
Elimination of intersegment gross margin (1,698,589 )
Income from operations (486,529,830 )
Reconciliation of net (loss) income
Other segment income (expense)** (15,918,607 ) (1,715,618 ) (17,634,225 )
Income tax benefit (expense) 45,592,418 (1,944,162 ) 43,648,256
Share of loss in equity method investments, net of tax (1,598,301 ) — (1,598,301 )
Segment net (loss) income (415,066,473 ) (45,349,038 ) (460,415,511 )
Elimination of intersegment income tax impact 424,647
Net Loss (461,689,453 )
Other segment disclosures
Interest revenue 47,383,941 721,184 48,105,125
Interest expense (25,375,848 ) (2,611,994 ) (27,987,842 )
Year Ended December 31, 2023
Hotel business Restaurant business Consolidated
RMB RMB RMB
Revenue from external customers 1,191,906,073 435,351,616 1,627,257,689
Intersegment revenue — 6,284,350 6,284,350
1,191,906,073 441,635,966 1,633,542,039
Reconciliation of revenue:
Elimination of intersegment revenues (6,284,350 )
Total revenues 1,627,257,689
Less:
Total operating costs and expenses* (881,148,053 ) (448,102,058 ) (1,329,250,111 )
Segment income (loss) from operations 310,758,020 (6,466,092 ) 304,291,928
Reconciliation of income (loss) from operations:
Other operating income 24,525,333 2,644,568 27,169,901
Elimination of intersegment gross margin 4,187,097
Income from operations 335,648,926
Reconciliation of net (loss) income
Other segment income (expense) ** 44,832,395 (109,463 ) 44,722,932
Income tax benefit (expense) (113,125,742 ) (4,279,739 ) (117,405,481 )
Share of loss in equity method investments, net of tax (1,392,002 ) — (1,392,002 )
Segment net (loss) income 265,598,004 (8,210,726 ) 257,387,278
Elimination of intersegment income tax impact (1,046,774 )
Net income 260,527,601
Other segment disclosures
Interest revenue 41,240,610 130,552 41,371,162
Interest expense (13,706,157 ) (347,684 ) (14,053,841 )
Year Ended December 31, 2024
Hotel business Restaurant business Consolidated Consolidated
RMB RMB RMB USD
Revenue from external customers 1,066,502,811 276,937,385 1,343,440,196 184,050,552
Intersegment revenue 207,413 1,500,428 1,707,841 233,973
1,066,710,224 278,437,813 1,345,148,037 184,284,525
Reconciliation of revenue:
Elimination of intersegment revenues (1,707,841 ) (233,973 )
Total revenues 1,343,440,196 184,050,552
Less:
Total operating costs and expenses* (851,935,422 ) (391,435,679 ) (1,243,371,101 ) (170,341,142 )
Segment income (loss) from operations 214,774,802 (112,997,866 ) 101,776,936 13,943,384
Reconciliation of income (loss) from operations:
Other operating income 56,818,174 3,329,384 60,147,558 8,240,182
Elimination of intersegment gross margin — —
Income (loss) from operations 161,924,494 22,183,566
Reconciliation of net (loss) income
Other segment income (expense) ** 39,741,684 71,217 39,812,901 5,454,346
Income tax benefit (expense) (107,223,277 ) 18,496,308 (88,726,969 ) (12,155,545 )
Share of loss in equity method investments, net of tax (1,165,474 ) — (1,165,474 ) (159,669 )
Segment net (loss) income 202,945,909 (91,100,957 ) 111,844,952 15,322,698
Elimination of intersegment income tax impact (4,530,600 ) (620,690 )
Net income 107,314,352 14,702,008
Other segment disclosures
Interest revenue 39,982,179 89,889 40,072,068 5,489,851
Interest expense (6,310,152 ) — (6,310,152 ) (864,487 ) The following table presents
the Group’s revenues disaggregated by segment and by types of products or services.
Year Ended December 31,
2022 2023 2024 2024
RMB RMB RMB USD
Revenue:
Leased-and-operated hotels 338,506,220 490,924,060 437,521,898 59,940,254
Franchised-and-managed hotels 582,441,077 696,321,236 625,072,856 85,634,630
Wholesale and others 15,853,985 4,660,777 4,115,470 563,818
Hotel business subtotal 936,801,282 1,191,906,073 1,066,710,224 146,138,702
Revenue:
Leased-and-operated restaurants 362,806,697 296,890,282 159,118,741 21,799,178
Franchised-and-managed restaurants 6,022,291 8,923,712 10,287,456 1,409,376
Wholesale and others 164,958,264 135,821,972 109,031,616 14,937,270
Restaurant business subtotal 533,787,252 441,635,966 278,437,813 38,145,824
Inter-segment* (1,514,259 ) (6,284,350 ) (1,707,841 ) (233,974 )
Total revenue 1,469,074,275 1,627,257,689 1,343,440,196 184,050,552
* The
inter segment eliminations mainly consist of labor services related to restaurant staff and prepared meals and frozen foods provided
by restaurant business segment to hotel business segment. The Group primarily generates
its revenues from customers in the PRC. Accordingly, no geographical segments are presented. Substantially all of the Group’s long-lived
assets are located in the PR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29. PARENT COMPANY ONLY CONDENSED FINANCIAL INFORMATION Condensed balance sheets
As of December 31,
2023 2024 2024
RMB RMB USD
ASSETS
Current assets
Cash and cash equivalents 13,423,750 253,708,400 34,757,908
Investments in equity securities 978,841 — —
Amounts due from subsidiaries 125,960,969 169,208,479 23,181,467
Amounts due from a related party — — —
Other current assets 321,495 330,527 45,282
Total current assets 140,685,055 423,247,406 57,984,657
Non-current assets:
Investments in subsidiaries 2,179,129,452 2,183,092,396 299,082,432
Investments in equity securities 44,324,789 34,355,681 4,706,709
TOTAL ASSETS 2,364,139,296 2,640,695,483 361,773,798
LIABILITIES AND EQUITY
Current liabilities:
Short-term bank loans 116,800,000 — —
Long -term bank loans, current portion 200,000 400,000 54,800
Amounts due to subsidiaries 748,121,016 925,349,353 126,772,340
Total current liabilities 865,121,016 925,749,353 126,827,140
Non-current liabilities:
Long-term bank loans, non-current portion 56,800,000 256,200,000 35,099,256
Total liabilities 921,921,016 1,181,949,353 161,926,396
Shareholders’ Equity:
Class A ordinary shares (USD0.50 par value per share; 400,000,000 and 400,000,000 shares authorized as of December 31, 2023 and 2024; 66,780,612 and 66,761,582 shares issued and outstanding as of December 31, 2023 and 2024, respectively) 222,587,070 222,587,070 30,494,304
Class B ordinary shares (USD0.50 par value per share; 100,000,000 and 100,000,000 shares authorized as of December 31, 2023 and 2024; 34,762,909 and 34,762,909 shares issued and outstanding as of December 31, 2023 and 2024, respectively) 115,534,210 115,534,210 15,828,122
Treasury stock (36,677,832 ) (37,043,116 ) (5,074,886 )
Additional paid-in capital 1,680,713,349 1,609,972,272 220,565,297
Accumulated losses (568,339,799 ) (458,337,569 ) (62,791,989 )
Accumulated other comprehensive income 28,401,282 6,033,263 826,554
Total Shareholders’ Equity 1,442,218,280 1,458,746,130 199,847,402
TOTAL LIABILITIES AND EQUITY 2,364,139,296 2,640,695,483 361,773,798 Condensed statements of operations
Year Ended December 31,
2022 2023 2024 2024
RMB RMB RMB USD
General and administrative expenses (6,740,255 ) (6,637,389 ) (3,495,501 ) (478,882 )
Other general expense (13,944,926 ) — — —
Interest income 1,924 15,128 5,550,006 760,348
Interest expense (5,192,054 ) (4,723,335 ) (8,046,920 ) (1,102,424 )
Other income (expense) 22,765,816 19,969,182 (4,815,940 ) (659,781 )
(Losses) gains on investments in equity securities (76,105,482 ) 7,927,075 (11,463,068 ) (1,570,434 )
Share of (losses) profit in subsidiaries, net (Note a) (345,938,204 ) 252,765,647 132,273,653 18,121,416
Net (loss) income (425,153,181 ) 269,316,308 110,002,230 15,070,243
Other comprehensive losses, net of tax
- Foreign currency translation adjustments (11,361,872 ) 672,112 (22,374,019 ) (3,065,228 )
- Unrealized (losses) on available-for-sale investments (2,786,931 ) (2,934 ) 6,000 822
Comprehensive (loss) income (439,301,984 ) 269,985,486 87,634,211 12,005,837 Condensed statements of cash flows
Year Ended December 31,
2022 2023 2024 2024
RMB RMB RMB USD
Net cash used in operating activities (4,198,307 ) (12,424,134 ) (5,660,966 ) (775,549 )
Net cash provided by investing activities (156,276,810 ) (352,234,205 ) 101,781,775 13,944,046
Net cash provided by financing activities 155,679,057 362,690,064 143,247,486 19,624,825
Effect of exchange rate changes on cash and cash equivalents and restricted cash (2,025,056 ) (396,838 ) 916,355 125,540
Net decrease in cash and cash equivalents and restricted cash (6,821,116 ) (2,365,113 ) 240,284,650 32,918,862
Cash and cash equivalents and restricted cash at beginning of the year 22,609,979 15,788,863 13,423,750 1,839,046
Cash and cash equivalents and restricted cash at end of the year 15,788,863 13,423,750 253,708,400 34,757,908
(a) Basis of presentation In the Group-only financial
statements, the Group’s investment in subsidiaries is stated at cost plus equity in undistributed earnings of subsidiaries since
inception. The Group records its investment
in its subsidiary under the equity method of accounting as prescribed in ASC 323-10 Investment-Equity Method and Joint Ventures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0002230</v>
      </c>
      <c r="C4" s="7" t="n">
        <v>15070246</v>
      </c>
      <c r="D4" s="6" t="n">
        <v>269316308</v>
      </c>
      <c r="E4" s="6" t="n">
        <v>-425153181</v>
      </c>
    </row>
  </sheetData>
  <mergeCells count="2">
    <mergeCell ref="B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s)</t>
        </is>
      </c>
      <c r="B1" s="2" t="inlineStr">
        <is>
          <t>Dec. 31, 2024 CNY (¥) shares</t>
        </is>
      </c>
      <c r="C1" s="2" t="inlineStr">
        <is>
          <t>Dec. 31, 2024 USD ($) $ / shares shares</t>
        </is>
      </c>
      <c r="D1" s="2" t="inlineStr">
        <is>
          <t>Dec. 31, 2023 CNY (¥) shares</t>
        </is>
      </c>
    </row>
    <row r="2">
      <c r="A2" s="4" t="inlineStr">
        <is>
          <t>Net of allowance (in Dollars and Yuan Renminbi)</t>
        </is>
      </c>
      <c r="B2" s="6" t="n">
        <v>5645777</v>
      </c>
      <c r="C2" s="7" t="n">
        <v>773468</v>
      </c>
      <c r="D2" s="6" t="n">
        <v>3532016</v>
      </c>
    </row>
    <row r="3">
      <c r="A3" s="4" t="inlineStr">
        <is>
          <t>Class A Ordinary Shares</t>
        </is>
      </c>
      <c r="B3" s="4" t="inlineStr">
        <is>
          <t xml:space="preserve"> </t>
        </is>
      </c>
      <c r="C3" s="4" t="inlineStr">
        <is>
          <t xml:space="preserve"> </t>
        </is>
      </c>
      <c r="D3" s="4" t="inlineStr">
        <is>
          <t xml:space="preserve"> </t>
        </is>
      </c>
    </row>
    <row r="4">
      <c r="A4" s="4" t="inlineStr">
        <is>
          <t>Ordinary shares, par value (in Dollars per share and Yuan Renminbi per share) | $ / shares</t>
        </is>
      </c>
      <c r="B4" s="4" t="inlineStr">
        <is>
          <t xml:space="preserve"> </t>
        </is>
      </c>
      <c r="C4" s="8" t="n">
        <v>0.5</v>
      </c>
      <c r="D4" s="4" t="inlineStr">
        <is>
          <t xml:space="preserve"> </t>
        </is>
      </c>
    </row>
    <row r="5">
      <c r="A5" s="4" t="inlineStr">
        <is>
          <t>Ordinary shares, shares authorized</t>
        </is>
      </c>
      <c r="B5" s="5" t="n">
        <v>400000000</v>
      </c>
      <c r="C5" s="5" t="n">
        <v>400000000</v>
      </c>
      <c r="D5" s="5" t="n">
        <v>400000000</v>
      </c>
    </row>
    <row r="6">
      <c r="A6" s="4" t="inlineStr">
        <is>
          <t>Ordinary shares, shares issued</t>
        </is>
      </c>
      <c r="B6" s="5" t="n">
        <v>66761582</v>
      </c>
      <c r="C6" s="5" t="n">
        <v>66761582</v>
      </c>
      <c r="D6" s="5" t="n">
        <v>66780612</v>
      </c>
    </row>
    <row r="7">
      <c r="A7" s="4" t="inlineStr">
        <is>
          <t>Ordinary shares, shares outstanding</t>
        </is>
      </c>
      <c r="B7" s="5" t="n">
        <v>66761582</v>
      </c>
      <c r="C7" s="5" t="n">
        <v>66761582</v>
      </c>
      <c r="D7" s="5" t="n">
        <v>66780612</v>
      </c>
    </row>
    <row r="8">
      <c r="A8" s="4" t="inlineStr">
        <is>
          <t>Class B Ordinary Shares</t>
        </is>
      </c>
      <c r="B8" s="4" t="inlineStr">
        <is>
          <t xml:space="preserve"> </t>
        </is>
      </c>
      <c r="C8" s="4" t="inlineStr">
        <is>
          <t xml:space="preserve"> </t>
        </is>
      </c>
      <c r="D8" s="4" t="inlineStr">
        <is>
          <t xml:space="preserve"> </t>
        </is>
      </c>
    </row>
    <row r="9">
      <c r="A9" s="4" t="inlineStr">
        <is>
          <t>Ordinary shares, par value (in Dollars per share and Yuan Renminbi per share) | $ / shares</t>
        </is>
      </c>
      <c r="B9" s="4" t="inlineStr">
        <is>
          <t xml:space="preserve"> </t>
        </is>
      </c>
      <c r="C9" s="8" t="n">
        <v>0.5</v>
      </c>
      <c r="D9" s="4" t="inlineStr">
        <is>
          <t xml:space="preserve"> </t>
        </is>
      </c>
    </row>
    <row r="10">
      <c r="A10" s="4" t="inlineStr">
        <is>
          <t>Ordinary shares, shares authorized</t>
        </is>
      </c>
      <c r="B10" s="5" t="n">
        <v>100000000</v>
      </c>
      <c r="C10" s="5" t="n">
        <v>100000000</v>
      </c>
      <c r="D10" s="5" t="n">
        <v>100000000</v>
      </c>
    </row>
    <row r="11">
      <c r="A11" s="4" t="inlineStr">
        <is>
          <t>Ordinary shares, shares issued</t>
        </is>
      </c>
      <c r="B11" s="5" t="n">
        <v>34762909</v>
      </c>
      <c r="C11" s="5" t="n">
        <v>34762909</v>
      </c>
      <c r="D11" s="5" t="n">
        <v>34762909</v>
      </c>
    </row>
    <row r="12">
      <c r="A12" s="4" t="inlineStr">
        <is>
          <t>Ordinary shares, shares outstanding</t>
        </is>
      </c>
      <c r="B12" s="5" t="n">
        <v>34762909</v>
      </c>
      <c r="C12" s="5" t="n">
        <v>34762909</v>
      </c>
      <c r="D12" s="5" t="n">
        <v>347629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GreenTree, our cybersecurity risk management
program is an important component of our overall enterprise risk management program. Our cybersecurity risk management program is designed
to be consistent with industry practices and provides a framework for addressing cybersecurity threats and incidents, including those
related to the use of applications and services provided by third-party service providers. The program also facilitates coordination between
different departments in our company. Our cybersecurity risk management program includes the following processes: (i) assessing the severity
of cybersecurity threats, (ii) identifying the sources of cybersecurity threats (including whether they are associated with third-party
service providers), (iii) implementing cybersecurity countermeasures and mitigation policies and (iv) notifying management of significant
cybersecurity threats and incidents. Our cybersecurity team also works with third-party security experts to perform risk assessments and
system enhancements. In addition, our cybersecurity team provides annual training. Our management is responsible for identifying,
considering and evaluating cybersecurity risks, establishing ongoing monitoring processes to ensure that potential cybersecurity risk
exposures are monitored, and implementing appropriate mitigation measures and maintaining cybersecurity procedures. In particular, we
have established a cybersecurity management group, or Cybersecurity Management Group, composed of professionals from our internal audit
department, information technology center, and public affairs department to improve data security. The Cybersecurity Management Group
is responsible for formulating data security and personal information protection strategies, plans, systems and specifications, providing
necessary support, coordinating and making decisions on major data security incidents. Our cybersecurity procedures are conducted under
the direction of our Cybersecurity Management Group, which oversees, mitigates and remediates cybersecurity incidents. As of the date of this annual report, we have
not experienced any significant cybersecurity incidents and have not identified any cybersecurity threats that could have a material impact
on us, our business strategies, results of operations or financial condition. We are subject to evolving government regulations
and other legal obligations related to privacy, cybersecurity, information security and data protection, which are subject to change and
subject to uncertainty in interpretation. Failure to comply with these governmental regulations and legal obligations could subject us,
our employees and our business partners to significant reputational, financial, legal and operational consequences.</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As of the date of this annual report, we have
not experienced any significant cybersecurity incidents and have not identified any cybersecurity threats that could have a material impact
on us, our business strategies,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We are subject to evolving government regulations
and other legal obligations related to privacy, cybersecurity, information security and data protection, which are subject to change and
subject to uncertainty in interpretation. Failure to comply with these governmental regulations and legal obligations could subject us,
our employees and our business partners to significant reputational, financial, legal and operational consequen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Principal Accounting Policies [Abstract]</t>
        </is>
      </c>
      <c r="B3" s="4" t="inlineStr">
        <is>
          <t xml:space="preserve"> </t>
        </is>
      </c>
    </row>
    <row r="4">
      <c r="A4" s="4" t="inlineStr">
        <is>
          <t>Basis of presentation</t>
        </is>
      </c>
      <c r="B4" s="4" t="inlineStr">
        <is>
          <t>Basis of presentation The consolidated financial
statements of the Group have been prepared in conformity with United States generally accepted accounting principle (“US GAAP”).
Certain reclassifications have been made to the amounts for prior years to conform to the current year’s presentation.</t>
        </is>
      </c>
    </row>
    <row r="5">
      <c r="A5" s="4" t="inlineStr">
        <is>
          <t>Basis of consolidation</t>
        </is>
      </c>
      <c r="B5" s="4" t="inlineStr">
        <is>
          <t>Basis of consolidation The consolidated financial
statements comprise the financial statements of the Group and its subsidiaries.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credit losses of financial
instruments, fair value measurement and impairment of investments, the useful lives and impairment of property, plant and equipment and
intangible assets, valuation allowance for deferred tax assets, impairment of goodwill and indefinite-lived intangible asset, average
life of memberships, estimates involved in the accounting for its membership program, share-based compensation arrangements and discount
rate used to measure lease liabilities.</t>
        </is>
      </c>
    </row>
    <row r="7">
      <c r="A7" s="4" t="inlineStr">
        <is>
          <t>Cash and cash equivalents</t>
        </is>
      </c>
      <c r="B7" s="4" t="inlineStr">
        <is>
          <t>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t>
        </is>
      </c>
    </row>
    <row r="8">
      <c r="A8" s="4" t="inlineStr">
        <is>
          <t>Restricted cash</t>
        </is>
      </c>
      <c r="B8" s="4" t="inlineStr">
        <is>
          <t>Restricted cash Restricted cash comprise
of deposits pledged with banks as security in relation to the guarantees for prepaid cards and deposits restricted due to lawsuit.</t>
        </is>
      </c>
    </row>
    <row r="9">
      <c r="A9" s="4" t="inlineStr">
        <is>
          <t>Investments</t>
        </is>
      </c>
      <c r="B9" s="4" t="inlineStr">
        <is>
          <t>Investments Short-term investments Short-term investments include
time deposits with maturities of less than one year and investments in wealth management products, where certain deposits with variable
interest rates or where principal amounts are not guaranteed, placed with certain financial institutions. The Group accounts for short-term
investments in debt in accordance with ASC topic 320, Investments—Debt Securities Investments in equity securities The Group accounts for its
investments in equity securities in accordance with ASC Subtopic 321, Investments – Equity Securities Long-term time deposits Long-term time deposits comprise
of deposits placed with certain bank with a maturity of one three Long-term investments The Group’s long-term
investments consist of equity-method investments, equity investments with and without readily determinable fair values and an available-for-sale
debt investment.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gains (losses and
impairment) on equity securities held in the consolidated statements of comprehensive (loss) income. For equity securities without
readily determinable fair value and do not qualify for the existing practical expedient in ASC Topic 820, Fair Value Measurements and
Disclosures The available-for-sale debt
investment is redeemable shares issued by a private company that is redeemable any time at the Group’s option, which are remeasured
at fair value. All changes in the carrying amount of these debt investments are recognized in other comprehensive (loss) income. An impairment
loss on the available-for-sale debt investments, if any, is recognized in earnings when the decline in value is determined to be other-than-temporary.
The amount of the total other-than-temporary impairment related to the credit loss shall be recognized in earnings. The amount of the
total other-than-temporary impairment related to other factors shall be recognized in other comprehensive income (loss), net of applicable
taxes.</t>
        </is>
      </c>
    </row>
    <row r="10">
      <c r="A10" s="4" t="inlineStr">
        <is>
          <t>Adoption of ASU 2016-13</t>
        </is>
      </c>
      <c r="B10" s="4" t="inlineStr">
        <is>
          <t xml:space="preserve">Adoption of ASU 2016-13 On January 1, 2023, the Group
adopted Accounting Standards Update (“ASU”) No. 2016-13, Financial Instruments-Credit Losses (Topic 326): Measurement of
Credit Losses on Financial Instruments </t>
        </is>
      </c>
    </row>
    <row r="11">
      <c r="A11" s="4" t="inlineStr">
        <is>
          <t>Accounts receivable, net</t>
        </is>
      </c>
      <c r="B11" s="4" t="inlineStr">
        <is>
          <t>Accounts receivable, net Accounts receivable are carried
at the original invoice amounts less allowances for credit losses and the charges to the allowances are recorded as “General and
administrative expenses” in the consolidated statements of comprehensive (loss) income. Prior to the Group’s adoption of ASU
2016-13, the Group establishes an allowance for doubtful accounts primarily based on the age of the receivables and factors surrounding
the credit risk of specific franchisees, customers, and merchandisers. The Group establishes a provision
for doubtful receivables when there is objective evidence that the Group may not be able to collect amounts due. The allowance is based
on management’s best estimates of specific losses on individual exposure, as well as the historical trends of collections. Accounts receivable balances
are charged off against the allowance after all means of collection have been exhausted and the potential for recovery is considered remote.</t>
        </is>
      </c>
    </row>
    <row r="12">
      <c r="A12" s="4" t="inlineStr">
        <is>
          <t>Loans receivable, net</t>
        </is>
      </c>
      <c r="B12" s="4" t="inlineStr">
        <is>
          <t>Loans receivable, net Loans receivable are carried
at the original loan principal balances less allowance for uncollectible accounts. The accrued interests, gross and net of allowances,
are insignificant for all the periods presented. The Group classified loans receivable as long-term or short-term investments according
to their contractual maturity. The estimated credit losses charged to the allowance is classified as “Other general expenses”
in the consolidated statements of comprehensive (loss) income. Prior to the adoption of ASU 2016-13, the allowance for uncollectible accounts
is estimated based on an assessment of the payment history, the existence of collateral, current information and events, and the facts
and circumstances around the credit risk of the debtors . Group assesses collectability of its loans receivable individually or on a collective basis
where similar characteristics exist. and adjusted for various qualitative factors that reflect current conditions and reasonable
and supportable forecasts of future economic conditions</t>
        </is>
      </c>
    </row>
    <row r="13">
      <c r="A13" s="4" t="inlineStr">
        <is>
          <t>Property, plant and equipment, net</t>
        </is>
      </c>
      <c r="B13" s="4" t="inlineStr">
        <is>
          <t>Property, plant and equipment, net Land is not amortized and
are tested for impairment annually or more frequently if events or changes in circumstances indicate that they might be impaired. Property,
plant and equipment with finite lives are stated at cost less accumulated depreciation and any recorded impairment. Depreciation of property,
plant and equipment is provided using the straight-line method over the following expected useful lives: Leasehold improvements Over the shorter of the lease term or estimated useful lives Buildings and plants 20 years Furniture, fixtures and equipment 3-5 years Motor vehicles 5 years Construction in progress
represents leasehold improvements under construction or being installed and is stated at cost. Cost comprises original cost of property,
plant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plant and equipment
are capitalized as additions to the related assets. Gain or loss on disposal of property, plant and equipment, if any, is recognized in
the consolidated statements of comprehensive (loss) income as the difference between the net sales proceeds and the carrying amount of
the underlying asset.</t>
        </is>
      </c>
    </row>
    <row r="14">
      <c r="A14" s="4" t="inlineStr">
        <is>
          <t>Intangible assets</t>
        </is>
      </c>
      <c r="B14" s="4" t="inlineStr">
        <is>
          <t>Intangible assets Intangible assets with finite
lives are carried at cost less accumulated amortization and any recorded impairment. Intangible assets with indefinite useful lives are
not amortized and are tested for impairment annually or more frequently if events or changes in circumstances indicate that they might
be impaired in accordance with ASC Subtopic 350-30, Intangibles-Goodwill and Other Intangible assets acquired
through business combinations are recognized as assets separate from goodwill if they satisfy either the “contractual-legal”
or “separability” criterion and are measured at fair value upon acquisition.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Finite-lived trademarks 10 years Technology 10 years Network rights 10 years Purchased software 5-10 years Reacquired rights the remaining franchise term</t>
        </is>
      </c>
    </row>
    <row r="15">
      <c r="A15" s="4" t="inlineStr">
        <is>
          <t>Business combinations</t>
        </is>
      </c>
      <c r="B15" s="4" t="inlineStr">
        <is>
          <t>Business combinations The Group accounts for business
combinations, except for acquisitions of entities under common control, under the purchase method in accordance with ASC 805, Business
Combinations Acquisitions of entities
under common control requires retrospective combination of entities for all periods presented, as if the combination had been in effect
since the inception of common control. Assets and liabilities transferred are recorded at their historical carrying amounts on the date
of the transfer. The difference between purchase consideration and historical value of the net assets on the date of the transfer are
recognized in total stockholders’ equity on the consolidated balance sheets.</t>
        </is>
      </c>
    </row>
    <row r="16">
      <c r="A16" s="4" t="inlineStr">
        <is>
          <t>Goodwill</t>
        </is>
      </c>
      <c r="B16" s="4" t="inlineStr">
        <is>
          <t>Goodwill Goodwill represents the excess
of the purchase price over the fair values of the identifiable assets acquired less liabilities assumed of an acquired business. Goodwill
arose from business combinations is not amortized but instead tested for impairment at the reporting unit level at least annually, or
more frequently if certain circumstances indicate a possible impairment may exist. A reporting unit is an operating segment or one level
below the operating segment. As of December 31, 2023 and 2024, the Group has three reporting units, consisting of hotel business, Da Niang
business and Bellagio business. The Group has the option
to first assess qualitative factors to determine whether it is necessary to perform the two-step test in accordance with ASC Subtopic
350-20, Testing Goodwill for Impairment. In the qualitative assessment, the Group considers primary factors such as industry and market
considerations, overall financial performance of the reporting unit, and other specific information related to the operations. If the
Group believes, as a result of the qualitative assessment, that it is more-likely-than-not that the fair value of the reporting unit
is less than its carrying amount, the quantitative impairment test is required. Otherwise, no further testing is conducted. The quantitative
impairment test compares the fair value of the reporting unit with its carrying amount, including goodwill. If the carrying amount of
a reporting unit exceeds its fair value, an impairment loss shall be recognized in an amount equal to that excess.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t>
        </is>
      </c>
    </row>
    <row r="17">
      <c r="A17" s="4" t="inlineStr">
        <is>
          <t>Impairment of long-lived assets</t>
        </is>
      </c>
      <c r="B17" s="4" t="inlineStr">
        <is>
          <t>Impairment of long-lived assets The Group evaluates the recoverability
of its long-lived assets for impairment individually or as a group at the lowest level for which there are identifiable cash flows that
are largely independent of the cash flows of the other assets and liabilities. Whenever events or changes in circumstances indicate that
their carrying amount may not be recoverable, the Group compares the carrying amount of the asset (or group of assets) to the sum of future
undiscounted net cash flows expected to result from the use of the asset (or group of assets) and its eventual disposition. If the carrying
amount is higher than the sum of undiscounted future cash flows, an impairment loss is measured based on the excess of the carrying amount
of the asset (or group of assets) over its fair value and recorded in “Other general expenses” in the consolidated statements
of comprehensive (loss) income.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 remaining useful lives. Fair values of the long-lived assets
(or groups of assets) were estimated by the Group based on the income approach using the discounted cash flow associated with the underlying
assets, which were classified as level 3 inputs under the fair value hierarchy. In consideration of the operating losses of certain hotels
and restaurants, the Group recognized impairment losses of RMB53,244,063, RMB40,559,449 and RMB12,600,000 (USD1,726,193) for the years
ended December 31, 2022, 2023 and 2024, respectively, out of which impairment losses of RMB48,306,360, RMB40,559,449 and RMB12,600,000
(USD1,726,193) for the years ended December 31,2022, 2023 and 2024, respectively, were charge to the long-lived assets (excluding indefinite-lived
intangible asset, Note 10) in hotel business segment and impairment losses of RMB4,937,703, nil nil</t>
        </is>
      </c>
    </row>
    <row r="18">
      <c r="A18" s="4" t="inlineStr">
        <is>
          <t>Revenue recognition</t>
        </is>
      </c>
      <c r="B18" s="4" t="inlineStr">
        <is>
          <t>Revenue recognition Leased and operated hotel revenues Revenues from leased-and-operated
hotels are primarily derived from hotel operations including the rental of rooms. Each of these services represent an individual performance
obligation and, in exchange for these services, the Group receives fixed amounts based on fixed rates or fixed standalone selling price.
Revenue is recognized when rooms are occupied when the respective performance obligations are satisfied. Sublease rental revenues
are derived from subleasing partial space of the leased-and-operated hotels to third-parties. In accordance with the provisions of ASC
Topic 842, Leases Leased and operated restaurant revenues Revenues from leased-and-operated
restaurants are primarily derived from restaurant operations, including the dine-in orders in restaurants and take-out orders sold through
third-party platforms. Revenues are recognized when a customer takes possession of the food, which is when our obligation to perform is
satisfied. Payment terms with respect to these sales are short-term in nature. Franchise and managed hotel revenues The franchise and managed
agreements contain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 a single distinct performance obligation.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RS usage fee based on a fixed rate per transaction. For franchised-and-managed
hotels, the Group has a performance obligation to provide franchisees a license to its hotel system intellectual property for use of certain
of its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During
the years ended December 31, 2022, 2023 and 2024, the hotel manager fees that were recognized as part of franchised-and-managed hotels
revenue were RMB115,738,098, RMB134,798,805 and RMB121,522,458 (USD16,648,509), respectively. Franchise and managed restaurant revenues Franchise and managed restaurant
revenues consist of initial one-time non-refundable franchise fees and continuing franchise fees. The one-time franchise fees are fixed
consideration payable upon submission of a franchise application or renewal and are recognized on a straight-line basis over the initial
or renewal term of the franchise agreements. Such revenues have been insignificant during the presented periods. The Group does not consider
this advance consideration to include a significant financing component, since it is used to protect the Group from the franchisees failing
to adequately complete some or all of its obligations under the contract. Continuing franchise fees are based upon a percentage of franchisee
sales, as those sales occur. The continuing fees represent variable consideration, as the transaction price is based on a percentage
of underlying service revenue is recognized by the franchisees’ operations. The Group recognizes continuing franchise fees monthly
over the term of the agreement as those amounts become payable. Wholesale and other revenues Wholesale revenues are primarily
derived from sales of prepared meals and frozen foods to supermarkets, distributors and restaurant franchisees. The revenues from product
sales are recognized at a point in time when the control of the product is transferred to the customer. The Group recognizes revenues
net of discounts, return allowances and sales rebate. The Group estimates product returns based on historical experience, which historically
have not been significant. Payment terms with respect to these sales are short-term in nature.</t>
        </is>
      </c>
    </row>
    <row r="19">
      <c r="A19" s="4" t="inlineStr">
        <is>
          <t>Membership Program</t>
        </is>
      </c>
      <c r="B19" s="4" t="inlineStr">
        <is>
          <t>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five Membership points earned
by members represent a material right to free or discounted goods or services in the future. The membership program has one performance
obligation that consists of marketing and managing the program and arranging for award redemptions by members. The amount of revenue the
Group recognize upon point redemption is impacted by the estimate of the “breakage” for points that members will never redeem,
which amount were included in revenues from leased and operated hotel or revenues from franchised and managed hotels depending on the
type of hotels the membership was sold at. The Group estimates breakage based on the Group’s historical experience and expectations
of future member behavior and will true up the estimated breakage at end of each period. The Group recognized revenue net of reimbursement
paid to franchisees as its performance obligation is to facilitate the transaction between the member and the franchised and managed hotels.</t>
        </is>
      </c>
    </row>
    <row r="20">
      <c r="A20" s="4" t="inlineStr">
        <is>
          <t>PRC Value-Added Taxes and related tax surcharges</t>
        </is>
      </c>
      <c r="B20" s="4" t="inlineStr">
        <is>
          <t>PRC Value-Added Taxes and related tax surcharges The accommodation services
of the Group are subject to 6% of Value-Added Taxes (“VAT”) and the restaurant services of the Group are subject to 13% of
VAT. Revenues are recorded net of VAT. The Group is subject to education
surtax and urban maintenance and construction tax, on the services provided in the PRC.</t>
        </is>
      </c>
    </row>
    <row r="21">
      <c r="A21" s="4" t="inlineStr">
        <is>
          <t>Advertising and promotional expenses</t>
        </is>
      </c>
      <c r="B21" s="4" t="inlineStr">
        <is>
          <t>Advertising and promotional expenses Advertising related expenses,
including promotion expenses and production costs of marketing materials, are charged to the consolidated statements of comprehensive
(loss) income as incurred, and amounted to RMB35,872,725, RMB24,170,599 and RMB22,872,580 (USD3,133,531) for the years ended December
31, 2022, 2023 and 2024, respectively.</t>
        </is>
      </c>
    </row>
    <row r="22">
      <c r="A22" s="4" t="inlineStr">
        <is>
          <t>Government subsidies</t>
        </is>
      </c>
      <c r="B22" s="4" t="inlineStr">
        <is>
          <t>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2, 2023 and 2024, the Group received financial subsidies of RMB11,466,168,
RMB13,076,243 and RMB8,075,235 (USD1,106,303),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t>
        </is>
      </c>
    </row>
    <row r="23">
      <c r="A23" s="4" t="inlineStr">
        <is>
          <t>Interest</t>
        </is>
      </c>
      <c r="B23" s="4" t="inlineStr">
        <is>
          <t>Interest Interest income is mainly
generated from bank deposits and other interest earning financial assets and is recognized on an accrual basis using the effective interest
method.</t>
        </is>
      </c>
    </row>
    <row r="24">
      <c r="A24" s="4" t="inlineStr">
        <is>
          <t>Leases</t>
        </is>
      </c>
      <c r="B24" s="4" t="inlineStr">
        <is>
          <t>Leases The Group leases properties
from property owners. In evaluating whether an agreement constitute a lease.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However, the Group
has no finance leases for any of the periods presented. The Group recognizes a lease liability for future fixed lease payments and a ROU
asset representing the right to use the underlying asset for the lease term. The lease term is based on the non-cancellable term of the
lease and may contain options to extend the lease when it is reasonably certain that the Company will exercise the option. Lease liabilities
are recognized at commencement date based on the present value of fixed lease payments over the lease term using the rate implicit in
the lease, if available, or the Group’s incremental borrowing rate. As the Group’s leases do not provide an implicit borrowing
rate, the Group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Group’s consolidated balance sheets. Most leases have initial terms ranging from 5 to 20 years. The
Group’s lease agreements may include non-lease components, mainly common area maintenance, which are combined with the lease components
as the Group elects to account for these components as a single lease component, as permitted. Besides, the Group’s lease payments
are fixed. Lease expense for fixed lease payments is recognized on a straight-line basis over the lease term.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reassesses of a
contract is or contains a leasing arrangement and re-measures ROU assets and liabilities upon modification of the contract. The Group
will derecognize ROU assets and liabilities, with difference recognized in the income statement on the contract termination.</t>
        </is>
      </c>
    </row>
    <row r="25">
      <c r="A25" s="4" t="inlineStr">
        <is>
          <t>Income taxes</t>
        </is>
      </c>
      <c r="B25" s="4" t="inlineStr">
        <is>
          <t>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loss)
income.</t>
        </is>
      </c>
    </row>
    <row r="26">
      <c r="A26" s="4" t="inlineStr">
        <is>
          <t>Foreign currency translation and transactions</t>
        </is>
      </c>
      <c r="B26" s="4" t="inlineStr">
        <is>
          <t>Foreign currency translation and transactions The reporting currency of
the Group is the Renminbi (“RMB”). The functional currency of the Group, GreenTree Samoa, GreenTree Suites, PHI and the entities
incorporated in Hong Kong is the United States dollar (“USD”). The financial records of PRC subsidiaries of the Group are
maintained in the local currency, the RMB, which is their functional currenc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other income, net” in the consolidated statements of comprehensive (loss)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come in the consolidated statements of comprehensive
(loss) income.</t>
        </is>
      </c>
    </row>
    <row r="27">
      <c r="A27" s="4" t="inlineStr">
        <is>
          <t>Convenience translation</t>
        </is>
      </c>
      <c r="B27" s="4" t="inlineStr">
        <is>
          <t>Convenience translation Translations of amounts
from RMB into U.S. dollars into U.S. dollars are solely for the convenience of the reader and were calculated at the noon buying
rate of USD 1 to RMB7.2993 on December 31, 2024, as set forth in H.10 statistical release of the Federal Reserve Board. The
translation is not intended to imply that the RMB amounts could have been, or could be, converted, realized or settled into U.S.
dollars at that rate on December 31, 2024, or at any other rate.</t>
        </is>
      </c>
    </row>
    <row r="28">
      <c r="A28" s="4" t="inlineStr">
        <is>
          <t>Fair value measurement</t>
        </is>
      </c>
      <c r="B28"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and Liabilities Measured at Fair
Value on a recurring basis Investments in equity securities
with readily determinable fair values are measured using quoted market prices and are recorded at fair values at each balance sheet date.
The fair value of the Group’s investments in wealth management products are measured using the income approach, based on quoted
market interest rates of a similar instrument and other significant inputs derived from or corroborated by observable market data. For the available-for-sale
debt investment, the Group uses a combination of valuation methodologies, including income approach and Black-Scholes-Merton valuation
model based on the Group’s best estimate, which is determined by using information including but not limited to the future cash
flow forecast, discount rate, expected volatility and a discount for lack of marketability. These unobservable inputs and resulting fair
value estimates may be affected by unexpected changes in future market or economic conditions. The carrying values of other
financial instruments, which consist of cash and cash equivalents, time deposits, accounts receivable, loans receivable, accounts payable,
and short-term bank loans approximates their fair value due to the short-term nature of these instruments. The Group does not use derivative
instruments to manage risks. The following table summarizes
the Group’s financial assets and liabilities measured and recorded at fair value as of December 31, 2023 and 2024 on a recurring
basis:
Fair Value Measurements at Reporting Date Using
Quoted Prices
in Active Significant
Markets for Other Significant
As of Identical Observable Unobservable
December 31, Assets Inputs Inputs
Description 2023 (Level 1) (Level 2) (Level 3)
Short-term investments
Wealth management products 287,711,617 — 287,711,617 —
Investments in equity securities
Equity securities with readily determinable fair value 26,076,169 26,076,169 — —
Long-term investments
Equity securities with readily determinable fair value 38,324,789 38,324,789 — —
Available-for-sale debt investment 103,703,272 — — 103,703,272
Total 455,815,847 64,400,958 287,711,617 103,703,272
Fair Value Measurements at Reporting Date Using
Quoted Prices
in Active Significant
Markets for Other Significant
As of Identical Observable Unobservable
December 31, Assets Inputs Inputs
Description 2024 (Level 1) (Level 2) (Level 3)
Short-term investments
Wealth management products 10,475 — 10,475 —
Long-term investments
Equity securities with readily determinable fair value 28,355,681 28,355,681 — —
Available-for-sale debt investment 103,709,272 — — 103,709,272
Total 132,075,428 28,355,681 10,475 103,709,272 Reconciliations of assets
and liabilities categorized within Level 3 under the fair value hierarchy are as follows:
Available-for-
sale debt
investment
January 1, 2023 103,706,206
Net unrealized fair value change recognized in other comprehensive (loss) income (2,934 )
December 31, 2023 103,703,272
Net unrealized fair value change recognized in other comprehensive (loss) income 6,000
December 31, 2024 103,709,272
December 31, 2024 (USD) 14,208,112 Significant Unobservable Inputs
Inputs Inputs
as of as of
Financial Assets Unobservable Input 2023 2024
Available-for-sale debt investment WACC 12 % 11 %
Discount for lack of marketability 35 % 39 %
Expected volatility 36 % 43 %</t>
        </is>
      </c>
    </row>
    <row r="29">
      <c r="A29" s="4" t="inlineStr">
        <is>
          <t>Comprehensive income (loss)</t>
        </is>
      </c>
      <c r="B29" s="4" t="inlineStr">
        <is>
          <t>Comprehensive income (loss) Comprehensive income (loss)
is defined as the increase in equity of the Group during a year from transactions and other events and circumstances excluding transactions
resulting from investments by owners and distributions to owners. Accumulated other comprehensive income (loss) of the Group includes
the foreign currency translation adjustments and unrealized gains (losses) on available-for-sale investments.</t>
        </is>
      </c>
    </row>
    <row r="30">
      <c r="A30" s="4" t="inlineStr">
        <is>
          <t>Employee benefits</t>
        </is>
      </c>
      <c r="B30" s="4" t="inlineStr">
        <is>
          <t>Employee benefits The full-time employees of the Group’s PRC subsidiaries participate
in a government mandated defined contribution plan, pursuant to which certain pension benefits, medical care, employee housing fund and
other welfare benefits are provided to employees. Chinese labor regulations require that the PRC subsidiary of the Group to make contributions
to the government for these benefits beyond the contribution made. The total amounts for such employee benefits, which were expensed as
incurred, amounted to RMB63,954,002, RMB54,737,023 and RMB 49,181,636 (USD6,737,857) for the years ended December 31,
2022, 2023 and 2024, respectively.</t>
        </is>
      </c>
    </row>
    <row r="31">
      <c r="A31" s="4" t="inlineStr">
        <is>
          <t>Share-based compensation</t>
        </is>
      </c>
      <c r="B31" s="4" t="inlineStr">
        <is>
          <t>Share-based compensation Share based awards granted
to employees are accounted for under ASC Topic 718, Compensation—Stock Compensation</t>
        </is>
      </c>
    </row>
    <row r="32">
      <c r="A32" s="4" t="inlineStr">
        <is>
          <t>Earnings (loss) per share</t>
        </is>
      </c>
      <c r="B32" s="4" t="inlineStr">
        <is>
          <t>Earnings (loss) per share Class A and Class B
ordinary shares have the same rights with regard to dividends and distributions upon liquidation of the Group. Net income (loss) is allocated
on a pro rata basis to the Class A and Class B ordinary shares to the extent that each class shares in income for the period.
Basic earnings (loss) per share for each class of ordinary shares is computed by dividing net income (loss) attributable to that class
by the weighted average number of ordinary shares outstanding of that class for the period. Diluted earnings (loss) per share is calculated
by dividing net income (loss) attributable to the Class A and Class B ordinary shares as adjusted for the effect of dilutive
ordinary equivalent shares, if any, by the weighted average number of ordinary and dilutive ordinary equivalent shares outstanding during
the period. Ordinary share equivalents are excluded from the computation of diluted per share if their effects would be anti-dilutive.</t>
        </is>
      </c>
    </row>
    <row r="33">
      <c r="A33" s="4" t="inlineStr">
        <is>
          <t>Concentration of credit risk</t>
        </is>
      </c>
      <c r="B33" s="4" t="inlineStr">
        <is>
          <t>Concentration of credit risk Financial instruments that
potentially expose the Group to concentration of credit risk consist primarily of cash and cash equivalents, restricted cash, short-term
investments, long-term deposits, accounts receivable, amounts due from related and loans receivable. As of December 31, 2023, the
Group had RMB1,120,364,700 and RMB152,287,629 of cash and cash equivalents and restricted cash, short-term investment and long-term time
deposits that are held by financial institutions in the PRC and by international financial institutions outside of the PRC, respectively.
As of December 31, 2024, the Group had RMB1,682,703,645 (USD230,529,454) and RMB128,078,768 (USD17,546,719) of cash and cash equivalents
and restricted cash, short-term investments and long-term time deposits that are held by financial institutions in the PRC and by international
financial institutions outside of the PRC, respectively. Management believes that these financial institutions are of high credit quality
and continually monitors the credit worthiness of these financial institutions.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he Group made loans to third-party
individuals and related parties under loan agreements and is exposed to credit risk in case of defaults by the debtors. The maximum amount
of loss due to credit risk is limited to the total outstanding principal plus accrued interest on the balance sheet date. As of December 31,
2023 and 2024, there were RMB533,195,219 and RMB460,249,212 (USD63,053,884) of loans receivable outstanding, respectively.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t>
        </is>
      </c>
    </row>
    <row r="34">
      <c r="A34" s="4" t="inlineStr">
        <is>
          <t>Currency Convertibility Risk</t>
        </is>
      </c>
      <c r="B34" s="4" t="inlineStr">
        <is>
          <t>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is>
      </c>
    </row>
    <row r="35">
      <c r="A35" s="4" t="inlineStr">
        <is>
          <t>Foreign Currency Exchange Rate Risk</t>
        </is>
      </c>
      <c r="B35" s="4" t="inlineStr">
        <is>
          <t>Foreign Currency Exchange Rate Risk The functional currency of
the Company is USD, and the reporting currency is RMB. Since July 21, 2005, RMB has been permitted by the PRC government to fluctuate
within a managed band against a basket of certain foreign currencies. The appreciation of the USD against the RMB was approximately 8.23%,
2.94%, 2.81% in 2022, 2023 and 2024 respectively. Any significant revaluation of RMB may materially and adversely affect the cash flows,
operating results and financial position of the Group. As a result, an appreciation of RMB against USD would result in foreign currency
translation loss when translating the net assets of the Group from USD into RMB.</t>
        </is>
      </c>
    </row>
    <row r="36">
      <c r="A36" s="4" t="inlineStr">
        <is>
          <t>Recent Accounting Pronouncements</t>
        </is>
      </c>
      <c r="B36" s="4" t="inlineStr">
        <is>
          <t>Recent Accounting Pronouncements New accounting standards which have been
adopted In November 2023, the FASB
issued ASU 2023-07, Segment Reporting (Topic 280) — Improvements to Reportable Segment Disclosures Accounting Standards Not Yet Adopted In
December 2023, the FASB issued ASU 2023-09, Improvements to income tax disclosures In
December 2024, the FASB issued ASU 2024-03, Disaggregation of Income Statement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Group's Major Direct and Indirect Invested Subsidiaries</t>
        </is>
      </c>
      <c r="B4" s="4" t="inlineStr">
        <is>
          <t>The Group’s major direct and indirect invested subsidiaries consist of the following as of December 31, 2024: Date of Incorporation, Percentage of Merger or Place of Major Major subsidiaries Ownership Acquisition Incorporation Operation GreenTree Inns Hotel (Shanghai) Management, Inc. 100 % November 30, 2004 PRC Hotel management GreenTree Inns Hotel (China) Management, Inc. 100 % June 30, 2005 PRC Hotel management Shiruide Hotel Management (Shanghai) Co., Ltd. 100 % February 16,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Shanghai Evergreen”) 100 % October 20, 2011 PRC Information technology services Shanghai Jingjia Hotel Co., Ltd. 100 % February 15, 2017 PRC Hotel management Shanghai Sipei Technology Co., Ltd. (“Shanghai Sipei”) 100 % October 20, 2011 PRC Information technology services Da Niang Dumpling Catering Group Co., Ltd. 100 % April 30, 2017 PRC Restaurant management Huge Cyber Ltd. 83.9 % August 21, 2020 Hong Kong Restaurant management Bellagio (Shanghai) Catering Management Co., Ltd. 83.9 % August 21, 2020 PRC Restaurant management Bellagio (Beijing) Catering Management Co., Ltd. 83.9 % August 21, 2020 PRC Restaurant manag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Principal Accounting Policies (Tables)</t>
        </is>
      </c>
      <c r="B1" s="2" t="inlineStr">
        <is>
          <t>12 Months Ended</t>
        </is>
      </c>
    </row>
    <row r="2">
      <c r="B2" s="2" t="inlineStr">
        <is>
          <t>Dec. 31, 2024</t>
        </is>
      </c>
    </row>
    <row r="3">
      <c r="A3" s="3" t="inlineStr">
        <is>
          <t>Summary of Principal Accounting Policies [Abstract]</t>
        </is>
      </c>
      <c r="B3" s="4" t="inlineStr">
        <is>
          <t xml:space="preserve"> </t>
        </is>
      </c>
    </row>
    <row r="4">
      <c r="A4" s="4" t="inlineStr">
        <is>
          <t>Schedule of Property and Equipment Net, Useful Lives</t>
        </is>
      </c>
      <c r="B4" s="4" t="inlineStr">
        <is>
          <t>Depreciation of property,
plant and equipment is provided using the straight-line method over the following expected useful lives: Leasehold improvements Over the shorter of the lease term or estimated useful lives Buildings and plants 20 years Furniture, fixtures and equipment 3-5 years Motor vehicles 5 years</t>
        </is>
      </c>
    </row>
    <row r="5">
      <c r="A5" s="4" t="inlineStr">
        <is>
          <t>Schedule of Amortization of Intangible Assets, Estimated Useful Lives</t>
        </is>
      </c>
      <c r="B5" s="4" t="inlineStr">
        <is>
          <t>Amortization is computed
using the straight-line method over the following estimated useful lives: Finite-lived trademarks 10 years Technology 10 years Network rights 10 years Purchased software 5-10 years Reacquired rights the remaining franchise term</t>
        </is>
      </c>
    </row>
    <row r="6">
      <c r="A6" s="4" t="inlineStr">
        <is>
          <t>Schedule of Financial Assets and Liabilities Measured</t>
        </is>
      </c>
      <c r="B6" s="4" t="inlineStr">
        <is>
          <t xml:space="preserve">The following table summarizes
the Group’s financial assets and liabilities measured and recorded at fair value as of December 31, 2023 and 2024 on a recurring
basis:
Fair Value Measurements at Reporting Date Using
Quoted Prices
in Active Significant
Markets for Other Significant
As of Identical Observable Unobservable
December 31, Assets Inputs Inputs
Description 2023 (Level 1) (Level 2) (Level 3)
Short-term investments
Wealth management products 287,711,617 — 287,711,617 —
Investments in equity securities
Equity securities with readily determinable fair value 26,076,169 26,076,169 — —
Long-term investments
Equity securities with readily determinable fair value 38,324,789 38,324,789 — —
Available-for-sale debt investment 103,703,272 — — 103,703,272
Total 455,815,847 64,400,958 287,711,617 103,703,272
Fair Value Measurements at Reporting Date Using
Quoted Prices
in Active Significant
Markets for Other Significant
As of Identical Observable Unobservable
December 31, Assets Inputs Inputs
Description 2024 (Level 1) (Level 2) (Level 3)
Short-term investments
Wealth management products 10,475 — 10,475 —
Long-term investments
Equity securities with readily determinable fair value 28,355,681 28,355,681 — —
Available-for-sale debt investment 103,709,272 — — 103,709,272
Total 132,075,428 28,355,681 10,475 103,709,272 </t>
        </is>
      </c>
    </row>
    <row r="7">
      <c r="A7" s="4" t="inlineStr">
        <is>
          <t>Schedule of Reconciliations of Assets and Liabilities</t>
        </is>
      </c>
      <c r="B7" s="4" t="inlineStr">
        <is>
          <t xml:space="preserve">Reconciliations of assets
and liabilities categorized within Level 3 under the fair value hierarchy are as follows:
Available-for-
sale debt
investment
January 1, 2023 103,706,206
Net unrealized fair value change recognized in other comprehensive (loss) income (2,934 )
December 31, 2023 103,703,272
Net unrealized fair value change recognized in other comprehensive (loss) income 6,000
December 31, 2024 103,709,272
December 31, 2024 (USD) 14,208,112 </t>
        </is>
      </c>
    </row>
    <row r="8">
      <c r="A8" s="4" t="inlineStr">
        <is>
          <t>Schedule of Significant Unobservable Inputs</t>
        </is>
      </c>
      <c r="B8" s="4" t="inlineStr">
        <is>
          <t>Significant Unobservable Inputs
Inputs Inputs
as of as of
Financial Assets Unobservable Input 2023 2024
Available-for-sale debt investment WACC 12 % 11 %
Discount for lack of marketability 35 % 39 %
Expected volatility 36 % 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Disaggregated Revenues</t>
        </is>
      </c>
      <c r="B4" s="4" t="inlineStr">
        <is>
          <t xml:space="preserve">The following tables present
our revenues disaggregated by the type of the services:
Years Ended December 31,
2022 2023 2024 2024
RMB RMB RMB USD
Leased and operated revenues 700,022,649 787,814,342 596,640,639 81,739,432
Hotel 338,506,220 490,924,060 437,521,898 59,940,254
Restaurant 361,516,429 296,890,282 159,118,741 21,799,178
Franchise and managed revenues 588,463,368 705,244,948 635,360,312 87,044,006
Hotel 582,441,077 696,321,236 625,072,856 85,634,630
Restaurant 6,022,291 8,923,712 10,287,456 1,409,376
Wholesales and others 180,588,258 134,198,399 111,439,245 15,267,114
Total 1,469,074,275 1,627,257,689 1,343,440,196 184,050,552 </t>
        </is>
      </c>
    </row>
    <row r="5">
      <c r="A5" s="4" t="inlineStr">
        <is>
          <t>Schedule of Current or Non Current Liabilities</t>
        </is>
      </c>
      <c r="B5" s="4" t="inlineStr">
        <is>
          <t xml:space="preserve">Years Ended December 31,
2023 2024 2024
RMB RMB USD
Advance from customers 22,393,097 25,684,437 3,518,753
Deferred revenue-current 186,281,838 175,046,178 23,981,228
Deferred revenue-non-current 207,905,769 176,353,919 24,160,388
Total contract liabilities 416,580,704 377,084,534 51,660,369 </t>
        </is>
      </c>
    </row>
    <row r="6">
      <c r="A6" s="4" t="inlineStr">
        <is>
          <t>Schedule of Deferred Revenue</t>
        </is>
      </c>
      <c r="B6" s="4" t="inlineStr">
        <is>
          <t xml:space="preserve">The deferred revenue balances
above, as of December 31, 2023 and 2024 were comprised of the following:
Years Ended December 31,
2023 2024 2024
RMB RMB USD
Initial fees received from franchisees owners 169,240,060 145,314,471 19,908,001
Cash received for membership fees and not recognized as revenue 126,864,736 103,514,777 14,181,466
Cash received for prepaid card and sublease 40,828,943 39,922,504 5,469,361
Deferred revenue related to the membership program 57,253,868 62,648,345 8,582,788
Total deferred revenue 394,187,607 351,400,097 48,141,6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is comprised of the following:
As of December 31,
2023 2024 2024
RMB RMB USD
Receivables from franchise and managed hotels 82,023,109 78,125,555 10,703,157
Receivables from third-party merchandisers for sublease rental 23,923,294 11,325,847 1,551,635
Receivable from individual and corporate customers and travel agents 13,872,840 7,392,616 1,012,784
Receivables from distributors, supermarkets and franchise and managed restaurants 7,600,652 8,489,793 1,163,097
Less: allowances for credit losses (3,532,016 ) (5,645,777 ) (773,468 )
Total 123,887,879 99,688,034 13,657,205 </t>
        </is>
      </c>
    </row>
    <row r="5">
      <c r="A5" s="4" t="inlineStr">
        <is>
          <t>Schedule of Movements in Allowance for Credit Losses</t>
        </is>
      </c>
      <c r="B5" s="4" t="inlineStr">
        <is>
          <t xml:space="preserve">The movements in the allowance
for credit losses were as follows:
2023 2024
RMB RMB USD
Balance of the beginning of the year 8,840,708 3,532,016 483,884
Effect on the opening balance of adoption of ASU 2016-03 1,504,518 — —
Provision 12,377,993 22,708,804 3,111,093
Write-off (19,191,203 ) (20,595,043 ) (2,821,509 )
Balance of the end of the year 3,532,016 5,645,777 773,4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s of Inventories</t>
        </is>
      </c>
      <c r="B4" s="4" t="inlineStr">
        <is>
          <t xml:space="preserve">The Group’s inventories
are comprised of the following:
As of December 31,
2023 2024 2024
RMB RMB USD
Products 9,993,021 3,747,208 513,366
Hotel consumables 5,090,286 137,151 18,790
Raw materials 3,615,120 2,341,559 320,792
Packing materials and others 1,764,063 655,552 89,810
Total 20,462,490 6,881,470 942,7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Receivable, Net (Tables)</t>
        </is>
      </c>
      <c r="B1" s="2" t="inlineStr">
        <is>
          <t>12 Months Ended</t>
        </is>
      </c>
    </row>
    <row r="2">
      <c r="B2" s="2" t="inlineStr">
        <is>
          <t>Dec. 31, 2024</t>
        </is>
      </c>
    </row>
    <row r="3">
      <c r="A3" s="3" t="inlineStr">
        <is>
          <t>Loans Receivable, Net [Abstract]</t>
        </is>
      </c>
      <c r="B3" s="4" t="inlineStr">
        <is>
          <t xml:space="preserve"> </t>
        </is>
      </c>
    </row>
    <row r="4">
      <c r="A4" s="4" t="inlineStr">
        <is>
          <t>Schedule of Loans Receivable, Net</t>
        </is>
      </c>
      <c r="B4" s="4" t="inlineStr">
        <is>
          <t xml:space="preserve">Loans receivable, net is
comprised of the following:
As of December 31,
2023 2024 2024
RMB RMB USD
Loans receivable, current portion
Franchisees 374,022,230 381,417,382 52,253,967
Third parties 32,595,889 39,000,000 5,342,978
Less: allowances of credit losses (277,097,025 ) (334,953,915 ) (45,888,498 )
Total 129,521,094 85,463,467 11,708,447
Loans receivable, non-current portion
Franchisees 90,484,128 22,771,354 3,119,663
Third parties 20,000,000 - -
Less: allowances of credit losses (39,793,823 ) (7,399,116 ) (1,013,675 )
Total 70,690,305 15,372,238 2,105,988 </t>
        </is>
      </c>
    </row>
    <row r="5">
      <c r="A5" s="4" t="inlineStr">
        <is>
          <t>Schedule of Aging of Past-Due Loans Receivables</t>
        </is>
      </c>
      <c r="B5" s="4" t="inlineStr">
        <is>
          <t xml:space="preserve">The following table presents
the aging of past-due gross loans receivable as of December 31, 2023 and 2024:
1 to 3 months 4 to 6 months 7 to 12 months Over 1 year
past due past due past due past due Total
RMB RMB RMB RMB
December 31, 2023 16,572,823 24,199,825 63,451,054 215,286,707 319,510,409
December 31, 2024 34,445,795 32,464,971 55,303,739 266,000,526 388,215,031
December 31, 2024 (USD) 4,719,055 4,447,683 7,576,581 36,441,922 53,185,241 </t>
        </is>
      </c>
    </row>
    <row r="6">
      <c r="A6" s="4" t="inlineStr">
        <is>
          <t>Schedule of Movement of Allowance For Loans Receivable</t>
        </is>
      </c>
      <c r="B6" s="4" t="inlineStr">
        <is>
          <t xml:space="preserve">Movement of allowance for
loans receivable for the years ended December 31, 2023 and 2024 are as follows:
2023 2024
RMB RMB USD
Balance of the beginning of the year 279,317,673 316,890,848 43,413,868
Effect on the opening balance of adoption of ASU 2016-03 22,176,502 — —
Provision 15,396,673 25,462,183 3,488,304
Balance of the end of the year 316,890,848 342,353,031 46,902,172
Evaluated for impairment on an individual basis 116,302,348 109,047,517 14,939,4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and Equipment, Net</t>
        </is>
      </c>
      <c r="B4" s="4" t="inlineStr">
        <is>
          <t xml:space="preserve">Property, plant and equipment,
net consists of the following:
As of December 31,
2023 2024 2024
RMB RMB USD
Land — 40,972,933 5,613,269
Buildings and plants 685,779,415 562,423,983 77,051,770
Leasehold improvements 654,857,745 651,694,871 89,281,831
Furniture, fixtures and equipment 286,033,440 244,771,734 33,533,590
Motor vehicles 9,358,564 9,476,389 1,298,260
Total 1,636,029,164 1,509,339,910 206,778,720
Less:
Accumulated depreciation (841,035,233 ) (862,489,629 ) (118,160,595 )
Construction in progress 19,955,095 2,677,929 366,875
Property, plant and equipment, net 814,949,026 649,528,210 88,98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As of December 31, 2023
Gross carrying Accumulated Net carrying value
RMB RMB RMB
Intangible asset with indefinite life:
Da Niang Trademark 103,419,001 — 103,419,001
Finite-lived intangible assets:
Trademarks 21,129,394 11,918,554 9,210,840
Technology 4,200,000 1,890,000 2,310,000
Network rights 210,755 209,550 1,205
Purchased software 24,888,810 22,772,548 2,116,262
Reacquired rights 2,531,418 1,868,033 663,385
Others 435,185 435,185 —
Total 156,814,563 39,093,870 117,720,693
As of December 31, 2024
Gross carrying Accumulated Net carrying value Net carrying value
RMB RMB RMB USD
Intangible asset with indefinite life:
Da Niang Trademark 64,347,001 — 64,347,001 8,815,503
Finite-lived intangible assets:
Trademarks 21,129,394 12,600,294 8,529,100 1,168,482
Technology 4,200,000 2,310,000 1,890,000 258,929
Network rights 210,755 209,550 1,205 165
Purchased software 29,279,182 28,875,979 403,203 55,239
Reacquired rights 2,531,418 2,024,376 507,042 69,464
Others 435,185 435,185 — —
Total 122,132,935 46,455,384 75,677,551 10,367,782 </t>
        </is>
      </c>
    </row>
    <row r="5">
      <c r="A5" s="4" t="inlineStr">
        <is>
          <t>Schedule of Estimated Aggregate Amortization Expense</t>
        </is>
      </c>
      <c r="B5" s="4" t="inlineStr">
        <is>
          <t xml:space="preserve">The estimated aggregate amortization
expense for each of the five succeeding years is as follows:
Year
ending December 31, RMB USD
2025 2,828,117 387,450
2026 2,145,606 293,947
2027 1,665,461 228,167
2028 1,447,553 198,314
2029 916,867 125,610
Thereafter 2,326,946 318,7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Income</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43440196</v>
      </c>
      <c r="C4" s="7" t="n">
        <v>184050552</v>
      </c>
      <c r="D4" s="6" t="n">
        <v>1627257689</v>
      </c>
      <c r="E4" s="6" t="n">
        <v>146907427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costs (including purchases from related parties of RMB299,861, RMB1,574,642 and RMB1,185,014 (USD162,346) for the years ended December 31, 2022, 2023 and 2024, respectively)</t>
        </is>
      </c>
      <c r="B6" s="5" t="n">
        <v>-822587314</v>
      </c>
      <c r="C6" s="5" t="n">
        <v>-112694000</v>
      </c>
      <c r="D6" s="5" t="n">
        <v>-947438814</v>
      </c>
      <c r="E6" s="5" t="n">
        <v>-1066512951</v>
      </c>
    </row>
    <row r="7">
      <c r="A7" s="4" t="inlineStr">
        <is>
          <t>Selling and marketing expenses (including services from related parties of RMB6,163,675, RMB1,276,474 and RMB802,606 (USD109,957) for the years ended December 31, 2022, 2023 and 2024, respectively)</t>
        </is>
      </c>
      <c r="B7" s="5" t="n">
        <v>-67585059</v>
      </c>
      <c r="C7" s="5" t="n">
        <v>-9259115</v>
      </c>
      <c r="D7" s="5" t="n">
        <v>-71618033</v>
      </c>
      <c r="E7" s="5" t="n">
        <v>-68490439</v>
      </c>
    </row>
    <row r="8">
      <c r="A8" s="4" t="inlineStr">
        <is>
          <t>General and administrative expenses</t>
        </is>
      </c>
      <c r="B8" s="5" t="n">
        <v>-182551094</v>
      </c>
      <c r="C8" s="5" t="n">
        <v>-25009397</v>
      </c>
      <c r="D8" s="5" t="n">
        <v>-208433678</v>
      </c>
      <c r="E8" s="5" t="n">
        <v>-259513862</v>
      </c>
    </row>
    <row r="9">
      <c r="A9" s="4" t="inlineStr">
        <is>
          <t>Other operating expenses</t>
        </is>
      </c>
      <c r="B9" s="5" t="n">
        <v>-7090463</v>
      </c>
      <c r="C9" s="5" t="n">
        <v>-971389</v>
      </c>
      <c r="D9" s="5" t="n">
        <v>-11704553</v>
      </c>
      <c r="E9" s="5" t="n">
        <v>-8416358</v>
      </c>
    </row>
    <row r="10">
      <c r="A10" s="4" t="inlineStr">
        <is>
          <t>Impairment of goodwill</t>
        </is>
      </c>
      <c r="B10" s="5" t="n">
        <v>-81008000</v>
      </c>
      <c r="C10" s="5" t="n">
        <v>-11098050</v>
      </c>
      <c r="D10" s="4" t="inlineStr">
        <is>
          <t xml:space="preserve"> </t>
        </is>
      </c>
      <c r="E10" s="5" t="n">
        <v>-91236480</v>
      </c>
    </row>
    <row r="11">
      <c r="A11" s="4" t="inlineStr">
        <is>
          <t>Impairment of indefinite-lived intangible asset</t>
        </is>
      </c>
      <c r="B11" s="5" t="n">
        <v>-39072000</v>
      </c>
      <c r="C11" s="5" t="n">
        <v>-5352842</v>
      </c>
      <c r="D11" s="5" t="n">
        <v>-16027000</v>
      </c>
      <c r="E11" s="5" t="n">
        <v>-18892000</v>
      </c>
    </row>
    <row r="12">
      <c r="A12" s="4" t="inlineStr">
        <is>
          <t>Other general expenses</t>
        </is>
      </c>
      <c r="B12" s="5" t="n">
        <v>-41769330</v>
      </c>
      <c r="C12" s="5" t="n">
        <v>-5722375</v>
      </c>
      <c r="D12" s="5" t="n">
        <v>-63556586</v>
      </c>
      <c r="E12" s="5" t="n">
        <v>-466535163</v>
      </c>
    </row>
    <row r="13">
      <c r="A13" s="4" t="inlineStr">
        <is>
          <t>Total operating costs and expenses</t>
        </is>
      </c>
      <c r="B13" s="5" t="n">
        <v>-1241663260</v>
      </c>
      <c r="C13" s="5" t="n">
        <v>-170107168</v>
      </c>
      <c r="D13" s="5" t="n">
        <v>-1318778664</v>
      </c>
      <c r="E13" s="5" t="n">
        <v>-1979597253</v>
      </c>
    </row>
    <row r="14">
      <c r="A14" s="4" t="inlineStr">
        <is>
          <t>Other operating income</t>
        </is>
      </c>
      <c r="B14" s="5" t="n">
        <v>60147558</v>
      </c>
      <c r="C14" s="5" t="n">
        <v>8240182</v>
      </c>
      <c r="D14" s="5" t="n">
        <v>27169901</v>
      </c>
      <c r="E14" s="5" t="n">
        <v>23993148</v>
      </c>
    </row>
    <row r="15">
      <c r="A15" s="4" t="inlineStr">
        <is>
          <t>(Loss) income from operations</t>
        </is>
      </c>
      <c r="B15" s="5" t="n">
        <v>161924494</v>
      </c>
      <c r="C15" s="5" t="n">
        <v>22183566</v>
      </c>
      <c r="D15" s="5" t="n">
        <v>335648926</v>
      </c>
      <c r="E15" s="5" t="n">
        <v>-486529830</v>
      </c>
    </row>
    <row r="16">
      <c r="A16" s="4" t="inlineStr">
        <is>
          <t>Interest income (including interest income from related parties of RMB12,333, RMB465,500 and RMB395,694 (USD54,210) for the years ended December 31, 2022, 2023 and 2024, respectively)</t>
        </is>
      </c>
      <c r="B16" s="5" t="n">
        <v>40072068</v>
      </c>
      <c r="C16" s="5" t="n">
        <v>5489851</v>
      </c>
      <c r="D16" s="5" t="n">
        <v>41371162</v>
      </c>
      <c r="E16" s="5" t="n">
        <v>48105125</v>
      </c>
    </row>
    <row r="17">
      <c r="A17" s="4" t="inlineStr">
        <is>
          <t>Interest expenses</t>
        </is>
      </c>
      <c r="B17" s="5" t="n">
        <v>-6310152</v>
      </c>
      <c r="C17" s="5" t="n">
        <v>-864487</v>
      </c>
      <c r="D17" s="5" t="n">
        <v>-14053841</v>
      </c>
      <c r="E17" s="5" t="n">
        <v>-27987842</v>
      </c>
    </row>
    <row r="18">
      <c r="A18" s="4" t="inlineStr">
        <is>
          <t>Losses and impairment on equity securities held</t>
        </is>
      </c>
      <c r="B18" s="5" t="n">
        <v>-14953679</v>
      </c>
      <c r="C18" s="5" t="n">
        <v>-2048646</v>
      </c>
      <c r="D18" s="5" t="n">
        <v>-5378104</v>
      </c>
      <c r="E18" s="5" t="n">
        <v>-62156235</v>
      </c>
    </row>
    <row r="19">
      <c r="A19" s="4" t="inlineStr">
        <is>
          <t>Other income, net</t>
        </is>
      </c>
      <c r="B19" s="5" t="n">
        <v>16474064</v>
      </c>
      <c r="C19" s="5" t="n">
        <v>2256938</v>
      </c>
      <c r="D19" s="5" t="n">
        <v>22783715</v>
      </c>
      <c r="E19" s="5" t="n">
        <v>24404728</v>
      </c>
    </row>
    <row r="20">
      <c r="A20" s="4" t="inlineStr">
        <is>
          <t>(Loss) income before income taxes and share of losses in equity method investments</t>
        </is>
      </c>
      <c r="B20" s="5" t="n">
        <v>197206795</v>
      </c>
      <c r="C20" s="5" t="n">
        <v>27017222</v>
      </c>
      <c r="D20" s="5" t="n">
        <v>380371858</v>
      </c>
      <c r="E20" s="5" t="n">
        <v>-504164054</v>
      </c>
    </row>
    <row r="21">
      <c r="A21" s="4" t="inlineStr">
        <is>
          <t>Income tax benefit (expense)</t>
        </is>
      </c>
      <c r="B21" s="5" t="n">
        <v>-88726969</v>
      </c>
      <c r="C21" s="5" t="n">
        <v>-12155545</v>
      </c>
      <c r="D21" s="5" t="n">
        <v>-118452255</v>
      </c>
      <c r="E21" s="5" t="n">
        <v>44072902</v>
      </c>
    </row>
    <row r="22">
      <c r="A22" s="4" t="inlineStr">
        <is>
          <t>(Loss) income before share of losses in equity method investments</t>
        </is>
      </c>
      <c r="B22" s="5" t="n">
        <v>108479826</v>
      </c>
      <c r="C22" s="5" t="n">
        <v>14861677</v>
      </c>
      <c r="D22" s="5" t="n">
        <v>261919603</v>
      </c>
      <c r="E22" s="5" t="n">
        <v>-460091152</v>
      </c>
    </row>
    <row r="23">
      <c r="A23" s="4" t="inlineStr">
        <is>
          <t>Share of loss in equity method investments, net of tax</t>
        </is>
      </c>
      <c r="B23" s="5" t="n">
        <v>-1165474</v>
      </c>
      <c r="C23" s="5" t="n">
        <v>-159669</v>
      </c>
      <c r="D23" s="5" t="n">
        <v>-1392002</v>
      </c>
      <c r="E23" s="5" t="n">
        <v>-1598301</v>
      </c>
    </row>
    <row r="24">
      <c r="A24" s="4" t="inlineStr">
        <is>
          <t>Net (loss) income</t>
        </is>
      </c>
      <c r="B24" s="5" t="n">
        <v>107314352</v>
      </c>
      <c r="C24" s="5" t="n">
        <v>14702008</v>
      </c>
      <c r="D24" s="5" t="n">
        <v>260527601</v>
      </c>
      <c r="E24" s="5" t="n">
        <v>-461689453</v>
      </c>
    </row>
    <row r="25">
      <c r="A25" s="4" t="inlineStr">
        <is>
          <t>Net loss attributable to noncontrolling interests</t>
        </is>
      </c>
      <c r="B25" s="5" t="n">
        <v>2687878</v>
      </c>
      <c r="C25" s="5" t="n">
        <v>368238</v>
      </c>
      <c r="D25" s="5" t="n">
        <v>8788707</v>
      </c>
      <c r="E25" s="5" t="n">
        <v>36536272</v>
      </c>
    </row>
    <row r="26">
      <c r="A26" s="4" t="inlineStr">
        <is>
          <t>Net (loss) income attributable to ordinary shareholders</t>
        </is>
      </c>
      <c r="B26" s="5" t="n">
        <v>110002230</v>
      </c>
      <c r="C26" s="5" t="n">
        <v>15070246</v>
      </c>
      <c r="D26" s="5" t="n">
        <v>269316308</v>
      </c>
      <c r="E26" s="5" t="n">
        <v>-425153181</v>
      </c>
    </row>
    <row r="27">
      <c r="A27" s="3" t="inlineStr">
        <is>
          <t>Other comprehensive (loss) income, net of tax</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22374019</v>
      </c>
      <c r="C28" s="5" t="n">
        <v>-3065228</v>
      </c>
      <c r="D28" s="5" t="n">
        <v>672112</v>
      </c>
      <c r="E28" s="5" t="n">
        <v>-11361872</v>
      </c>
    </row>
    <row r="29">
      <c r="A29" s="4" t="inlineStr">
        <is>
          <t>-Unrealized (losses) income on available-for-sale investments</t>
        </is>
      </c>
      <c r="B29" s="5" t="n">
        <v>6000</v>
      </c>
      <c r="C29" s="5" t="n">
        <v>822</v>
      </c>
      <c r="D29" s="5" t="n">
        <v>-2934</v>
      </c>
      <c r="E29" s="5" t="n">
        <v>-2786931</v>
      </c>
    </row>
    <row r="30">
      <c r="A30" s="4" t="inlineStr">
        <is>
          <t>Other comprehensive (loss) income, net of tax</t>
        </is>
      </c>
      <c r="B30" s="5" t="n">
        <v>-22368019</v>
      </c>
      <c r="C30" s="5" t="n">
        <v>-3064406</v>
      </c>
      <c r="D30" s="5" t="n">
        <v>669178</v>
      </c>
      <c r="E30" s="5" t="n">
        <v>-14148803</v>
      </c>
    </row>
    <row r="31">
      <c r="A31" s="4" t="inlineStr">
        <is>
          <t>Comprehensive (loss) income, net of tax</t>
        </is>
      </c>
      <c r="B31" s="5" t="n">
        <v>84946333</v>
      </c>
      <c r="C31" s="5" t="n">
        <v>11637602</v>
      </c>
      <c r="D31" s="5" t="n">
        <v>261196779</v>
      </c>
      <c r="E31" s="5" t="n">
        <v>-475838256</v>
      </c>
    </row>
    <row r="32">
      <c r="A32" s="4" t="inlineStr">
        <is>
          <t>Comprehensive loss attributable to noncontrolling interests</t>
        </is>
      </c>
      <c r="B32" s="5" t="n">
        <v>2687878</v>
      </c>
      <c r="C32" s="5" t="n">
        <v>368238</v>
      </c>
      <c r="D32" s="5" t="n">
        <v>8788707</v>
      </c>
      <c r="E32" s="5" t="n">
        <v>36536272</v>
      </c>
    </row>
    <row r="33">
      <c r="A33" s="4" t="inlineStr">
        <is>
          <t>Comprehensive (loss) income attributable to ordinary shareholders</t>
        </is>
      </c>
      <c r="B33" s="5" t="n">
        <v>87634211</v>
      </c>
      <c r="C33" s="5" t="n">
        <v>12005840</v>
      </c>
      <c r="D33" s="5" t="n">
        <v>269985486</v>
      </c>
      <c r="E33" s="5" t="n">
        <v>-439301984</v>
      </c>
    </row>
    <row r="34">
      <c r="A34" s="4" t="inlineStr">
        <is>
          <t>Leased-and-operated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596640639</v>
      </c>
      <c r="C36" s="5" t="n">
        <v>81739432</v>
      </c>
      <c r="D36" s="5" t="n">
        <v>787814342</v>
      </c>
      <c r="E36" s="5" t="n">
        <v>700022649</v>
      </c>
    </row>
    <row r="37">
      <c r="A37" s="4" t="inlineStr">
        <is>
          <t>Franchised-and-managed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635360312</v>
      </c>
      <c r="C39" s="5" t="n">
        <v>87044006</v>
      </c>
      <c r="D39" s="5" t="n">
        <v>705244948</v>
      </c>
      <c r="E39" s="5" t="n">
        <v>588463368</v>
      </c>
    </row>
    <row r="40">
      <c r="A40" s="4" t="inlineStr">
        <is>
          <t>Wholesales and other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11439245</v>
      </c>
      <c r="C42" s="7" t="n">
        <v>15267114</v>
      </c>
      <c r="D42" s="6" t="n">
        <v>134198399</v>
      </c>
      <c r="E42" s="6" t="n">
        <v>180588258</v>
      </c>
    </row>
    <row r="43">
      <c r="A43" s="4" t="inlineStr">
        <is>
          <t>Class A Ordinary Shares</t>
        </is>
      </c>
      <c r="B43" s="4" t="inlineStr">
        <is>
          <t xml:space="preserve"> </t>
        </is>
      </c>
      <c r="C43" s="4" t="inlineStr">
        <is>
          <t xml:space="preserve"> </t>
        </is>
      </c>
      <c r="D43" s="4" t="inlineStr">
        <is>
          <t xml:space="preserve"> </t>
        </is>
      </c>
      <c r="E43" s="4" t="inlineStr">
        <is>
          <t xml:space="preserve"> </t>
        </is>
      </c>
    </row>
    <row r="44">
      <c r="A44" s="3" t="inlineStr">
        <is>
          <t>(Losses) earnings per share</t>
        </is>
      </c>
      <c r="B44" s="4" t="inlineStr">
        <is>
          <t xml:space="preserve"> </t>
        </is>
      </c>
      <c r="C44" s="4" t="inlineStr">
        <is>
          <t xml:space="preserve"> </t>
        </is>
      </c>
      <c r="D44" s="4" t="inlineStr">
        <is>
          <t xml:space="preserve"> </t>
        </is>
      </c>
      <c r="E44" s="4" t="inlineStr">
        <is>
          <t xml:space="preserve"> </t>
        </is>
      </c>
    </row>
    <row r="45">
      <c r="A45" s="4" t="inlineStr">
        <is>
          <t>Ordinary shares-basic (in Dollars per share and Yuan Renminbi per share) | (per share)</t>
        </is>
      </c>
      <c r="B45" s="9" t="n">
        <v>1.08</v>
      </c>
      <c r="C45" s="10" t="n">
        <v>0.15</v>
      </c>
      <c r="D45" s="9" t="n">
        <v>2.64</v>
      </c>
      <c r="E45" s="9" t="n">
        <v>-4.13</v>
      </c>
    </row>
    <row r="46">
      <c r="A46" s="4" t="inlineStr">
        <is>
          <t>Ordinary shares-diluted (in Dollars per share and Yuan Renminbi per share) | (per share)</t>
        </is>
      </c>
      <c r="B46" s="9" t="n">
        <v>1.08</v>
      </c>
      <c r="C46" s="10" t="n">
        <v>0.15</v>
      </c>
      <c r="D46" s="9" t="n">
        <v>2.64</v>
      </c>
      <c r="E46" s="9" t="n">
        <v>-4.13</v>
      </c>
    </row>
    <row r="47">
      <c r="A47" s="3" t="inlineStr">
        <is>
          <t>Weighted average shares outstanding</t>
        </is>
      </c>
      <c r="B47" s="4" t="inlineStr">
        <is>
          <t xml:space="preserve"> </t>
        </is>
      </c>
      <c r="C47" s="4" t="inlineStr">
        <is>
          <t xml:space="preserve"> </t>
        </is>
      </c>
      <c r="D47" s="4" t="inlineStr">
        <is>
          <t xml:space="preserve"> </t>
        </is>
      </c>
      <c r="E47" s="4" t="inlineStr">
        <is>
          <t xml:space="preserve"> </t>
        </is>
      </c>
    </row>
    <row r="48">
      <c r="A48" s="4" t="inlineStr">
        <is>
          <t>Ordinary shares-basic (in Shares)</t>
        </is>
      </c>
      <c r="B48" s="5" t="n">
        <v>66776243</v>
      </c>
      <c r="C48" s="5" t="n">
        <v>66776243</v>
      </c>
      <c r="D48" s="5" t="n">
        <v>67321003</v>
      </c>
      <c r="E48" s="5" t="n">
        <v>68201056</v>
      </c>
    </row>
    <row r="49">
      <c r="A49" s="4" t="inlineStr">
        <is>
          <t>Ordinary shares-diluted (in Shares)</t>
        </is>
      </c>
      <c r="B49" s="5" t="n">
        <v>66776243</v>
      </c>
      <c r="C49" s="5" t="n">
        <v>66776243</v>
      </c>
      <c r="D49" s="5" t="n">
        <v>67321003</v>
      </c>
      <c r="E49" s="5" t="n">
        <v>68201056</v>
      </c>
    </row>
    <row r="50">
      <c r="A50" s="4" t="inlineStr">
        <is>
          <t>Class B Ordinary Shares</t>
        </is>
      </c>
      <c r="B50" s="4" t="inlineStr">
        <is>
          <t xml:space="preserve"> </t>
        </is>
      </c>
      <c r="C50" s="4" t="inlineStr">
        <is>
          <t xml:space="preserve"> </t>
        </is>
      </c>
      <c r="D50" s="4" t="inlineStr">
        <is>
          <t xml:space="preserve"> </t>
        </is>
      </c>
      <c r="E50" s="4" t="inlineStr">
        <is>
          <t xml:space="preserve"> </t>
        </is>
      </c>
    </row>
    <row r="51">
      <c r="A51" s="3" t="inlineStr">
        <is>
          <t>(Losses) earnings per share</t>
        </is>
      </c>
      <c r="B51" s="4" t="inlineStr">
        <is>
          <t xml:space="preserve"> </t>
        </is>
      </c>
      <c r="C51" s="4" t="inlineStr">
        <is>
          <t xml:space="preserve"> </t>
        </is>
      </c>
      <c r="D51" s="4" t="inlineStr">
        <is>
          <t xml:space="preserve"> </t>
        </is>
      </c>
      <c r="E51" s="4" t="inlineStr">
        <is>
          <t xml:space="preserve"> </t>
        </is>
      </c>
    </row>
    <row r="52">
      <c r="A52" s="4" t="inlineStr">
        <is>
          <t>Ordinary shares-basic (in Dollars per share and Yuan Renminbi per share) | (per share)</t>
        </is>
      </c>
      <c r="B52" s="9" t="n">
        <v>1.08</v>
      </c>
      <c r="C52" s="10" t="n">
        <v>0.15</v>
      </c>
      <c r="D52" s="9" t="n">
        <v>2.64</v>
      </c>
      <c r="E52" s="9" t="n">
        <v>-4.13</v>
      </c>
    </row>
    <row r="53">
      <c r="A53" s="4" t="inlineStr">
        <is>
          <t>Ordinary shares-diluted (in Dollars per share and Yuan Renminbi per share) | (per share)</t>
        </is>
      </c>
      <c r="B53" s="9" t="n">
        <v>1.08</v>
      </c>
      <c r="C53" s="10" t="n">
        <v>0.15</v>
      </c>
      <c r="D53" s="9" t="n">
        <v>2.64</v>
      </c>
      <c r="E53" s="9" t="n">
        <v>-4.13</v>
      </c>
    </row>
    <row r="54">
      <c r="A54" s="3" t="inlineStr">
        <is>
          <t>Weighted average shares outstanding</t>
        </is>
      </c>
      <c r="B54" s="4" t="inlineStr">
        <is>
          <t xml:space="preserve"> </t>
        </is>
      </c>
      <c r="C54" s="4" t="inlineStr">
        <is>
          <t xml:space="preserve"> </t>
        </is>
      </c>
      <c r="D54" s="4" t="inlineStr">
        <is>
          <t xml:space="preserve"> </t>
        </is>
      </c>
      <c r="E54" s="4" t="inlineStr">
        <is>
          <t xml:space="preserve"> </t>
        </is>
      </c>
    </row>
    <row r="55">
      <c r="A55" s="4" t="inlineStr">
        <is>
          <t>Ordinary shares-basic (in Shares)</t>
        </is>
      </c>
      <c r="B55" s="5" t="n">
        <v>34762909</v>
      </c>
      <c r="C55" s="5" t="n">
        <v>34762909</v>
      </c>
      <c r="D55" s="5" t="n">
        <v>34762909</v>
      </c>
      <c r="E55" s="5" t="n">
        <v>34762909</v>
      </c>
    </row>
    <row r="56">
      <c r="A56" s="4" t="inlineStr">
        <is>
          <t>Ordinary shares-diluted (in Shares)</t>
        </is>
      </c>
      <c r="B56" s="5" t="n">
        <v>34762909</v>
      </c>
      <c r="C56" s="5" t="n">
        <v>34762909</v>
      </c>
      <c r="D56" s="5" t="n">
        <v>34762909</v>
      </c>
      <c r="E56" s="5" t="n">
        <v>34762909</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Related to Operating Leases</t>
        </is>
      </c>
      <c r="B4" s="4" t="inlineStr">
        <is>
          <t xml:space="preserve">A summary of supplemental information related
to operating leases as of December 31, 2023 and 2024 is as follows: As of December 31, 2023 2024 2024 RMB RMB USD Operating lease right-of-use assets 1,535,330,762 1,328,582,419 182,015,045 Operating lease liabilities, current 267,536,846 241,363,244 33,066,629 Operating lease liabilities, non-current 1,391,909,308 1,215,776,075 166,560,639 Total operating lease liabilities 1,659,446,154 1,457,139,319 199,627,268 Right-of-use assets obtained in exchange for operating lease liabilities 154,520,189 150,287,251 20,589,269 Weighted average remaining lease term (in years) 9 8 Weighted average discount rate 4 % 4 % </t>
        </is>
      </c>
    </row>
    <row r="5">
      <c r="A5" s="4" t="inlineStr">
        <is>
          <t>Schedule of Maturity of Non-Cancelable Operating Leases</t>
        </is>
      </c>
      <c r="B5" s="4" t="inlineStr">
        <is>
          <t xml:space="preserve">A summary of maturity of
operating lease liabilities under the Group’s non-cancelable operating leases as of December 31, 2024 is as follows:
As of December 31, 2024
RMB USD
2025 226,571,015 31,040,102
2026 203,393,259 27,864,762
2027 182,660,506 25,024,387
2028 155,604,006 21,317,661
2029 142,877,266 19,574,105
Thereafter 816,080,433 111,802,561
Total future lease payments 1,727,186,485 236,623,578
Less: imputed interest 270,047,166 36,996,310
Total operating lease liabilities 1,457,139,319 199,627,2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arrying Amount of Goodwill</t>
        </is>
      </c>
      <c r="B4" s="4" t="inlineStr">
        <is>
          <t xml:space="preserve">The changes in the carrying amount of goodwill for
the years ended December 31, 2023 and 2024 were as follows:
Hotel Da Niang Total
RMB RMB RMB
Balance as of January 1, 2023 29,583,468 147,499,000 177,082,468
Balance as of December 31, 2023 29,583,468 147,499,000 177,082,468
Impairment — (81,008,000 ) (81,008,000 )
Balance as of December 31, 2024 29,583,468 66,491,000 96,074,468
Balance as of December 31, 2024 (USD) 4,052,918 9,109,230 13,162,1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Short-Term Investments</t>
        </is>
      </c>
      <c r="B4" s="4" t="inlineStr">
        <is>
          <t xml:space="preserve">Short-term investments as of December 31, 2023
and 2024 consisted of the following:
As of December 31,
2023 2024 2024
RMB RMB USD
Wealth management products 287,711,617 10,475 1,435
Time deposits 130,000,000 — —
Total 417,711,617 10,475 1,435 </t>
        </is>
      </c>
    </row>
    <row r="5">
      <c r="A5" s="4" t="inlineStr">
        <is>
          <t>Schedule of Unrealized and Realized Gains and Losses of Investments in Equity Securities in Current Assets</t>
        </is>
      </c>
      <c r="B5" s="4" t="inlineStr">
        <is>
          <t>Total unrealized and realized
gains and losses of investments in equity securities in current assets for the years ended December 31, 2022, 2023 and 2024 were as follows:
For the years ended December 31,
2022 2023 2024 2024
RMB RMB RMB USD
Total net losses recognized (2,622,450 ) (15,344,616 ) (2,544,834 ) (348,641 )
Less: Net realized (losses) gains on equity securities sold 11,294,390 — (1,245,632 ) (170,651 )
Net unrealized losses recognized on equity securities held (13,916,840 ) (15,344,616 ) (1,299,202 ) (177,990 )</t>
        </is>
      </c>
    </row>
    <row r="6">
      <c r="A6" s="4" t="inlineStr">
        <is>
          <t>Schedule of Long-Term Investments</t>
        </is>
      </c>
      <c r="B6" s="4" t="inlineStr">
        <is>
          <t xml:space="preserve">As at December 31, 2023 and 2024, long-term investments
consisted of the following:
As of December 31,
2023 2024 2024
RMB RMB USD
Equity method investments
Shanghai Wiselong Enterprise Management Co., Ltd (“Wiselong”) 25,630,564 27,133,053 3,717,213
Other 7,274,032 15,000,068 2,055,001
Equity securities with readily determinable fair values 38,324,789 28,355,681 3,884,712
Equity securities without readily determinable fair values 9,826,143 9,826,143 1,346,176
Available-for-sale debt investment 103,703,272 103,709,272 14,208,112
Total 184,758,800 184,024,217 25,211,214 </t>
        </is>
      </c>
    </row>
    <row r="7">
      <c r="A7" s="4" t="inlineStr">
        <is>
          <t>Schedule of Equity Securities with Readily Determinable Fair Values</t>
        </is>
      </c>
      <c r="B7" s="4" t="inlineStr">
        <is>
          <t>Total unrealized and realized
gains and losses of equity securities with readily determinable fair values included in long-term investments for the years ended December
31, 2022, 2023 and 2024 were as follows:
For the years ended December 31,
2022 2023 2024 2024
RMB RMB RMB USD
Total net gains (losses) recognized (15,126,672 ) 9,966,512 (11,163,213 ) (1,529,354 )
Less: Net realized gains on equity securities sold — — — —
Net unrealized gains (losses) recognized on equity securities held (15,126,672 ) 9,966,512 (11,163,213 ) (1,529,354 )</t>
        </is>
      </c>
    </row>
    <row r="8">
      <c r="A8" s="4" t="inlineStr">
        <is>
          <t>Schedule of Equity Investments Without Readily Determinable Fair Values</t>
        </is>
      </c>
      <c r="B8" s="4" t="inlineStr">
        <is>
          <t xml:space="preserve">The equity investments without
readily determinable fair value held as of December 31, 2023 and 2024 were as follows:
As of December 31,
2023 2024 2024
RMB RMB USD
Initial cost 51,523,212 51,523,212 7,058,651
Cumulative unrealized gains 302,931 302,931 41,501
Cumulative unrealized losses (including impairment) (42,000,000 ) (42,000,000 ) (5,753,976 )
Total carrying value 9,826,143 9,826,143 1,346,176 </t>
        </is>
      </c>
    </row>
    <row r="9">
      <c r="A9" s="4" t="inlineStr">
        <is>
          <t>Schedule of Short-Term and Long-Term Debt Securities</t>
        </is>
      </c>
      <c r="B9" s="4" t="inlineStr">
        <is>
          <t xml:space="preserve">Short-term and long-term
debt securities as of December 31, 2023 and 2024 were shown as below:
As of December 31, 2023
Gross
Gross unrecognized Gross Gross
Amortized unrecognized holding unrealized unrealized
cost holding gains losses gains losses Fair value
RMB RMB RMB RMB RMB RMB
Wealth management products 287,711,617 — — — — 287,711,617
Available-for-sale debt securities of Yibon 103,701,474 — — 2,791,663 (2,789,865 ) 103,703,272
As of December 31, 2024
Gross
Gross unrecognized Gross Gross
Amortized unrecognized holding unrealized unrealized
cost holding gains losses gains losses Fair value
RMB RMB RMB RMB RMB RMB
Wealth management products 10,475 — — — — 10,475
Available-for-sale debt securities of Yibon 103,703,272 — — — 6,000 103,709,2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As of December 31,
2023 2024 2024
RMB RMB USD
Current
Receivable from on-line payment platforms 39,540,599 33,710,165 4,618,274
Interest receivable 13,666,330 1,413,179 193,605
Deposits 16,066,771 13,408,363 1,836,938
Advance to suppliers 12,190,988 14,671,464 2,009,982
VAT recoverable 13,096,157 16,958,328 2,323,281
Others 22,486,277 34,737,091 4,758,962
Total 117,047,122 114,898,590 15,741,042
Non-current
Rental deposit 56,649,069 51,522,452 7,058,547
Purchase and rental deposits for buildings 192,305,859 192,305,859 26,345,795
VAT recoverable 17,872,226 13,963,593 1,913,004
Others 31,613,426 37,059,802 5,077,172
Less: impairment provision (193,714,980 ) (192,305,859 ) (26,345,795 )
Total 104,725,600 102,545,847 14,048,7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nk Loans (Tables)</t>
        </is>
      </c>
      <c r="B1" s="2" t="inlineStr">
        <is>
          <t>12 Months Ended</t>
        </is>
      </c>
    </row>
    <row r="2">
      <c r="B2" s="2" t="inlineStr">
        <is>
          <t>Dec. 31, 2024</t>
        </is>
      </c>
    </row>
    <row r="3">
      <c r="A3" s="3" t="inlineStr">
        <is>
          <t>Bank Loans [Abstract]</t>
        </is>
      </c>
      <c r="B3" s="4" t="inlineStr">
        <is>
          <t xml:space="preserve"> </t>
        </is>
      </c>
    </row>
    <row r="4">
      <c r="A4" s="4" t="inlineStr">
        <is>
          <t>Schedule of Principal Payments on Long-Term Borrowings</t>
        </is>
      </c>
      <c r="B4" s="4" t="inlineStr">
        <is>
          <t xml:space="preserve">As of December 31, 2024,
aggregate loan principal payments on long-term borrowings are due according to the following schedule:
Year ending December 31, RMB USD
2025 400,000 54,800
2026 56,800,000 7,781,568
2027 199,400,000 27,317,688
Total 256,600,000 35,154,0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s of December 31,
2023 2024 2024
RMB RMB USD
Payable to franchisees 210,052,467 224,856,300 30,805,187
VAT and tax surcharges 129,067,113 145,223,158 19,895,491
Construction payable 22,211,219 24,117,141 3,304,035
Deposits payable 24,759,270 29,756,957 4,076,686
Payable for business combination and asset acquisitions 13,743,026 10,972,875 1,503,278
Others 59,999,622 46,983,860 6,436,762
Total 459,832,717 481,910,291 66,021,4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Accumulated Other Comprehensive (Loss) Income [Abstract]</t>
        </is>
      </c>
      <c r="B3" s="4" t="inlineStr">
        <is>
          <t xml:space="preserve"> </t>
        </is>
      </c>
    </row>
    <row r="4">
      <c r="A4" s="4" t="inlineStr">
        <is>
          <t>Schedule of Accumulated Other Comprehensive Income</t>
        </is>
      </c>
      <c r="B4" s="4" t="inlineStr">
        <is>
          <t xml:space="preserve">The changes in accumulated
other comprehensive income by component, net of tax, were as follows:
Foreign Unrealized Total
RMB RMB RMB
Balance at January 1, 2023 27,727,372 4,732 27,732,104
Net current-period other comprehensive gains (losses) 672,112 (2,934 ) 669,178
Balance at December 31, 2023 28,399,484 1,798 28,401,282
Net current-period other comprehensive gains (losses) (22,374,019 ) 6,000 (22,368,019 )
Balance at December 31, 2024 6,025,465 7,798 6,033,263
Balance at December 31, 2024 (USD) 825,485 1,069 826,5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4</t>
        </is>
      </c>
    </row>
    <row r="3">
      <c r="A3" s="3" t="inlineStr">
        <is>
          <t>Operating Costs [Abstract]</t>
        </is>
      </c>
      <c r="B3" s="4" t="inlineStr">
        <is>
          <t xml:space="preserve"> </t>
        </is>
      </c>
    </row>
    <row r="4">
      <c r="A4" s="4" t="inlineStr">
        <is>
          <t>Schedule of Operating Costs</t>
        </is>
      </c>
      <c r="B4" s="4" t="inlineStr">
        <is>
          <t xml:space="preserve">Operating costs include all
direct costs incurred in the operation of the leased-and-operated hotels and restaurants, cost of providing franchise services, cost of
manufacturing products and consist of the following:
Year ended December 31,
2022 2023 2024 2024
RMB RMB RMB USD
Rental 317,562,563 277,652,599 258,046,448 35,352,218
Utilities 44,864,225 42,865,151 46,254,870 6,336,891
Personnel cost 167,637,463 145,561,157 153,679,021 21,053,940
Depreciation and amortization 104,582,040 92,987,860 102,538,301 14,047,690
Consumable, food and beverage 32,443,116 54,360,427 40,388,169 5,533,156
Costs of hotel manager of franchised-and-managed hotels 107,852,170 114,328,002 95,368,385 13,065,415
Material cost 226,713,708 171,832,538 108,606,199 14,878,988
Other costs of franchised-and-managed hotels 14,340,427 17,518,603 9,085,550 1,244,715
Others 50,517,239 30,332,477 8,620,371 1,180,987
Total 1,066,512,951 947,438,814 822,587,314 112,694,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Fair Value of Share Options Estimated</t>
        </is>
      </c>
      <c r="B4" s="4" t="inlineStr">
        <is>
          <t xml:space="preserve">The fair value of share options was estimated
using the following significant assumptions: Granted in 2022 Risk-free interest rate 1.35 % Volatility 39 % Dividend yield 2.5 % Expected life 6 years </t>
        </is>
      </c>
    </row>
    <row r="5">
      <c r="A5" s="4" t="inlineStr">
        <is>
          <t>Summary of Share Option Activity Under Option Plans</t>
        </is>
      </c>
      <c r="B5" s="4" t="inlineStr">
        <is>
          <t xml:space="preserve">The following table summarized
the Group’s share option under the option plans: Weighted Weighted Average Average Remaining Aggregate Number of Exercise Contractual Intrinsic Options Price Life Value USD Years USD Share options outstanding at December 31, 2023 925,000 12.25 0.18 — Vested and expected to vest at December 31, 2023 925,000 12.25 0.18 — Exercisable as of December 31, 2023 914,250 12.22 0.18 — Share options outstanding, vested and exercisable at December 31, 2024 80,000 12.25 0.37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Loss) Before Income Taxes and Share of Losses in Equity Method Investments</t>
        </is>
      </c>
      <c r="B4" s="4" t="inlineStr">
        <is>
          <t xml:space="preserve">(Loss)
Income before income taxes and share of losses in equity method
investments consists of:
Year ended December 31,
2022 2023 2024 2024
RMB RMB RMB USD
Mainland China (301,862,814 ) 351,791,690 176,652,452 24,201,287
Others (202,301,240 ) 28,580,168 20,554,343 2,815,935
Total (504,164,054 ) 380,371,858 197,206,795 27,017,222 </t>
        </is>
      </c>
    </row>
    <row r="5">
      <c r="A5" s="4" t="inlineStr">
        <is>
          <t>Schedule of Consolidated Statements of Comprehensive Income (Loss)</t>
        </is>
      </c>
      <c r="B5" s="4" t="inlineStr">
        <is>
          <t xml:space="preserve">The current and deferred components of income
tax expense appearing in the consolidated statements of comprehensive income (loss) are as follows:
Year ended December 31,
2022 2024 2024 2024
RMB RMB RMB USD
Current tax 86,534,248 120,875,594 107,567,291 14,736,659
Deferred tax (130,607,150) (2,423,339 ) (18,840,322 ) (2,581,114 )
Total (44,072,902 ) 118,452,255 88,726,969 12,155,545 </t>
        </is>
      </c>
    </row>
    <row r="6">
      <c r="A6" s="4" t="inlineStr">
        <is>
          <t>Schedule of Reconciliation Between the Effective Income Tax Rate and the Prc Statutory Income Tax Rate</t>
        </is>
      </c>
      <c r="B6" s="4" t="inlineStr">
        <is>
          <t>Reconciliation between the
effective income tax rate and the PRC statutory income tax rate is as follows:
Years ended December 31,
2022 2023 2024
PRC statutory tax rate 25 % 25 % 25 %
Withholding tax 9 % 3 % 7 %
Effect of international rate differences (9 )% (2 )% (2 )%
Effect of preferential tax rate 0 % (1 )% (8 )%
Uncertain tax positions (3 )% (3 )% 1 %
Valuation allowances (11 )% 8 % 8 %
Deferred tax 1 % (1 )% 2 %
Provision to return 1 % 0 % 1 %
Non-deductible expenses (4 )% 2 % 11 %
Effective tax rate 9 % 31 % 45 %</t>
        </is>
      </c>
    </row>
    <row r="7">
      <c r="A7" s="4" t="inlineStr">
        <is>
          <t>Schedule of Deferred Income Tax Assets and Liabilities</t>
        </is>
      </c>
      <c r="B7" s="4" t="inlineStr">
        <is>
          <t>The principal components
of the Group’s deferred income tax assets and liabilities as of December 31, 2022, 2023 and 2024 are as follows:
As of December 31
2023 2024 2024
RMB RMB USD
Deferred tax assets:
Tax losses carryforward 156,003,878 125,063,028 17,133,565
Allowance for accounts receivables and other current assets 10,241,904 10,863,499 1,488,293
Allowance for non-current other assets 48,076,465 48,076,465 6,586,449
Allowance for loans receivable 79,222,712 85,588,610 11,725,591
Impairment of long-lived assets 17,466,327 13,073,472 1,791,059
Lease liabilities 417,112,367 362,136,225 49,612,459
Deferred revenue 83,228,802 75,722,666 10,373,963
Accrued liabilities 19,373,529 19,542,973 2,677,376
Unrealized losses from equity securities 1,342,225 1,638,899 224,528
Investment in subsidiaries — 2,775,000 380,173
Valuation allowance (192,143,009 ) (165,327,438 ) (22,649,766 )
Total deferred tax assets 639,925,200 579,153,399 79,343,690
Deferred tax liabilities:
Property, plant and equipment (2,479,000 ) (2,219,319 ) (304,045 )
Right-of-use assets (381,932,879 ) (327,572,728 ) (44,877,280 )
Intangible assets arising from acquisition (75,820,498 ) (47,872,112 ) (6,558,452 )
Unrealized gains from equity securities (1,939,227 ) (1,805,008 ) (247,285 )
Investment in subsidiaries (30,504,731 ) (33,595,045 ) (4,602,503 )
Total deferred tax liabilities (492,676,335 ) (413,064,212 ) (56,589,565 )</t>
        </is>
      </c>
    </row>
    <row r="8">
      <c r="A8" s="4" t="inlineStr">
        <is>
          <t>Schedule of a Reconciliation of Unrecognized Tax Benefits</t>
        </is>
      </c>
      <c r="B8" s="4" t="inlineStr">
        <is>
          <t xml:space="preserve">Below is a tabular roll-forward
of the Group’s unrecognized tax benefits.
Unrecognized tax benefits —December 31, 2022 257,300,164
Increases — tax positions in the current period 61,493,198
Decreases — tax positions in prior period (40,097,137 )
Unrecognized tax benefits — December 31, 2023 278,696,225
Unrecognized tax benefits — January 1, 2024 278,696,225
Increases — tax positions in the current period 69,991,983
Decreases — tax positions in prior period (32,266,665 )
Unrecognized tax benefits — December 31, 2024 316,421,5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Parentheticals) - Related Party</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Interest income</t>
        </is>
      </c>
      <c r="B3" s="6" t="n">
        <v>395694</v>
      </c>
      <c r="C3" s="7" t="n">
        <v>54210</v>
      </c>
      <c r="D3" s="6" t="n">
        <v>465500</v>
      </c>
      <c r="E3" s="6" t="n">
        <v>12333</v>
      </c>
    </row>
    <row r="4">
      <c r="A4" s="4" t="inlineStr">
        <is>
          <t>Leased-and-operated revenue</t>
        </is>
      </c>
      <c r="B4" s="4" t="inlineStr">
        <is>
          <t xml:space="preserve"> </t>
        </is>
      </c>
      <c r="C4" s="4" t="inlineStr">
        <is>
          <t xml:space="preserve"> </t>
        </is>
      </c>
      <c r="D4" s="4" t="inlineStr">
        <is>
          <t xml:space="preserve"> </t>
        </is>
      </c>
      <c r="E4" s="4" t="inlineStr">
        <is>
          <t xml:space="preserve"> </t>
        </is>
      </c>
    </row>
    <row r="5">
      <c r="A5" s="4" t="inlineStr">
        <is>
          <t>Total revenues</t>
        </is>
      </c>
      <c r="B5" s="5" t="n">
        <v>46978</v>
      </c>
      <c r="C5" s="5" t="n">
        <v>6436</v>
      </c>
      <c r="D5" s="5" t="n">
        <v>82396</v>
      </c>
      <c r="E5" s="5" t="n">
        <v>112847</v>
      </c>
    </row>
    <row r="6">
      <c r="A6" s="4" t="inlineStr">
        <is>
          <t>Franchised-and-managed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44478</v>
      </c>
      <c r="C7" s="5" t="n">
        <v>6093</v>
      </c>
      <c r="D7" s="5" t="n">
        <v>788179</v>
      </c>
      <c r="E7" s="5" t="n">
        <v>1285068</v>
      </c>
    </row>
    <row r="8">
      <c r="A8" s="4" t="inlineStr">
        <is>
          <t>Wholesales and others</t>
        </is>
      </c>
      <c r="B8" s="4" t="inlineStr">
        <is>
          <t xml:space="preserve"> </t>
        </is>
      </c>
      <c r="C8" s="4" t="inlineStr">
        <is>
          <t xml:space="preserve"> </t>
        </is>
      </c>
      <c r="D8" s="4" t="inlineStr">
        <is>
          <t xml:space="preserve"> </t>
        </is>
      </c>
      <c r="E8" s="4" t="inlineStr">
        <is>
          <t xml:space="preserve"> </t>
        </is>
      </c>
    </row>
    <row r="9">
      <c r="A9" s="4" t="inlineStr">
        <is>
          <t>Total revenues</t>
        </is>
      </c>
      <c r="B9" s="5" t="n">
        <v>649928</v>
      </c>
      <c r="C9" s="5" t="n">
        <v>89040</v>
      </c>
      <c r="D9" s="5" t="n">
        <v>1757629</v>
      </c>
      <c r="E9" s="4" t="inlineStr">
        <is>
          <t xml:space="preserve"> </t>
        </is>
      </c>
    </row>
    <row r="10">
      <c r="A10" s="4" t="inlineStr">
        <is>
          <t>Operating costs</t>
        </is>
      </c>
      <c r="B10" s="4" t="inlineStr">
        <is>
          <t xml:space="preserve"> </t>
        </is>
      </c>
      <c r="C10" s="4" t="inlineStr">
        <is>
          <t xml:space="preserve"> </t>
        </is>
      </c>
      <c r="D10" s="4" t="inlineStr">
        <is>
          <t xml:space="preserve"> </t>
        </is>
      </c>
      <c r="E10" s="4" t="inlineStr">
        <is>
          <t xml:space="preserve"> </t>
        </is>
      </c>
    </row>
    <row r="11">
      <c r="A11" s="4" t="inlineStr">
        <is>
          <t>Cost of revenues</t>
        </is>
      </c>
      <c r="B11" s="5" t="n">
        <v>1185014</v>
      </c>
      <c r="C11" s="5" t="n">
        <v>162346</v>
      </c>
      <c r="D11" s="5" t="n">
        <v>1574642</v>
      </c>
      <c r="E11" s="5" t="n">
        <v>299861</v>
      </c>
    </row>
    <row r="12">
      <c r="A12" s="4" t="inlineStr">
        <is>
          <t>Selling and Marketing Expenses</t>
        </is>
      </c>
      <c r="B12" s="4" t="inlineStr">
        <is>
          <t xml:space="preserve"> </t>
        </is>
      </c>
      <c r="C12" s="4" t="inlineStr">
        <is>
          <t xml:space="preserve"> </t>
        </is>
      </c>
      <c r="D12" s="4" t="inlineStr">
        <is>
          <t xml:space="preserve"> </t>
        </is>
      </c>
      <c r="E12" s="4" t="inlineStr">
        <is>
          <t xml:space="preserve"> </t>
        </is>
      </c>
    </row>
    <row r="13">
      <c r="A13" s="4" t="inlineStr">
        <is>
          <t>Selling and marketing expenses</t>
        </is>
      </c>
      <c r="B13" s="6" t="n">
        <v>802606</v>
      </c>
      <c r="C13" s="7" t="n">
        <v>109957</v>
      </c>
      <c r="D13" s="6" t="n">
        <v>1276474</v>
      </c>
      <c r="E13" s="6" t="n">
        <v>6163675</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Related Parties that had Transactions or Balances with the Group</t>
        </is>
      </c>
      <c r="B4" s="4" t="inlineStr">
        <is>
          <t>The related parties that had transactions or balances with the Group in 2022,
2023 and 2024 consisted of: Related Party Nature of the party Relationship with the Group Alex S. Xu Individual Founder and CEO Hui Xu Individual Brother of Alex S. Xu Wen Qi Individual Quality Control Manager GTI Investment holding Shareholder of the Group, controlled by Alex S. Xu Shanghai Aotao Industrial Co., Ltd (“Aotao”) Restaurant management Controlled by GTI Getao Industrial (HK) Limited. (“Getao”) Restaurant management Controlled by GTI Beifu HK Restaurant management Controlled by GTI Gelu (Shanghai) Catering Management Co., Ltd. (“Gelu”) Restaurant management Controlled by GTI Shanghai Geyi Catering Management Co., Ltd. (“Geyi”) Restaurant management Controlled by GTI Napa Infinity Winery (Shanghai) Inc. (“Napa”) Wine distributor Controlled by Hui Xu Woyaojiu Information Technology (Shanghai) Co.,Ltd. (“Woyaojiu”) Wine distributor Controlled by Hui Xu Yibon Hotel management Equity investee of the Group Shanxi Hanyuanbaili Hotel Management Co., Ltd. (“Hanyuan”) Hotel management Equity investee of the Group Shanxi Yueyuanbaili Hotel Management Co., Ltd. (“Yueyuan”) Hotel management Equity investee of the Group Wuhan Jiangxia Deep Sleep Hotel Co. Ltd. (“Jiangxia WM”) Hotel management Equity investee of the Group Apex (Weihai) Industrial Co., Ltd. (“Apex”) Construction Controlled by Hui Xu Anhui Aoyang Daling Canyon Beverage Co. Ltd. (“Aoyang”) Drinking-water manufacturing Equity investee of the Group Geweimei Biotechnology (Wuxi) Co., Ltd. (“Geweimei”) Food manufacturing Controlled by GTI Shanghai Xiaoyi Health Services Co., Ltd. (“Xiaoyi”) Care service provider Controlled by GTI Wiselong IT consulting Equity investee of the Group</t>
        </is>
      </c>
    </row>
    <row r="5">
      <c r="A5" s="4" t="inlineStr">
        <is>
          <t>Schedule of Related Parties</t>
        </is>
      </c>
      <c r="B5" s="4" t="inlineStr">
        <is>
          <t>Due from related parties:
As of December 31
2023 2024 2024
RMB RMB USD
Current:
Yibon (i) 7,321,246 6,920,600 948,118
Hanyuan (ii) 6,732,977 6,732,977 922,414
Wen Qi (iii) 2,360,000 2,360,000 323,319
Yueyuan (ii) 688,064 640,000 87,680
Aotao (iv) 141,069 270,067 36,999
Jiangxia WM (vi) — 858,000 117,546
Others (iv) 3,217,386 4,590,246 628,860
Less: provision (531,961 ) (531,961 ) (72,878 )
Total 19,928,781 21,839,929 2,992,058
Non-current:
Apex (v) 110,000,000 110,000,000 15,069,938
Total 110,000,000 110,000,000 15,069,938
(i). Current
amounts due from Yibon mainly comprised of a loan repayable on demand with an interest rate of 6% per annum with pledge of one Yibon’s
leased-and-operated hotel.
(ii). Current
amounts due from Hanyuan and Yueyuan are loans to them, who are the equity investees of the Group, for hotel improvement.
(iii). Current
amounts due from Wen Qi is a loan with a principal of RMB2,360,000 (USD323,319) with an interest rate of 7.9% per annum maturing in July
2024.
(iv). The
current amounts mainly consisted of accounts receivable due to daily operations with the related parties which were unsecured, interest
free, and repayable upon demand.
(v).
Noncurrent amounts due from related parties comprised of RMB110,000,000
(USD15,069,938) prepayments made by the Group to Apex to acquire a building for hotel business development. In April 2025,
the building was pledged to the Group to guarantee the related party’s performance.
(vi). The
current amounts due from Jiangxia WM are a loan to the Group’s equity investee for hotel improvements.
As of December 31,
2023 2024 2024
RMB RMB USD
Current:
Aotao (i) 12,660,573 13,323,770 1,825,349
Others (ii) 3,649,720 4,138,406 566,959
Total 16,310,293 17,462,176 2,392,308
(i) Amounts
due to Aotao comprised of the payable for advertising service from Aotao and loans from Aotao which were unsecured, interest free, and
repayable upon demand.
(ii) Amounts
due to others represent the trade payables due to the normal business operation with related parties which were unsecured, interest free,
and repayable upon demand.</t>
        </is>
      </c>
    </row>
    <row r="6">
      <c r="A6" s="4" t="inlineStr">
        <is>
          <t>Schedule of Related Party Transactions</t>
        </is>
      </c>
      <c r="B6" s="4" t="inlineStr">
        <is>
          <t xml:space="preserve">During the years ended
December 31, 2022, 2023 and 2024, related party transactions consisted of the following:
Year ended December 31,
2022 2023 2024 2024
RMB RMB RMB USD
Loan to related parties
Loan to GTI (162,490,000 ) — — —
Loan to Hanyuan (3,237,408 ) — — —
Loan to Qiwen (2,360,000 ) — — —
Loan to Yueyuan (608,394 ) — — —
Loan to Jiangxia WM — — (858,000 ) (117,546 )
Repayment from GTI 42,305,000 — — —
Repayment from Yibon 1,250,000 — 363,347 49,778
Interest income from Yibon 12,333 465,500 395,694 54,210
Service provided by related parties (5,770,739 ) (14,044 ) (47,866 ) (6,558 )
Goods purchased from related parties (692,797 ) (2,837,072 ) (1,939,754 ) (265,745 )
Service provided to related parties 1,397,915 2,604,417 721,657 98,867
Goods sold to related parties — 23,787 19,727 2,7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Schedule of Basic and Diluted Earning Per Share</t>
        </is>
      </c>
      <c r="B4" s="4" t="inlineStr">
        <is>
          <t xml:space="preserve">Basic and diluted earnings
(loss) per share for each of the years presented is calculated as follows:
Year Ended December 31,
2022 2023 2024 2024
RMB RMB RMB USD
Numerator:
Net (loss) income used in calculating earnings per share-basic and diluted (425,153,181 ) 269,316,308 110,002,230 15,070,246
Denominator:
Weighted average number of Class A ordinary shares outstanding used in calculating basic and diluted earnings per share 68,201,056 67,321,003 66,776,243 66,776,243
Weighted average number of Class B ordinary shares outstanding used in calculating basic and diluted earnings per share 34,762,909 34,762,909 34,762,909 34,762,909
Allocation of undistributed (loss) earnings — basic and diluted:
To Class A Shares (281,612,076 ) 177,605,302 72,341,905 9,910,802
To Class B Shares (143,541,105 ) 91,711,006 37,660,325 5,159,444
Basic and diluted (loss) earnings per share:
To Class A Shares (4.13 ) 2.64 1.08 0.15
To Class B Shares (4.13 ) 2.64 1.08 0.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ed Segment Revenues</t>
        </is>
      </c>
      <c r="B4" s="4" t="inlineStr">
        <is>
          <t>The following tables provide information about
reported segment revenues, and measures of a segment’s profit or loss, together with relevant reconciliations and other required
disclosures:
Year Ended December 31, 2022
Hotel business Restaurant business Consolidated
RMB RMB RMB
Revenue from external customers 936,801,282 532,272,993 1,469,074,275
Intersegment revenue — 1,514,259 1,514,259
936,801,282 533,787,252 1,470,588,534
Reconciliation of revenue:
Elimination of intersegment revenues (1,514,259 )
Total revenues 1,469,074,275
Less:
Total operating costs and expenses * (1,399,392,154 ) (580,020,769 ) (1,979,412,923 )
Segment income (loss) from operations (462,590,872 ) (46,233,517 ) (508,824,389 )
Reconciliation of income (loss) from operations:
Other operating income 19,448,889 4,544,259 23,993,148
Elimination of intersegment gross margin (1,698,589 )
Income from operations (486,529,830 )
Reconciliation of net (loss) income
Other segment income (expense)** (15,918,607 ) (1,715,618 ) (17,634,225 )
Income tax benefit (expense) 45,592,418 (1,944,162 ) 43,648,256
Share of loss in equity method investments, net of tax (1,598,301 ) — (1,598,301 )
Segment net (loss) income (415,066,473 ) (45,349,038 ) (460,415,511 )
Elimination of intersegment income tax impact 424,647
Net Loss (461,689,453 )
Other segment disclosures
Interest revenue 47,383,941 721,184 48,105,125
Interest expense (25,375,848 ) (2,611,994 ) (27,987,842 )
Year Ended December 31, 2023
Hotel business Restaurant business Consolidated
RMB RMB RMB
Revenue from external customers 1,191,906,073 435,351,616 1,627,257,689
Intersegment revenue — 6,284,350 6,284,350
1,191,906,073 441,635,966 1,633,542,039
Reconciliation of revenue:
Elimination of intersegment revenues (6,284,350 )
Total revenues 1,627,257,689
Less:
Total operating costs and expenses* (881,148,053 ) (448,102,058 ) (1,329,250,111 )
Segment income (loss) from operations 310,758,020 (6,466,092 ) 304,291,928
Reconciliation of income (loss) from operations:
Other operating income 24,525,333 2,644,568 27,169,901
Elimination of intersegment gross margin 4,187,097
Income from operations 335,648,926
Reconciliation of net (loss) income
Other segment income (expense) ** 44,832,395 (109,463 ) 44,722,932
Income tax benefit (expense) (113,125,742 ) (4,279,739 ) (117,405,481 )
Share of loss in equity method investments, net of tax (1,392,002 ) — (1,392,002 )
Segment net (loss) income 265,598,004 (8,210,726 ) 257,387,278
Elimination of intersegment income tax impact (1,046,774 )
Net income 260,527,601
Other segment disclosures
Interest revenue 41,240,610 130,552 41,371,162
Interest expense (13,706,157 ) (347,684 ) (14,053,841 )
Year Ended December 31, 2024
Hotel business Restaurant business Consolidated Consolidated
RMB RMB RMB USD
Revenue from external customers 1,066,502,811 276,937,385 1,343,440,196 184,050,552
Intersegment revenue 207,413 1,500,428 1,707,841 233,973
1,066,710,224 278,437,813 1,345,148,037 184,284,525
Reconciliation of revenue:
Elimination of intersegment revenues (1,707,841 ) (233,973 )
Total revenues 1,343,440,196 184,050,552
Less:
Total operating costs and expenses* (851,935,422 ) (391,435,679 ) (1,243,371,101 ) (170,341,142 )
Segment income (loss) from operations 214,774,802 (112,997,866 ) 101,776,936 13,943,384
Reconciliation of income (loss) from operations:
Other operating income 56,818,174 3,329,384 60,147,558 8,240,182
Elimination of intersegment gross margin — —
Income (loss) from operations 161,924,494 22,183,566
Reconciliation of net (loss) income
Other segment income (expense) ** 39,741,684 71,217 39,812,901 5,454,346
Income tax benefit (expense) (107,223,277 ) 18,496,308 (88,726,969 ) (12,155,545 )
Share of loss in equity method investments, net of tax (1,165,474 ) — (1,165,474 ) (159,669 )
Segment net (loss) income 202,945,909 (91,100,957 ) 111,844,952 15,322,698
Elimination of intersegment income tax impact (4,530,600 ) (620,690 )
Net income 107,314,352 14,702,008
Other segment disclosures
Interest revenue 39,982,179 89,889 40,072,068 5,489,851
Interest expense (6,310,152 ) — (6,310,152 ) (864,487 )</t>
        </is>
      </c>
    </row>
    <row r="5">
      <c r="A5" s="4" t="inlineStr">
        <is>
          <t>Schedule of Revenues Disaggregated by Segment</t>
        </is>
      </c>
      <c r="B5" s="4" t="inlineStr">
        <is>
          <t>The following table presents
the Group’s revenues disaggregated by segment and by types of products or services.
Year Ended December 31,
2022 2023 2024 2024
RMB RMB RMB USD
Revenue:
Leased-and-operated hotels 338,506,220 490,924,060 437,521,898 59,940,254
Franchised-and-managed hotels 582,441,077 696,321,236 625,072,856 85,634,630
Wholesale and others 15,853,985 4,660,777 4,115,470 563,818
Hotel business subtotal 936,801,282 1,191,906,073 1,066,710,224 146,138,702
Revenue:
Leased-and-operated restaurants 362,806,697 296,890,282 159,118,741 21,799,178
Franchised-and-managed restaurants 6,022,291 8,923,712 10,287,456 1,409,376
Wholesale and others 164,958,264 135,821,972 109,031,616 14,937,270
Restaurant business subtotal 533,787,252 441,635,966 278,437,813 38,145,824
Inter-segment* (1,514,259 ) (6,284,350 ) (1,707,841 ) (233,974 )
Total revenue 1,469,074,275 1,627,257,689 1,343,440,196 184,050,552
* The
inter segment eliminations mainly consist of labor services related to restaurant staff and prepared meals and frozen foods provided
by restaurant business segment to hotel business segme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Schedule of Condensed Balance Sheets</t>
        </is>
      </c>
      <c r="B4" s="4" t="inlineStr">
        <is>
          <t xml:space="preserve">Condensed balance sheets
As of December 31,
2023 2024 2024
RMB RMB USD
ASSETS
Current assets
Cash and cash equivalents 13,423,750 253,708,400 34,757,908
Investments in equity securities 978,841 — —
Amounts due from subsidiaries 125,960,969 169,208,479 23,181,467
Amounts due from a related party — — —
Other current assets 321,495 330,527 45,282
Total current assets 140,685,055 423,247,406 57,984,657
Non-current assets:
Investments in subsidiaries 2,179,129,452 2,183,092,396 299,082,432
Investments in equity securities 44,324,789 34,355,681 4,706,709
TOTAL ASSETS 2,364,139,296 2,640,695,483 361,773,798
LIABILITIES AND EQUITY
Current liabilities:
Short-term bank loans 116,800,000 — —
Long -term bank loans, current portion 200,000 400,000 54,800
Amounts due to subsidiaries 748,121,016 925,349,353 126,772,340
Total current liabilities 865,121,016 925,749,353 126,827,140
Non-current liabilities:
Long-term bank loans, non-current portion 56,800,000 256,200,000 35,099,256
Total liabilities 921,921,016 1,181,949,353 161,926,396
Shareholders’ Equity:
Class A ordinary shares (USD0.50 par value per share; 400,000,000 and 400,000,000 shares authorized as of December 31, 2023 and 2024; 66,780,612 and 66,761,582 shares issued and outstanding as of December 31, 2023 and 2024, respectively) 222,587,070 222,587,070 30,494,304
Class B ordinary shares (USD0.50 par value per share; 100,000,000 and 100,000,000 shares authorized as of December 31, 2023 and 2024; 34,762,909 and 34,762,909 shares issued and outstanding as of December 31, 2023 and 2024, respectively) 115,534,210 115,534,210 15,828,122
Treasury stock (36,677,832 ) (37,043,116 ) (5,074,886 )
Additional paid-in capital 1,680,713,349 1,609,972,272 220,565,297
Accumulated losses (568,339,799 ) (458,337,569 ) (62,791,989 )
Accumulated other comprehensive income 28,401,282 6,033,263 826,554
Total Shareholders’ Equity 1,442,218,280 1,458,746,130 199,847,402
TOTAL LIABILITIES AND EQUITY 2,364,139,296 2,640,695,483 361,773,798 </t>
        </is>
      </c>
    </row>
    <row r="5">
      <c r="A5" s="4" t="inlineStr">
        <is>
          <t>Schedule of Condensed Statements of Operations</t>
        </is>
      </c>
      <c r="B5" s="4" t="inlineStr">
        <is>
          <t xml:space="preserve">Condensed statements of operations
Year Ended December 31,
2022 2023 2024 2024
RMB RMB RMB USD
General and administrative expenses (6,740,255 ) (6,637,389 ) (3,495,501 ) (478,882 )
Other general expense (13,944,926 ) — — —
Interest income 1,924 15,128 5,550,006 760,348
Interest expense (5,192,054 ) (4,723,335 ) (8,046,920 ) (1,102,424 )
Other income (expense) 22,765,816 19,969,182 (4,815,940 ) (659,781 )
(Losses) gains on investments in equity securities (76,105,482 ) 7,927,075 (11,463,068 ) (1,570,434 )
Share of (losses) profit in subsidiaries, net (Note a) (345,938,204 ) 252,765,647 132,273,653 18,121,416
Net (loss) income (425,153,181 ) 269,316,308 110,002,230 15,070,243
Other comprehensive losses, net of tax
- Foreign currency translation adjustments (11,361,872 ) 672,112 (22,374,019 ) (3,065,228 )
- Unrealized (losses) on available-for-sale investments (2,786,931 ) (2,934 ) 6,000 822
Comprehensive (loss) income (439,301,984 ) 269,985,486 87,634,211 12,005,837 </t>
        </is>
      </c>
    </row>
    <row r="6">
      <c r="A6" s="4" t="inlineStr">
        <is>
          <t>Schedule of Condensed Statements of Cash Flows</t>
        </is>
      </c>
      <c r="B6" s="4" t="inlineStr">
        <is>
          <t xml:space="preserve">Condensed statements of cash flows
Year Ended December 31,
2022 2023 2024 2024
RMB RMB RMB USD
Net cash used in operating activities (4,198,307 ) (12,424,134 ) (5,660,966 ) (775,549 )
Net cash provided by investing activities (156,276,810 ) (352,234,205 ) 101,781,775 13,944,046
Net cash provided by financing activities 155,679,057 362,690,064 143,247,486 19,624,825
Effect of exchange rate changes on cash and cash equivalents and restricted cash (2,025,056 ) (396,838 ) 916,355 125,540
Net decrease in cash and cash equivalents and restricted cash (6,821,116 ) (2,365,113 ) 240,284,650 32,918,862
Cash and cash equivalents and restricted cash at beginning of the year 22,609,979 15,788,863 13,423,750 1,839,046
Cash and cash equivalents and restricted cash at end of the year 15,788,863 13,423,750 253,708,400 34,757,90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cols>
    <col width="69" customWidth="1" min="1" max="1"/>
    <col width="22" customWidth="1" min="2" max="2"/>
    <col width="22" customWidth="1" min="3" max="3"/>
    <col width="33" customWidth="1" min="4" max="4"/>
    <col width="22" customWidth="1" min="5" max="5"/>
    <col width="33" customWidth="1" min="6" max="6"/>
    <col width="22" customWidth="1" min="7" max="7"/>
    <col width="22" customWidth="1" min="8" max="8"/>
    <col width="22" customWidth="1" min="9" max="9"/>
    <col width="29" customWidth="1" min="10" max="10"/>
    <col width="29" customWidth="1" min="11" max="11"/>
    <col width="29" customWidth="1" min="12" max="12"/>
    <col width="29" customWidth="1" min="13" max="13"/>
    <col width="29" customWidth="1" min="14" max="14"/>
    <col width="29"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Organization and Principal Activities (Details)</t>
        </is>
      </c>
      <c r="G1" s="2" t="inlineStr">
        <is>
          <t>1 Months Ended</t>
        </is>
      </c>
      <c r="R1" s="2" t="inlineStr">
        <is>
          <t>12 Months Ended</t>
        </is>
      </c>
    </row>
    <row r="2">
      <c r="B2" s="2" t="inlineStr">
        <is>
          <t>Dec. 31, 2024 USD ($)</t>
        </is>
      </c>
      <c r="C2" s="2" t="inlineStr">
        <is>
          <t>Aug. 15, 2024 CNY (¥)</t>
        </is>
      </c>
      <c r="D2" s="2" t="inlineStr">
        <is>
          <t>Aug. 15, 2024 USD ($) $ / shares</t>
        </is>
      </c>
      <c r="E2" s="2" t="inlineStr">
        <is>
          <t>Dec. 20, 2021 CNY (¥)</t>
        </is>
      </c>
      <c r="F2" s="2" t="inlineStr">
        <is>
          <t>Dec. 20, 2021 USD ($) $ / shares</t>
        </is>
      </c>
      <c r="G2" s="2" t="inlineStr">
        <is>
          <t>Dec. 31, 2024 CNY (¥)</t>
        </is>
      </c>
      <c r="H2" s="2" t="inlineStr">
        <is>
          <t>Sep. 30, 2024 CNY (¥)</t>
        </is>
      </c>
      <c r="I2" s="2" t="inlineStr">
        <is>
          <t>Sep. 30, 2024 USD ($)</t>
        </is>
      </c>
      <c r="J2" s="2" t="inlineStr">
        <is>
          <t>Aug. 31, 2024 CNY (¥) shares</t>
        </is>
      </c>
      <c r="K2" s="2" t="inlineStr">
        <is>
          <t>Aug. 31, 2024 USD ($) shares</t>
        </is>
      </c>
      <c r="L2" s="2" t="inlineStr">
        <is>
          <t>Dec. 31, 2023 CNY (¥) shares</t>
        </is>
      </c>
      <c r="M2" s="2" t="inlineStr">
        <is>
          <t>Dec. 31, 2023 USD ($) shares</t>
        </is>
      </c>
      <c r="N2" s="2" t="inlineStr">
        <is>
          <t>Oct. 31, 2023 CNY (¥) shares</t>
        </is>
      </c>
      <c r="O2" s="2" t="inlineStr">
        <is>
          <t>Oct. 31, 2023 USD ($) shares</t>
        </is>
      </c>
      <c r="P2" s="2" t="inlineStr">
        <is>
          <t>Jan. 31, 2022 CNY (¥)</t>
        </is>
      </c>
      <c r="Q2" s="2" t="inlineStr">
        <is>
          <t>Jan. 31, 2022 USD ($)</t>
        </is>
      </c>
      <c r="R2" s="2" t="inlineStr">
        <is>
          <t>Dec. 31, 2024 CNY (¥)</t>
        </is>
      </c>
      <c r="S2" s="2" t="inlineStr">
        <is>
          <t>Dec. 31, 2024 USD ($)</t>
        </is>
      </c>
      <c r="T2" s="2" t="inlineStr">
        <is>
          <t>Dec. 31, 2023 CNY (¥)</t>
        </is>
      </c>
      <c r="U2" s="2" t="inlineStr">
        <is>
          <t>Dec. 31, 2022 CNY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Oct. 18,  2017</t>
        </is>
      </c>
      <c r="S4" s="4" t="inlineStr">
        <is>
          <t>Oct. 18,  2017</t>
        </is>
      </c>
      <c r="T4" s="4" t="inlineStr">
        <is>
          <t xml:space="preserve"> </t>
        </is>
      </c>
      <c r="U4" s="4" t="inlineStr">
        <is>
          <t xml:space="preserve"> </t>
        </is>
      </c>
    </row>
    <row r="5">
      <c r="A5" s="4" t="inlineStr">
        <is>
          <t>Cash dividend per ordinary share (in Dollars per share) | $ / shares</t>
        </is>
      </c>
      <c r="B5" s="4" t="inlineStr">
        <is>
          <t xml:space="preserve"> </t>
        </is>
      </c>
      <c r="C5" s="4" t="inlineStr">
        <is>
          <t xml:space="preserve"> </t>
        </is>
      </c>
      <c r="D5" s="10" t="n">
        <v>0.1</v>
      </c>
      <c r="E5" s="4" t="inlineStr">
        <is>
          <t xml:space="preserve"> </t>
        </is>
      </c>
      <c r="F5" s="10" t="n">
        <v>0.5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dividend | $</t>
        </is>
      </c>
      <c r="B6" s="4" t="inlineStr">
        <is>
          <t xml:space="preserve"> </t>
        </is>
      </c>
      <c r="C6" s="4" t="inlineStr">
        <is>
          <t xml:space="preserve"> </t>
        </is>
      </c>
      <c r="D6" s="7" t="n">
        <v>10154352</v>
      </c>
      <c r="E6" s="4" t="inlineStr">
        <is>
          <t xml:space="preserve"> </t>
        </is>
      </c>
      <c r="F6" s="7" t="n">
        <v>566674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ividend payment</t>
        </is>
      </c>
      <c r="B7" s="4" t="inlineStr">
        <is>
          <t xml:space="preserve"> </t>
        </is>
      </c>
      <c r="C7" s="6" t="n">
        <v>70176000</v>
      </c>
      <c r="D7" s="4" t="inlineStr">
        <is>
          <t xml:space="preserve"> </t>
        </is>
      </c>
      <c r="E7" s="6" t="n">
        <v>320253160</v>
      </c>
      <c r="F7" s="7" t="n">
        <v>502437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0999458</v>
      </c>
      <c r="Q7" s="7" t="n">
        <v>6423710</v>
      </c>
      <c r="R7" s="4" t="inlineStr">
        <is>
          <t xml:space="preserve"> </t>
        </is>
      </c>
      <c r="S7" s="4" t="inlineStr">
        <is>
          <t xml:space="preserve"> </t>
        </is>
      </c>
      <c r="T7" s="4" t="inlineStr">
        <is>
          <t xml:space="preserve"> </t>
        </is>
      </c>
      <c r="U7" s="4" t="inlineStr">
        <is>
          <t xml:space="preserve"> </t>
        </is>
      </c>
    </row>
    <row r="8">
      <c r="A8" s="4" t="inlineStr">
        <is>
          <t>Cash paid to repurchase the shares</t>
        </is>
      </c>
      <c r="B8" s="7" t="n">
        <v>50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65284</v>
      </c>
      <c r="S8" s="7" t="n">
        <v>50044</v>
      </c>
      <c r="T8" s="6" t="n">
        <v>19706775</v>
      </c>
      <c r="U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shares repurchas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030</v>
      </c>
      <c r="K11" s="5" t="n">
        <v>19030</v>
      </c>
      <c r="L11" s="5" t="n">
        <v>81276</v>
      </c>
      <c r="M11" s="5" t="n">
        <v>81276</v>
      </c>
      <c r="N11" s="5" t="n">
        <v>554158</v>
      </c>
      <c r="O11" s="5" t="n">
        <v>55415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 paid to repurchase the shares</t>
        </is>
      </c>
      <c r="B12" s="4" t="inlineStr">
        <is>
          <t xml:space="preserve"> </t>
        </is>
      </c>
      <c r="C12" s="4" t="inlineStr">
        <is>
          <t xml:space="preserve"> </t>
        </is>
      </c>
      <c r="D12" s="4" t="inlineStr">
        <is>
          <t xml:space="preserve"> </t>
        </is>
      </c>
      <c r="E12" s="4" t="inlineStr">
        <is>
          <t xml:space="preserve"> </t>
        </is>
      </c>
      <c r="F12" s="4" t="inlineStr">
        <is>
          <t xml:space="preserve"> </t>
        </is>
      </c>
      <c r="G12" s="6" t="n">
        <v>365284</v>
      </c>
      <c r="H12" s="6" t="n">
        <v>365284</v>
      </c>
      <c r="I12" s="7" t="n">
        <v>50044</v>
      </c>
      <c r="J12" s="6" t="n">
        <v>365284</v>
      </c>
      <c r="K12" s="7" t="n">
        <v>50044</v>
      </c>
      <c r="L12" s="6" t="n">
        <v>19706775</v>
      </c>
      <c r="M12" s="7" t="n">
        <v>2775641</v>
      </c>
      <c r="N12" s="6" t="n">
        <v>19706775</v>
      </c>
      <c r="O12" s="7" t="n">
        <v>277564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ease term</t>
        </is>
      </c>
      <c r="B15" s="4" t="inlineStr">
        <is>
          <t>5 years</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5 years</t>
        </is>
      </c>
      <c r="S15" s="4" t="inlineStr">
        <is>
          <t>5 years</t>
        </is>
      </c>
      <c r="T15" s="4" t="inlineStr">
        <is>
          <t xml:space="preserve"> </t>
        </is>
      </c>
      <c r="U15" s="4" t="inlineStr">
        <is>
          <t xml:space="preserve"> </t>
        </is>
      </c>
    </row>
    <row r="16">
      <c r="A16" s="4" t="inlineStr">
        <is>
          <t>Franchise agree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5 years</t>
        </is>
      </c>
      <c r="S16" s="4" t="inlineStr">
        <is>
          <t>5 years</t>
        </is>
      </c>
      <c r="T16" s="4" t="inlineStr">
        <is>
          <t xml:space="preserve"> </t>
        </is>
      </c>
      <c r="U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ease term</t>
        </is>
      </c>
      <c r="B19" s="4" t="inlineStr">
        <is>
          <t>20 years</t>
        </is>
      </c>
      <c r="C19" s="4" t="inlineStr">
        <is>
          <t xml:space="preserve"> </t>
        </is>
      </c>
      <c r="D19" s="4" t="inlineStr">
        <is>
          <t xml:space="preserve"> </t>
        </is>
      </c>
      <c r="E19" s="4" t="inlineStr">
        <is>
          <t xml:space="preserve"> </t>
        </is>
      </c>
      <c r="F19" s="4" t="inlineStr">
        <is>
          <t xml:space="preserve"> </t>
        </is>
      </c>
      <c r="G19" s="4" t="inlineStr">
        <is>
          <t>20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20 years</t>
        </is>
      </c>
      <c r="S19" s="4" t="inlineStr">
        <is>
          <t>20 years</t>
        </is>
      </c>
      <c r="T19" s="4" t="inlineStr">
        <is>
          <t xml:space="preserve"> </t>
        </is>
      </c>
      <c r="U19" s="4" t="inlineStr">
        <is>
          <t xml:space="preserve"> </t>
        </is>
      </c>
    </row>
    <row r="20">
      <c r="A20" s="4" t="inlineStr">
        <is>
          <t>Franchise 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20 years</t>
        </is>
      </c>
      <c r="S20" s="4" t="inlineStr">
        <is>
          <t>20 years</t>
        </is>
      </c>
      <c r="T20" s="4" t="inlineStr">
        <is>
          <t xml:space="preserve"> </t>
        </is>
      </c>
      <c r="U20" s="4" t="inlineStr">
        <is>
          <t xml:space="preserve"> </t>
        </is>
      </c>
    </row>
  </sheetData>
  <mergeCells count="5">
    <mergeCell ref="R1:U1"/>
    <mergeCell ref="C1:D1"/>
    <mergeCell ref="E1:F1"/>
    <mergeCell ref="G1:Q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 Schedule of Group's Major Direct and Indirect Invested Subsidiaries (Details)</t>
        </is>
      </c>
      <c r="B1" s="2" t="inlineStr">
        <is>
          <t>12 Months Ended</t>
        </is>
      </c>
    </row>
    <row r="2">
      <c r="B2" s="2" t="inlineStr">
        <is>
          <t>Dec. 31, 2024</t>
        </is>
      </c>
    </row>
    <row r="3">
      <c r="A3" s="4" t="inlineStr">
        <is>
          <t>GreenTree Inns Hotel (Shanghai) Management, Inc. [Member]</t>
        </is>
      </c>
      <c r="B3" s="4" t="inlineStr">
        <is>
          <t xml:space="preserve"> </t>
        </is>
      </c>
    </row>
    <row r="4">
      <c r="A4" s="3" t="inlineStr">
        <is>
          <t>Schedule of Group's Major Direct and Indirect Invested Subsidiaries [Line Items]</t>
        </is>
      </c>
      <c r="B4" s="4" t="inlineStr">
        <is>
          <t xml:space="preserve"> </t>
        </is>
      </c>
    </row>
    <row r="5">
      <c r="A5" s="4" t="inlineStr">
        <is>
          <t>Percentage of Ownership</t>
        </is>
      </c>
      <c r="B5" s="11" t="n">
        <v>1</v>
      </c>
    </row>
    <row r="6">
      <c r="A6" s="4" t="inlineStr">
        <is>
          <t>Date of Incorporation, Merger or Acquisition</t>
        </is>
      </c>
      <c r="B6" s="4" t="inlineStr">
        <is>
          <t>Nov. 30,  2004</t>
        </is>
      </c>
    </row>
    <row r="7">
      <c r="A7" s="4" t="inlineStr">
        <is>
          <t>Place of Incorporation</t>
        </is>
      </c>
      <c r="B7" s="4" t="inlineStr">
        <is>
          <t>PRC</t>
        </is>
      </c>
    </row>
    <row r="8">
      <c r="A8" s="4" t="inlineStr">
        <is>
          <t>Major Operation</t>
        </is>
      </c>
      <c r="B8" s="4" t="inlineStr">
        <is>
          <t>Hotel management</t>
        </is>
      </c>
    </row>
    <row r="9">
      <c r="A9" s="4" t="inlineStr">
        <is>
          <t>GreenTree Inns Hotel (China) Management, Inc. [Member]</t>
        </is>
      </c>
      <c r="B9" s="4" t="inlineStr">
        <is>
          <t xml:space="preserve"> </t>
        </is>
      </c>
    </row>
    <row r="10">
      <c r="A10" s="3" t="inlineStr">
        <is>
          <t>Schedule of Group's Major Direct and Indirect Invested Subsidiaries [Line Items]</t>
        </is>
      </c>
      <c r="B10" s="4" t="inlineStr">
        <is>
          <t xml:space="preserve"> </t>
        </is>
      </c>
    </row>
    <row r="11">
      <c r="A11" s="4" t="inlineStr">
        <is>
          <t>Percentage of Ownership</t>
        </is>
      </c>
      <c r="B11" s="11" t="n">
        <v>1</v>
      </c>
    </row>
    <row r="12">
      <c r="A12" s="4" t="inlineStr">
        <is>
          <t>Date of Incorporation, Merger or Acquisition</t>
        </is>
      </c>
      <c r="B12" s="4" t="inlineStr">
        <is>
          <t>Jun. 30,  2005</t>
        </is>
      </c>
    </row>
    <row r="13">
      <c r="A13" s="4" t="inlineStr">
        <is>
          <t>Place of Incorporation</t>
        </is>
      </c>
      <c r="B13" s="4" t="inlineStr">
        <is>
          <t>PRC</t>
        </is>
      </c>
    </row>
    <row r="14">
      <c r="A14" s="4" t="inlineStr">
        <is>
          <t>Major Operation</t>
        </is>
      </c>
      <c r="B14" s="4" t="inlineStr">
        <is>
          <t>Hotel management</t>
        </is>
      </c>
    </row>
    <row r="15">
      <c r="A15" s="4" t="inlineStr">
        <is>
          <t>Shiruide Hotel Management (Shanghai) Co., Ltd. [Member]</t>
        </is>
      </c>
      <c r="B15" s="4" t="inlineStr">
        <is>
          <t xml:space="preserve"> </t>
        </is>
      </c>
    </row>
    <row r="16">
      <c r="A16" s="3" t="inlineStr">
        <is>
          <t>Schedule of Group's Major Direct and Indirect Invested Subsidiaries [Line Items]</t>
        </is>
      </c>
      <c r="B16" s="4" t="inlineStr">
        <is>
          <t xml:space="preserve"> </t>
        </is>
      </c>
    </row>
    <row r="17">
      <c r="A17" s="4" t="inlineStr">
        <is>
          <t>Percentage of Ownership</t>
        </is>
      </c>
      <c r="B17" s="11" t="n">
        <v>1</v>
      </c>
    </row>
    <row r="18">
      <c r="A18" s="4" t="inlineStr">
        <is>
          <t>Date of Incorporation, Merger or Acquisition</t>
        </is>
      </c>
      <c r="B18" s="4" t="inlineStr">
        <is>
          <t>Feb. 16,  2009</t>
        </is>
      </c>
    </row>
    <row r="19">
      <c r="A19" s="4" t="inlineStr">
        <is>
          <t>Place of Incorporation</t>
        </is>
      </c>
      <c r="B19" s="4" t="inlineStr">
        <is>
          <t>PRC</t>
        </is>
      </c>
    </row>
    <row r="20">
      <c r="A20" s="4" t="inlineStr">
        <is>
          <t>Major Operation</t>
        </is>
      </c>
      <c r="B20" s="4" t="inlineStr">
        <is>
          <t>Hotel management</t>
        </is>
      </c>
    </row>
    <row r="21">
      <c r="A21" s="4" t="inlineStr">
        <is>
          <t>GreenTree Suites Management Corp (“GreenTree Suites”) [Member]</t>
        </is>
      </c>
      <c r="B21" s="4" t="inlineStr">
        <is>
          <t xml:space="preserve"> </t>
        </is>
      </c>
    </row>
    <row r="22">
      <c r="A22" s="3" t="inlineStr">
        <is>
          <t>Schedule of Group's Major Direct and Indirect Invested Subsidiaries [Line Items]</t>
        </is>
      </c>
      <c r="B22" s="4" t="inlineStr">
        <is>
          <t xml:space="preserve"> </t>
        </is>
      </c>
    </row>
    <row r="23">
      <c r="A23" s="4" t="inlineStr">
        <is>
          <t>Percentage of Ownership</t>
        </is>
      </c>
      <c r="B23" s="11" t="n">
        <v>1</v>
      </c>
    </row>
    <row r="24">
      <c r="A24" s="4" t="inlineStr">
        <is>
          <t>Date of Incorporation, Merger or Acquisition</t>
        </is>
      </c>
      <c r="B24" s="4" t="inlineStr">
        <is>
          <t>Jun. 30,  2009</t>
        </is>
      </c>
    </row>
    <row r="25">
      <c r="A25" s="4" t="inlineStr">
        <is>
          <t>Place of Incorporation</t>
        </is>
      </c>
      <c r="B25" s="4" t="inlineStr">
        <is>
          <t>Cayman Islands</t>
        </is>
      </c>
    </row>
    <row r="26">
      <c r="A26" s="4" t="inlineStr">
        <is>
          <t>Major Operation</t>
        </is>
      </c>
      <c r="B26" s="4" t="inlineStr">
        <is>
          <t>Investment holding</t>
        </is>
      </c>
    </row>
    <row r="27">
      <c r="A27" s="4" t="inlineStr">
        <is>
          <t>Pacific Hotel Investment, Inc.(“PHI”) [Member]</t>
        </is>
      </c>
      <c r="B27" s="4" t="inlineStr">
        <is>
          <t xml:space="preserve"> </t>
        </is>
      </c>
    </row>
    <row r="28">
      <c r="A28" s="3" t="inlineStr">
        <is>
          <t>Schedule of Group's Major Direct and Indirect Invested Subsidiaries [Line Items]</t>
        </is>
      </c>
      <c r="B28" s="4" t="inlineStr">
        <is>
          <t xml:space="preserve"> </t>
        </is>
      </c>
    </row>
    <row r="29">
      <c r="A29" s="4" t="inlineStr">
        <is>
          <t>Percentage of Ownership</t>
        </is>
      </c>
      <c r="B29" s="11" t="n">
        <v>1</v>
      </c>
    </row>
    <row r="30">
      <c r="A30" s="4" t="inlineStr">
        <is>
          <t>Date of Incorporation, Merger or Acquisition</t>
        </is>
      </c>
      <c r="B30" s="4" t="inlineStr">
        <is>
          <t>Jun. 30,  2009</t>
        </is>
      </c>
    </row>
    <row r="31">
      <c r="A31" s="4" t="inlineStr">
        <is>
          <t>Place of Incorporation</t>
        </is>
      </c>
      <c r="B31" s="4" t="inlineStr">
        <is>
          <t>Samoa</t>
        </is>
      </c>
    </row>
    <row r="32">
      <c r="A32" s="4" t="inlineStr">
        <is>
          <t>Major Operation</t>
        </is>
      </c>
      <c r="B32" s="4" t="inlineStr">
        <is>
          <t>Investment holding</t>
        </is>
      </c>
    </row>
    <row r="33">
      <c r="A33" s="4" t="inlineStr">
        <is>
          <t>GreenTree Inns Hotel Management Group, Inc. (“GreenTree Samoa”) [Member]</t>
        </is>
      </c>
      <c r="B33" s="4" t="inlineStr">
        <is>
          <t xml:space="preserve"> </t>
        </is>
      </c>
    </row>
    <row r="34">
      <c r="A34" s="3" t="inlineStr">
        <is>
          <t>Schedule of Group's Major Direct and Indirect Invested Subsidiaries [Line Items]</t>
        </is>
      </c>
      <c r="B34" s="4" t="inlineStr">
        <is>
          <t xml:space="preserve"> </t>
        </is>
      </c>
    </row>
    <row r="35">
      <c r="A35" s="4" t="inlineStr">
        <is>
          <t>Percentage of Ownership</t>
        </is>
      </c>
      <c r="B35" s="11" t="n">
        <v>1</v>
      </c>
    </row>
    <row r="36">
      <c r="A36" s="4" t="inlineStr">
        <is>
          <t>Date of Incorporation, Merger or Acquisition</t>
        </is>
      </c>
      <c r="B36" s="4" t="inlineStr">
        <is>
          <t>Oct. 28,  2010</t>
        </is>
      </c>
    </row>
    <row r="37">
      <c r="A37" s="4" t="inlineStr">
        <is>
          <t>Place of Incorporation</t>
        </is>
      </c>
      <c r="B37" s="4" t="inlineStr">
        <is>
          <t>Samoa</t>
        </is>
      </c>
    </row>
    <row r="38">
      <c r="A38" s="4" t="inlineStr">
        <is>
          <t>Major Operation</t>
        </is>
      </c>
      <c r="B38" s="4" t="inlineStr">
        <is>
          <t>Investment holding</t>
        </is>
      </c>
    </row>
    <row r="39">
      <c r="A39" s="4" t="inlineStr">
        <is>
          <t>GreenTree Hotels (Hong Kong), Limited. [Member]</t>
        </is>
      </c>
      <c r="B39" s="4" t="inlineStr">
        <is>
          <t xml:space="preserve"> </t>
        </is>
      </c>
    </row>
    <row r="40">
      <c r="A40" s="3" t="inlineStr">
        <is>
          <t>Schedule of Group's Major Direct and Indirect Invested Subsidiaries [Line Items]</t>
        </is>
      </c>
      <c r="B40" s="4" t="inlineStr">
        <is>
          <t xml:space="preserve"> </t>
        </is>
      </c>
    </row>
    <row r="41">
      <c r="A41" s="4" t="inlineStr">
        <is>
          <t>Percentage of Ownership</t>
        </is>
      </c>
      <c r="B41" s="11" t="n">
        <v>1</v>
      </c>
    </row>
    <row r="42">
      <c r="A42" s="4" t="inlineStr">
        <is>
          <t>Date of Incorporation, Merger or Acquisition</t>
        </is>
      </c>
      <c r="B42" s="4" t="inlineStr">
        <is>
          <t>Feb. 17,  2011</t>
        </is>
      </c>
    </row>
    <row r="43">
      <c r="A43" s="4" t="inlineStr">
        <is>
          <t>Place of Incorporation</t>
        </is>
      </c>
      <c r="B43" s="4" t="inlineStr">
        <is>
          <t>Hong Kong</t>
        </is>
      </c>
    </row>
    <row r="44">
      <c r="A44" s="4" t="inlineStr">
        <is>
          <t>Major Operation</t>
        </is>
      </c>
      <c r="B44" s="4" t="inlineStr">
        <is>
          <t>Investment holding</t>
        </is>
      </c>
    </row>
    <row r="45">
      <c r="A45" s="4" t="inlineStr">
        <is>
          <t>Shanghai Evergreen Technology Co., Ltd. (“Shanghai Evergreen”) [Member]</t>
        </is>
      </c>
      <c r="B45" s="4" t="inlineStr">
        <is>
          <t xml:space="preserve"> </t>
        </is>
      </c>
    </row>
    <row r="46">
      <c r="A46" s="3" t="inlineStr">
        <is>
          <t>Schedule of Group's Major Direct and Indirect Invested Subsidiaries [Line Items]</t>
        </is>
      </c>
      <c r="B46" s="4" t="inlineStr">
        <is>
          <t xml:space="preserve"> </t>
        </is>
      </c>
    </row>
    <row r="47">
      <c r="A47" s="4" t="inlineStr">
        <is>
          <t>Percentage of Ownership</t>
        </is>
      </c>
      <c r="B47" s="11" t="n">
        <v>1</v>
      </c>
    </row>
    <row r="48">
      <c r="A48" s="4" t="inlineStr">
        <is>
          <t>Date of Incorporation, Merger or Acquisition</t>
        </is>
      </c>
      <c r="B48" s="4" t="inlineStr">
        <is>
          <t>Oct. 20,  2011</t>
        </is>
      </c>
    </row>
    <row r="49">
      <c r="A49" s="4" t="inlineStr">
        <is>
          <t>Place of Incorporation</t>
        </is>
      </c>
      <c r="B49" s="4" t="inlineStr">
        <is>
          <t>PRC</t>
        </is>
      </c>
    </row>
    <row r="50">
      <c r="A50" s="4" t="inlineStr">
        <is>
          <t>Major Operation</t>
        </is>
      </c>
      <c r="B50" s="4" t="inlineStr">
        <is>
          <t>Information technology services</t>
        </is>
      </c>
    </row>
    <row r="51">
      <c r="A51" s="4" t="inlineStr">
        <is>
          <t>Shanghai Jingjia Hotel Co., Ltd. [Member]</t>
        </is>
      </c>
      <c r="B51" s="4" t="inlineStr">
        <is>
          <t xml:space="preserve"> </t>
        </is>
      </c>
    </row>
    <row r="52">
      <c r="A52" s="3" t="inlineStr">
        <is>
          <t>Schedule of Group's Major Direct and Indirect Invested Subsidiaries [Line Items]</t>
        </is>
      </c>
      <c r="B52" s="4" t="inlineStr">
        <is>
          <t xml:space="preserve"> </t>
        </is>
      </c>
    </row>
    <row r="53">
      <c r="A53" s="4" t="inlineStr">
        <is>
          <t>Percentage of Ownership</t>
        </is>
      </c>
      <c r="B53" s="11" t="n">
        <v>1</v>
      </c>
    </row>
    <row r="54">
      <c r="A54" s="4" t="inlineStr">
        <is>
          <t>Date of Incorporation, Merger or Acquisition</t>
        </is>
      </c>
      <c r="B54" s="4" t="inlineStr">
        <is>
          <t>Feb. 15,  2017</t>
        </is>
      </c>
    </row>
    <row r="55">
      <c r="A55" s="4" t="inlineStr">
        <is>
          <t>Place of Incorporation</t>
        </is>
      </c>
      <c r="B55" s="4" t="inlineStr">
        <is>
          <t>PRC</t>
        </is>
      </c>
    </row>
    <row r="56">
      <c r="A56" s="4" t="inlineStr">
        <is>
          <t>Major Operation</t>
        </is>
      </c>
      <c r="B56" s="4" t="inlineStr">
        <is>
          <t>Hotel management</t>
        </is>
      </c>
    </row>
    <row r="57">
      <c r="A57" s="4" t="inlineStr">
        <is>
          <t>Shanghai Sipei Technology Co., Ltd. (“Shanghai Sipei”) [Member]</t>
        </is>
      </c>
      <c r="B57" s="4" t="inlineStr">
        <is>
          <t xml:space="preserve"> </t>
        </is>
      </c>
    </row>
    <row r="58">
      <c r="A58" s="3" t="inlineStr">
        <is>
          <t>Schedule of Group's Major Direct and Indirect Invested Subsidiaries [Line Items]</t>
        </is>
      </c>
      <c r="B58" s="4" t="inlineStr">
        <is>
          <t xml:space="preserve"> </t>
        </is>
      </c>
    </row>
    <row r="59">
      <c r="A59" s="4" t="inlineStr">
        <is>
          <t>Percentage of Ownership</t>
        </is>
      </c>
      <c r="B59" s="11" t="n">
        <v>1</v>
      </c>
    </row>
    <row r="60">
      <c r="A60" s="4" t="inlineStr">
        <is>
          <t>Date of Incorporation, Merger or Acquisition</t>
        </is>
      </c>
      <c r="B60" s="4" t="inlineStr">
        <is>
          <t>Oct. 20,  2011</t>
        </is>
      </c>
    </row>
    <row r="61">
      <c r="A61" s="4" t="inlineStr">
        <is>
          <t>Place of Incorporation</t>
        </is>
      </c>
      <c r="B61" s="4" t="inlineStr">
        <is>
          <t>PRC</t>
        </is>
      </c>
    </row>
    <row r="62">
      <c r="A62" s="4" t="inlineStr">
        <is>
          <t>Major Operation</t>
        </is>
      </c>
      <c r="B62" s="4" t="inlineStr">
        <is>
          <t>Information technology services</t>
        </is>
      </c>
    </row>
    <row r="63">
      <c r="A63" s="4" t="inlineStr">
        <is>
          <t>Da Niang Dumpling Catering Group Co., Ltd. [Member]</t>
        </is>
      </c>
      <c r="B63" s="4" t="inlineStr">
        <is>
          <t xml:space="preserve"> </t>
        </is>
      </c>
    </row>
    <row r="64">
      <c r="A64" s="3" t="inlineStr">
        <is>
          <t>Schedule of Group's Major Direct and Indirect Invested Subsidiaries [Line Items]</t>
        </is>
      </c>
      <c r="B64" s="4" t="inlineStr">
        <is>
          <t xml:space="preserve"> </t>
        </is>
      </c>
    </row>
    <row r="65">
      <c r="A65" s="4" t="inlineStr">
        <is>
          <t>Percentage of Ownership</t>
        </is>
      </c>
      <c r="B65" s="11" t="n">
        <v>1</v>
      </c>
    </row>
    <row r="66">
      <c r="A66" s="4" t="inlineStr">
        <is>
          <t>Date of Incorporation, Merger or Acquisition</t>
        </is>
      </c>
      <c r="B66" s="4" t="inlineStr">
        <is>
          <t>Apr. 30,  2017</t>
        </is>
      </c>
    </row>
    <row r="67">
      <c r="A67" s="4" t="inlineStr">
        <is>
          <t>Place of Incorporation</t>
        </is>
      </c>
      <c r="B67" s="4" t="inlineStr">
        <is>
          <t>PRC</t>
        </is>
      </c>
    </row>
    <row r="68">
      <c r="A68" s="4" t="inlineStr">
        <is>
          <t>Major Operation</t>
        </is>
      </c>
      <c r="B68" s="4" t="inlineStr">
        <is>
          <t>Restaurant management</t>
        </is>
      </c>
    </row>
    <row r="69">
      <c r="A69" s="4" t="inlineStr">
        <is>
          <t>Huge Cyber Ltd. [Member]</t>
        </is>
      </c>
      <c r="B69" s="4" t="inlineStr">
        <is>
          <t xml:space="preserve"> </t>
        </is>
      </c>
    </row>
    <row r="70">
      <c r="A70" s="3" t="inlineStr">
        <is>
          <t>Schedule of Group's Major Direct and Indirect Invested Subsidiaries [Line Items]</t>
        </is>
      </c>
      <c r="B70" s="4" t="inlineStr">
        <is>
          <t xml:space="preserve"> </t>
        </is>
      </c>
    </row>
    <row r="71">
      <c r="A71" s="4" t="inlineStr">
        <is>
          <t>Percentage of Ownership</t>
        </is>
      </c>
      <c r="B71" s="12" t="n">
        <v>0.839</v>
      </c>
    </row>
    <row r="72">
      <c r="A72" s="4" t="inlineStr">
        <is>
          <t>Date of Incorporation, Merger or Acquisition</t>
        </is>
      </c>
      <c r="B72" s="4" t="inlineStr">
        <is>
          <t>Aug. 21,  2020</t>
        </is>
      </c>
    </row>
    <row r="73">
      <c r="A73" s="4" t="inlineStr">
        <is>
          <t>Place of Incorporation</t>
        </is>
      </c>
      <c r="B73" s="4" t="inlineStr">
        <is>
          <t>Hong Kong</t>
        </is>
      </c>
    </row>
    <row r="74">
      <c r="A74" s="4" t="inlineStr">
        <is>
          <t>Major Operation</t>
        </is>
      </c>
      <c r="B74" s="4" t="inlineStr">
        <is>
          <t>Restaurant management</t>
        </is>
      </c>
    </row>
    <row r="75">
      <c r="A75" s="4" t="inlineStr">
        <is>
          <t>Bellagio (Shanghai) Catering Management Co., Ltd [Member]</t>
        </is>
      </c>
      <c r="B75" s="4" t="inlineStr">
        <is>
          <t xml:space="preserve"> </t>
        </is>
      </c>
    </row>
    <row r="76">
      <c r="A76" s="3" t="inlineStr">
        <is>
          <t>Schedule of Group's Major Direct and Indirect Invested Subsidiaries [Line Items]</t>
        </is>
      </c>
      <c r="B76" s="4" t="inlineStr">
        <is>
          <t xml:space="preserve"> </t>
        </is>
      </c>
    </row>
    <row r="77">
      <c r="A77" s="4" t="inlineStr">
        <is>
          <t>Percentage of Ownership</t>
        </is>
      </c>
      <c r="B77" s="12" t="n">
        <v>0.839</v>
      </c>
    </row>
    <row r="78">
      <c r="A78" s="4" t="inlineStr">
        <is>
          <t>Date of Incorporation, Merger or Acquisition</t>
        </is>
      </c>
      <c r="B78" s="4" t="inlineStr">
        <is>
          <t>Aug. 21,  2020</t>
        </is>
      </c>
    </row>
    <row r="79">
      <c r="A79" s="4" t="inlineStr">
        <is>
          <t>Place of Incorporation</t>
        </is>
      </c>
      <c r="B79" s="4" t="inlineStr">
        <is>
          <t>PRC</t>
        </is>
      </c>
    </row>
    <row r="80">
      <c r="A80" s="4" t="inlineStr">
        <is>
          <t>Major Operation</t>
        </is>
      </c>
      <c r="B80" s="4" t="inlineStr">
        <is>
          <t>Restaurant management</t>
        </is>
      </c>
    </row>
    <row r="81">
      <c r="A81" s="4" t="inlineStr">
        <is>
          <t>Bellagio (Beijing) Catering Management Co., Ltd[Member]</t>
        </is>
      </c>
      <c r="B81" s="4" t="inlineStr">
        <is>
          <t xml:space="preserve"> </t>
        </is>
      </c>
    </row>
    <row r="82">
      <c r="A82" s="3" t="inlineStr">
        <is>
          <t>Schedule of Group's Major Direct and Indirect Invested Subsidiaries [Line Items]</t>
        </is>
      </c>
      <c r="B82" s="4" t="inlineStr">
        <is>
          <t xml:space="preserve"> </t>
        </is>
      </c>
    </row>
    <row r="83">
      <c r="A83" s="4" t="inlineStr">
        <is>
          <t>Percentage of Ownership</t>
        </is>
      </c>
      <c r="B83" s="12" t="n">
        <v>0.839</v>
      </c>
    </row>
    <row r="84">
      <c r="A84" s="4" t="inlineStr">
        <is>
          <t>Date of Incorporation, Merger or Acquisition</t>
        </is>
      </c>
      <c r="B84" s="4" t="inlineStr">
        <is>
          <t>Aug. 21,  2020</t>
        </is>
      </c>
    </row>
    <row r="85">
      <c r="A85" s="4" t="inlineStr">
        <is>
          <t>Place of Incorporation</t>
        </is>
      </c>
      <c r="B85" s="4" t="inlineStr">
        <is>
          <t>PRC</t>
        </is>
      </c>
    </row>
    <row r="86">
      <c r="A86" s="4" t="inlineStr">
        <is>
          <t>Major Operation</t>
        </is>
      </c>
      <c r="B86" s="4" t="inlineStr">
        <is>
          <t>Restaurant manage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Principal Accounting Polici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3 USD ($)</t>
        </is>
      </c>
      <c r="H2" s="2" t="inlineStr">
        <is>
          <t>Jan. 01, 2023 CNY (¥)</t>
        </is>
      </c>
      <c r="I2" s="2" t="inlineStr">
        <is>
          <t>Dec. 31, 2021 CNY (¥)</t>
        </is>
      </c>
    </row>
    <row r="3">
      <c r="A3" s="3" t="inlineStr">
        <is>
          <t>Summary of 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s from long term deposits</t>
        </is>
      </c>
      <c r="B4" s="6" t="n">
        <v>6411249</v>
      </c>
      <c r="C4" s="7" t="n">
        <v>878338</v>
      </c>
      <c r="D4" s="6" t="n">
        <v>4485000</v>
      </c>
      <c r="E4" s="6" t="n">
        <v>4534833</v>
      </c>
      <c r="F4" s="4" t="inlineStr">
        <is>
          <t xml:space="preserve"> </t>
        </is>
      </c>
      <c r="G4" s="4" t="inlineStr">
        <is>
          <t xml:space="preserve"> </t>
        </is>
      </c>
      <c r="H4" s="4" t="inlineStr">
        <is>
          <t xml:space="preserve"> </t>
        </is>
      </c>
      <c r="I4" s="4" t="inlineStr">
        <is>
          <t xml:space="preserve"> </t>
        </is>
      </c>
    </row>
    <row r="5">
      <c r="A5" s="4" t="inlineStr">
        <is>
          <t>Long-term bank loans</t>
        </is>
      </c>
      <c r="B5" s="5" t="n">
        <v>285570000</v>
      </c>
      <c r="C5" s="4" t="inlineStr">
        <is>
          <t xml:space="preserve"> </t>
        </is>
      </c>
      <c r="D5" s="5" t="n">
        <v>63340000</v>
      </c>
      <c r="E5" s="4" t="inlineStr">
        <is>
          <t xml:space="preserve"> </t>
        </is>
      </c>
      <c r="F5" s="7" t="n">
        <v>39122930</v>
      </c>
      <c r="G5" s="4" t="inlineStr">
        <is>
          <t xml:space="preserve"> </t>
        </is>
      </c>
      <c r="H5" s="4" t="inlineStr">
        <is>
          <t xml:space="preserve"> </t>
        </is>
      </c>
      <c r="I5" s="4" t="inlineStr">
        <is>
          <t xml:space="preserve"> </t>
        </is>
      </c>
    </row>
    <row r="6">
      <c r="A6" s="4" t="inlineStr">
        <is>
          <t>Accumulated losses</t>
        </is>
      </c>
      <c r="B6" s="5" t="n">
        <v>-458337569</v>
      </c>
      <c r="C6" s="4" t="inlineStr">
        <is>
          <t xml:space="preserve"> </t>
        </is>
      </c>
      <c r="D6" s="5" t="n">
        <v>-568339799</v>
      </c>
      <c r="E6" s="4" t="inlineStr">
        <is>
          <t xml:space="preserve"> </t>
        </is>
      </c>
      <c r="F6" s="7" t="n">
        <v>-62791989</v>
      </c>
      <c r="G6" s="4" t="inlineStr">
        <is>
          <t xml:space="preserve"> </t>
        </is>
      </c>
      <c r="H6" s="4" t="inlineStr">
        <is>
          <t xml:space="preserve"> </t>
        </is>
      </c>
      <c r="I6" s="4" t="inlineStr">
        <is>
          <t xml:space="preserve"> </t>
        </is>
      </c>
    </row>
    <row r="7">
      <c r="A7" s="4" t="inlineStr">
        <is>
          <t>Impairment of long-lived assets</t>
        </is>
      </c>
      <c r="B7" s="5" t="n">
        <v>12600000</v>
      </c>
      <c r="C7" s="5" t="n">
        <v>1726193</v>
      </c>
      <c r="D7" s="5" t="n">
        <v>40559449</v>
      </c>
      <c r="E7" s="5" t="n">
        <v>53244063</v>
      </c>
      <c r="F7" s="4" t="inlineStr">
        <is>
          <t xml:space="preserve"> </t>
        </is>
      </c>
      <c r="G7" s="4" t="inlineStr">
        <is>
          <t xml:space="preserve"> </t>
        </is>
      </c>
      <c r="H7" s="4" t="inlineStr">
        <is>
          <t xml:space="preserve"> </t>
        </is>
      </c>
      <c r="I7" s="4" t="inlineStr">
        <is>
          <t xml:space="preserve"> </t>
        </is>
      </c>
    </row>
    <row r="8">
      <c r="A8" s="4" t="inlineStr">
        <is>
          <t>Impairment losses</t>
        </is>
      </c>
      <c r="B8" s="5" t="n">
        <v>39072000</v>
      </c>
      <c r="C8" s="5" t="n">
        <v>5352842</v>
      </c>
      <c r="D8" s="5" t="n">
        <v>16027000</v>
      </c>
      <c r="E8" s="5" t="n">
        <v>30892345</v>
      </c>
      <c r="F8" s="4" t="inlineStr">
        <is>
          <t xml:space="preserve"> </t>
        </is>
      </c>
      <c r="G8" s="4" t="inlineStr">
        <is>
          <t xml:space="preserve"> </t>
        </is>
      </c>
      <c r="H8" s="4" t="inlineStr">
        <is>
          <t xml:space="preserve"> </t>
        </is>
      </c>
      <c r="I8" s="4" t="inlineStr">
        <is>
          <t xml:space="preserve"> </t>
        </is>
      </c>
    </row>
    <row r="9">
      <c r="A9" s="4" t="inlineStr">
        <is>
          <t>Sublease revenue</t>
        </is>
      </c>
      <c r="B9" s="5" t="n">
        <v>90666129</v>
      </c>
      <c r="C9" s="5" t="n">
        <v>12421209</v>
      </c>
      <c r="D9" s="5" t="n">
        <v>102194590</v>
      </c>
      <c r="E9" s="5" t="n">
        <v>61578703</v>
      </c>
      <c r="F9" s="4" t="inlineStr">
        <is>
          <t xml:space="preserve"> </t>
        </is>
      </c>
      <c r="G9" s="4" t="inlineStr">
        <is>
          <t xml:space="preserve"> </t>
        </is>
      </c>
      <c r="H9" s="4" t="inlineStr">
        <is>
          <t xml:space="preserve"> </t>
        </is>
      </c>
      <c r="I9" s="4" t="inlineStr">
        <is>
          <t xml:space="preserve"> </t>
        </is>
      </c>
    </row>
    <row r="10">
      <c r="A10" s="4" t="inlineStr">
        <is>
          <t>Hotel manager fees</t>
        </is>
      </c>
      <c r="B10" s="6" t="n">
        <v>121522458</v>
      </c>
      <c r="C10" s="7" t="n">
        <v>16648509</v>
      </c>
      <c r="D10" s="5" t="n">
        <v>134798805</v>
      </c>
      <c r="E10" s="5" t="n">
        <v>115738098</v>
      </c>
      <c r="F10" s="4" t="inlineStr">
        <is>
          <t xml:space="preserve"> </t>
        </is>
      </c>
      <c r="G10" s="4" t="inlineStr">
        <is>
          <t xml:space="preserve"> </t>
        </is>
      </c>
      <c r="H10" s="4" t="inlineStr">
        <is>
          <t xml:space="preserve"> </t>
        </is>
      </c>
      <c r="I10" s="4" t="inlineStr">
        <is>
          <t xml:space="preserve"> </t>
        </is>
      </c>
    </row>
    <row r="11">
      <c r="A11" s="4" t="inlineStr">
        <is>
          <t>Number of tiers membership</t>
        </is>
      </c>
      <c r="B11" s="5" t="n">
        <v>4</v>
      </c>
      <c r="C11" s="5"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mbership expiration term</t>
        </is>
      </c>
      <c r="B12" s="4" t="inlineStr">
        <is>
          <t>2 years</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mbership program of renewal period</t>
        </is>
      </c>
      <c r="B13" s="4" t="inlineStr">
        <is>
          <t>2 years</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mbership duration</t>
        </is>
      </c>
      <c r="B14" s="4" t="inlineStr">
        <is>
          <t>5 years</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mmodation services, value-added tax rate</t>
        </is>
      </c>
      <c r="B15" s="11" t="n">
        <v>0.06</v>
      </c>
      <c r="C15" s="4" t="inlineStr">
        <is>
          <t xml:space="preserve"> </t>
        </is>
      </c>
      <c r="D15" s="4" t="inlineStr">
        <is>
          <t xml:space="preserve"> </t>
        </is>
      </c>
      <c r="E15" s="4" t="inlineStr">
        <is>
          <t xml:space="preserve"> </t>
        </is>
      </c>
      <c r="F15" s="11" t="n">
        <v>0.06</v>
      </c>
      <c r="G15" s="4" t="inlineStr">
        <is>
          <t xml:space="preserve"> </t>
        </is>
      </c>
      <c r="H15" s="4" t="inlineStr">
        <is>
          <t xml:space="preserve"> </t>
        </is>
      </c>
      <c r="I15" s="4" t="inlineStr">
        <is>
          <t xml:space="preserve"> </t>
        </is>
      </c>
    </row>
    <row r="16">
      <c r="A16" s="4" t="inlineStr">
        <is>
          <t>Catering services, value-added tax rate</t>
        </is>
      </c>
      <c r="B16" s="11" t="n">
        <v>0.13</v>
      </c>
      <c r="C16" s="4" t="inlineStr">
        <is>
          <t xml:space="preserve"> </t>
        </is>
      </c>
      <c r="D16" s="4" t="inlineStr">
        <is>
          <t xml:space="preserve"> </t>
        </is>
      </c>
      <c r="E16" s="4" t="inlineStr">
        <is>
          <t xml:space="preserve"> </t>
        </is>
      </c>
      <c r="F16" s="11" t="n">
        <v>0.13</v>
      </c>
      <c r="G16" s="4" t="inlineStr">
        <is>
          <t xml:space="preserve"> </t>
        </is>
      </c>
      <c r="H16" s="4" t="inlineStr">
        <is>
          <t xml:space="preserve"> </t>
        </is>
      </c>
      <c r="I16" s="4" t="inlineStr">
        <is>
          <t xml:space="preserve"> </t>
        </is>
      </c>
    </row>
    <row r="17">
      <c r="A17" s="4" t="inlineStr">
        <is>
          <t>Marketing and advertising expenses</t>
        </is>
      </c>
      <c r="B17" s="6" t="n">
        <v>22872580</v>
      </c>
      <c r="C17" s="7" t="n">
        <v>3133531</v>
      </c>
      <c r="D17" s="5" t="n">
        <v>24170599</v>
      </c>
      <c r="E17" s="5" t="n">
        <v>35872725</v>
      </c>
      <c r="F17" s="4" t="inlineStr">
        <is>
          <t xml:space="preserve"> </t>
        </is>
      </c>
      <c r="G17" s="4" t="inlineStr">
        <is>
          <t xml:space="preserve"> </t>
        </is>
      </c>
      <c r="H17" s="4" t="inlineStr">
        <is>
          <t xml:space="preserve"> </t>
        </is>
      </c>
      <c r="I17" s="4" t="inlineStr">
        <is>
          <t xml:space="preserve"> </t>
        </is>
      </c>
    </row>
    <row r="18">
      <c r="A18" s="4" t="inlineStr">
        <is>
          <t>Financial subsidies received</t>
        </is>
      </c>
      <c r="B18" s="5" t="n">
        <v>8075235</v>
      </c>
      <c r="C18" s="5" t="n">
        <v>1106303</v>
      </c>
      <c r="D18" s="5" t="n">
        <v>13076243</v>
      </c>
      <c r="E18" s="5" t="n">
        <v>11466168</v>
      </c>
      <c r="F18" s="4" t="inlineStr">
        <is>
          <t xml:space="preserve"> </t>
        </is>
      </c>
      <c r="G18" s="4" t="inlineStr">
        <is>
          <t xml:space="preserve"> </t>
        </is>
      </c>
      <c r="H18" s="4" t="inlineStr">
        <is>
          <t xml:space="preserve"> </t>
        </is>
      </c>
      <c r="I18" s="4" t="inlineStr">
        <is>
          <t xml:space="preserve"> </t>
        </is>
      </c>
    </row>
    <row r="19">
      <c r="A19" s="4" t="inlineStr">
        <is>
          <t>Expensed incurred for employee benefits</t>
        </is>
      </c>
      <c r="B19" s="5" t="n">
        <v>49181636</v>
      </c>
      <c r="C19" s="7" t="n">
        <v>6737857</v>
      </c>
      <c r="D19" s="5" t="n">
        <v>54737023</v>
      </c>
      <c r="E19" s="5" t="n">
        <v>63954002</v>
      </c>
      <c r="F19" s="4" t="inlineStr">
        <is>
          <t xml:space="preserve"> </t>
        </is>
      </c>
      <c r="G19" s="4" t="inlineStr">
        <is>
          <t xml:space="preserve"> </t>
        </is>
      </c>
      <c r="H19" s="4" t="inlineStr">
        <is>
          <t xml:space="preserve"> </t>
        </is>
      </c>
      <c r="I19" s="4" t="inlineStr">
        <is>
          <t xml:space="preserve"> </t>
        </is>
      </c>
    </row>
    <row r="20">
      <c r="A20" s="4" t="inlineStr">
        <is>
          <t>Cash and cash equivalents and restricted cash</t>
        </is>
      </c>
      <c r="B20" s="6" t="n">
        <v>1525201938</v>
      </c>
      <c r="C20" s="4" t="inlineStr">
        <is>
          <t xml:space="preserve"> </t>
        </is>
      </c>
      <c r="D20" s="6" t="n">
        <v>791600712</v>
      </c>
      <c r="E20" s="6" t="n">
        <v>733961731</v>
      </c>
      <c r="F20" s="7" t="n">
        <v>208951809</v>
      </c>
      <c r="G20" s="7" t="n">
        <v>108448853</v>
      </c>
      <c r="H20" s="4" t="inlineStr">
        <is>
          <t xml:space="preserve"> </t>
        </is>
      </c>
      <c r="I20" s="6" t="n">
        <v>353122593</v>
      </c>
    </row>
    <row r="21">
      <c r="A21" s="4" t="inlineStr">
        <is>
          <t>Percentage of appreciation of functional currencies</t>
        </is>
      </c>
      <c r="B21" s="12" t="n">
        <v>0.0281</v>
      </c>
      <c r="C21" s="12" t="n">
        <v>0.0281</v>
      </c>
      <c r="D21" s="12" t="n">
        <v>0.0294</v>
      </c>
      <c r="E21" s="12" t="n">
        <v>0.0823</v>
      </c>
      <c r="F21" s="4" t="inlineStr">
        <is>
          <t xml:space="preserve"> </t>
        </is>
      </c>
      <c r="G21" s="4" t="inlineStr">
        <is>
          <t xml:space="preserve"> </t>
        </is>
      </c>
      <c r="H21" s="4" t="inlineStr">
        <is>
          <t xml:space="preserve"> </t>
        </is>
      </c>
      <c r="I21" s="4" t="inlineStr">
        <is>
          <t xml:space="preserve"> </t>
        </is>
      </c>
    </row>
    <row r="22">
      <c r="A22" s="4" t="inlineStr">
        <is>
          <t>Level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Principal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losses</t>
        </is>
      </c>
      <c r="B24" s="6" t="n">
        <v>12600000</v>
      </c>
      <c r="C24" s="7" t="n">
        <v>1726193</v>
      </c>
      <c r="D24" s="6" t="n">
        <v>40559449</v>
      </c>
      <c r="E24" s="6" t="n">
        <v>48306360</v>
      </c>
      <c r="F24" s="4" t="inlineStr">
        <is>
          <t xml:space="preserve"> </t>
        </is>
      </c>
      <c r="G24" s="4" t="inlineStr">
        <is>
          <t xml:space="preserve"> </t>
        </is>
      </c>
      <c r="H24" s="4" t="inlineStr">
        <is>
          <t xml:space="preserve"> </t>
        </is>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Principal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term</t>
        </is>
      </c>
      <c r="B27" s="4" t="inlineStr">
        <is>
          <t>1 year</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mbership duration</t>
        </is>
      </c>
      <c r="B28" s="4" t="inlineStr">
        <is>
          <t>3 years</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s operating Term</t>
        </is>
      </c>
      <c r="B29" s="4" t="inlineStr">
        <is>
          <t>5 years</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Principal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B32" s="4" t="inlineStr">
        <is>
          <t>3 years</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s operating Term</t>
        </is>
      </c>
      <c r="B33" s="4" t="inlineStr">
        <is>
          <t>20 years</t>
        </is>
      </c>
      <c r="C33" s="4" t="inlineStr">
        <is>
          <t xml:space="preserve"> </t>
        </is>
      </c>
      <c r="D33" s="4" t="inlineStr">
        <is>
          <t xml:space="preserve"> </t>
        </is>
      </c>
      <c r="E33" s="4" t="inlineStr">
        <is>
          <t xml:space="preserve"> </t>
        </is>
      </c>
      <c r="F33" s="4" t="inlineStr">
        <is>
          <t>20 years</t>
        </is>
      </c>
      <c r="G33" s="4" t="inlineStr">
        <is>
          <t xml:space="preserve"> </t>
        </is>
      </c>
      <c r="H33" s="4" t="inlineStr">
        <is>
          <t xml:space="preserve"> </t>
        </is>
      </c>
      <c r="I33" s="4" t="inlineStr">
        <is>
          <t xml:space="preserve"> </t>
        </is>
      </c>
    </row>
    <row r="34">
      <c r="A34" s="4" t="inlineStr">
        <is>
          <t>Loans Receivable [Member] | Credit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Principal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of credit risk, loans receivable</t>
        </is>
      </c>
      <c r="B36" s="6" t="n">
        <v>460249212</v>
      </c>
      <c r="C36" s="4" t="inlineStr">
        <is>
          <t xml:space="preserve"> </t>
        </is>
      </c>
      <c r="D36" s="5" t="n">
        <v>533195219</v>
      </c>
      <c r="E36" s="4" t="inlineStr">
        <is>
          <t xml:space="preserve"> </t>
        </is>
      </c>
      <c r="F36" s="7" t="n">
        <v>63053884</v>
      </c>
      <c r="G36" s="4" t="inlineStr">
        <is>
          <t xml:space="preserve"> </t>
        </is>
      </c>
      <c r="H36" s="4" t="inlineStr">
        <is>
          <t xml:space="preserve"> </t>
        </is>
      </c>
      <c r="I36" s="4" t="inlineStr">
        <is>
          <t xml:space="preserve"> </t>
        </is>
      </c>
    </row>
    <row r="37">
      <c r="A37" s="4" t="inlineStr">
        <is>
          <t>Financial institutions in the PR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Principal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and cash equivalents and restricted cash</t>
        </is>
      </c>
      <c r="B39" s="5" t="n">
        <v>1682703645</v>
      </c>
      <c r="C39" s="4" t="inlineStr">
        <is>
          <t xml:space="preserve"> </t>
        </is>
      </c>
      <c r="D39" s="5" t="n">
        <v>1120364700</v>
      </c>
      <c r="E39" s="4" t="inlineStr">
        <is>
          <t xml:space="preserve"> </t>
        </is>
      </c>
      <c r="F39" s="5" t="n">
        <v>230529454</v>
      </c>
      <c r="G39" s="4" t="inlineStr">
        <is>
          <t xml:space="preserve"> </t>
        </is>
      </c>
      <c r="H39" s="4" t="inlineStr">
        <is>
          <t xml:space="preserve"> </t>
        </is>
      </c>
      <c r="I39" s="4" t="inlineStr">
        <is>
          <t xml:space="preserve"> </t>
        </is>
      </c>
    </row>
    <row r="40">
      <c r="A40" s="4" t="inlineStr">
        <is>
          <t>Financial institutions outside of the PR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Principal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and cash equivalents and restricted cash</t>
        </is>
      </c>
      <c r="B42" s="5" t="n">
        <v>128078768</v>
      </c>
      <c r="C42" s="4" t="inlineStr">
        <is>
          <t xml:space="preserve"> </t>
        </is>
      </c>
      <c r="D42" s="5" t="n">
        <v>152287629</v>
      </c>
      <c r="E42" s="4" t="inlineStr">
        <is>
          <t xml:space="preserve"> </t>
        </is>
      </c>
      <c r="F42" s="7" t="n">
        <v>17546719</v>
      </c>
      <c r="G42" s="4" t="inlineStr">
        <is>
          <t xml:space="preserve"> </t>
        </is>
      </c>
      <c r="H42" s="4" t="inlineStr">
        <is>
          <t xml:space="preserve"> </t>
        </is>
      </c>
      <c r="I42" s="4" t="inlineStr">
        <is>
          <t xml:space="preserve"> </t>
        </is>
      </c>
    </row>
    <row r="43">
      <c r="A43" s="4" t="inlineStr">
        <is>
          <t>Hotel Busine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Principal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mpairment losses</t>
        </is>
      </c>
      <c r="B45" s="4" t="inlineStr">
        <is>
          <t xml:space="preserve"> </t>
        </is>
      </c>
      <c r="C45" s="4" t="inlineStr">
        <is>
          <t xml:space="preserve"> </t>
        </is>
      </c>
      <c r="D45" s="4" t="inlineStr">
        <is>
          <t xml:space="preserve"> </t>
        </is>
      </c>
      <c r="E45" s="6" t="n">
        <v>4937703</v>
      </c>
      <c r="F45" s="4" t="inlineStr">
        <is>
          <t xml:space="preserve"> </t>
        </is>
      </c>
      <c r="G45" s="4" t="inlineStr">
        <is>
          <t xml:space="preserve"> </t>
        </is>
      </c>
      <c r="H45" s="4" t="inlineStr">
        <is>
          <t xml:space="preserve"> </t>
        </is>
      </c>
      <c r="I45" s="4" t="inlineStr">
        <is>
          <t xml:space="preserve"> </t>
        </is>
      </c>
    </row>
    <row r="46">
      <c r="A46" s="4" t="inlineStr">
        <is>
          <t>United States of America,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Principal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eign currency exchange translation rate</t>
        </is>
      </c>
      <c r="B48" s="5" t="n">
        <v>1</v>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4" t="inlineStr">
        <is>
          <t xml:space="preserve"> </t>
        </is>
      </c>
    </row>
    <row r="49">
      <c r="A49" s="4" t="inlineStr">
        <is>
          <t>RM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Principal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oreign currency exchange translation rate</t>
        </is>
      </c>
      <c r="B51" s="13" t="n">
        <v>7.2993</v>
      </c>
      <c r="C51" s="4" t="inlineStr">
        <is>
          <t xml:space="preserve"> </t>
        </is>
      </c>
      <c r="D51" s="4" t="inlineStr">
        <is>
          <t xml:space="preserve"> </t>
        </is>
      </c>
      <c r="E51" s="4" t="inlineStr">
        <is>
          <t xml:space="preserve"> </t>
        </is>
      </c>
      <c r="F51" s="13" t="n">
        <v>7.2993</v>
      </c>
      <c r="G51" s="4" t="inlineStr">
        <is>
          <t xml:space="preserve"> </t>
        </is>
      </c>
      <c r="H51" s="4" t="inlineStr">
        <is>
          <t xml:space="preserve"> </t>
        </is>
      </c>
      <c r="I51" s="4" t="inlineStr">
        <is>
          <t xml:space="preserve"> </t>
        </is>
      </c>
    </row>
    <row r="52">
      <c r="A52" s="4" t="inlineStr">
        <is>
          <t>Cumulative-effect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Principal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umulated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112051</v>
      </c>
      <c r="I54" s="4" t="inlineStr">
        <is>
          <t xml:space="preserve"> </t>
        </is>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ummary of Principal Accounting Policies - Schedule of Property and Equipment Net, Useful Lives (Details)</t>
        </is>
      </c>
      <c r="B1" s="2" t="inlineStr">
        <is>
          <t>Dec. 31, 2024</t>
        </is>
      </c>
    </row>
    <row r="2">
      <c r="A2" s="4" t="inlineStr">
        <is>
          <t>Leasehold improvements [Member]</t>
        </is>
      </c>
      <c r="B2" s="4" t="inlineStr">
        <is>
          <t xml:space="preserve"> </t>
        </is>
      </c>
    </row>
    <row r="3">
      <c r="A3" s="3" t="inlineStr">
        <is>
          <t>Summary of Principal Accounting Policies - Schedule of Property and Equipment Net, Useful Lives (Details) [Line Items]</t>
        </is>
      </c>
      <c r="B3" s="4" t="inlineStr">
        <is>
          <t xml:space="preserve"> </t>
        </is>
      </c>
    </row>
    <row r="4">
      <c r="A4" s="4" t="inlineStr">
        <is>
          <t>Property, Plant, and Equipment, Useful Life, Term, Description [Extensible Enumeration]</t>
        </is>
      </c>
      <c r="B4" s="4" t="inlineStr">
        <is>
          <t>Over the shorter of the lease term or estimated useful lives</t>
        </is>
      </c>
    </row>
    <row r="5">
      <c r="A5" s="4" t="inlineStr">
        <is>
          <t>Buildings and plants [Member]</t>
        </is>
      </c>
      <c r="B5" s="4" t="inlineStr">
        <is>
          <t xml:space="preserve"> </t>
        </is>
      </c>
    </row>
    <row r="6">
      <c r="A6" s="3" t="inlineStr">
        <is>
          <t>Summary of Principal Accounting Policies - Schedule of Property and Equipment Net, Useful Lives (Details) [Line Items]</t>
        </is>
      </c>
      <c r="B6" s="4" t="inlineStr">
        <is>
          <t xml:space="preserve"> </t>
        </is>
      </c>
    </row>
    <row r="7">
      <c r="A7" s="4" t="inlineStr">
        <is>
          <t>Property, Plant and Equipment, Useful Life</t>
        </is>
      </c>
      <c r="B7" s="4" t="inlineStr">
        <is>
          <t>20 years</t>
        </is>
      </c>
    </row>
    <row r="8">
      <c r="A8" s="4" t="inlineStr">
        <is>
          <t>Motor vehicles [Member]</t>
        </is>
      </c>
      <c r="B8" s="4" t="inlineStr">
        <is>
          <t xml:space="preserve"> </t>
        </is>
      </c>
    </row>
    <row r="9">
      <c r="A9" s="3" t="inlineStr">
        <is>
          <t>Summary of Principal Accounting Policies - Schedule of Property and Equipment Net, Useful Lives (Details) [Line Items]</t>
        </is>
      </c>
      <c r="B9" s="4" t="inlineStr">
        <is>
          <t xml:space="preserve"> </t>
        </is>
      </c>
    </row>
    <row r="10">
      <c r="A10" s="4" t="inlineStr">
        <is>
          <t>Property, Plant and Equipment, Useful Life</t>
        </is>
      </c>
      <c r="B10" s="4" t="inlineStr">
        <is>
          <t>5 years</t>
        </is>
      </c>
    </row>
    <row r="11">
      <c r="A11" s="4" t="inlineStr">
        <is>
          <t>Minimum [Member] | Furniture, fixtures and equipment [Member]</t>
        </is>
      </c>
      <c r="B11" s="4" t="inlineStr">
        <is>
          <t xml:space="preserve"> </t>
        </is>
      </c>
    </row>
    <row r="12">
      <c r="A12" s="3" t="inlineStr">
        <is>
          <t>Summary of Principal Accounting Policies - Schedule of Property and Equipment Net, Useful Lives (Details) [Line Items]</t>
        </is>
      </c>
      <c r="B12" s="4" t="inlineStr">
        <is>
          <t xml:space="preserve"> </t>
        </is>
      </c>
    </row>
    <row r="13">
      <c r="A13" s="4" t="inlineStr">
        <is>
          <t>Property, Plant and Equipment, Useful Life</t>
        </is>
      </c>
      <c r="B13" s="4" t="inlineStr">
        <is>
          <t>3 years</t>
        </is>
      </c>
    </row>
    <row r="14">
      <c r="A14" s="4" t="inlineStr">
        <is>
          <t>Maximum [Member] | Furniture, fixtures and equipment [Member]</t>
        </is>
      </c>
      <c r="B14" s="4" t="inlineStr">
        <is>
          <t xml:space="preserve"> </t>
        </is>
      </c>
    </row>
    <row r="15">
      <c r="A15" s="3" t="inlineStr">
        <is>
          <t>Summary of Principal Accounting Policies - Schedule of Property and Equipment Net, Useful Lives (Details)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ummary of Principal Accounting Policies - Schedule of Amortization of Intangible Assets, Estimated Useful Lives (Details)</t>
        </is>
      </c>
      <c r="B1" s="2" t="inlineStr">
        <is>
          <t>Dec. 31, 2024</t>
        </is>
      </c>
    </row>
    <row r="2">
      <c r="A2" s="4" t="inlineStr">
        <is>
          <t>Finite-lived trademarks [Member]</t>
        </is>
      </c>
      <c r="B2" s="4" t="inlineStr">
        <is>
          <t xml:space="preserve"> </t>
        </is>
      </c>
    </row>
    <row r="3">
      <c r="A3" s="3" t="inlineStr">
        <is>
          <t>Summary of Principal Accounting Policies - Schedule of Amortization of Intangible Assets, Estimated Useful Lives (Details) [Line Items]</t>
        </is>
      </c>
      <c r="B3" s="4" t="inlineStr">
        <is>
          <t xml:space="preserve"> </t>
        </is>
      </c>
    </row>
    <row r="4">
      <c r="A4" s="4" t="inlineStr">
        <is>
          <t>Finite-Lived Intangible Asset, Useful Life</t>
        </is>
      </c>
      <c r="B4" s="4" t="inlineStr">
        <is>
          <t>10 years</t>
        </is>
      </c>
    </row>
    <row r="5">
      <c r="A5" s="4" t="inlineStr">
        <is>
          <t>Technology [Member]</t>
        </is>
      </c>
      <c r="B5" s="4" t="inlineStr">
        <is>
          <t xml:space="preserve"> </t>
        </is>
      </c>
    </row>
    <row r="6">
      <c r="A6" s="3" t="inlineStr">
        <is>
          <t>Summary of Principal Accounting Policies - Schedule of Amortization of Intangible Assets, Estimated Useful Lives (Details) [Line Items]</t>
        </is>
      </c>
      <c r="B6" s="4" t="inlineStr">
        <is>
          <t xml:space="preserve"> </t>
        </is>
      </c>
    </row>
    <row r="7">
      <c r="A7" s="4" t="inlineStr">
        <is>
          <t>Finite-Lived Intangible Asset, Useful Life</t>
        </is>
      </c>
      <c r="B7" s="4" t="inlineStr">
        <is>
          <t>10 years</t>
        </is>
      </c>
    </row>
    <row r="8">
      <c r="A8" s="4" t="inlineStr">
        <is>
          <t>Network rights [Member]</t>
        </is>
      </c>
      <c r="B8" s="4" t="inlineStr">
        <is>
          <t xml:space="preserve"> </t>
        </is>
      </c>
    </row>
    <row r="9">
      <c r="A9" s="3" t="inlineStr">
        <is>
          <t>Summary of Principal Accounting Policies - Schedule of Amortization of Intangible Assets, Estimated Useful Lives (Details) [Line Items]</t>
        </is>
      </c>
      <c r="B9" s="4" t="inlineStr">
        <is>
          <t xml:space="preserve"> </t>
        </is>
      </c>
    </row>
    <row r="10">
      <c r="A10" s="4" t="inlineStr">
        <is>
          <t>Finite-Lived Intangible Asset, Useful Life</t>
        </is>
      </c>
      <c r="B10" s="4" t="inlineStr">
        <is>
          <t>10 years</t>
        </is>
      </c>
    </row>
    <row r="11">
      <c r="A11" s="4" t="inlineStr">
        <is>
          <t>Reacquired rights [Member]</t>
        </is>
      </c>
      <c r="B11" s="4" t="inlineStr">
        <is>
          <t xml:space="preserve"> </t>
        </is>
      </c>
    </row>
    <row r="12">
      <c r="A12" s="3" t="inlineStr">
        <is>
          <t>Summary of Principal Accounting Policies - Schedule of Amortization of Intangible Assets, Estimated Useful Lives (Details) [Line Items]</t>
        </is>
      </c>
      <c r="B12" s="4" t="inlineStr">
        <is>
          <t xml:space="preserve"> </t>
        </is>
      </c>
    </row>
    <row r="13">
      <c r="A13" s="4" t="inlineStr">
        <is>
          <t>Estimated useful lives description</t>
        </is>
      </c>
      <c r="B13" s="4" t="inlineStr">
        <is>
          <t>the remaining franchise term</t>
        </is>
      </c>
    </row>
    <row r="14">
      <c r="A14" s="4" t="inlineStr">
        <is>
          <t>Minimum [Member] | Purchased software [Member]</t>
        </is>
      </c>
      <c r="B14" s="4" t="inlineStr">
        <is>
          <t xml:space="preserve"> </t>
        </is>
      </c>
    </row>
    <row r="15">
      <c r="A15" s="3" t="inlineStr">
        <is>
          <t>Summary of Principal Accounting Policies - Schedule of Amortization of Intangible Assets, Estimated Useful Lives (Details) [Line Items]</t>
        </is>
      </c>
      <c r="B15" s="4" t="inlineStr">
        <is>
          <t xml:space="preserve"> </t>
        </is>
      </c>
    </row>
    <row r="16">
      <c r="A16" s="4" t="inlineStr">
        <is>
          <t>Finite-Lived Intangible Asset, Useful Life</t>
        </is>
      </c>
      <c r="B16" s="4" t="inlineStr">
        <is>
          <t>5 years</t>
        </is>
      </c>
    </row>
    <row r="17">
      <c r="A17" s="4" t="inlineStr">
        <is>
          <t>Maximum [Member] | Purchased software [Member]</t>
        </is>
      </c>
      <c r="B17" s="4" t="inlineStr">
        <is>
          <t xml:space="preserve"> </t>
        </is>
      </c>
    </row>
    <row r="18">
      <c r="A18" s="3" t="inlineStr">
        <is>
          <t>Summary of Principal Accounting Policies - Schedule of Amortization of Intangible Assets, Estimated Useful Lives (Details) [Line Items]</t>
        </is>
      </c>
      <c r="B18" s="4" t="inlineStr">
        <is>
          <t xml:space="preserve"> </t>
        </is>
      </c>
    </row>
    <row r="19">
      <c r="A19" s="4" t="inlineStr">
        <is>
          <t>Finite-Lived Intangible Asset, Useful Life</t>
        </is>
      </c>
      <c r="B19"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Schedule of Financial Assets and Liabilities Measured (Details) - Fair Value, Recurring [Member] - CNY (¥)</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Wealth management products</t>
        </is>
      </c>
      <c r="B3" s="6" t="n">
        <v>10475</v>
      </c>
      <c r="C3" s="6" t="n">
        <v>287711617</v>
      </c>
    </row>
    <row r="4">
      <c r="A4" s="3" t="inlineStr">
        <is>
          <t>Investments in equity securities</t>
        </is>
      </c>
      <c r="B4" s="4" t="inlineStr">
        <is>
          <t xml:space="preserve"> </t>
        </is>
      </c>
      <c r="C4" s="4" t="inlineStr">
        <is>
          <t xml:space="preserve"> </t>
        </is>
      </c>
    </row>
    <row r="5">
      <c r="A5" s="4" t="inlineStr">
        <is>
          <t>Equity securities with readily determinable fair value</t>
        </is>
      </c>
      <c r="B5" s="4" t="inlineStr">
        <is>
          <t xml:space="preserve"> </t>
        </is>
      </c>
      <c r="C5" s="5" t="n">
        <v>26076169</v>
      </c>
    </row>
    <row r="6">
      <c r="A6" s="3" t="inlineStr">
        <is>
          <t>Long-term investments</t>
        </is>
      </c>
      <c r="B6" s="4" t="inlineStr">
        <is>
          <t xml:space="preserve"> </t>
        </is>
      </c>
      <c r="C6" s="4" t="inlineStr">
        <is>
          <t xml:space="preserve"> </t>
        </is>
      </c>
    </row>
    <row r="7">
      <c r="A7" s="4" t="inlineStr">
        <is>
          <t>Equity securities with readily determinable fair value</t>
        </is>
      </c>
      <c r="B7" s="5" t="n">
        <v>28355681</v>
      </c>
      <c r="C7" s="5" t="n">
        <v>38324789</v>
      </c>
    </row>
    <row r="8">
      <c r="A8" s="4" t="inlineStr">
        <is>
          <t>Available-for-sale debt investment</t>
        </is>
      </c>
      <c r="B8" s="5" t="n">
        <v>103709272</v>
      </c>
      <c r="C8" s="5" t="n">
        <v>103703272</v>
      </c>
    </row>
    <row r="9">
      <c r="A9" s="4" t="inlineStr">
        <is>
          <t>Total</t>
        </is>
      </c>
      <c r="B9" s="5" t="n">
        <v>132075428</v>
      </c>
      <c r="C9" s="5" t="n">
        <v>455815847</v>
      </c>
    </row>
    <row r="10">
      <c r="A10" s="4" t="inlineStr">
        <is>
          <t>Quoted Prices in Active Markets for Identical Assets (Level 1) [Member]</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Wealth management products</t>
        </is>
      </c>
      <c r="B12" s="4" t="inlineStr">
        <is>
          <t xml:space="preserve"> </t>
        </is>
      </c>
      <c r="C12" s="4" t="inlineStr">
        <is>
          <t xml:space="preserve"> </t>
        </is>
      </c>
    </row>
    <row r="13">
      <c r="A13" s="3" t="inlineStr">
        <is>
          <t>Investments in equity securities</t>
        </is>
      </c>
      <c r="B13" s="4" t="inlineStr">
        <is>
          <t xml:space="preserve"> </t>
        </is>
      </c>
      <c r="C13" s="4" t="inlineStr">
        <is>
          <t xml:space="preserve"> </t>
        </is>
      </c>
    </row>
    <row r="14">
      <c r="A14" s="4" t="inlineStr">
        <is>
          <t>Equity securities with readily determinable fair value</t>
        </is>
      </c>
      <c r="B14" s="4" t="inlineStr">
        <is>
          <t xml:space="preserve"> </t>
        </is>
      </c>
      <c r="C14" s="5" t="n">
        <v>26076169</v>
      </c>
    </row>
    <row r="15">
      <c r="A15" s="3" t="inlineStr">
        <is>
          <t>Long-term investments</t>
        </is>
      </c>
      <c r="B15" s="4" t="inlineStr">
        <is>
          <t xml:space="preserve"> </t>
        </is>
      </c>
      <c r="C15" s="4" t="inlineStr">
        <is>
          <t xml:space="preserve"> </t>
        </is>
      </c>
    </row>
    <row r="16">
      <c r="A16" s="4" t="inlineStr">
        <is>
          <t>Equity securities with readily determinable fair value</t>
        </is>
      </c>
      <c r="B16" s="5" t="n">
        <v>28355681</v>
      </c>
      <c r="C16" s="5" t="n">
        <v>38324789</v>
      </c>
    </row>
    <row r="17">
      <c r="A17" s="4" t="inlineStr">
        <is>
          <t>Available-for-sale debt investment</t>
        </is>
      </c>
      <c r="B17" s="4" t="inlineStr">
        <is>
          <t xml:space="preserve"> </t>
        </is>
      </c>
      <c r="C17" s="4" t="inlineStr">
        <is>
          <t xml:space="preserve"> </t>
        </is>
      </c>
    </row>
    <row r="18">
      <c r="A18" s="4" t="inlineStr">
        <is>
          <t>Total</t>
        </is>
      </c>
      <c r="B18" s="5" t="n">
        <v>28355681</v>
      </c>
      <c r="C18" s="5" t="n">
        <v>64400958</v>
      </c>
    </row>
    <row r="19">
      <c r="A19" s="4" t="inlineStr">
        <is>
          <t>Significant Other Observable Inputs (Level 2) [Memb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Wealth management products</t>
        </is>
      </c>
      <c r="B21" s="5" t="n">
        <v>10475</v>
      </c>
      <c r="C21" s="5" t="n">
        <v>287711617</v>
      </c>
    </row>
    <row r="22">
      <c r="A22" s="3" t="inlineStr">
        <is>
          <t>Investments in equity securities</t>
        </is>
      </c>
      <c r="B22" s="4" t="inlineStr">
        <is>
          <t xml:space="preserve"> </t>
        </is>
      </c>
      <c r="C22" s="4" t="inlineStr">
        <is>
          <t xml:space="preserve"> </t>
        </is>
      </c>
    </row>
    <row r="23">
      <c r="A23" s="4" t="inlineStr">
        <is>
          <t>Equity securities with readily determinable fair value</t>
        </is>
      </c>
      <c r="B23" s="4" t="inlineStr">
        <is>
          <t xml:space="preserve"> </t>
        </is>
      </c>
      <c r="C23" s="4" t="inlineStr">
        <is>
          <t xml:space="preserve"> </t>
        </is>
      </c>
    </row>
    <row r="24">
      <c r="A24" s="3" t="inlineStr">
        <is>
          <t>Long-term investments</t>
        </is>
      </c>
      <c r="B24" s="4" t="inlineStr">
        <is>
          <t xml:space="preserve"> </t>
        </is>
      </c>
      <c r="C24" s="4" t="inlineStr">
        <is>
          <t xml:space="preserve"> </t>
        </is>
      </c>
    </row>
    <row r="25">
      <c r="A25" s="4" t="inlineStr">
        <is>
          <t>Equity securities with readily determinable fair value</t>
        </is>
      </c>
      <c r="B25" s="4" t="inlineStr">
        <is>
          <t xml:space="preserve"> </t>
        </is>
      </c>
      <c r="C25" s="4" t="inlineStr">
        <is>
          <t xml:space="preserve"> </t>
        </is>
      </c>
    </row>
    <row r="26">
      <c r="A26" s="4" t="inlineStr">
        <is>
          <t>Available-for-sale debt investment</t>
        </is>
      </c>
      <c r="B26" s="4" t="inlineStr">
        <is>
          <t xml:space="preserve"> </t>
        </is>
      </c>
      <c r="C26" s="4" t="inlineStr">
        <is>
          <t xml:space="preserve"> </t>
        </is>
      </c>
    </row>
    <row r="27">
      <c r="A27" s="4" t="inlineStr">
        <is>
          <t>Total</t>
        </is>
      </c>
      <c r="B27" s="5" t="n">
        <v>10475</v>
      </c>
      <c r="C27" s="5" t="n">
        <v>287711617</v>
      </c>
    </row>
    <row r="28">
      <c r="A28" s="4" t="inlineStr">
        <is>
          <t>Significant Unobservable Inputs (Level 3) [Member]</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Wealth management products</t>
        </is>
      </c>
      <c r="B30" s="4" t="inlineStr">
        <is>
          <t xml:space="preserve"> </t>
        </is>
      </c>
      <c r="C30" s="4" t="inlineStr">
        <is>
          <t xml:space="preserve"> </t>
        </is>
      </c>
    </row>
    <row r="31">
      <c r="A31" s="3" t="inlineStr">
        <is>
          <t>Investments in equity securities</t>
        </is>
      </c>
      <c r="B31" s="4" t="inlineStr">
        <is>
          <t xml:space="preserve"> </t>
        </is>
      </c>
      <c r="C31" s="4" t="inlineStr">
        <is>
          <t xml:space="preserve"> </t>
        </is>
      </c>
    </row>
    <row r="32">
      <c r="A32" s="4" t="inlineStr">
        <is>
          <t>Equity securities with readily determinable fair value</t>
        </is>
      </c>
      <c r="B32" s="4" t="inlineStr">
        <is>
          <t xml:space="preserve"> </t>
        </is>
      </c>
      <c r="C32" s="4" t="inlineStr">
        <is>
          <t xml:space="preserve"> </t>
        </is>
      </c>
    </row>
    <row r="33">
      <c r="A33" s="3" t="inlineStr">
        <is>
          <t>Long-term investments</t>
        </is>
      </c>
      <c r="B33" s="4" t="inlineStr">
        <is>
          <t xml:space="preserve"> </t>
        </is>
      </c>
      <c r="C33" s="4" t="inlineStr">
        <is>
          <t xml:space="preserve"> </t>
        </is>
      </c>
    </row>
    <row r="34">
      <c r="A34" s="4" t="inlineStr">
        <is>
          <t>Equity securities with readily determinable fair value</t>
        </is>
      </c>
      <c r="B34" s="4" t="inlineStr">
        <is>
          <t xml:space="preserve"> </t>
        </is>
      </c>
      <c r="C34" s="4" t="inlineStr">
        <is>
          <t xml:space="preserve"> </t>
        </is>
      </c>
    </row>
    <row r="35">
      <c r="A35" s="4" t="inlineStr">
        <is>
          <t>Available-for-sale debt investment</t>
        </is>
      </c>
      <c r="B35" s="5" t="n">
        <v>103709272</v>
      </c>
      <c r="C35" s="5" t="n">
        <v>103703272</v>
      </c>
    </row>
    <row r="36">
      <c r="A36" s="4" t="inlineStr">
        <is>
          <t>Total</t>
        </is>
      </c>
      <c r="B36" s="6" t="n">
        <v>103709272</v>
      </c>
      <c r="C36" s="6" t="n">
        <v>103703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58" customWidth="1" min="1" max="1"/>
    <col width="39" customWidth="1" min="2" max="2"/>
    <col width="39" customWidth="1" min="3" max="3"/>
    <col width="39" customWidth="1" min="4" max="4"/>
    <col width="39" customWidth="1" min="5" max="5"/>
    <col width="38" customWidth="1" min="6" max="6"/>
    <col width="38" customWidth="1" min="7" max="7"/>
    <col width="35" customWidth="1" min="8" max="8"/>
    <col width="35" customWidth="1" min="9" max="9"/>
    <col width="48" customWidth="1" min="10" max="10"/>
    <col width="48" customWidth="1" min="11" max="11"/>
    <col width="49" customWidth="1" min="12" max="12"/>
    <col width="49" customWidth="1" min="13" max="13"/>
    <col width="70" customWidth="1" min="14" max="14"/>
    <col width="70" customWidth="1" min="15" max="15"/>
    <col width="33" customWidth="1" min="16" max="16"/>
    <col width="33" customWidth="1" min="17" max="17"/>
    <col width="15" customWidth="1" min="18" max="18"/>
    <col width="14" customWidth="1" min="19" max="19"/>
  </cols>
  <sheetData>
    <row r="1">
      <c r="A1" s="1" t="inlineStr">
        <is>
          <t>Consolidated Statements of Shareholders' Equity</t>
        </is>
      </c>
      <c r="B1" s="2" t="inlineStr">
        <is>
          <t>Ordinary Shares Class A CNY (¥) shares</t>
        </is>
      </c>
      <c r="C1" s="2" t="inlineStr">
        <is>
          <t>Ordinary Shares Class A USD ($) shares</t>
        </is>
      </c>
      <c r="D1" s="2" t="inlineStr">
        <is>
          <t>Ordinary Shares Class B CNY (¥) shares</t>
        </is>
      </c>
      <c r="E1" s="2" t="inlineStr">
        <is>
          <t>Ordinary Shares Class B USD ($) shares</t>
        </is>
      </c>
      <c r="F1" s="2" t="inlineStr">
        <is>
          <t>Treasury stock Class A CNY (¥) shares</t>
        </is>
      </c>
      <c r="G1" s="2" t="inlineStr">
        <is>
          <t>Treasury stock Class A USD ($) shares</t>
        </is>
      </c>
      <c r="H1" s="2" t="inlineStr">
        <is>
          <t>Additional Paid-in Capital CNY (¥)</t>
        </is>
      </c>
      <c r="I1" s="2" t="inlineStr">
        <is>
          <t>Additional Paid-in Capital USD ($)</t>
        </is>
      </c>
      <c r="J1" s="2" t="inlineStr">
        <is>
          <t>​Retained Earnings (accumulated losses) CNY (¥)</t>
        </is>
      </c>
      <c r="K1" s="2" t="inlineStr">
        <is>
          <t>​Retained Earnings (accumulated losses) USD ($)</t>
        </is>
      </c>
      <c r="L1" s="2" t="inlineStr">
        <is>
          <t>​​Accumulated Other Comprehensive Income CNY (¥)</t>
        </is>
      </c>
      <c r="M1" s="2" t="inlineStr">
        <is>
          <t>​​Accumulated Other Comprehensive Income USD ($)</t>
        </is>
      </c>
      <c r="N1" s="2" t="inlineStr">
        <is>
          <t>​Total Green Tree Hospitality Group Ltd. Shareholders’ Equity CNY (¥)</t>
        </is>
      </c>
      <c r="O1" s="2" t="inlineStr">
        <is>
          <t>​Total Green Tree Hospitality Group Ltd. Shareholders’ Equity USD ($)</t>
        </is>
      </c>
      <c r="P1" s="2" t="inlineStr">
        <is>
          <t>Noncontrolling interests CNY (¥)</t>
        </is>
      </c>
      <c r="Q1" s="2" t="inlineStr">
        <is>
          <t>Noncontrolling interests USD ($)</t>
        </is>
      </c>
      <c r="R1" s="2" t="inlineStr">
        <is>
          <t>CNY (¥)</t>
        </is>
      </c>
      <c r="S1" s="2" t="inlineStr">
        <is>
          <t>USD ($)</t>
        </is>
      </c>
    </row>
    <row r="2">
      <c r="A2" s="4" t="inlineStr">
        <is>
          <t>Balance (in Dollars)</t>
        </is>
      </c>
      <c r="B2" s="6" t="n">
        <v>222587070</v>
      </c>
      <c r="C2" s="4" t="inlineStr">
        <is>
          <t xml:space="preserve"> </t>
        </is>
      </c>
      <c r="D2" s="6" t="n">
        <v>115534210</v>
      </c>
      <c r="E2" s="4" t="inlineStr">
        <is>
          <t xml:space="preserve"> </t>
        </is>
      </c>
      <c r="F2" s="4" t="inlineStr">
        <is>
          <t xml:space="preserve"> </t>
        </is>
      </c>
      <c r="G2" s="4" t="inlineStr">
        <is>
          <t xml:space="preserve"> </t>
        </is>
      </c>
      <c r="H2" s="6" t="n">
        <v>2080513055</v>
      </c>
      <c r="I2" s="4" t="inlineStr">
        <is>
          <t xml:space="preserve"> </t>
        </is>
      </c>
      <c r="J2" s="6" t="n">
        <v>-392390875</v>
      </c>
      <c r="K2" s="4" t="inlineStr">
        <is>
          <t xml:space="preserve"> </t>
        </is>
      </c>
      <c r="L2" s="6" t="n">
        <v>41880907</v>
      </c>
      <c r="M2" s="4" t="inlineStr">
        <is>
          <t xml:space="preserve"> </t>
        </is>
      </c>
      <c r="N2" s="6" t="n">
        <v>2068124367</v>
      </c>
      <c r="O2" s="4" t="inlineStr">
        <is>
          <t xml:space="preserve"> </t>
        </is>
      </c>
      <c r="P2" s="6" t="n">
        <v>190930675</v>
      </c>
      <c r="Q2" s="4" t="inlineStr">
        <is>
          <t xml:space="preserve"> </t>
        </is>
      </c>
      <c r="R2" s="6" t="n">
        <v>2259055042</v>
      </c>
      <c r="S2" s="4" t="inlineStr">
        <is>
          <t xml:space="preserve"> </t>
        </is>
      </c>
    </row>
    <row r="3">
      <c r="A3" s="4" t="inlineStr">
        <is>
          <t>Balance at Dec. 31, 2021</t>
        </is>
      </c>
      <c r="B3" s="6" t="n">
        <v>222587070</v>
      </c>
      <c r="C3" s="4" t="inlineStr">
        <is>
          <t xml:space="preserve"> </t>
        </is>
      </c>
      <c r="D3" s="6" t="n">
        <v>115534210</v>
      </c>
      <c r="E3" s="4" t="inlineStr">
        <is>
          <t xml:space="preserve"> </t>
        </is>
      </c>
      <c r="F3" s="4" t="inlineStr">
        <is>
          <t xml:space="preserve"> </t>
        </is>
      </c>
      <c r="G3" s="4" t="inlineStr">
        <is>
          <t xml:space="preserve"> </t>
        </is>
      </c>
      <c r="H3" s="5" t="n">
        <v>2080513055</v>
      </c>
      <c r="I3" s="4" t="inlineStr">
        <is>
          <t xml:space="preserve"> </t>
        </is>
      </c>
      <c r="J3" s="5" t="n">
        <v>-392390875</v>
      </c>
      <c r="K3" s="4" t="inlineStr">
        <is>
          <t xml:space="preserve"> </t>
        </is>
      </c>
      <c r="L3" s="5" t="n">
        <v>41880907</v>
      </c>
      <c r="M3" s="4" t="inlineStr">
        <is>
          <t xml:space="preserve"> </t>
        </is>
      </c>
      <c r="N3" s="5" t="n">
        <v>2068124367</v>
      </c>
      <c r="O3" s="4" t="inlineStr">
        <is>
          <t xml:space="preserve"> </t>
        </is>
      </c>
      <c r="P3" s="5" t="n">
        <v>190930675</v>
      </c>
      <c r="Q3" s="4" t="inlineStr">
        <is>
          <t xml:space="preserve"> </t>
        </is>
      </c>
      <c r="R3" s="5" t="n">
        <v>2259055042</v>
      </c>
      <c r="S3" s="4" t="inlineStr">
        <is>
          <t xml:space="preserve"> </t>
        </is>
      </c>
    </row>
    <row r="4">
      <c r="A4" s="4" t="inlineStr">
        <is>
          <t>Balance (in Shares) at Dec. 31, 2021 | shares</t>
        </is>
      </c>
      <c r="B4" s="5" t="n">
        <v>68286954</v>
      </c>
      <c r="C4" s="5" t="n">
        <v>68286954</v>
      </c>
      <c r="D4" s="5" t="n">
        <v>34762909</v>
      </c>
      <c r="E4" s="5" t="n">
        <v>347629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alance (in Shares) at Dec. 31, 2021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rchase of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pital contribution from noncontrolling interest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00000</v>
      </c>
      <c r="Q7" s="4" t="inlineStr">
        <is>
          <t xml:space="preserve"> </t>
        </is>
      </c>
      <c r="R7" s="5" t="n">
        <v>400000</v>
      </c>
      <c r="S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5153181</v>
      </c>
      <c r="K8" s="4" t="inlineStr">
        <is>
          <t xml:space="preserve"> </t>
        </is>
      </c>
      <c r="L8" s="4" t="inlineStr">
        <is>
          <t xml:space="preserve"> </t>
        </is>
      </c>
      <c r="M8" s="4" t="inlineStr">
        <is>
          <t xml:space="preserve"> </t>
        </is>
      </c>
      <c r="N8" s="5" t="n">
        <v>-425153181</v>
      </c>
      <c r="O8" s="4" t="inlineStr">
        <is>
          <t xml:space="preserve"> </t>
        </is>
      </c>
      <c r="P8" s="5" t="n">
        <v>-36536272</v>
      </c>
      <c r="Q8" s="4" t="inlineStr">
        <is>
          <t xml:space="preserve"> </t>
        </is>
      </c>
      <c r="R8" s="5" t="n">
        <v>-461689453</v>
      </c>
      <c r="S8" s="4" t="inlineStr">
        <is>
          <t xml:space="preserve"> </t>
        </is>
      </c>
    </row>
    <row r="9">
      <c r="A9" s="4" t="inlineStr">
        <is>
          <t>Shares repurchase of Urban Group</t>
        </is>
      </c>
      <c r="B9" s="4" t="inlineStr">
        <is>
          <t xml:space="preserve"> </t>
        </is>
      </c>
      <c r="C9" s="4" t="inlineStr">
        <is>
          <t xml:space="preserve"> </t>
        </is>
      </c>
      <c r="D9" s="4" t="inlineStr">
        <is>
          <t xml:space="preserve"> </t>
        </is>
      </c>
      <c r="E9" s="4" t="inlineStr">
        <is>
          <t xml:space="preserve"> </t>
        </is>
      </c>
      <c r="F9" s="6" t="n">
        <v>-1697105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6971057</v>
      </c>
      <c r="O9" s="4" t="inlineStr">
        <is>
          <t xml:space="preserve"> </t>
        </is>
      </c>
      <c r="P9" s="4" t="inlineStr">
        <is>
          <t xml:space="preserve"> </t>
        </is>
      </c>
      <c r="Q9" s="4" t="inlineStr">
        <is>
          <t xml:space="preserve"> </t>
        </is>
      </c>
      <c r="R9" s="5" t="n">
        <v>-16971057</v>
      </c>
      <c r="S9" s="4" t="inlineStr">
        <is>
          <t xml:space="preserve"> </t>
        </is>
      </c>
    </row>
    <row r="10">
      <c r="A10" s="4" t="inlineStr">
        <is>
          <t>Shares repurchase of Urban Group (in Shares) | shares</t>
        </is>
      </c>
      <c r="B10" s="4" t="inlineStr">
        <is>
          <t xml:space="preserve"> </t>
        </is>
      </c>
      <c r="C10" s="4" t="inlineStr">
        <is>
          <t xml:space="preserve"> </t>
        </is>
      </c>
      <c r="D10" s="4" t="inlineStr">
        <is>
          <t xml:space="preserve"> </t>
        </is>
      </c>
      <c r="E10" s="4" t="inlineStr">
        <is>
          <t xml:space="preserve"> </t>
        </is>
      </c>
      <c r="F10" s="5" t="n">
        <v>-870908</v>
      </c>
      <c r="G10" s="5" t="n">
        <v>-8709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consolidation or disposal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8190481</v>
      </c>
      <c r="Q11" s="4" t="inlineStr">
        <is>
          <t xml:space="preserve"> </t>
        </is>
      </c>
      <c r="R11" s="5" t="n">
        <v>-108190481</v>
      </c>
      <c r="S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361872</v>
      </c>
      <c r="M12" s="4" t="inlineStr">
        <is>
          <t xml:space="preserve"> </t>
        </is>
      </c>
      <c r="N12" s="5" t="n">
        <v>-11361872</v>
      </c>
      <c r="O12" s="4" t="inlineStr">
        <is>
          <t xml:space="preserve"> </t>
        </is>
      </c>
      <c r="P12" s="4" t="inlineStr">
        <is>
          <t xml:space="preserve"> </t>
        </is>
      </c>
      <c r="Q12" s="4" t="inlineStr">
        <is>
          <t xml:space="preserve"> </t>
        </is>
      </c>
      <c r="R12" s="5" t="n">
        <v>-11361872</v>
      </c>
      <c r="S12" s="4" t="inlineStr">
        <is>
          <t xml:space="preserve"> </t>
        </is>
      </c>
    </row>
    <row r="13">
      <c r="A13" s="4" t="inlineStr">
        <is>
          <t>Unrealized losses on available-for-sale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786931</v>
      </c>
      <c r="M13" s="4" t="inlineStr">
        <is>
          <t xml:space="preserve"> </t>
        </is>
      </c>
      <c r="N13" s="5" t="n">
        <v>-2786931</v>
      </c>
      <c r="O13" s="4" t="inlineStr">
        <is>
          <t xml:space="preserve"> </t>
        </is>
      </c>
      <c r="P13" s="4" t="inlineStr">
        <is>
          <t xml:space="preserve"> </t>
        </is>
      </c>
      <c r="Q13" s="4" t="inlineStr">
        <is>
          <t xml:space="preserve"> </t>
        </is>
      </c>
      <c r="R13" s="5" t="n">
        <v>-2786931</v>
      </c>
      <c r="S13" s="4" t="inlineStr">
        <is>
          <t xml:space="preserve"> </t>
        </is>
      </c>
    </row>
    <row r="14">
      <c r="A14" s="4" t="inlineStr">
        <is>
          <t>Share-based compensation (Note 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356</v>
      </c>
      <c r="I14" s="4" t="inlineStr">
        <is>
          <t xml:space="preserve"> </t>
        </is>
      </c>
      <c r="J14" s="4" t="inlineStr">
        <is>
          <t xml:space="preserve"> </t>
        </is>
      </c>
      <c r="K14" s="4" t="inlineStr">
        <is>
          <t xml:space="preserve"> </t>
        </is>
      </c>
      <c r="L14" s="4" t="inlineStr">
        <is>
          <t xml:space="preserve"> </t>
        </is>
      </c>
      <c r="M14" s="4" t="inlineStr">
        <is>
          <t xml:space="preserve"> </t>
        </is>
      </c>
      <c r="N14" s="5" t="n">
        <v>-62356</v>
      </c>
      <c r="O14" s="4" t="inlineStr">
        <is>
          <t xml:space="preserve"> </t>
        </is>
      </c>
      <c r="P14" s="4" t="inlineStr">
        <is>
          <t xml:space="preserve"> </t>
        </is>
      </c>
      <c r="Q14" s="4" t="inlineStr">
        <is>
          <t xml:space="preserve"> </t>
        </is>
      </c>
      <c r="R14" s="5" t="n">
        <v>-62356</v>
      </c>
      <c r="S14" s="4" t="inlineStr">
        <is>
          <t xml:space="preserve"> </t>
        </is>
      </c>
    </row>
    <row r="15">
      <c r="A15" s="4" t="inlineStr">
        <is>
          <t>Balance at Dec. 31, 2022</t>
        </is>
      </c>
      <c r="B15" s="6" t="n">
        <v>222587070</v>
      </c>
      <c r="C15" s="4" t="inlineStr">
        <is>
          <t xml:space="preserve"> </t>
        </is>
      </c>
      <c r="D15" s="6" t="n">
        <v>115534210</v>
      </c>
      <c r="E15" s="4" t="inlineStr">
        <is>
          <t xml:space="preserve"> </t>
        </is>
      </c>
      <c r="F15" s="6" t="n">
        <v>-16971057</v>
      </c>
      <c r="G15" s="4" t="inlineStr">
        <is>
          <t xml:space="preserve"> </t>
        </is>
      </c>
      <c r="H15" s="5" t="n">
        <v>2080450699</v>
      </c>
      <c r="I15" s="4" t="inlineStr">
        <is>
          <t xml:space="preserve"> </t>
        </is>
      </c>
      <c r="J15" s="5" t="n">
        <v>-817544056</v>
      </c>
      <c r="K15" s="4" t="inlineStr">
        <is>
          <t xml:space="preserve"> </t>
        </is>
      </c>
      <c r="L15" s="5" t="n">
        <v>27732104</v>
      </c>
      <c r="M15" s="4" t="inlineStr">
        <is>
          <t xml:space="preserve"> </t>
        </is>
      </c>
      <c r="N15" s="5" t="n">
        <v>1611788970</v>
      </c>
      <c r="O15" s="4" t="inlineStr">
        <is>
          <t xml:space="preserve"> </t>
        </is>
      </c>
      <c r="P15" s="5" t="n">
        <v>46603922</v>
      </c>
      <c r="Q15" s="4" t="inlineStr">
        <is>
          <t xml:space="preserve"> </t>
        </is>
      </c>
      <c r="R15" s="5" t="n">
        <v>1658392892</v>
      </c>
      <c r="S15" s="4" t="inlineStr">
        <is>
          <t xml:space="preserve"> </t>
        </is>
      </c>
    </row>
    <row r="16">
      <c r="A16" s="4" t="inlineStr">
        <is>
          <t>Balance (in Shares) at Dec. 31, 2022 | shares</t>
        </is>
      </c>
      <c r="B16" s="5" t="n">
        <v>68286954</v>
      </c>
      <c r="C16" s="5" t="n">
        <v>68286954</v>
      </c>
      <c r="D16" s="5" t="n">
        <v>34762909</v>
      </c>
      <c r="E16" s="5" t="n">
        <v>347629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in Shares) at Dec. 31, 2022 | shares</t>
        </is>
      </c>
      <c r="B17" s="4" t="inlineStr">
        <is>
          <t xml:space="preserve"> </t>
        </is>
      </c>
      <c r="C17" s="4" t="inlineStr">
        <is>
          <t xml:space="preserve"> </t>
        </is>
      </c>
      <c r="D17" s="4" t="inlineStr">
        <is>
          <t xml:space="preserve"> </t>
        </is>
      </c>
      <c r="E17" s="4" t="inlineStr">
        <is>
          <t xml:space="preserve"> </t>
        </is>
      </c>
      <c r="F17" s="5" t="n">
        <v>-870908</v>
      </c>
      <c r="G17" s="5" t="n">
        <v>-8709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in Dollars)</t>
        </is>
      </c>
      <c r="B18" s="6" t="n">
        <v>222587070</v>
      </c>
      <c r="C18" s="4" t="inlineStr">
        <is>
          <t xml:space="preserve"> </t>
        </is>
      </c>
      <c r="D18" s="6" t="n">
        <v>115534210</v>
      </c>
      <c r="E18" s="4" t="inlineStr">
        <is>
          <t xml:space="preserve"> </t>
        </is>
      </c>
      <c r="F18" s="6" t="n">
        <v>-16971057</v>
      </c>
      <c r="G18" s="4" t="inlineStr">
        <is>
          <t xml:space="preserve"> </t>
        </is>
      </c>
      <c r="H18" s="5" t="n">
        <v>2080450699</v>
      </c>
      <c r="I18" s="4" t="inlineStr">
        <is>
          <t xml:space="preserve"> </t>
        </is>
      </c>
      <c r="J18" s="5" t="n">
        <v>-817544056</v>
      </c>
      <c r="K18" s="4" t="inlineStr">
        <is>
          <t xml:space="preserve"> </t>
        </is>
      </c>
      <c r="L18" s="5" t="n">
        <v>27732104</v>
      </c>
      <c r="M18" s="4" t="inlineStr">
        <is>
          <t xml:space="preserve"> </t>
        </is>
      </c>
      <c r="N18" s="5" t="n">
        <v>1611788970</v>
      </c>
      <c r="O18" s="4" t="inlineStr">
        <is>
          <t xml:space="preserve"> </t>
        </is>
      </c>
      <c r="P18" s="5" t="n">
        <v>46603922</v>
      </c>
      <c r="Q18" s="4" t="inlineStr">
        <is>
          <t xml:space="preserve"> </t>
        </is>
      </c>
      <c r="R18" s="5" t="n">
        <v>1658392892</v>
      </c>
      <c r="S18" s="4" t="inlineStr">
        <is>
          <t xml:space="preserve"> </t>
        </is>
      </c>
    </row>
    <row r="19">
      <c r="A19" s="4" t="inlineStr">
        <is>
          <t>Effect of adoption of ASU 2016-0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112051</v>
      </c>
      <c r="K19" s="4" t="inlineStr">
        <is>
          <t xml:space="preserve"> </t>
        </is>
      </c>
      <c r="L19" s="4" t="inlineStr">
        <is>
          <t xml:space="preserve"> </t>
        </is>
      </c>
      <c r="M19" s="4" t="inlineStr">
        <is>
          <t xml:space="preserve"> </t>
        </is>
      </c>
      <c r="N19" s="5" t="n">
        <v>-20112051</v>
      </c>
      <c r="O19" s="4" t="inlineStr">
        <is>
          <t xml:space="preserve"> </t>
        </is>
      </c>
      <c r="P19" s="4" t="inlineStr">
        <is>
          <t xml:space="preserve"> </t>
        </is>
      </c>
      <c r="Q19" s="4" t="inlineStr">
        <is>
          <t xml:space="preserve"> </t>
        </is>
      </c>
      <c r="R19" s="5" t="n">
        <v>-20112051</v>
      </c>
      <c r="S19" s="4" t="inlineStr">
        <is>
          <t xml:space="preserve"> </t>
        </is>
      </c>
    </row>
    <row r="20">
      <c r="A20" s="4" t="inlineStr">
        <is>
          <t>Repurchase of ordinary shares</t>
        </is>
      </c>
      <c r="B20" s="4" t="inlineStr">
        <is>
          <t xml:space="preserve"> </t>
        </is>
      </c>
      <c r="C20" s="4" t="inlineStr">
        <is>
          <t xml:space="preserve"> </t>
        </is>
      </c>
      <c r="D20" s="4" t="inlineStr">
        <is>
          <t xml:space="preserve"> </t>
        </is>
      </c>
      <c r="E20" s="4" t="inlineStr">
        <is>
          <t xml:space="preserve"> </t>
        </is>
      </c>
      <c r="F20" s="6" t="n">
        <v>-197067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9706775</v>
      </c>
      <c r="O20" s="4" t="inlineStr">
        <is>
          <t xml:space="preserve"> </t>
        </is>
      </c>
      <c r="P20" s="4" t="inlineStr">
        <is>
          <t xml:space="preserve"> </t>
        </is>
      </c>
      <c r="Q20" s="4" t="inlineStr">
        <is>
          <t xml:space="preserve"> </t>
        </is>
      </c>
      <c r="R20" s="5" t="n">
        <v>-19706775</v>
      </c>
      <c r="S20" s="4" t="inlineStr">
        <is>
          <t xml:space="preserve"> </t>
        </is>
      </c>
    </row>
    <row r="21">
      <c r="A21" s="4" t="inlineStr">
        <is>
          <t>Repurchase of ordinary shares (in Shares) | shares</t>
        </is>
      </c>
      <c r="B21" s="4" t="inlineStr">
        <is>
          <t xml:space="preserve"> </t>
        </is>
      </c>
      <c r="C21" s="4" t="inlineStr">
        <is>
          <t xml:space="preserve"> </t>
        </is>
      </c>
      <c r="D21" s="4" t="inlineStr">
        <is>
          <t xml:space="preserve"> </t>
        </is>
      </c>
      <c r="E21" s="4" t="inlineStr">
        <is>
          <t xml:space="preserve"> </t>
        </is>
      </c>
      <c r="F21" s="5" t="n">
        <v>-635434</v>
      </c>
      <c r="G21" s="5" t="n">
        <v>-63543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usiness combinations under common contr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99800000</v>
      </c>
      <c r="I22" s="4" t="inlineStr">
        <is>
          <t xml:space="preserve"> </t>
        </is>
      </c>
      <c r="J22" s="4" t="inlineStr">
        <is>
          <t xml:space="preserve"> </t>
        </is>
      </c>
      <c r="K22" s="4" t="inlineStr">
        <is>
          <t xml:space="preserve"> </t>
        </is>
      </c>
      <c r="L22" s="4" t="inlineStr">
        <is>
          <t xml:space="preserve"> </t>
        </is>
      </c>
      <c r="M22" s="4" t="inlineStr">
        <is>
          <t xml:space="preserve"> </t>
        </is>
      </c>
      <c r="N22" s="5" t="n">
        <v>-399800000</v>
      </c>
      <c r="O22" s="4" t="inlineStr">
        <is>
          <t xml:space="preserve"> </t>
        </is>
      </c>
      <c r="P22" s="4" t="inlineStr">
        <is>
          <t xml:space="preserve"> </t>
        </is>
      </c>
      <c r="Q22" s="4" t="inlineStr">
        <is>
          <t xml:space="preserve"> </t>
        </is>
      </c>
      <c r="R22" s="5" t="n">
        <v>-399800000</v>
      </c>
      <c r="S22" s="4" t="inlineStr">
        <is>
          <t xml:space="preserve"> </t>
        </is>
      </c>
    </row>
    <row r="23">
      <c r="A23" s="4" t="inlineStr">
        <is>
          <t>Purchase of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69316308</v>
      </c>
      <c r="K24" s="4" t="inlineStr">
        <is>
          <t xml:space="preserve"> </t>
        </is>
      </c>
      <c r="L24" s="4" t="inlineStr">
        <is>
          <t xml:space="preserve"> </t>
        </is>
      </c>
      <c r="M24" s="4" t="inlineStr">
        <is>
          <t xml:space="preserve"> </t>
        </is>
      </c>
      <c r="N24" s="5" t="n">
        <v>269316308</v>
      </c>
      <c r="O24" s="4" t="inlineStr">
        <is>
          <t xml:space="preserve"> </t>
        </is>
      </c>
      <c r="P24" s="5" t="n">
        <v>-8788707</v>
      </c>
      <c r="Q24" s="4" t="inlineStr">
        <is>
          <t xml:space="preserve"> </t>
        </is>
      </c>
      <c r="R24" s="5" t="n">
        <v>260527601</v>
      </c>
      <c r="S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72112</v>
      </c>
      <c r="M25" s="4" t="inlineStr">
        <is>
          <t xml:space="preserve"> </t>
        </is>
      </c>
      <c r="N25" s="5" t="n">
        <v>672112</v>
      </c>
      <c r="O25" s="4" t="inlineStr">
        <is>
          <t xml:space="preserve"> </t>
        </is>
      </c>
      <c r="P25" s="4" t="inlineStr">
        <is>
          <t xml:space="preserve"> </t>
        </is>
      </c>
      <c r="Q25" s="4" t="inlineStr">
        <is>
          <t xml:space="preserve"> </t>
        </is>
      </c>
      <c r="R25" s="5" t="n">
        <v>672112</v>
      </c>
      <c r="S25" s="4" t="inlineStr">
        <is>
          <t xml:space="preserve"> </t>
        </is>
      </c>
    </row>
    <row r="26">
      <c r="A26" s="4" t="inlineStr">
        <is>
          <t>Unrealized losses on available-for-sal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934</v>
      </c>
      <c r="M26" s="4" t="inlineStr">
        <is>
          <t xml:space="preserve"> </t>
        </is>
      </c>
      <c r="N26" s="5" t="n">
        <v>-2934</v>
      </c>
      <c r="O26" s="4" t="inlineStr">
        <is>
          <t xml:space="preserve"> </t>
        </is>
      </c>
      <c r="P26" s="4" t="inlineStr">
        <is>
          <t xml:space="preserve"> </t>
        </is>
      </c>
      <c r="Q26" s="4" t="inlineStr">
        <is>
          <t xml:space="preserve"> </t>
        </is>
      </c>
      <c r="R26" s="5" t="n">
        <v>-2934</v>
      </c>
      <c r="S26" s="4" t="inlineStr">
        <is>
          <t xml:space="preserve"> </t>
        </is>
      </c>
    </row>
    <row r="27">
      <c r="A27" s="4" t="inlineStr">
        <is>
          <t>Share-based compensation (Note 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2650</v>
      </c>
      <c r="I27" s="4" t="inlineStr">
        <is>
          <t xml:space="preserve"> </t>
        </is>
      </c>
      <c r="J27" s="4" t="inlineStr">
        <is>
          <t xml:space="preserve"> </t>
        </is>
      </c>
      <c r="K27" s="4" t="inlineStr">
        <is>
          <t xml:space="preserve"> </t>
        </is>
      </c>
      <c r="L27" s="4" t="inlineStr">
        <is>
          <t xml:space="preserve"> </t>
        </is>
      </c>
      <c r="M27" s="4" t="inlineStr">
        <is>
          <t xml:space="preserve"> </t>
        </is>
      </c>
      <c r="N27" s="5" t="n">
        <v>62650</v>
      </c>
      <c r="O27" s="4" t="inlineStr">
        <is>
          <t xml:space="preserve"> </t>
        </is>
      </c>
      <c r="P27" s="4" t="inlineStr">
        <is>
          <t xml:space="preserve"> </t>
        </is>
      </c>
      <c r="Q27" s="4" t="inlineStr">
        <is>
          <t xml:space="preserve"> </t>
        </is>
      </c>
      <c r="R27" s="5" t="n">
        <v>62650</v>
      </c>
      <c r="S27" s="4" t="inlineStr">
        <is>
          <t xml:space="preserve"> </t>
        </is>
      </c>
    </row>
    <row r="28">
      <c r="A28" s="4" t="inlineStr">
        <is>
          <t>Balance at Dec. 31, 2023</t>
        </is>
      </c>
      <c r="B28" s="6" t="n">
        <v>222587070</v>
      </c>
      <c r="C28" s="4" t="inlineStr">
        <is>
          <t xml:space="preserve"> </t>
        </is>
      </c>
      <c r="D28" s="6" t="n">
        <v>115534210</v>
      </c>
      <c r="E28" s="4" t="inlineStr">
        <is>
          <t xml:space="preserve"> </t>
        </is>
      </c>
      <c r="F28" s="6" t="n">
        <v>-36677832</v>
      </c>
      <c r="G28" s="4" t="inlineStr">
        <is>
          <t xml:space="preserve"> </t>
        </is>
      </c>
      <c r="H28" s="5" t="n">
        <v>1680713349</v>
      </c>
      <c r="I28" s="4" t="inlineStr">
        <is>
          <t xml:space="preserve"> </t>
        </is>
      </c>
      <c r="J28" s="5" t="n">
        <v>-568339799</v>
      </c>
      <c r="K28" s="4" t="inlineStr">
        <is>
          <t xml:space="preserve"> </t>
        </is>
      </c>
      <c r="L28" s="5" t="n">
        <v>28401282</v>
      </c>
      <c r="M28" s="4" t="inlineStr">
        <is>
          <t xml:space="preserve"> </t>
        </is>
      </c>
      <c r="N28" s="5" t="n">
        <v>1442218280</v>
      </c>
      <c r="O28" s="4" t="inlineStr">
        <is>
          <t xml:space="preserve"> </t>
        </is>
      </c>
      <c r="P28" s="5" t="n">
        <v>37815215</v>
      </c>
      <c r="Q28" s="4" t="inlineStr">
        <is>
          <t xml:space="preserve"> </t>
        </is>
      </c>
      <c r="R28" s="5" t="n">
        <v>1480033495</v>
      </c>
      <c r="S28" s="4" t="inlineStr">
        <is>
          <t xml:space="preserve"> </t>
        </is>
      </c>
    </row>
    <row r="29">
      <c r="A29" s="4" t="inlineStr">
        <is>
          <t>Balance (in Shares) at Dec. 31, 2023 | shares</t>
        </is>
      </c>
      <c r="B29" s="5" t="n">
        <v>68286954</v>
      </c>
      <c r="C29" s="5" t="n">
        <v>68286954</v>
      </c>
      <c r="D29" s="5" t="n">
        <v>34762909</v>
      </c>
      <c r="E29" s="5" t="n">
        <v>347629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lance (in Shares) at Dec. 31, 2023 | shares</t>
        </is>
      </c>
      <c r="B30" s="4" t="inlineStr">
        <is>
          <t xml:space="preserve"> </t>
        </is>
      </c>
      <c r="C30" s="4" t="inlineStr">
        <is>
          <t xml:space="preserve"> </t>
        </is>
      </c>
      <c r="D30" s="4" t="inlineStr">
        <is>
          <t xml:space="preserve"> </t>
        </is>
      </c>
      <c r="E30" s="4" t="inlineStr">
        <is>
          <t xml:space="preserve"> </t>
        </is>
      </c>
      <c r="F30" s="5" t="n">
        <v>-1506342</v>
      </c>
      <c r="G30" s="5" t="n">
        <v>-150634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lance (in Dollars)</t>
        </is>
      </c>
      <c r="B31" s="6" t="n">
        <v>222587070</v>
      </c>
      <c r="C31" s="4" t="inlineStr">
        <is>
          <t xml:space="preserve"> </t>
        </is>
      </c>
      <c r="D31" s="6" t="n">
        <v>115534210</v>
      </c>
      <c r="E31" s="4" t="inlineStr">
        <is>
          <t xml:space="preserve"> </t>
        </is>
      </c>
      <c r="F31" s="6" t="n">
        <v>-36677832</v>
      </c>
      <c r="G31" s="4" t="inlineStr">
        <is>
          <t xml:space="preserve"> </t>
        </is>
      </c>
      <c r="H31" s="5" t="n">
        <v>1680713349</v>
      </c>
      <c r="I31" s="4" t="inlineStr">
        <is>
          <t xml:space="preserve"> </t>
        </is>
      </c>
      <c r="J31" s="5" t="n">
        <v>-568339799</v>
      </c>
      <c r="K31" s="4" t="inlineStr">
        <is>
          <t xml:space="preserve"> </t>
        </is>
      </c>
      <c r="L31" s="5" t="n">
        <v>28401282</v>
      </c>
      <c r="M31" s="4" t="inlineStr">
        <is>
          <t xml:space="preserve"> </t>
        </is>
      </c>
      <c r="N31" s="5" t="n">
        <v>1442218280</v>
      </c>
      <c r="O31" s="4" t="inlineStr">
        <is>
          <t xml:space="preserve"> </t>
        </is>
      </c>
      <c r="P31" s="5" t="n">
        <v>37815215</v>
      </c>
      <c r="Q31" s="4" t="inlineStr">
        <is>
          <t xml:space="preserve"> </t>
        </is>
      </c>
      <c r="R31" s="5" t="n">
        <v>1480033495</v>
      </c>
      <c r="S31" s="4" t="inlineStr">
        <is>
          <t xml:space="preserve"> </t>
        </is>
      </c>
    </row>
    <row r="32">
      <c r="A32" s="4" t="inlineStr">
        <is>
          <t>Repurchase of ordinary shares</t>
        </is>
      </c>
      <c r="B32" s="4" t="inlineStr">
        <is>
          <t xml:space="preserve"> </t>
        </is>
      </c>
      <c r="C32" s="4" t="inlineStr">
        <is>
          <t xml:space="preserve"> </t>
        </is>
      </c>
      <c r="D32" s="4" t="inlineStr">
        <is>
          <t xml:space="preserve"> </t>
        </is>
      </c>
      <c r="E32" s="4" t="inlineStr">
        <is>
          <t xml:space="preserve"> </t>
        </is>
      </c>
      <c r="F32" s="6" t="n">
        <v>-36528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65284</v>
      </c>
      <c r="O32" s="4" t="inlineStr">
        <is>
          <t xml:space="preserve"> </t>
        </is>
      </c>
      <c r="P32" s="4" t="inlineStr">
        <is>
          <t xml:space="preserve"> </t>
        </is>
      </c>
      <c r="Q32" s="4" t="inlineStr">
        <is>
          <t xml:space="preserve"> </t>
        </is>
      </c>
      <c r="R32" s="5" t="n">
        <v>-365284</v>
      </c>
      <c r="S32" s="4" t="inlineStr">
        <is>
          <t xml:space="preserve"> </t>
        </is>
      </c>
    </row>
    <row r="33">
      <c r="A33" s="4" t="inlineStr">
        <is>
          <t>Repurchase of ordinary shares (in Shares) | shares</t>
        </is>
      </c>
      <c r="B33" s="4" t="inlineStr">
        <is>
          <t xml:space="preserve"> </t>
        </is>
      </c>
      <c r="C33" s="4" t="inlineStr">
        <is>
          <t xml:space="preserve"> </t>
        </is>
      </c>
      <c r="D33" s="4" t="inlineStr">
        <is>
          <t xml:space="preserve"> </t>
        </is>
      </c>
      <c r="E33" s="4" t="inlineStr">
        <is>
          <t xml:space="preserve"> </t>
        </is>
      </c>
      <c r="F33" s="5" t="n">
        <v>-19030</v>
      </c>
      <c r="G33" s="5" t="n">
        <v>-1903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istribution to the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0176000</v>
      </c>
      <c r="I34" s="4" t="inlineStr">
        <is>
          <t xml:space="preserve"> </t>
        </is>
      </c>
      <c r="J34" s="4" t="inlineStr">
        <is>
          <t xml:space="preserve"> </t>
        </is>
      </c>
      <c r="K34" s="4" t="inlineStr">
        <is>
          <t xml:space="preserve"> </t>
        </is>
      </c>
      <c r="L34" s="4" t="inlineStr">
        <is>
          <t xml:space="preserve"> </t>
        </is>
      </c>
      <c r="M34" s="4" t="inlineStr">
        <is>
          <t xml:space="preserve"> </t>
        </is>
      </c>
      <c r="N34" s="5" t="n">
        <v>-70176000</v>
      </c>
      <c r="O34" s="4" t="inlineStr">
        <is>
          <t xml:space="preserve"> </t>
        </is>
      </c>
      <c r="P34" s="5" t="n">
        <v>-869400</v>
      </c>
      <c r="Q34" s="4" t="inlineStr">
        <is>
          <t xml:space="preserve"> </t>
        </is>
      </c>
      <c r="R34" s="5" t="n">
        <v>-71045400</v>
      </c>
      <c r="S34" s="4" t="inlineStr">
        <is>
          <t xml:space="preserve"> </t>
        </is>
      </c>
    </row>
    <row r="35">
      <c r="A35" s="4" t="inlineStr">
        <is>
          <t>Purchase of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66000</v>
      </c>
      <c r="I35" s="4" t="inlineStr">
        <is>
          <t xml:space="preserve"> </t>
        </is>
      </c>
      <c r="J35" s="4" t="inlineStr">
        <is>
          <t xml:space="preserve"> </t>
        </is>
      </c>
      <c r="K35" s="4" t="inlineStr">
        <is>
          <t xml:space="preserve"> </t>
        </is>
      </c>
      <c r="L35" s="4" t="inlineStr">
        <is>
          <t xml:space="preserve"> </t>
        </is>
      </c>
      <c r="M35" s="4" t="inlineStr">
        <is>
          <t xml:space="preserve"> </t>
        </is>
      </c>
      <c r="N35" s="5" t="n">
        <v>-566000</v>
      </c>
      <c r="O35" s="4" t="inlineStr">
        <is>
          <t xml:space="preserve"> </t>
        </is>
      </c>
      <c r="P35" s="5" t="n">
        <v>-400000</v>
      </c>
      <c r="Q35" s="4" t="inlineStr">
        <is>
          <t xml:space="preserve"> </t>
        </is>
      </c>
      <c r="R35" s="5" t="n">
        <v>-966000</v>
      </c>
      <c r="S35" s="7" t="n">
        <v>-132341</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0002230</v>
      </c>
      <c r="K36" s="4" t="inlineStr">
        <is>
          <t xml:space="preserve"> </t>
        </is>
      </c>
      <c r="L36" s="4" t="inlineStr">
        <is>
          <t xml:space="preserve"> </t>
        </is>
      </c>
      <c r="M36" s="4" t="inlineStr">
        <is>
          <t xml:space="preserve"> </t>
        </is>
      </c>
      <c r="N36" s="5" t="n">
        <v>110002230</v>
      </c>
      <c r="O36" s="4" t="inlineStr">
        <is>
          <t xml:space="preserve"> </t>
        </is>
      </c>
      <c r="P36" s="5" t="n">
        <v>-2687878</v>
      </c>
      <c r="Q36" s="4" t="inlineStr">
        <is>
          <t xml:space="preserve"> </t>
        </is>
      </c>
      <c r="R36" s="5" t="n">
        <v>107314352</v>
      </c>
      <c r="S36" s="5" t="n">
        <v>14702008</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374019</v>
      </c>
      <c r="M37" s="4" t="inlineStr">
        <is>
          <t xml:space="preserve"> </t>
        </is>
      </c>
      <c r="N37" s="5" t="n">
        <v>-22374019</v>
      </c>
      <c r="O37" s="4" t="inlineStr">
        <is>
          <t xml:space="preserve"> </t>
        </is>
      </c>
      <c r="P37" s="4" t="inlineStr">
        <is>
          <t xml:space="preserve"> </t>
        </is>
      </c>
      <c r="Q37" s="4" t="inlineStr">
        <is>
          <t xml:space="preserve"> </t>
        </is>
      </c>
      <c r="R37" s="5" t="n">
        <v>-22374019</v>
      </c>
      <c r="S37" s="5" t="n">
        <v>-3065228</v>
      </c>
    </row>
    <row r="38">
      <c r="A38" s="4" t="inlineStr">
        <is>
          <t>Unrealized losses on available-for-sale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000</v>
      </c>
      <c r="M38" s="4" t="inlineStr">
        <is>
          <t xml:space="preserve"> </t>
        </is>
      </c>
      <c r="N38" s="5" t="n">
        <v>6000</v>
      </c>
      <c r="O38" s="4" t="inlineStr">
        <is>
          <t xml:space="preserve"> </t>
        </is>
      </c>
      <c r="P38" s="4" t="inlineStr">
        <is>
          <t xml:space="preserve"> </t>
        </is>
      </c>
      <c r="Q38" s="4" t="inlineStr">
        <is>
          <t xml:space="preserve"> </t>
        </is>
      </c>
      <c r="R38" s="5" t="n">
        <v>6000</v>
      </c>
      <c r="S38" s="4" t="inlineStr">
        <is>
          <t xml:space="preserve"> </t>
        </is>
      </c>
    </row>
    <row r="39">
      <c r="A39" s="4" t="inlineStr">
        <is>
          <t>Share-based compensation (Note 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23</v>
      </c>
      <c r="I39" s="4" t="inlineStr">
        <is>
          <t xml:space="preserve"> </t>
        </is>
      </c>
      <c r="J39" s="4" t="inlineStr">
        <is>
          <t xml:space="preserve"> </t>
        </is>
      </c>
      <c r="K39" s="4" t="inlineStr">
        <is>
          <t xml:space="preserve"> </t>
        </is>
      </c>
      <c r="L39" s="4" t="inlineStr">
        <is>
          <t xml:space="preserve"> </t>
        </is>
      </c>
      <c r="M39" s="4" t="inlineStr">
        <is>
          <t xml:space="preserve"> </t>
        </is>
      </c>
      <c r="N39" s="5" t="n">
        <v>923</v>
      </c>
      <c r="O39" s="4" t="inlineStr">
        <is>
          <t xml:space="preserve"> </t>
        </is>
      </c>
      <c r="P39" s="4" t="inlineStr">
        <is>
          <t xml:space="preserve"> </t>
        </is>
      </c>
      <c r="Q39" s="4" t="inlineStr">
        <is>
          <t xml:space="preserve"> </t>
        </is>
      </c>
      <c r="R39" s="5" t="n">
        <v>923</v>
      </c>
      <c r="S39" s="4" t="inlineStr">
        <is>
          <t xml:space="preserve"> </t>
        </is>
      </c>
    </row>
    <row r="40">
      <c r="A40" s="4" t="inlineStr">
        <is>
          <t>Balance at Dec. 31, 2024</t>
        </is>
      </c>
      <c r="B40" s="6" t="n">
        <v>222587070</v>
      </c>
      <c r="C40" s="7" t="n">
        <v>30494304</v>
      </c>
      <c r="D40" s="6" t="n">
        <v>115534210</v>
      </c>
      <c r="E40" s="7" t="n">
        <v>15828122</v>
      </c>
      <c r="F40" s="6" t="n">
        <v>-37043116</v>
      </c>
      <c r="G40" s="7" t="n">
        <v>-5074886</v>
      </c>
      <c r="H40" s="5" t="n">
        <v>1609972272</v>
      </c>
      <c r="I40" s="7" t="n">
        <v>220565297</v>
      </c>
      <c r="J40" s="5" t="n">
        <v>-458337569</v>
      </c>
      <c r="K40" s="7" t="n">
        <v>-62791989</v>
      </c>
      <c r="L40" s="5" t="n">
        <v>6033263</v>
      </c>
      <c r="M40" s="7" t="n">
        <v>826554</v>
      </c>
      <c r="N40" s="5" t="n">
        <v>1458746130</v>
      </c>
      <c r="O40" s="7" t="n">
        <v>199847402</v>
      </c>
      <c r="P40" s="5" t="n">
        <v>33857937</v>
      </c>
      <c r="Q40" s="7" t="n">
        <v>4638518</v>
      </c>
      <c r="R40" s="5" t="n">
        <v>1492604067</v>
      </c>
      <c r="S40" s="5" t="n">
        <v>204485920</v>
      </c>
    </row>
    <row r="41">
      <c r="A41" s="4" t="inlineStr">
        <is>
          <t>Balance (in Shares) at Dec. 31, 2024 | shares</t>
        </is>
      </c>
      <c r="B41" s="5" t="n">
        <v>68286954</v>
      </c>
      <c r="C41" s="5" t="n">
        <v>68286954</v>
      </c>
      <c r="D41" s="5" t="n">
        <v>34762909</v>
      </c>
      <c r="E41" s="5" t="n">
        <v>3476290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alance (in Shares) at Dec. 31, 2024 | shares</t>
        </is>
      </c>
      <c r="B42" s="4" t="inlineStr">
        <is>
          <t xml:space="preserve"> </t>
        </is>
      </c>
      <c r="C42" s="4" t="inlineStr">
        <is>
          <t xml:space="preserve"> </t>
        </is>
      </c>
      <c r="D42" s="4" t="inlineStr">
        <is>
          <t xml:space="preserve"> </t>
        </is>
      </c>
      <c r="E42" s="4" t="inlineStr">
        <is>
          <t xml:space="preserve"> </t>
        </is>
      </c>
      <c r="F42" s="5" t="n">
        <v>-1525372</v>
      </c>
      <c r="G42" s="5" t="n">
        <v>-152537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lance (in Dollars)</t>
        </is>
      </c>
      <c r="B43" s="6" t="n">
        <v>222587070</v>
      </c>
      <c r="C43" s="7" t="n">
        <v>30494304</v>
      </c>
      <c r="D43" s="6" t="n">
        <v>115534210</v>
      </c>
      <c r="E43" s="7" t="n">
        <v>15828122</v>
      </c>
      <c r="F43" s="6" t="n">
        <v>-37043116</v>
      </c>
      <c r="G43" s="7" t="n">
        <v>-5074886</v>
      </c>
      <c r="H43" s="6" t="n">
        <v>1609972272</v>
      </c>
      <c r="I43" s="7" t="n">
        <v>220565297</v>
      </c>
      <c r="J43" s="6" t="n">
        <v>-458337569</v>
      </c>
      <c r="K43" s="7" t="n">
        <v>-62791989</v>
      </c>
      <c r="L43" s="6" t="n">
        <v>6033263</v>
      </c>
      <c r="M43" s="7" t="n">
        <v>826554</v>
      </c>
      <c r="N43" s="6" t="n">
        <v>1458746130</v>
      </c>
      <c r="O43" s="7" t="n">
        <v>199847402</v>
      </c>
      <c r="P43" s="6" t="n">
        <v>33857937</v>
      </c>
      <c r="Q43" s="7" t="n">
        <v>4638518</v>
      </c>
      <c r="R43" s="6" t="n">
        <v>1492604067</v>
      </c>
      <c r="S43" s="7" t="n">
        <v>2044859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Principal Accounting Policies - Schedule of Reconciliations of Assets and Liabilities (Details) - Fair Value, Recurring [Member] - Level 3 [Member]</t>
        </is>
      </c>
      <c r="B1" s="2" t="inlineStr">
        <is>
          <t>Dec. 31, 2024 CNY (¥)</t>
        </is>
      </c>
      <c r="C1" s="2" t="inlineStr">
        <is>
          <t>Dec. 31, 2024 USD ($)</t>
        </is>
      </c>
      <c r="D1" s="2" t="inlineStr">
        <is>
          <t>Dec. 31, 2023 CNY (¥)</t>
        </is>
      </c>
      <c r="E1" s="2" t="inlineStr">
        <is>
          <t>Dec. 31, 2022 CNY (¥)</t>
        </is>
      </c>
    </row>
    <row r="2">
      <c r="A2" s="3" t="inlineStr">
        <is>
          <t>Schedule of Reconciliations of Assets and Liabilities [Line Items]</t>
        </is>
      </c>
      <c r="B2" s="4" t="inlineStr">
        <is>
          <t xml:space="preserve"> </t>
        </is>
      </c>
      <c r="C2" s="4" t="inlineStr">
        <is>
          <t xml:space="preserve"> </t>
        </is>
      </c>
      <c r="D2" s="4" t="inlineStr">
        <is>
          <t xml:space="preserve"> </t>
        </is>
      </c>
      <c r="E2" s="4" t="inlineStr">
        <is>
          <t xml:space="preserve"> </t>
        </is>
      </c>
    </row>
    <row r="3">
      <c r="A3" s="4" t="inlineStr">
        <is>
          <t>Net unrealized fair value change recognized in other comprehensive (loss) income</t>
        </is>
      </c>
      <c r="B3" s="6" t="n">
        <v>6000</v>
      </c>
      <c r="C3" s="4" t="inlineStr">
        <is>
          <t xml:space="preserve"> </t>
        </is>
      </c>
      <c r="D3" s="6" t="n">
        <v>-2934</v>
      </c>
      <c r="E3" s="4" t="inlineStr">
        <is>
          <t xml:space="preserve"> </t>
        </is>
      </c>
    </row>
    <row r="4">
      <c r="A4" s="4" t="inlineStr">
        <is>
          <t>Balance (in Dollars)</t>
        </is>
      </c>
      <c r="B4" s="6" t="n">
        <v>103709272</v>
      </c>
      <c r="C4" s="7" t="n">
        <v>14208112</v>
      </c>
      <c r="D4" s="6" t="n">
        <v>103703272</v>
      </c>
      <c r="E4" s="6" t="n">
        <v>103706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Schedule of Significant Unobservable Inputs (Details)</t>
        </is>
      </c>
      <c r="B1" s="2" t="inlineStr">
        <is>
          <t>Dec. 31, 2024</t>
        </is>
      </c>
      <c r="C1" s="2" t="inlineStr">
        <is>
          <t>Dec. 31, 2023</t>
        </is>
      </c>
    </row>
    <row r="2">
      <c r="A2" s="4" t="inlineStr">
        <is>
          <t>WACC [Member]</t>
        </is>
      </c>
      <c r="B2" s="4" t="inlineStr">
        <is>
          <t xml:space="preserve"> </t>
        </is>
      </c>
      <c r="C2" s="4" t="inlineStr">
        <is>
          <t xml:space="preserve"> </t>
        </is>
      </c>
    </row>
    <row r="3">
      <c r="A3" s="3" t="inlineStr">
        <is>
          <t>Schedule of Significant Unobservable Inputs [Line Items]</t>
        </is>
      </c>
      <c r="B3" s="4" t="inlineStr">
        <is>
          <t xml:space="preserve"> </t>
        </is>
      </c>
      <c r="C3" s="4" t="inlineStr">
        <is>
          <t xml:space="preserve"> </t>
        </is>
      </c>
    </row>
    <row r="4">
      <c r="A4" s="4" t="inlineStr">
        <is>
          <t>Available-for-sale debt investment</t>
        </is>
      </c>
      <c r="B4" s="11" t="n">
        <v>0.11</v>
      </c>
      <c r="C4" s="11" t="n">
        <v>0.12</v>
      </c>
    </row>
    <row r="5">
      <c r="A5" s="4" t="inlineStr">
        <is>
          <t>Discount for lack of marketability [Member]</t>
        </is>
      </c>
      <c r="B5" s="4" t="inlineStr">
        <is>
          <t xml:space="preserve"> </t>
        </is>
      </c>
      <c r="C5" s="4" t="inlineStr">
        <is>
          <t xml:space="preserve"> </t>
        </is>
      </c>
    </row>
    <row r="6">
      <c r="A6" s="3" t="inlineStr">
        <is>
          <t>Schedule of Significant Unobservable Inputs [Line Items]</t>
        </is>
      </c>
      <c r="B6" s="4" t="inlineStr">
        <is>
          <t xml:space="preserve"> </t>
        </is>
      </c>
      <c r="C6" s="4" t="inlineStr">
        <is>
          <t xml:space="preserve"> </t>
        </is>
      </c>
    </row>
    <row r="7">
      <c r="A7" s="4" t="inlineStr">
        <is>
          <t>Available-for-sale debt investment</t>
        </is>
      </c>
      <c r="B7" s="11" t="n">
        <v>0.39</v>
      </c>
      <c r="C7" s="11" t="n">
        <v>0.35</v>
      </c>
    </row>
    <row r="8">
      <c r="A8" s="4" t="inlineStr">
        <is>
          <t>Expected volatility [Member]</t>
        </is>
      </c>
      <c r="B8" s="4" t="inlineStr">
        <is>
          <t xml:space="preserve"> </t>
        </is>
      </c>
      <c r="C8" s="4" t="inlineStr">
        <is>
          <t xml:space="preserve"> </t>
        </is>
      </c>
    </row>
    <row r="9">
      <c r="A9" s="3" t="inlineStr">
        <is>
          <t>Schedule of Significant Unobservable Inputs [Line Items]</t>
        </is>
      </c>
      <c r="B9" s="4" t="inlineStr">
        <is>
          <t xml:space="preserve"> </t>
        </is>
      </c>
      <c r="C9" s="4" t="inlineStr">
        <is>
          <t xml:space="preserve"> </t>
        </is>
      </c>
    </row>
    <row r="10">
      <c r="A10" s="4" t="inlineStr">
        <is>
          <t>Available-for-sale debt investment</t>
        </is>
      </c>
      <c r="B10" s="11" t="n">
        <v>0.43</v>
      </c>
      <c r="C10" s="11" t="n">
        <v>0.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Business Combinations (Details) - 2023 Business Combinations [Member]</t>
        </is>
      </c>
      <c r="B1" s="2" t="inlineStr">
        <is>
          <t>1 Months Ended</t>
        </is>
      </c>
    </row>
    <row r="2">
      <c r="B2" s="2" t="inlineStr">
        <is>
          <t>Mar. 31, 2023 CNY (¥)</t>
        </is>
      </c>
    </row>
    <row r="3">
      <c r="A3" s="3" t="inlineStr">
        <is>
          <t>Business Combinations [Line Items]</t>
        </is>
      </c>
      <c r="B3" s="4" t="inlineStr">
        <is>
          <t xml:space="preserve"> </t>
        </is>
      </c>
    </row>
    <row r="4">
      <c r="A4" s="4" t="inlineStr">
        <is>
          <t>Total consideration</t>
        </is>
      </c>
      <c r="B4" s="6" t="n">
        <v>399800000</v>
      </c>
    </row>
    <row r="5">
      <c r="A5" s="4" t="inlineStr">
        <is>
          <t>GTI [Member]</t>
        </is>
      </c>
      <c r="B5" s="4" t="inlineStr">
        <is>
          <t xml:space="preserve"> </t>
        </is>
      </c>
    </row>
    <row r="6">
      <c r="A6" s="3" t="inlineStr">
        <is>
          <t>Business Combinations [Line Items]</t>
        </is>
      </c>
      <c r="B6" s="4" t="inlineStr">
        <is>
          <t xml:space="preserve"> </t>
        </is>
      </c>
    </row>
    <row r="7">
      <c r="A7" s="4" t="inlineStr">
        <is>
          <t>Total consideration</t>
        </is>
      </c>
      <c r="B7" s="5" t="n">
        <v>326440000</v>
      </c>
    </row>
    <row r="8">
      <c r="A8" s="4" t="inlineStr">
        <is>
          <t>Beifu HK [Member]</t>
        </is>
      </c>
      <c r="B8" s="4" t="inlineStr">
        <is>
          <t xml:space="preserve"> </t>
        </is>
      </c>
    </row>
    <row r="9">
      <c r="A9" s="3" t="inlineStr">
        <is>
          <t>Business Combinations [Line Items]</t>
        </is>
      </c>
      <c r="B9" s="4" t="inlineStr">
        <is>
          <t xml:space="preserve"> </t>
        </is>
      </c>
    </row>
    <row r="10">
      <c r="A10" s="4" t="inlineStr">
        <is>
          <t>Total consideration</t>
        </is>
      </c>
      <c r="B10" s="5" t="n">
        <v>28278520</v>
      </c>
    </row>
    <row r="11">
      <c r="A11" s="4" t="inlineStr">
        <is>
          <t>Aotao [Member]</t>
        </is>
      </c>
      <c r="B11" s="4" t="inlineStr">
        <is>
          <t xml:space="preserve"> </t>
        </is>
      </c>
    </row>
    <row r="12">
      <c r="A12" s="3" t="inlineStr">
        <is>
          <t>Business Combinations [Line Items]</t>
        </is>
      </c>
      <c r="B12" s="4" t="inlineStr">
        <is>
          <t xml:space="preserve"> </t>
        </is>
      </c>
    </row>
    <row r="13">
      <c r="A13" s="4" t="inlineStr">
        <is>
          <t>Total consideration</t>
        </is>
      </c>
      <c r="B13" s="6" t="n">
        <v>450814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consolidations (Details) - CNY (¥)</t>
        </is>
      </c>
      <c r="B1" s="2" t="inlineStr">
        <is>
          <t>12 Months Ended</t>
        </is>
      </c>
    </row>
    <row r="2">
      <c r="B2" s="2" t="inlineStr">
        <is>
          <t>Dec. 31, 2024</t>
        </is>
      </c>
      <c r="C2" s="2" t="inlineStr">
        <is>
          <t>Dec. 31, 2022</t>
        </is>
      </c>
      <c r="D2" s="2" t="inlineStr">
        <is>
          <t>Dec. 31, 2023</t>
        </is>
      </c>
      <c r="E2" s="2" t="inlineStr">
        <is>
          <t>Jun. 01, 2022</t>
        </is>
      </c>
    </row>
    <row r="3">
      <c r="A3" s="4" t="inlineStr">
        <is>
          <t>Argyle [Member] | GreenTree Inns Hotel Management Group, Inc. [Member]</t>
        </is>
      </c>
      <c r="B3" s="4" t="inlineStr">
        <is>
          <t xml:space="preserve"> </t>
        </is>
      </c>
      <c r="C3" s="4" t="inlineStr">
        <is>
          <t xml:space="preserve"> </t>
        </is>
      </c>
      <c r="D3" s="4" t="inlineStr">
        <is>
          <t xml:space="preserve"> </t>
        </is>
      </c>
      <c r="E3" s="4" t="inlineStr">
        <is>
          <t xml:space="preserve"> </t>
        </is>
      </c>
    </row>
    <row r="4">
      <c r="A4" s="3" t="inlineStr">
        <is>
          <t>Deconsolidation [Line Items]</t>
        </is>
      </c>
      <c r="B4" s="4" t="inlineStr">
        <is>
          <t xml:space="preserve"> </t>
        </is>
      </c>
      <c r="C4" s="4" t="inlineStr">
        <is>
          <t xml:space="preserve"> </t>
        </is>
      </c>
      <c r="D4" s="4" t="inlineStr">
        <is>
          <t xml:space="preserve"> </t>
        </is>
      </c>
      <c r="E4" s="4" t="inlineStr">
        <is>
          <t xml:space="preserve"> </t>
        </is>
      </c>
    </row>
    <row r="5">
      <c r="A5" s="4" t="inlineStr">
        <is>
          <t>Equity ownership Percentage</t>
        </is>
      </c>
      <c r="B5" s="4" t="inlineStr">
        <is>
          <t xml:space="preserve"> </t>
        </is>
      </c>
      <c r="C5" s="4" t="inlineStr">
        <is>
          <t xml:space="preserve"> </t>
        </is>
      </c>
      <c r="D5" s="4" t="inlineStr">
        <is>
          <t xml:space="preserve"> </t>
        </is>
      </c>
      <c r="E5" s="11" t="n">
        <v>0.6</v>
      </c>
    </row>
    <row r="6">
      <c r="A6" s="4" t="inlineStr">
        <is>
          <t>Urban [Member]</t>
        </is>
      </c>
      <c r="B6" s="4" t="inlineStr">
        <is>
          <t xml:space="preserve"> </t>
        </is>
      </c>
      <c r="C6" s="4" t="inlineStr">
        <is>
          <t xml:space="preserve"> </t>
        </is>
      </c>
      <c r="D6" s="4" t="inlineStr">
        <is>
          <t xml:space="preserve"> </t>
        </is>
      </c>
      <c r="E6" s="4" t="inlineStr">
        <is>
          <t xml:space="preserve"> </t>
        </is>
      </c>
    </row>
    <row r="7">
      <c r="A7" s="3" t="inlineStr">
        <is>
          <t>Deconsolidation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6" t="n">
        <v>49037576</v>
      </c>
      <c r="D8" s="4" t="inlineStr">
        <is>
          <t xml:space="preserve"> </t>
        </is>
      </c>
      <c r="E8" s="4" t="inlineStr">
        <is>
          <t xml:space="preserve"> </t>
        </is>
      </c>
    </row>
    <row r="9">
      <c r="A9" s="4" t="inlineStr">
        <is>
          <t>Total consideration</t>
        </is>
      </c>
      <c r="B9" s="4" t="inlineStr">
        <is>
          <t xml:space="preserve"> </t>
        </is>
      </c>
      <c r="C9" s="5" t="n">
        <v>88200000</v>
      </c>
      <c r="D9" s="6" t="n">
        <v>37800000</v>
      </c>
      <c r="E9" s="4" t="inlineStr">
        <is>
          <t xml:space="preserve"> </t>
        </is>
      </c>
    </row>
    <row r="10">
      <c r="A10" s="4" t="inlineStr">
        <is>
          <t>Fair value of cash consideration</t>
        </is>
      </c>
      <c r="B10" s="4" t="inlineStr">
        <is>
          <t xml:space="preserve"> </t>
        </is>
      </c>
      <c r="C10" s="5" t="n">
        <v>126000000</v>
      </c>
      <c r="D10" s="4" t="inlineStr">
        <is>
          <t xml:space="preserve"> </t>
        </is>
      </c>
      <c r="E10" s="4" t="inlineStr">
        <is>
          <t xml:space="preserve"> </t>
        </is>
      </c>
    </row>
    <row r="11">
      <c r="A11" s="4" t="inlineStr">
        <is>
          <t>Impairment assessment</t>
        </is>
      </c>
      <c r="B11" s="4" t="inlineStr">
        <is>
          <t xml:space="preserve"> </t>
        </is>
      </c>
      <c r="C11" s="5" t="n">
        <v>12000345</v>
      </c>
      <c r="D11" s="4" t="inlineStr">
        <is>
          <t xml:space="preserve"> </t>
        </is>
      </c>
      <c r="E11" s="4" t="inlineStr">
        <is>
          <t xml:space="preserve"> </t>
        </is>
      </c>
    </row>
    <row r="12">
      <c r="A12" s="4" t="inlineStr">
        <is>
          <t>Recognized impairment losses</t>
        </is>
      </c>
      <c r="B12" s="4" t="inlineStr">
        <is>
          <t xml:space="preserve"> </t>
        </is>
      </c>
      <c r="C12" s="5" t="n">
        <v>10640503</v>
      </c>
      <c r="D12" s="4" t="inlineStr">
        <is>
          <t xml:space="preserve"> </t>
        </is>
      </c>
      <c r="E12" s="4" t="inlineStr">
        <is>
          <t xml:space="preserve"> </t>
        </is>
      </c>
    </row>
    <row r="13">
      <c r="A13" s="4" t="inlineStr">
        <is>
          <t>Deconsolidation [Member] | Argyle Hotel Management (Beijing) Co., Ltd [Member]</t>
        </is>
      </c>
      <c r="B13" s="4" t="inlineStr">
        <is>
          <t xml:space="preserve"> </t>
        </is>
      </c>
      <c r="C13" s="4" t="inlineStr">
        <is>
          <t xml:space="preserve"> </t>
        </is>
      </c>
      <c r="D13" s="4" t="inlineStr">
        <is>
          <t xml:space="preserve"> </t>
        </is>
      </c>
      <c r="E13" s="4" t="inlineStr">
        <is>
          <t xml:space="preserve"> </t>
        </is>
      </c>
    </row>
    <row r="14">
      <c r="A14" s="3" t="inlineStr">
        <is>
          <t>Deconsolidation [Line Items]</t>
        </is>
      </c>
      <c r="B14" s="4" t="inlineStr">
        <is>
          <t xml:space="preserve"> </t>
        </is>
      </c>
      <c r="C14" s="4" t="inlineStr">
        <is>
          <t xml:space="preserve"> </t>
        </is>
      </c>
      <c r="D14" s="4" t="inlineStr">
        <is>
          <t xml:space="preserve"> </t>
        </is>
      </c>
      <c r="E14" s="4" t="inlineStr">
        <is>
          <t xml:space="preserve"> </t>
        </is>
      </c>
    </row>
    <row r="15">
      <c r="A15" s="4" t="inlineStr">
        <is>
          <t>Impairment of plant and equipment</t>
        </is>
      </c>
      <c r="B15" s="6" t="n">
        <v>17054641</v>
      </c>
      <c r="C15" s="4" t="inlineStr">
        <is>
          <t xml:space="preserve"> </t>
        </is>
      </c>
      <c r="D15" s="4" t="inlineStr">
        <is>
          <t xml:space="preserve"> </t>
        </is>
      </c>
      <c r="E15" s="4" t="inlineStr">
        <is>
          <t xml:space="preserve"> </t>
        </is>
      </c>
    </row>
    <row r="16">
      <c r="A16" s="4" t="inlineStr">
        <is>
          <t>Impairment definite lived</t>
        </is>
      </c>
      <c r="B16" s="5" t="n">
        <v>700762</v>
      </c>
      <c r="C16" s="4" t="inlineStr">
        <is>
          <t xml:space="preserve"> </t>
        </is>
      </c>
      <c r="D16" s="4" t="inlineStr">
        <is>
          <t xml:space="preserve"> </t>
        </is>
      </c>
      <c r="E16" s="4" t="inlineStr">
        <is>
          <t xml:space="preserve"> </t>
        </is>
      </c>
    </row>
    <row r="17">
      <c r="A17" s="4" t="inlineStr">
        <is>
          <t>Goodwill impairment</t>
        </is>
      </c>
      <c r="B17" s="5" t="n">
        <v>42198904</v>
      </c>
      <c r="C17" s="5" t="n">
        <v>42000000</v>
      </c>
      <c r="D17" s="4" t="inlineStr">
        <is>
          <t xml:space="preserve"> </t>
        </is>
      </c>
      <c r="E17" s="4" t="inlineStr">
        <is>
          <t xml:space="preserve"> </t>
        </is>
      </c>
    </row>
    <row r="18">
      <c r="A18" s="4" t="inlineStr">
        <is>
          <t>Retained interest in argyle</t>
        </is>
      </c>
      <c r="B18" s="5" t="n">
        <v>48000000</v>
      </c>
      <c r="C18" s="4" t="inlineStr">
        <is>
          <t xml:space="preserve"> </t>
        </is>
      </c>
      <c r="D18" s="4" t="inlineStr">
        <is>
          <t xml:space="preserve"> </t>
        </is>
      </c>
      <c r="E18" s="4" t="inlineStr">
        <is>
          <t xml:space="preserve"> </t>
        </is>
      </c>
    </row>
    <row r="19">
      <c r="A19" s="4" t="inlineStr">
        <is>
          <t>Disposal loss</t>
        </is>
      </c>
      <c r="B19" s="6" t="n">
        <v>13944925</v>
      </c>
      <c r="C19" s="4" t="inlineStr">
        <is>
          <t xml:space="preserve"> </t>
        </is>
      </c>
      <c r="D19" s="4" t="inlineStr">
        <is>
          <t xml:space="preserve"> </t>
        </is>
      </c>
      <c r="E19" s="4" t="inlineStr">
        <is>
          <t xml:space="preserve"> </t>
        </is>
      </c>
    </row>
    <row r="20">
      <c r="A20" s="4" t="inlineStr">
        <is>
          <t>Discontinued Operations, Disposed of by Sale [Member] | Urban [Member]</t>
        </is>
      </c>
      <c r="B20" s="4" t="inlineStr">
        <is>
          <t xml:space="preserve"> </t>
        </is>
      </c>
      <c r="C20" s="4" t="inlineStr">
        <is>
          <t xml:space="preserve"> </t>
        </is>
      </c>
      <c r="D20" s="4" t="inlineStr">
        <is>
          <t xml:space="preserve"> </t>
        </is>
      </c>
      <c r="E20" s="4" t="inlineStr">
        <is>
          <t xml:space="preserve"> </t>
        </is>
      </c>
    </row>
    <row r="21">
      <c r="A21" s="3" t="inlineStr">
        <is>
          <t>Deconsolidation [Line Items]</t>
        </is>
      </c>
      <c r="B21" s="4" t="inlineStr">
        <is>
          <t xml:space="preserve"> </t>
        </is>
      </c>
      <c r="C21" s="4" t="inlineStr">
        <is>
          <t xml:space="preserve"> </t>
        </is>
      </c>
      <c r="D21" s="4" t="inlineStr">
        <is>
          <t xml:space="preserve"> </t>
        </is>
      </c>
      <c r="E21" s="4" t="inlineStr">
        <is>
          <t xml:space="preserve"> </t>
        </is>
      </c>
    </row>
    <row r="22">
      <c r="A22" s="4" t="inlineStr">
        <is>
          <t>Total consideration</t>
        </is>
      </c>
      <c r="B22" s="4" t="inlineStr">
        <is>
          <t xml:space="preserve"> </t>
        </is>
      </c>
      <c r="C22" s="5" t="n">
        <v>142971057</v>
      </c>
      <c r="D22" s="4" t="inlineStr">
        <is>
          <t xml:space="preserve"> </t>
        </is>
      </c>
      <c r="E22" s="4" t="inlineStr">
        <is>
          <t xml:space="preserve"> </t>
        </is>
      </c>
    </row>
    <row r="23">
      <c r="A23" s="4" t="inlineStr">
        <is>
          <t>Fair value of cash consideration</t>
        </is>
      </c>
      <c r="B23" s="4" t="inlineStr">
        <is>
          <t xml:space="preserve"> </t>
        </is>
      </c>
      <c r="C23" s="5" t="n">
        <v>16971057</v>
      </c>
      <c r="D23" s="4" t="inlineStr">
        <is>
          <t xml:space="preserve"> </t>
        </is>
      </c>
      <c r="E23" s="4" t="inlineStr">
        <is>
          <t xml:space="preserve"> </t>
        </is>
      </c>
    </row>
    <row r="24">
      <c r="A24" s="4" t="inlineStr">
        <is>
          <t>Disposal loss</t>
        </is>
      </c>
      <c r="B24" s="4" t="inlineStr">
        <is>
          <t xml:space="preserve"> </t>
        </is>
      </c>
      <c r="C24" s="6" t="n">
        <v>855223</v>
      </c>
      <c r="D24" s="4" t="inlineStr">
        <is>
          <t xml:space="preserve"> </t>
        </is>
      </c>
      <c r="E24" s="4" t="inlineStr">
        <is>
          <t xml:space="preserve"> </t>
        </is>
      </c>
    </row>
    <row r="25">
      <c r="A25" s="4" t="inlineStr">
        <is>
          <t>Discontinued Operations, Disposed of by Sale [Member] | Shandong Xinghui Urban Hotel Management Group Co., [Member]</t>
        </is>
      </c>
      <c r="B25" s="4" t="inlineStr">
        <is>
          <t xml:space="preserve"> </t>
        </is>
      </c>
      <c r="C25" s="4" t="inlineStr">
        <is>
          <t xml:space="preserve"> </t>
        </is>
      </c>
      <c r="D25" s="4" t="inlineStr">
        <is>
          <t xml:space="preserve"> </t>
        </is>
      </c>
      <c r="E25" s="4" t="inlineStr">
        <is>
          <t xml:space="preserve"> </t>
        </is>
      </c>
    </row>
    <row r="26">
      <c r="A26" s="3" t="inlineStr">
        <is>
          <t>Deconsolidation [Line Items]</t>
        </is>
      </c>
      <c r="B26" s="4" t="inlineStr">
        <is>
          <t xml:space="preserve"> </t>
        </is>
      </c>
      <c r="C26" s="4" t="inlineStr">
        <is>
          <t xml:space="preserve"> </t>
        </is>
      </c>
      <c r="D26" s="4" t="inlineStr">
        <is>
          <t xml:space="preserve"> </t>
        </is>
      </c>
      <c r="E26" s="4" t="inlineStr">
        <is>
          <t xml:space="preserve"> </t>
        </is>
      </c>
    </row>
    <row r="27">
      <c r="A27" s="4" t="inlineStr">
        <is>
          <t>Disposal number of ordinary shares (in Shares)</t>
        </is>
      </c>
      <c r="B27" s="4" t="inlineStr">
        <is>
          <t xml:space="preserve"> </t>
        </is>
      </c>
      <c r="C27" s="5" t="n">
        <v>870908</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Detail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6" t="n">
        <v>137930826</v>
      </c>
      <c r="C4" s="7" t="n">
        <v>18996446</v>
      </c>
      <c r="D4" s="6" t="n">
        <v>157377305</v>
      </c>
      <c r="E4" s="4" t="inlineStr">
        <is>
          <t xml:space="preserve"> </t>
        </is>
      </c>
    </row>
    <row r="5">
      <c r="A5" s="4" t="inlineStr">
        <is>
          <t>Deferred revenues</t>
        </is>
      </c>
      <c r="B5" s="5" t="n">
        <v>351400097</v>
      </c>
      <c r="C5" s="4" t="inlineStr">
        <is>
          <t xml:space="preserve"> </t>
        </is>
      </c>
      <c r="D5" s="5" t="n">
        <v>394187607</v>
      </c>
      <c r="E5" s="7" t="n">
        <v>48141616</v>
      </c>
    </row>
    <row r="6">
      <c r="A6" s="4" t="inlineStr">
        <is>
          <t>Initial Franchise Fee [Member]</t>
        </is>
      </c>
      <c r="B6" s="4" t="inlineStr">
        <is>
          <t xml:space="preserve"> </t>
        </is>
      </c>
      <c r="C6" s="4" t="inlineStr">
        <is>
          <t xml:space="preserve"> </t>
        </is>
      </c>
      <c r="D6" s="4" t="inlineStr">
        <is>
          <t xml:space="preserve"> </t>
        </is>
      </c>
      <c r="E6" s="4" t="inlineStr">
        <is>
          <t xml:space="preserve"> </t>
        </is>
      </c>
    </row>
    <row r="7">
      <c r="A7" s="3" t="inlineStr">
        <is>
          <t>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Deferred revenues</t>
        </is>
      </c>
      <c r="B8" s="5" t="n">
        <v>145314471</v>
      </c>
      <c r="C8" s="4" t="inlineStr">
        <is>
          <t xml:space="preserve"> </t>
        </is>
      </c>
      <c r="D8" s="5" t="n">
        <v>169240060</v>
      </c>
      <c r="E8" s="5" t="n">
        <v>19908001</v>
      </c>
    </row>
    <row r="9">
      <c r="A9" s="4" t="inlineStr">
        <is>
          <t>Membership Fees [Member]</t>
        </is>
      </c>
      <c r="B9" s="4" t="inlineStr">
        <is>
          <t xml:space="preserve"> </t>
        </is>
      </c>
      <c r="C9" s="4" t="inlineStr">
        <is>
          <t xml:space="preserve"> </t>
        </is>
      </c>
      <c r="D9" s="4" t="inlineStr">
        <is>
          <t xml:space="preserve"> </t>
        </is>
      </c>
      <c r="E9" s="4" t="inlineStr">
        <is>
          <t xml:space="preserve"> </t>
        </is>
      </c>
    </row>
    <row r="10">
      <c r="A10" s="3" t="inlineStr">
        <is>
          <t>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Deferred revenues</t>
        </is>
      </c>
      <c r="B11" s="5" t="n">
        <v>103514777</v>
      </c>
      <c r="C11" s="4" t="inlineStr">
        <is>
          <t xml:space="preserve"> </t>
        </is>
      </c>
      <c r="D11" s="5" t="n">
        <v>126864736</v>
      </c>
      <c r="E11" s="5" t="n">
        <v>14181466</v>
      </c>
    </row>
    <row r="12">
      <c r="A12" s="4" t="inlineStr">
        <is>
          <t>Greentree Reward Membership Program [Member]</t>
        </is>
      </c>
      <c r="B12" s="4" t="inlineStr">
        <is>
          <t xml:space="preserve"> </t>
        </is>
      </c>
      <c r="C12" s="4" t="inlineStr">
        <is>
          <t xml:space="preserve"> </t>
        </is>
      </c>
      <c r="D12" s="4" t="inlineStr">
        <is>
          <t xml:space="preserve"> </t>
        </is>
      </c>
      <c r="E12" s="4" t="inlineStr">
        <is>
          <t xml:space="preserve"> </t>
        </is>
      </c>
    </row>
    <row r="13">
      <c r="A13" s="3" t="inlineStr">
        <is>
          <t>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Deferred revenues</t>
        </is>
      </c>
      <c r="B14" s="5" t="n">
        <v>62648345</v>
      </c>
      <c r="C14" s="4" t="inlineStr">
        <is>
          <t xml:space="preserve"> </t>
        </is>
      </c>
      <c r="D14" s="5" t="n">
        <v>57253868</v>
      </c>
      <c r="E14" s="5" t="n">
        <v>8582788</v>
      </c>
    </row>
    <row r="15">
      <c r="A15" s="4" t="inlineStr">
        <is>
          <t>Cash Received for Prepaid Card and Sublease [Member]</t>
        </is>
      </c>
      <c r="B15" s="4" t="inlineStr">
        <is>
          <t xml:space="preserve"> </t>
        </is>
      </c>
      <c r="C15" s="4" t="inlineStr">
        <is>
          <t xml:space="preserve"> </t>
        </is>
      </c>
      <c r="D15" s="4" t="inlineStr">
        <is>
          <t xml:space="preserve"> </t>
        </is>
      </c>
      <c r="E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Deferred revenues</t>
        </is>
      </c>
      <c r="B17" s="6" t="n">
        <v>39922504</v>
      </c>
      <c r="C17" s="4" t="inlineStr">
        <is>
          <t xml:space="preserve"> </t>
        </is>
      </c>
      <c r="D17" s="6" t="n">
        <v>40828943</v>
      </c>
      <c r="E17" s="7" t="n">
        <v>5469361</v>
      </c>
    </row>
    <row r="18">
      <c r="A18" s="4" t="inlineStr">
        <is>
          <t>Revenue, Remaining Performance Obligation, Expected Timing of Satisfaction, Start Date [Axis]: 2023-01-01 | Greentree Reward Membership Program [Member]</t>
        </is>
      </c>
      <c r="B18" s="4" t="inlineStr">
        <is>
          <t xml:space="preserve"> </t>
        </is>
      </c>
      <c r="C18" s="4" t="inlineStr">
        <is>
          <t xml:space="preserve"> </t>
        </is>
      </c>
      <c r="D18" s="4" t="inlineStr">
        <is>
          <t xml:space="preserve"> </t>
        </is>
      </c>
      <c r="E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Contract periods</t>
        </is>
      </c>
      <c r="B20" s="4" t="inlineStr">
        <is>
          <t>2 years</t>
        </is>
      </c>
      <c r="C20" s="4" t="inlineStr">
        <is>
          <t xml:space="preserve"> </t>
        </is>
      </c>
      <c r="D20" s="4" t="inlineStr">
        <is>
          <t xml:space="preserve"> </t>
        </is>
      </c>
      <c r="E20" s="4" t="inlineStr">
        <is>
          <t>2 years</t>
        </is>
      </c>
    </row>
    <row r="21">
      <c r="A21" s="4" t="inlineStr">
        <is>
          <t>Revenue, Remaining Performance Obligation, Expected Timing of Satisfaction, Start Date [Axis]: 2023-01-01 | Minimum [Member] | Initial Franchise Fee [Member]</t>
        </is>
      </c>
      <c r="B21" s="4" t="inlineStr">
        <is>
          <t xml:space="preserve"> </t>
        </is>
      </c>
      <c r="C21" s="4" t="inlineStr">
        <is>
          <t xml:space="preserve"> </t>
        </is>
      </c>
      <c r="D21" s="4" t="inlineStr">
        <is>
          <t xml:space="preserve"> </t>
        </is>
      </c>
      <c r="E21" s="4" t="inlineStr">
        <is>
          <t xml:space="preserve"> </t>
        </is>
      </c>
    </row>
    <row r="22">
      <c r="A22" s="3" t="inlineStr">
        <is>
          <t>Revenue from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Contract periods</t>
        </is>
      </c>
      <c r="B23" s="4" t="inlineStr">
        <is>
          <t>1 year</t>
        </is>
      </c>
      <c r="C23" s="4" t="inlineStr">
        <is>
          <t xml:space="preserve"> </t>
        </is>
      </c>
      <c r="D23" s="4" t="inlineStr">
        <is>
          <t xml:space="preserve"> </t>
        </is>
      </c>
      <c r="E23" s="4" t="inlineStr">
        <is>
          <t>1 year</t>
        </is>
      </c>
    </row>
    <row r="24">
      <c r="A24" s="4" t="inlineStr">
        <is>
          <t>Revenue, Remaining Performance Obligation, Expected Timing of Satisfaction, Start Date [Axis]: 2023-01-01 | Minimum [Member] | Membership Fees [Member]</t>
        </is>
      </c>
      <c r="B24" s="4" t="inlineStr">
        <is>
          <t xml:space="preserve"> </t>
        </is>
      </c>
      <c r="C24" s="4" t="inlineStr">
        <is>
          <t xml:space="preserve"> </t>
        </is>
      </c>
      <c r="D24" s="4" t="inlineStr">
        <is>
          <t xml:space="preserve"> </t>
        </is>
      </c>
      <c r="E24" s="4" t="inlineStr">
        <is>
          <t xml:space="preserve"> </t>
        </is>
      </c>
    </row>
    <row r="25">
      <c r="A25" s="3" t="inlineStr">
        <is>
          <t>Revenue from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Contract periods</t>
        </is>
      </c>
      <c r="B26" s="4" t="inlineStr">
        <is>
          <t>1 year</t>
        </is>
      </c>
      <c r="C26" s="4" t="inlineStr">
        <is>
          <t xml:space="preserve"> </t>
        </is>
      </c>
      <c r="D26" s="4" t="inlineStr">
        <is>
          <t xml:space="preserve"> </t>
        </is>
      </c>
      <c r="E26" s="4" t="inlineStr">
        <is>
          <t>1 year</t>
        </is>
      </c>
    </row>
    <row r="27">
      <c r="A27" s="4" t="inlineStr">
        <is>
          <t>Revenue, Remaining Performance Obligation, Expected Timing of Satisfaction, Start Date [Axis]: 2023-01-01 | Maximum [Member] | Initial Franchise Fee [Member]</t>
        </is>
      </c>
      <c r="B27" s="4" t="inlineStr">
        <is>
          <t xml:space="preserve"> </t>
        </is>
      </c>
      <c r="C27" s="4" t="inlineStr">
        <is>
          <t xml:space="preserve"> </t>
        </is>
      </c>
      <c r="D27" s="4" t="inlineStr">
        <is>
          <t xml:space="preserve"> </t>
        </is>
      </c>
      <c r="E27" s="4" t="inlineStr">
        <is>
          <t xml:space="preserve"> </t>
        </is>
      </c>
    </row>
    <row r="28">
      <c r="A28" s="3" t="inlineStr">
        <is>
          <t>Revenue from Contracts with Customers [Line Items]</t>
        </is>
      </c>
      <c r="B28" s="4" t="inlineStr">
        <is>
          <t xml:space="preserve"> </t>
        </is>
      </c>
      <c r="C28" s="4" t="inlineStr">
        <is>
          <t xml:space="preserve"> </t>
        </is>
      </c>
      <c r="D28" s="4" t="inlineStr">
        <is>
          <t xml:space="preserve"> </t>
        </is>
      </c>
      <c r="E28" s="4" t="inlineStr">
        <is>
          <t xml:space="preserve"> </t>
        </is>
      </c>
    </row>
    <row r="29">
      <c r="A29" s="4" t="inlineStr">
        <is>
          <t>Contract periods</t>
        </is>
      </c>
      <c r="B29" s="4" t="inlineStr">
        <is>
          <t>22 years</t>
        </is>
      </c>
      <c r="C29" s="4" t="inlineStr">
        <is>
          <t xml:space="preserve"> </t>
        </is>
      </c>
      <c r="D29" s="4" t="inlineStr">
        <is>
          <t xml:space="preserve"> </t>
        </is>
      </c>
      <c r="E29" s="4" t="inlineStr">
        <is>
          <t>22 years</t>
        </is>
      </c>
    </row>
    <row r="30">
      <c r="A30" s="4" t="inlineStr">
        <is>
          <t>Revenue, Remaining Performance Obligation, Expected Timing of Satisfaction, Start Date [Axis]: 2023-01-01 | Maximum [Member] | Membership Fees [Member]</t>
        </is>
      </c>
      <c r="B30" s="4" t="inlineStr">
        <is>
          <t xml:space="preserve"> </t>
        </is>
      </c>
      <c r="C30" s="4" t="inlineStr">
        <is>
          <t xml:space="preserve"> </t>
        </is>
      </c>
      <c r="D30" s="4" t="inlineStr">
        <is>
          <t xml:space="preserve"> </t>
        </is>
      </c>
      <c r="E30" s="4" t="inlineStr">
        <is>
          <t xml:space="preserve"> </t>
        </is>
      </c>
    </row>
    <row r="31">
      <c r="A31" s="3" t="inlineStr">
        <is>
          <t>Revenue from Contracts with Customers [Line Items]</t>
        </is>
      </c>
      <c r="B31" s="4" t="inlineStr">
        <is>
          <t xml:space="preserve"> </t>
        </is>
      </c>
      <c r="C31" s="4" t="inlineStr">
        <is>
          <t xml:space="preserve"> </t>
        </is>
      </c>
      <c r="D31" s="4" t="inlineStr">
        <is>
          <t xml:space="preserve"> </t>
        </is>
      </c>
      <c r="E31" s="4" t="inlineStr">
        <is>
          <t xml:space="preserve"> </t>
        </is>
      </c>
    </row>
    <row r="32">
      <c r="A32" s="4" t="inlineStr">
        <is>
          <t>Contract periods</t>
        </is>
      </c>
      <c r="B32" s="4" t="inlineStr">
        <is>
          <t>5 years</t>
        </is>
      </c>
      <c r="C32" s="4" t="inlineStr">
        <is>
          <t xml:space="preserve"> </t>
        </is>
      </c>
      <c r="D32" s="4" t="inlineStr">
        <is>
          <t xml:space="preserve"> </t>
        </is>
      </c>
      <c r="E32" s="4" t="inlineStr">
        <is>
          <t>5 years</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 Schedule of Disaggregated Revenu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Disaggregated Revenues [Line Items]</t>
        </is>
      </c>
      <c r="B3" s="4" t="inlineStr">
        <is>
          <t xml:space="preserve"> </t>
        </is>
      </c>
      <c r="C3" s="4" t="inlineStr">
        <is>
          <t xml:space="preserve"> </t>
        </is>
      </c>
      <c r="D3" s="4" t="inlineStr">
        <is>
          <t xml:space="preserve"> </t>
        </is>
      </c>
      <c r="E3" s="4" t="inlineStr">
        <is>
          <t xml:space="preserve"> </t>
        </is>
      </c>
    </row>
    <row r="4">
      <c r="A4" s="4" t="inlineStr">
        <is>
          <t>Revenue</t>
        </is>
      </c>
      <c r="B4" s="6" t="n">
        <v>1343440196</v>
      </c>
      <c r="C4" s="7" t="n">
        <v>184050552</v>
      </c>
      <c r="D4" s="6" t="n">
        <v>1627257689</v>
      </c>
      <c r="E4" s="6" t="n">
        <v>1469074275</v>
      </c>
    </row>
    <row r="5">
      <c r="A5" s="4" t="inlineStr">
        <is>
          <t>Leased and operated revenues [Member]</t>
        </is>
      </c>
      <c r="B5" s="4" t="inlineStr">
        <is>
          <t xml:space="preserve"> </t>
        </is>
      </c>
      <c r="C5" s="4" t="inlineStr">
        <is>
          <t xml:space="preserve"> </t>
        </is>
      </c>
      <c r="D5" s="4" t="inlineStr">
        <is>
          <t xml:space="preserve"> </t>
        </is>
      </c>
      <c r="E5" s="4" t="inlineStr">
        <is>
          <t xml:space="preserve"> </t>
        </is>
      </c>
    </row>
    <row r="6">
      <c r="A6" s="3" t="inlineStr">
        <is>
          <t>Schedule of Disaggregated Revenues [Line Items]</t>
        </is>
      </c>
      <c r="B6" s="4" t="inlineStr">
        <is>
          <t xml:space="preserve"> </t>
        </is>
      </c>
      <c r="C6" s="4" t="inlineStr">
        <is>
          <t xml:space="preserve"> </t>
        </is>
      </c>
      <c r="D6" s="4" t="inlineStr">
        <is>
          <t xml:space="preserve"> </t>
        </is>
      </c>
      <c r="E6" s="4" t="inlineStr">
        <is>
          <t xml:space="preserve"> </t>
        </is>
      </c>
    </row>
    <row r="7">
      <c r="A7" s="4" t="inlineStr">
        <is>
          <t>Revenue</t>
        </is>
      </c>
      <c r="B7" s="5" t="n">
        <v>596640639</v>
      </c>
      <c r="C7" s="5" t="n">
        <v>81739432</v>
      </c>
      <c r="D7" s="5" t="n">
        <v>787814342</v>
      </c>
      <c r="E7" s="5" t="n">
        <v>700022649</v>
      </c>
    </row>
    <row r="8">
      <c r="A8" s="4" t="inlineStr">
        <is>
          <t>Franchise and managed revenues [Member]</t>
        </is>
      </c>
      <c r="B8" s="4" t="inlineStr">
        <is>
          <t xml:space="preserve"> </t>
        </is>
      </c>
      <c r="C8" s="4" t="inlineStr">
        <is>
          <t xml:space="preserve"> </t>
        </is>
      </c>
      <c r="D8" s="4" t="inlineStr">
        <is>
          <t xml:space="preserve"> </t>
        </is>
      </c>
      <c r="E8" s="4" t="inlineStr">
        <is>
          <t xml:space="preserve"> </t>
        </is>
      </c>
    </row>
    <row r="9">
      <c r="A9" s="3" t="inlineStr">
        <is>
          <t>Schedule of Disaggregated Revenue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35360312</v>
      </c>
      <c r="C10" s="5" t="n">
        <v>87044006</v>
      </c>
      <c r="D10" s="5" t="n">
        <v>705244948</v>
      </c>
      <c r="E10" s="5" t="n">
        <v>588463368</v>
      </c>
    </row>
    <row r="11">
      <c r="A11" s="4" t="inlineStr">
        <is>
          <t>Franchise and managed revenues [Member]</t>
        </is>
      </c>
      <c r="B11" s="4" t="inlineStr">
        <is>
          <t xml:space="preserve"> </t>
        </is>
      </c>
      <c r="C11" s="4" t="inlineStr">
        <is>
          <t xml:space="preserve"> </t>
        </is>
      </c>
      <c r="D11" s="4" t="inlineStr">
        <is>
          <t xml:space="preserve"> </t>
        </is>
      </c>
      <c r="E11" s="4" t="inlineStr">
        <is>
          <t xml:space="preserve"> </t>
        </is>
      </c>
    </row>
    <row r="12">
      <c r="A12" s="3" t="inlineStr">
        <is>
          <t>Schedule of Disaggregated Revenue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35360312</v>
      </c>
      <c r="C13" s="5" t="n">
        <v>87044006</v>
      </c>
      <c r="D13" s="5" t="n">
        <v>705244948</v>
      </c>
      <c r="E13" s="5" t="n">
        <v>588463368</v>
      </c>
    </row>
    <row r="14">
      <c r="A14" s="4" t="inlineStr">
        <is>
          <t>Wholesales and others [Member]</t>
        </is>
      </c>
      <c r="B14" s="4" t="inlineStr">
        <is>
          <t xml:space="preserve"> </t>
        </is>
      </c>
      <c r="C14" s="4" t="inlineStr">
        <is>
          <t xml:space="preserve"> </t>
        </is>
      </c>
      <c r="D14" s="4" t="inlineStr">
        <is>
          <t xml:space="preserve"> </t>
        </is>
      </c>
      <c r="E14" s="4" t="inlineStr">
        <is>
          <t xml:space="preserve"> </t>
        </is>
      </c>
    </row>
    <row r="15">
      <c r="A15" s="3" t="inlineStr">
        <is>
          <t>Schedule of Disaggregated Revenu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1439245</v>
      </c>
      <c r="C16" s="5" t="n">
        <v>15267114</v>
      </c>
      <c r="D16" s="5" t="n">
        <v>134198399</v>
      </c>
      <c r="E16" s="5" t="n">
        <v>180588258</v>
      </c>
    </row>
    <row r="17">
      <c r="A17" s="4" t="inlineStr">
        <is>
          <t>Hotel [Member] | Leased and operated revenues [Member]</t>
        </is>
      </c>
      <c r="B17" s="4" t="inlineStr">
        <is>
          <t xml:space="preserve"> </t>
        </is>
      </c>
      <c r="C17" s="4" t="inlineStr">
        <is>
          <t xml:space="preserve"> </t>
        </is>
      </c>
      <c r="D17" s="4" t="inlineStr">
        <is>
          <t xml:space="preserve"> </t>
        </is>
      </c>
      <c r="E17" s="4" t="inlineStr">
        <is>
          <t xml:space="preserve"> </t>
        </is>
      </c>
    </row>
    <row r="18">
      <c r="A18" s="3" t="inlineStr">
        <is>
          <t>Schedule of Disaggregated Revenue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37521898</v>
      </c>
      <c r="C19" s="5" t="n">
        <v>59940254</v>
      </c>
      <c r="D19" s="5" t="n">
        <v>490924060</v>
      </c>
      <c r="E19" s="5" t="n">
        <v>338506220</v>
      </c>
    </row>
    <row r="20">
      <c r="A20" s="4" t="inlineStr">
        <is>
          <t>Hotel [Member] | Franchise and managed revenues [Member]</t>
        </is>
      </c>
      <c r="B20" s="4" t="inlineStr">
        <is>
          <t xml:space="preserve"> </t>
        </is>
      </c>
      <c r="C20" s="4" t="inlineStr">
        <is>
          <t xml:space="preserve"> </t>
        </is>
      </c>
      <c r="D20" s="4" t="inlineStr">
        <is>
          <t xml:space="preserve"> </t>
        </is>
      </c>
      <c r="E20" s="4" t="inlineStr">
        <is>
          <t xml:space="preserve"> </t>
        </is>
      </c>
    </row>
    <row r="21">
      <c r="A21" s="3" t="inlineStr">
        <is>
          <t>Schedule of Disaggregated Revenue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25072856</v>
      </c>
      <c r="C22" s="5" t="n">
        <v>85634630</v>
      </c>
      <c r="D22" s="5" t="n">
        <v>696321236</v>
      </c>
      <c r="E22" s="5" t="n">
        <v>582441077</v>
      </c>
    </row>
    <row r="23">
      <c r="A23" s="4" t="inlineStr">
        <is>
          <t>Restaurant [Member] | Leased and operated revenues [Member]</t>
        </is>
      </c>
      <c r="B23" s="4" t="inlineStr">
        <is>
          <t xml:space="preserve"> </t>
        </is>
      </c>
      <c r="C23" s="4" t="inlineStr">
        <is>
          <t xml:space="preserve"> </t>
        </is>
      </c>
      <c r="D23" s="4" t="inlineStr">
        <is>
          <t xml:space="preserve"> </t>
        </is>
      </c>
      <c r="E23" s="4" t="inlineStr">
        <is>
          <t xml:space="preserve"> </t>
        </is>
      </c>
    </row>
    <row r="24">
      <c r="A24" s="3" t="inlineStr">
        <is>
          <t>Schedule of Disaggregated Revenues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59118741</v>
      </c>
      <c r="C25" s="5" t="n">
        <v>21799178</v>
      </c>
      <c r="D25" s="5" t="n">
        <v>296890282</v>
      </c>
      <c r="E25" s="5" t="n">
        <v>361516429</v>
      </c>
    </row>
    <row r="26">
      <c r="A26" s="4" t="inlineStr">
        <is>
          <t>Restaurant [Member] | Franchise and managed revenues [Member]</t>
        </is>
      </c>
      <c r="B26" s="4" t="inlineStr">
        <is>
          <t xml:space="preserve"> </t>
        </is>
      </c>
      <c r="C26" s="4" t="inlineStr">
        <is>
          <t xml:space="preserve"> </t>
        </is>
      </c>
      <c r="D26" s="4" t="inlineStr">
        <is>
          <t xml:space="preserve"> </t>
        </is>
      </c>
      <c r="E26" s="4" t="inlineStr">
        <is>
          <t xml:space="preserve"> </t>
        </is>
      </c>
    </row>
    <row r="27">
      <c r="A27" s="3" t="inlineStr">
        <is>
          <t>Schedule of Disaggregated Revenue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0287456</v>
      </c>
      <c r="C28" s="7" t="n">
        <v>1409376</v>
      </c>
      <c r="D28" s="6" t="n">
        <v>8923712</v>
      </c>
      <c r="E28" s="6" t="n">
        <v>6022291</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Current or Non Current Liabilities (Details)</t>
        </is>
      </c>
      <c r="B1" s="2" t="inlineStr">
        <is>
          <t>Dec. 31, 2024 CNY (¥)</t>
        </is>
      </c>
      <c r="C1" s="2" t="inlineStr">
        <is>
          <t>Dec. 31, 2024 USD ($)</t>
        </is>
      </c>
      <c r="D1" s="2" t="inlineStr">
        <is>
          <t>Dec. 31, 2023 CNY (¥)</t>
        </is>
      </c>
    </row>
    <row r="2">
      <c r="A2" s="3" t="inlineStr">
        <is>
          <t>Revenue from Contracts with Customers - Schedule of Current or Non Current Liabilities (Details) [Line Items]</t>
        </is>
      </c>
      <c r="B2" s="4" t="inlineStr">
        <is>
          <t xml:space="preserve"> </t>
        </is>
      </c>
      <c r="C2" s="4" t="inlineStr">
        <is>
          <t xml:space="preserve"> </t>
        </is>
      </c>
      <c r="D2" s="4" t="inlineStr">
        <is>
          <t xml:space="preserve"> </t>
        </is>
      </c>
    </row>
    <row r="3">
      <c r="A3" s="4" t="inlineStr">
        <is>
          <t>Advance from customers</t>
        </is>
      </c>
      <c r="B3" s="6" t="n">
        <v>25684437</v>
      </c>
      <c r="C3" s="7" t="n">
        <v>3518753</v>
      </c>
      <c r="D3" s="6" t="n">
        <v>22393097</v>
      </c>
    </row>
    <row r="4">
      <c r="A4" s="4" t="inlineStr">
        <is>
          <t>Deferred revenue-current</t>
        </is>
      </c>
      <c r="B4" s="5" t="n">
        <v>175046178</v>
      </c>
      <c r="C4" s="5" t="n">
        <v>23981228</v>
      </c>
      <c r="D4" s="5" t="n">
        <v>186281838</v>
      </c>
    </row>
    <row r="5">
      <c r="A5" s="4" t="inlineStr">
        <is>
          <t>Deferred revenue-non-current</t>
        </is>
      </c>
      <c r="B5" s="5" t="n">
        <v>176353919</v>
      </c>
      <c r="C5" s="5" t="n">
        <v>24160388</v>
      </c>
      <c r="D5" s="5" t="n">
        <v>207905769</v>
      </c>
    </row>
    <row r="6">
      <c r="A6" s="4" t="inlineStr">
        <is>
          <t>Total contract liabilities</t>
        </is>
      </c>
      <c r="B6" s="6" t="n">
        <v>377084534</v>
      </c>
      <c r="C6" s="7" t="n">
        <v>51660369</v>
      </c>
      <c r="D6" s="6" t="n">
        <v>4165807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Revenue from Contracts with Customers - Schedule of Deferred Revenue (Details)</t>
        </is>
      </c>
      <c r="B1" s="2" t="inlineStr">
        <is>
          <t>Dec. 31, 2024 CNY (¥)</t>
        </is>
      </c>
      <c r="C1" s="2" t="inlineStr">
        <is>
          <t>Dec. 31, 2024 USD ($)</t>
        </is>
      </c>
      <c r="D1" s="2" t="inlineStr">
        <is>
          <t>Dec. 31, 2023 CNY (¥)</t>
        </is>
      </c>
    </row>
    <row r="2">
      <c r="A2" s="3" t="inlineStr">
        <is>
          <t>Schedule of Deferred Revenues [Line Items]</t>
        </is>
      </c>
      <c r="B2" s="4" t="inlineStr">
        <is>
          <t xml:space="preserve"> </t>
        </is>
      </c>
      <c r="C2" s="4" t="inlineStr">
        <is>
          <t xml:space="preserve"> </t>
        </is>
      </c>
      <c r="D2" s="4" t="inlineStr">
        <is>
          <t xml:space="preserve"> </t>
        </is>
      </c>
    </row>
    <row r="3">
      <c r="A3" s="4" t="inlineStr">
        <is>
          <t>Total deferred revenue</t>
        </is>
      </c>
      <c r="B3" s="6" t="n">
        <v>351400097</v>
      </c>
      <c r="C3" s="7" t="n">
        <v>48141616</v>
      </c>
      <c r="D3" s="6" t="n">
        <v>394187607</v>
      </c>
    </row>
    <row r="4">
      <c r="A4" s="4" t="inlineStr">
        <is>
          <t>Initial fees received from franchisees owners [Member]</t>
        </is>
      </c>
      <c r="B4" s="4" t="inlineStr">
        <is>
          <t xml:space="preserve"> </t>
        </is>
      </c>
      <c r="C4" s="4" t="inlineStr">
        <is>
          <t xml:space="preserve"> </t>
        </is>
      </c>
      <c r="D4" s="4" t="inlineStr">
        <is>
          <t xml:space="preserve"> </t>
        </is>
      </c>
    </row>
    <row r="5">
      <c r="A5" s="3" t="inlineStr">
        <is>
          <t>Schedule of Deferred Revenues [Line Items]</t>
        </is>
      </c>
      <c r="B5" s="4" t="inlineStr">
        <is>
          <t xml:space="preserve"> </t>
        </is>
      </c>
      <c r="C5" s="4" t="inlineStr">
        <is>
          <t xml:space="preserve"> </t>
        </is>
      </c>
      <c r="D5" s="4" t="inlineStr">
        <is>
          <t xml:space="preserve"> </t>
        </is>
      </c>
    </row>
    <row r="6">
      <c r="A6" s="4" t="inlineStr">
        <is>
          <t>Total deferred revenue</t>
        </is>
      </c>
      <c r="B6" s="5" t="n">
        <v>145314471</v>
      </c>
      <c r="C6" s="5" t="n">
        <v>19908001</v>
      </c>
      <c r="D6" s="5" t="n">
        <v>169240060</v>
      </c>
    </row>
    <row r="7">
      <c r="A7" s="4" t="inlineStr">
        <is>
          <t>Cash received for membership fees and not recognized as revenue [Member]</t>
        </is>
      </c>
      <c r="B7" s="4" t="inlineStr">
        <is>
          <t xml:space="preserve"> </t>
        </is>
      </c>
      <c r="C7" s="4" t="inlineStr">
        <is>
          <t xml:space="preserve"> </t>
        </is>
      </c>
      <c r="D7" s="4" t="inlineStr">
        <is>
          <t xml:space="preserve"> </t>
        </is>
      </c>
    </row>
    <row r="8">
      <c r="A8" s="3" t="inlineStr">
        <is>
          <t>Schedule of Deferred Revenues [Line Items]</t>
        </is>
      </c>
      <c r="B8" s="4" t="inlineStr">
        <is>
          <t xml:space="preserve"> </t>
        </is>
      </c>
      <c r="C8" s="4" t="inlineStr">
        <is>
          <t xml:space="preserve"> </t>
        </is>
      </c>
      <c r="D8" s="4" t="inlineStr">
        <is>
          <t xml:space="preserve"> </t>
        </is>
      </c>
    </row>
    <row r="9">
      <c r="A9" s="4" t="inlineStr">
        <is>
          <t>Total deferred revenue</t>
        </is>
      </c>
      <c r="B9" s="5" t="n">
        <v>103514777</v>
      </c>
      <c r="C9" s="5" t="n">
        <v>14181466</v>
      </c>
      <c r="D9" s="5" t="n">
        <v>126864736</v>
      </c>
    </row>
    <row r="10">
      <c r="A10" s="4" t="inlineStr">
        <is>
          <t>Cash received for prepaid card and sublease [Member]</t>
        </is>
      </c>
      <c r="B10" s="4" t="inlineStr">
        <is>
          <t xml:space="preserve"> </t>
        </is>
      </c>
      <c r="C10" s="4" t="inlineStr">
        <is>
          <t xml:space="preserve"> </t>
        </is>
      </c>
      <c r="D10" s="4" t="inlineStr">
        <is>
          <t xml:space="preserve"> </t>
        </is>
      </c>
    </row>
    <row r="11">
      <c r="A11" s="3" t="inlineStr">
        <is>
          <t>Schedule of Deferred Revenues [Line Items]</t>
        </is>
      </c>
      <c r="B11" s="4" t="inlineStr">
        <is>
          <t xml:space="preserve"> </t>
        </is>
      </c>
      <c r="C11" s="4" t="inlineStr">
        <is>
          <t xml:space="preserve"> </t>
        </is>
      </c>
      <c r="D11" s="4" t="inlineStr">
        <is>
          <t xml:space="preserve"> </t>
        </is>
      </c>
    </row>
    <row r="12">
      <c r="A12" s="4" t="inlineStr">
        <is>
          <t>Total deferred revenue</t>
        </is>
      </c>
      <c r="B12" s="5" t="n">
        <v>39922504</v>
      </c>
      <c r="C12" s="5" t="n">
        <v>5469361</v>
      </c>
      <c r="D12" s="5" t="n">
        <v>40828943</v>
      </c>
    </row>
    <row r="13">
      <c r="A13" s="4" t="inlineStr">
        <is>
          <t>Deferred revenue related to the membership program [Member]</t>
        </is>
      </c>
      <c r="B13" s="4" t="inlineStr">
        <is>
          <t xml:space="preserve"> </t>
        </is>
      </c>
      <c r="C13" s="4" t="inlineStr">
        <is>
          <t xml:space="preserve"> </t>
        </is>
      </c>
      <c r="D13" s="4" t="inlineStr">
        <is>
          <t xml:space="preserve"> </t>
        </is>
      </c>
    </row>
    <row r="14">
      <c r="A14" s="3" t="inlineStr">
        <is>
          <t>Schedule of Deferred Revenues [Line Items]</t>
        </is>
      </c>
      <c r="B14" s="4" t="inlineStr">
        <is>
          <t xml:space="preserve"> </t>
        </is>
      </c>
      <c r="C14" s="4" t="inlineStr">
        <is>
          <t xml:space="preserve"> </t>
        </is>
      </c>
      <c r="D14" s="4" t="inlineStr">
        <is>
          <t xml:space="preserve"> </t>
        </is>
      </c>
    </row>
    <row r="15">
      <c r="A15" s="4" t="inlineStr">
        <is>
          <t>Total deferred revenue</t>
        </is>
      </c>
      <c r="B15" s="6" t="n">
        <v>62648345</v>
      </c>
      <c r="C15" s="7" t="n">
        <v>8582788</v>
      </c>
      <c r="D15" s="6" t="n">
        <v>572538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Net (Details)</t>
        </is>
      </c>
      <c r="B1" s="2" t="inlineStr">
        <is>
          <t>Dec. 31, 2024 CNY (¥)</t>
        </is>
      </c>
      <c r="C1" s="2" t="inlineStr">
        <is>
          <t>Dec. 31, 2024 USD ($)</t>
        </is>
      </c>
      <c r="D1" s="2" t="inlineStr">
        <is>
          <t>Dec. 31, 2023 CNY (¥)</t>
        </is>
      </c>
    </row>
    <row r="2">
      <c r="A2" s="3" t="inlineStr">
        <is>
          <t>Schedule of Accounts Receivable, Net [Line Items]</t>
        </is>
      </c>
      <c r="B2" s="4" t="inlineStr">
        <is>
          <t xml:space="preserve"> </t>
        </is>
      </c>
      <c r="C2" s="4" t="inlineStr">
        <is>
          <t xml:space="preserve"> </t>
        </is>
      </c>
      <c r="D2" s="4" t="inlineStr">
        <is>
          <t xml:space="preserve"> </t>
        </is>
      </c>
    </row>
    <row r="3">
      <c r="A3" s="4" t="inlineStr">
        <is>
          <t>Less: allowances</t>
        </is>
      </c>
      <c r="B3" s="6" t="n">
        <v>-5645777</v>
      </c>
      <c r="C3" s="7" t="n">
        <v>-773468</v>
      </c>
      <c r="D3" s="6" t="n">
        <v>-3532016</v>
      </c>
    </row>
    <row r="4">
      <c r="A4" s="4" t="inlineStr">
        <is>
          <t>Accounts receivable, net</t>
        </is>
      </c>
      <c r="B4" s="5" t="n">
        <v>99688034</v>
      </c>
      <c r="C4" s="5" t="n">
        <v>13657205</v>
      </c>
      <c r="D4" s="5" t="n">
        <v>123887879</v>
      </c>
    </row>
    <row r="5">
      <c r="A5" s="4" t="inlineStr">
        <is>
          <t>Receivables from Franchise and Managed Hotels [Member]</t>
        </is>
      </c>
      <c r="B5" s="4" t="inlineStr">
        <is>
          <t xml:space="preserve"> </t>
        </is>
      </c>
      <c r="C5" s="4" t="inlineStr">
        <is>
          <t xml:space="preserve"> </t>
        </is>
      </c>
      <c r="D5" s="4" t="inlineStr">
        <is>
          <t xml:space="preserve"> </t>
        </is>
      </c>
    </row>
    <row r="6">
      <c r="A6" s="3" t="inlineStr">
        <is>
          <t>Schedule of Accounts Receivable, Net [Line Items]</t>
        </is>
      </c>
      <c r="B6" s="4" t="inlineStr">
        <is>
          <t xml:space="preserve"> </t>
        </is>
      </c>
      <c r="C6" s="4" t="inlineStr">
        <is>
          <t xml:space="preserve"> </t>
        </is>
      </c>
      <c r="D6" s="4" t="inlineStr">
        <is>
          <t xml:space="preserve"> </t>
        </is>
      </c>
    </row>
    <row r="7">
      <c r="A7" s="4" t="inlineStr">
        <is>
          <t>Accounts receivable, gross</t>
        </is>
      </c>
      <c r="B7" s="5" t="n">
        <v>78125555</v>
      </c>
      <c r="C7" s="5" t="n">
        <v>10703157</v>
      </c>
      <c r="D7" s="5" t="n">
        <v>82023109</v>
      </c>
    </row>
    <row r="8">
      <c r="A8" s="4" t="inlineStr">
        <is>
          <t>Receivables from Third-Party Merchandisers for Sublease Rental [Member]</t>
        </is>
      </c>
      <c r="B8" s="4" t="inlineStr">
        <is>
          <t xml:space="preserve"> </t>
        </is>
      </c>
      <c r="C8" s="4" t="inlineStr">
        <is>
          <t xml:space="preserve"> </t>
        </is>
      </c>
      <c r="D8" s="4" t="inlineStr">
        <is>
          <t xml:space="preserve"> </t>
        </is>
      </c>
    </row>
    <row r="9">
      <c r="A9" s="3" t="inlineStr">
        <is>
          <t>Schedule of Accounts Receivable, Net [Line Items]</t>
        </is>
      </c>
      <c r="B9" s="4" t="inlineStr">
        <is>
          <t xml:space="preserve"> </t>
        </is>
      </c>
      <c r="C9" s="4" t="inlineStr">
        <is>
          <t xml:space="preserve"> </t>
        </is>
      </c>
      <c r="D9" s="4" t="inlineStr">
        <is>
          <t xml:space="preserve"> </t>
        </is>
      </c>
    </row>
    <row r="10">
      <c r="A10" s="4" t="inlineStr">
        <is>
          <t>Accounts receivable, gross</t>
        </is>
      </c>
      <c r="B10" s="5" t="n">
        <v>11325847</v>
      </c>
      <c r="C10" s="5" t="n">
        <v>1551635</v>
      </c>
      <c r="D10" s="5" t="n">
        <v>23923294</v>
      </c>
    </row>
    <row r="11">
      <c r="A11" s="4" t="inlineStr">
        <is>
          <t>Receivable from Individual and Corporate Customers and Travel Agents [Member]</t>
        </is>
      </c>
      <c r="B11" s="4" t="inlineStr">
        <is>
          <t xml:space="preserve"> </t>
        </is>
      </c>
      <c r="C11" s="4" t="inlineStr">
        <is>
          <t xml:space="preserve"> </t>
        </is>
      </c>
      <c r="D11" s="4" t="inlineStr">
        <is>
          <t xml:space="preserve"> </t>
        </is>
      </c>
    </row>
    <row r="12">
      <c r="A12" s="3" t="inlineStr">
        <is>
          <t>Schedule of Accounts Receivable, Net [Line Items]</t>
        </is>
      </c>
      <c r="B12" s="4" t="inlineStr">
        <is>
          <t xml:space="preserve"> </t>
        </is>
      </c>
      <c r="C12" s="4" t="inlineStr">
        <is>
          <t xml:space="preserve"> </t>
        </is>
      </c>
      <c r="D12" s="4" t="inlineStr">
        <is>
          <t xml:space="preserve"> </t>
        </is>
      </c>
    </row>
    <row r="13">
      <c r="A13" s="4" t="inlineStr">
        <is>
          <t>Accounts receivable, gross</t>
        </is>
      </c>
      <c r="B13" s="5" t="n">
        <v>7392616</v>
      </c>
      <c r="C13" s="5" t="n">
        <v>1012784</v>
      </c>
      <c r="D13" s="5" t="n">
        <v>13872840</v>
      </c>
    </row>
    <row r="14">
      <c r="A14" s="4" t="inlineStr">
        <is>
          <t>Receivables from Distributors, Supermarkets and Franchise and Managed Restaurants [Member]</t>
        </is>
      </c>
      <c r="B14" s="4" t="inlineStr">
        <is>
          <t xml:space="preserve"> </t>
        </is>
      </c>
      <c r="C14" s="4" t="inlineStr">
        <is>
          <t xml:space="preserve"> </t>
        </is>
      </c>
      <c r="D14" s="4" t="inlineStr">
        <is>
          <t xml:space="preserve"> </t>
        </is>
      </c>
    </row>
    <row r="15">
      <c r="A15" s="3" t="inlineStr">
        <is>
          <t>Schedule of Accounts Receivable, Net [Line Items]</t>
        </is>
      </c>
      <c r="B15" s="4" t="inlineStr">
        <is>
          <t xml:space="preserve"> </t>
        </is>
      </c>
      <c r="C15" s="4" t="inlineStr">
        <is>
          <t xml:space="preserve"> </t>
        </is>
      </c>
      <c r="D15" s="4" t="inlineStr">
        <is>
          <t xml:space="preserve"> </t>
        </is>
      </c>
    </row>
    <row r="16">
      <c r="A16" s="4" t="inlineStr">
        <is>
          <t>Accounts receivable, gross</t>
        </is>
      </c>
      <c r="B16" s="6" t="n">
        <v>8489793</v>
      </c>
      <c r="C16" s="7" t="n">
        <v>1163097</v>
      </c>
      <c r="D16" s="6" t="n">
        <v>76006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Movements in Allowance for Credit Losses (Details)</t>
        </is>
      </c>
      <c r="B1" s="2" t="inlineStr">
        <is>
          <t>12 Months Ended</t>
        </is>
      </c>
    </row>
    <row r="2">
      <c r="B2" s="2" t="inlineStr">
        <is>
          <t>Dec. 31, 2024 CNY (¥)</t>
        </is>
      </c>
      <c r="C2" s="2" t="inlineStr">
        <is>
          <t>Dec. 31, 2024 USD ($)</t>
        </is>
      </c>
      <c r="D2" s="2" t="inlineStr">
        <is>
          <t>Dec. 31, 2023 CNY (¥)</t>
        </is>
      </c>
    </row>
    <row r="3">
      <c r="A3" s="3" t="inlineStr">
        <is>
          <t>Accounts Receivable, Net - Schedule of Movements in Allowance for Credit Losses (Details) [Line Items]</t>
        </is>
      </c>
      <c r="B3" s="4" t="inlineStr">
        <is>
          <t xml:space="preserve"> </t>
        </is>
      </c>
      <c r="C3" s="4" t="inlineStr">
        <is>
          <t xml:space="preserve"> </t>
        </is>
      </c>
      <c r="D3" s="4" t="inlineStr">
        <is>
          <t xml:space="preserve"> </t>
        </is>
      </c>
    </row>
    <row r="4">
      <c r="A4" s="4" t="inlineStr">
        <is>
          <t>Balance of the beginning of the year</t>
        </is>
      </c>
      <c r="B4" s="6" t="n">
        <v>3532016</v>
      </c>
      <c r="C4" s="7" t="n">
        <v>483884</v>
      </c>
      <c r="D4" s="6" t="n">
        <v>8840708</v>
      </c>
    </row>
    <row r="5">
      <c r="A5" s="4" t="inlineStr">
        <is>
          <t>Effect on the opening balance of adoption of ASU 2016-03</t>
        </is>
      </c>
      <c r="B5" s="4" t="inlineStr">
        <is>
          <t xml:space="preserve"> </t>
        </is>
      </c>
      <c r="C5" s="4" t="inlineStr">
        <is>
          <t xml:space="preserve"> </t>
        </is>
      </c>
      <c r="D5" s="5" t="n">
        <v>1504518</v>
      </c>
    </row>
    <row r="6">
      <c r="A6" s="4" t="inlineStr">
        <is>
          <t>Provision</t>
        </is>
      </c>
      <c r="B6" s="5" t="n">
        <v>22708804</v>
      </c>
      <c r="C6" s="5" t="n">
        <v>3111093</v>
      </c>
      <c r="D6" s="5" t="n">
        <v>12377993</v>
      </c>
    </row>
    <row r="7">
      <c r="A7" s="4" t="inlineStr">
        <is>
          <t>Write-off</t>
        </is>
      </c>
      <c r="B7" s="5" t="n">
        <v>-20595043</v>
      </c>
      <c r="C7" s="5" t="n">
        <v>-2821509</v>
      </c>
      <c r="D7" s="5" t="n">
        <v>-19191203</v>
      </c>
    </row>
    <row r="8">
      <c r="A8" s="4" t="inlineStr">
        <is>
          <t>Balance of the end of the year</t>
        </is>
      </c>
      <c r="B8" s="6" t="n">
        <v>5645777</v>
      </c>
      <c r="C8" s="7" t="n">
        <v>773468</v>
      </c>
      <c r="D8" s="6" t="n">
        <v>353201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107314352</v>
      </c>
      <c r="C4" s="7" t="n">
        <v>14702008</v>
      </c>
      <c r="D4" s="6" t="n">
        <v>260527601</v>
      </c>
      <c r="E4" s="6" t="n">
        <v>-461689453</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5746538</v>
      </c>
      <c r="C6" s="5" t="n">
        <v>15857211</v>
      </c>
      <c r="D6" s="5" t="n">
        <v>116870237</v>
      </c>
      <c r="E6" s="5" t="n">
        <v>125338901</v>
      </c>
    </row>
    <row r="7">
      <c r="A7" s="4" t="inlineStr">
        <is>
          <t>Impairment of goodwill</t>
        </is>
      </c>
      <c r="B7" s="5" t="n">
        <v>81008000</v>
      </c>
      <c r="C7" s="5" t="n">
        <v>11098050</v>
      </c>
      <c r="D7" s="4" t="inlineStr">
        <is>
          <t xml:space="preserve"> </t>
        </is>
      </c>
      <c r="E7" s="5" t="n">
        <v>91236480</v>
      </c>
    </row>
    <row r="8">
      <c r="A8" s="4" t="inlineStr">
        <is>
          <t>Impairment of indefinite-lived intangible assets</t>
        </is>
      </c>
      <c r="B8" s="5" t="n">
        <v>39072000</v>
      </c>
      <c r="C8" s="5" t="n">
        <v>5352842</v>
      </c>
      <c r="D8" s="5" t="n">
        <v>16027000</v>
      </c>
      <c r="E8" s="5" t="n">
        <v>30892345</v>
      </c>
    </row>
    <row r="9">
      <c r="A9" s="4" t="inlineStr">
        <is>
          <t>Impairment of long-lived assets</t>
        </is>
      </c>
      <c r="B9" s="5" t="n">
        <v>12600000</v>
      </c>
      <c r="C9" s="5" t="n">
        <v>1726193</v>
      </c>
      <c r="D9" s="5" t="n">
        <v>40559449</v>
      </c>
      <c r="E9" s="5" t="n">
        <v>53244063</v>
      </c>
    </row>
    <row r="10">
      <c r="A10" s="4" t="inlineStr">
        <is>
          <t>Noncash lease expense</t>
        </is>
      </c>
      <c r="B10" s="5" t="n">
        <v>263911503</v>
      </c>
      <c r="C10" s="5" t="n">
        <v>36155728</v>
      </c>
      <c r="D10" s="5" t="n">
        <v>271156173</v>
      </c>
      <c r="E10" s="5" t="n">
        <v>310802786</v>
      </c>
    </row>
    <row r="11">
      <c r="A11" s="4" t="inlineStr">
        <is>
          <t>Losses (gain) from disposal of subsidiaries</t>
        </is>
      </c>
      <c r="B11" s="5" t="n">
        <v>-488227</v>
      </c>
      <c r="C11" s="5" t="n">
        <v>-66887</v>
      </c>
      <c r="D11" s="5" t="n">
        <v>1223952</v>
      </c>
      <c r="E11" s="5" t="n">
        <v>16117056</v>
      </c>
    </row>
    <row r="12">
      <c r="A12" s="4" t="inlineStr">
        <is>
          <t>Allowances for credit losses</t>
        </is>
      </c>
      <c r="B12" s="5" t="n">
        <v>56241392</v>
      </c>
      <c r="C12" s="5" t="n">
        <v>7705039</v>
      </c>
      <c r="D12" s="5" t="n">
        <v>38858275</v>
      </c>
      <c r="E12" s="5" t="n">
        <v>431180588</v>
      </c>
    </row>
    <row r="13">
      <c r="A13" s="4" t="inlineStr">
        <is>
          <t>Losses and impairment on equity securities held</t>
        </is>
      </c>
      <c r="B13" s="5" t="n">
        <v>14953679</v>
      </c>
      <c r="C13" s="5" t="n">
        <v>2048646</v>
      </c>
      <c r="D13" s="5" t="n">
        <v>6998104</v>
      </c>
      <c r="E13" s="5" t="n">
        <v>62156235</v>
      </c>
    </row>
    <row r="14">
      <c r="A14" s="4" t="inlineStr">
        <is>
          <t>Losses (gain) on disposal of property, plant and equipment</t>
        </is>
      </c>
      <c r="B14" s="5" t="n">
        <v>-25338789</v>
      </c>
      <c r="C14" s="5" t="n">
        <v>-3471400</v>
      </c>
      <c r="D14" s="5" t="n">
        <v>2166990</v>
      </c>
      <c r="E14" s="5" t="n">
        <v>4518601</v>
      </c>
    </row>
    <row r="15">
      <c r="A15" s="4" t="inlineStr">
        <is>
          <t>Foreign exchange gains</t>
        </is>
      </c>
      <c r="B15" s="5" t="n">
        <v>-27497303</v>
      </c>
      <c r="C15" s="5" t="n">
        <v>-3767118</v>
      </c>
      <c r="D15" s="5" t="n">
        <v>-372186</v>
      </c>
      <c r="E15" s="5" t="n">
        <v>-17843559</v>
      </c>
    </row>
    <row r="16">
      <c r="A16" s="4" t="inlineStr">
        <is>
          <t>Deferred taxes</t>
        </is>
      </c>
      <c r="B16" s="5" t="n">
        <v>-18840322</v>
      </c>
      <c r="C16" s="5" t="n">
        <v>-2581114</v>
      </c>
      <c r="D16" s="5" t="n">
        <v>-2423339</v>
      </c>
      <c r="E16" s="5" t="n">
        <v>-127047022</v>
      </c>
    </row>
    <row r="17">
      <c r="A17" s="4" t="inlineStr">
        <is>
          <t>Other non-cash expense (income)</t>
        </is>
      </c>
      <c r="B17" s="5" t="n">
        <v>2644112</v>
      </c>
      <c r="C17" s="5" t="n">
        <v>362242</v>
      </c>
      <c r="D17" s="5" t="n">
        <v>-4554719</v>
      </c>
      <c r="E17" s="5" t="n">
        <v>124283</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4015520</v>
      </c>
      <c r="C19" s="5" t="n">
        <v>-550124</v>
      </c>
      <c r="D19" s="5" t="n">
        <v>-5359275</v>
      </c>
      <c r="E19" s="5" t="n">
        <v>-53611693</v>
      </c>
    </row>
    <row r="20">
      <c r="A20" s="4" t="inlineStr">
        <is>
          <t>Inventories</t>
        </is>
      </c>
      <c r="B20" s="5" t="n">
        <v>14618912</v>
      </c>
      <c r="C20" s="5" t="n">
        <v>2002783</v>
      </c>
      <c r="D20" s="5" t="n">
        <v>4764959</v>
      </c>
      <c r="E20" s="5" t="n">
        <v>10626796</v>
      </c>
    </row>
    <row r="21">
      <c r="A21" s="4" t="inlineStr">
        <is>
          <t>Amounts due from related parties</t>
        </is>
      </c>
      <c r="B21" s="5" t="n">
        <v>-1416495</v>
      </c>
      <c r="C21" s="5" t="n">
        <v>-194059</v>
      </c>
      <c r="D21" s="5" t="n">
        <v>8372296</v>
      </c>
      <c r="E21" s="5" t="n">
        <v>-8425000</v>
      </c>
    </row>
    <row r="22">
      <c r="A22" s="4" t="inlineStr">
        <is>
          <t>Other current assets</t>
        </is>
      </c>
      <c r="B22" s="5" t="n">
        <v>-3067256</v>
      </c>
      <c r="C22" s="5" t="n">
        <v>-420212</v>
      </c>
      <c r="D22" s="5" t="n">
        <v>-47920887</v>
      </c>
      <c r="E22" s="5" t="n">
        <v>63924588</v>
      </c>
    </row>
    <row r="23">
      <c r="A23" s="4" t="inlineStr">
        <is>
          <t>Other assets</t>
        </is>
      </c>
      <c r="B23" s="5" t="n">
        <v>3725971</v>
      </c>
      <c r="C23" s="5" t="n">
        <v>510456</v>
      </c>
      <c r="D23" s="5" t="n">
        <v>17250340</v>
      </c>
      <c r="E23" s="5" t="n">
        <v>9253744</v>
      </c>
    </row>
    <row r="24">
      <c r="A24" s="4" t="inlineStr">
        <is>
          <t>Accounts payable</t>
        </is>
      </c>
      <c r="B24" s="5" t="n">
        <v>-3021869</v>
      </c>
      <c r="C24" s="5" t="n">
        <v>-413994</v>
      </c>
      <c r="D24" s="5" t="n">
        <v>-50451092</v>
      </c>
      <c r="E24" s="5" t="n">
        <v>-15933692</v>
      </c>
    </row>
    <row r="25">
      <c r="A25" s="4" t="inlineStr">
        <is>
          <t>Amounts due to related parties</t>
        </is>
      </c>
      <c r="B25" s="5" t="n">
        <v>1151882</v>
      </c>
      <c r="C25" s="5" t="n">
        <v>157807</v>
      </c>
      <c r="D25" s="5" t="n">
        <v>-5406910</v>
      </c>
      <c r="E25" s="5" t="n">
        <v>3561244</v>
      </c>
    </row>
    <row r="26">
      <c r="A26" s="4" t="inlineStr">
        <is>
          <t>Salary and welfare payable</t>
        </is>
      </c>
      <c r="B26" s="5" t="n">
        <v>-7916485</v>
      </c>
      <c r="C26" s="5" t="n">
        <v>-1084554</v>
      </c>
      <c r="D26" s="5" t="n">
        <v>-3010962</v>
      </c>
      <c r="E26" s="5" t="n">
        <v>10348812</v>
      </c>
    </row>
    <row r="27">
      <c r="A27" s="4" t="inlineStr">
        <is>
          <t>Deferred revenue</t>
        </is>
      </c>
      <c r="B27" s="5" t="n">
        <v>-42787510</v>
      </c>
      <c r="C27" s="5" t="n">
        <v>-5861865</v>
      </c>
      <c r="D27" s="5" t="n">
        <v>-33539045</v>
      </c>
      <c r="E27" s="5" t="n">
        <v>-77754052</v>
      </c>
    </row>
    <row r="28">
      <c r="A28" s="4" t="inlineStr">
        <is>
          <t>Advance from customers</t>
        </is>
      </c>
      <c r="B28" s="5" t="n">
        <v>3305355</v>
      </c>
      <c r="C28" s="5" t="n">
        <v>452832</v>
      </c>
      <c r="D28" s="5" t="n">
        <v>-3211266</v>
      </c>
      <c r="E28" s="5" t="n">
        <v>-18834737</v>
      </c>
    </row>
    <row r="29">
      <c r="A29" s="4" t="inlineStr">
        <is>
          <t>Accrued expenses and other current liabilities</t>
        </is>
      </c>
      <c r="B29" s="5" t="n">
        <v>3161614</v>
      </c>
      <c r="C29" s="5" t="n">
        <v>433139</v>
      </c>
      <c r="D29" s="5" t="n">
        <v>26174961</v>
      </c>
      <c r="E29" s="5" t="n">
        <v>69046891</v>
      </c>
    </row>
    <row r="30">
      <c r="A30" s="4" t="inlineStr">
        <is>
          <t>Income tax payable</t>
        </is>
      </c>
      <c r="B30" s="5" t="n">
        <v>-23195720</v>
      </c>
      <c r="C30" s="5" t="n">
        <v>-3177801</v>
      </c>
      <c r="D30" s="5" t="n">
        <v>32861850</v>
      </c>
      <c r="E30" s="5" t="n">
        <v>6664115</v>
      </c>
    </row>
    <row r="31">
      <c r="A31" s="4" t="inlineStr">
        <is>
          <t>Unrecognized tax benefits</t>
        </is>
      </c>
      <c r="B31" s="5" t="n">
        <v>57946428</v>
      </c>
      <c r="C31" s="5" t="n">
        <v>7938628</v>
      </c>
      <c r="D31" s="5" t="n">
        <v>28569943</v>
      </c>
      <c r="E31" s="5" t="n">
        <v>21146549</v>
      </c>
    </row>
    <row r="32">
      <c r="A32" s="4" t="inlineStr">
        <is>
          <t>Operating lease liabilities</t>
        </is>
      </c>
      <c r="B32" s="5" t="n">
        <v>-247702691</v>
      </c>
      <c r="C32" s="5" t="n">
        <v>-33935130</v>
      </c>
      <c r="D32" s="5" t="n">
        <v>-256017527</v>
      </c>
      <c r="E32" s="5" t="n">
        <v>-233948343</v>
      </c>
    </row>
    <row r="33">
      <c r="A33" s="4" t="inlineStr">
        <is>
          <t>Other long-term liabilities</t>
        </is>
      </c>
      <c r="B33" s="5" t="n">
        <v>1264213</v>
      </c>
      <c r="C33" s="5" t="n">
        <v>173196</v>
      </c>
      <c r="D33" s="5" t="n">
        <v>-5065347</v>
      </c>
      <c r="E33" s="5" t="n">
        <v>-10555063</v>
      </c>
    </row>
    <row r="34">
      <c r="A34" s="4" t="inlineStr">
        <is>
          <t>Net cash provided by operating activities</t>
        </is>
      </c>
      <c r="B34" s="5" t="n">
        <v>373377764</v>
      </c>
      <c r="C34" s="5" t="n">
        <v>51152542</v>
      </c>
      <c r="D34" s="5" t="n">
        <v>455049575</v>
      </c>
      <c r="E34" s="5" t="n">
        <v>294541463</v>
      </c>
    </row>
    <row r="35">
      <c r="A35" s="3" t="inlineStr">
        <is>
          <t>Investing activities:</t>
        </is>
      </c>
      <c r="B35" s="4" t="inlineStr">
        <is>
          <t xml:space="preserve"> </t>
        </is>
      </c>
      <c r="C35" s="4" t="inlineStr">
        <is>
          <t xml:space="preserve"> </t>
        </is>
      </c>
      <c r="D35" s="4" t="inlineStr">
        <is>
          <t xml:space="preserve"> </t>
        </is>
      </c>
      <c r="E35" s="4" t="inlineStr">
        <is>
          <t xml:space="preserve"> </t>
        </is>
      </c>
    </row>
    <row r="36">
      <c r="A36" s="4" t="inlineStr">
        <is>
          <t>Purchases of property, plant and equipment</t>
        </is>
      </c>
      <c r="B36" s="5" t="n">
        <v>-79582039</v>
      </c>
      <c r="C36" s="5" t="n">
        <v>-10902695</v>
      </c>
      <c r="D36" s="5" t="n">
        <v>-87764045</v>
      </c>
      <c r="E36" s="5" t="n">
        <v>-83723370</v>
      </c>
    </row>
    <row r="37">
      <c r="A37" s="4" t="inlineStr">
        <is>
          <t>Purchases of intangible assets</t>
        </is>
      </c>
      <c r="B37" s="5" t="n">
        <v>-37057</v>
      </c>
      <c r="C37" s="5" t="n">
        <v>-5077</v>
      </c>
      <c r="D37" s="5" t="n">
        <v>-740406</v>
      </c>
      <c r="E37" s="5" t="n">
        <v>-108028</v>
      </c>
    </row>
    <row r="38">
      <c r="A38" s="4" t="inlineStr">
        <is>
          <t>Proceeds from disposal of property, plant and equipment</t>
        </is>
      </c>
      <c r="B38" s="5" t="n">
        <v>139900865</v>
      </c>
      <c r="C38" s="5" t="n">
        <v>19166340</v>
      </c>
      <c r="D38" s="5" t="n">
        <v>2951611</v>
      </c>
      <c r="E38" s="5" t="n">
        <v>5951096</v>
      </c>
    </row>
    <row r="39">
      <c r="A39" s="4" t="inlineStr">
        <is>
          <t>Repayments from advances for purchases of property, plant and equipment</t>
        </is>
      </c>
      <c r="B39" s="4" t="inlineStr">
        <is>
          <t xml:space="preserve"> </t>
        </is>
      </c>
      <c r="C39" s="4" t="inlineStr">
        <is>
          <t xml:space="preserve"> </t>
        </is>
      </c>
      <c r="D39" s="4" t="inlineStr">
        <is>
          <t xml:space="preserve"> </t>
        </is>
      </c>
      <c r="E39" s="5" t="n">
        <v>3247390</v>
      </c>
    </row>
    <row r="40">
      <c r="A40" s="4" t="inlineStr">
        <is>
          <t>Purchases of short-term investments</t>
        </is>
      </c>
      <c r="B40" s="4" t="inlineStr">
        <is>
          <t xml:space="preserve"> </t>
        </is>
      </c>
      <c r="C40" s="4" t="inlineStr">
        <is>
          <t xml:space="preserve"> </t>
        </is>
      </c>
      <c r="D40" s="5" t="n">
        <v>-262680045</v>
      </c>
      <c r="E40" s="5" t="n">
        <v>-161760000</v>
      </c>
    </row>
    <row r="41">
      <c r="A41" s="4" t="inlineStr">
        <is>
          <t>Proceeds from maturities of short-term investments</t>
        </is>
      </c>
      <c r="B41" s="5" t="n">
        <v>417701142</v>
      </c>
      <c r="C41" s="5" t="n">
        <v>57224822</v>
      </c>
      <c r="D41" s="5" t="n">
        <v>167009370</v>
      </c>
      <c r="E41" s="5" t="n">
        <v>550663022</v>
      </c>
    </row>
    <row r="42">
      <c r="A42" s="4" t="inlineStr">
        <is>
          <t>Purchases of long-term time deposits</t>
        </is>
      </c>
      <c r="B42" s="5" t="n">
        <v>-222230000</v>
      </c>
      <c r="C42" s="5" t="n">
        <v>-30445385</v>
      </c>
      <c r="D42" s="5" t="n">
        <v>-63340000</v>
      </c>
      <c r="E42" s="4" t="inlineStr">
        <is>
          <t xml:space="preserve"> </t>
        </is>
      </c>
    </row>
    <row r="43">
      <c r="A43" s="4" t="inlineStr">
        <is>
          <t>Purchases of Long-term investments</t>
        </is>
      </c>
      <c r="B43" s="5" t="n">
        <v>-10400000</v>
      </c>
      <c r="C43" s="5" t="n">
        <v>-1424794</v>
      </c>
      <c r="D43" s="4" t="inlineStr">
        <is>
          <t xml:space="preserve"> </t>
        </is>
      </c>
      <c r="E43" s="4" t="inlineStr">
        <is>
          <t xml:space="preserve"> </t>
        </is>
      </c>
    </row>
    <row r="44">
      <c r="A44" s="4" t="inlineStr">
        <is>
          <t>Proceeds from disposal of equity securities</t>
        </is>
      </c>
      <c r="B44" s="5" t="n">
        <v>21812329</v>
      </c>
      <c r="C44" s="5" t="n">
        <v>2988277</v>
      </c>
      <c r="D44" s="4" t="inlineStr">
        <is>
          <t xml:space="preserve"> </t>
        </is>
      </c>
      <c r="E44" s="5" t="n">
        <v>116555911</v>
      </c>
    </row>
    <row r="45">
      <c r="A45" s="4" t="inlineStr">
        <is>
          <t>Proceeds from disposal of subsidiaries</t>
        </is>
      </c>
      <c r="B45" s="5" t="n">
        <v>2807500</v>
      </c>
      <c r="C45" s="5" t="n">
        <v>384626</v>
      </c>
      <c r="D45" s="5" t="n">
        <v>37800000</v>
      </c>
      <c r="E45" s="5" t="n">
        <v>79666586</v>
      </c>
    </row>
    <row r="46">
      <c r="A46" s="4" t="inlineStr">
        <is>
          <t>Loans to related parties</t>
        </is>
      </c>
      <c r="B46" s="5" t="n">
        <v>-858000</v>
      </c>
      <c r="C46" s="5" t="n">
        <v>-117546</v>
      </c>
      <c r="D46" s="4" t="inlineStr">
        <is>
          <t xml:space="preserve"> </t>
        </is>
      </c>
      <c r="E46" s="5" t="n">
        <v>-168695802</v>
      </c>
    </row>
    <row r="47">
      <c r="A47" s="4" t="inlineStr">
        <is>
          <t>Repayment of loans from related parties</t>
        </is>
      </c>
      <c r="B47" s="5" t="n">
        <v>363347</v>
      </c>
      <c r="C47" s="5" t="n">
        <v>49778</v>
      </c>
      <c r="D47" s="4" t="inlineStr">
        <is>
          <t xml:space="preserve"> </t>
        </is>
      </c>
      <c r="E47" s="5" t="n">
        <v>43555000</v>
      </c>
    </row>
    <row r="48">
      <c r="A48" s="4" t="inlineStr">
        <is>
          <t>Loans to third parties</t>
        </is>
      </c>
      <c r="B48" s="4" t="inlineStr">
        <is>
          <t xml:space="preserve"> </t>
        </is>
      </c>
      <c r="C48" s="4" t="inlineStr">
        <is>
          <t xml:space="preserve"> </t>
        </is>
      </c>
      <c r="D48" s="4" t="inlineStr">
        <is>
          <t xml:space="preserve"> </t>
        </is>
      </c>
      <c r="E48" s="5" t="n">
        <v>-14628629</v>
      </c>
    </row>
    <row r="49">
      <c r="A49" s="4" t="inlineStr">
        <is>
          <t>Repayment of loans from third parties</t>
        </is>
      </c>
      <c r="B49" s="5" t="n">
        <v>5900000</v>
      </c>
      <c r="C49" s="5" t="n">
        <v>808297</v>
      </c>
      <c r="D49" s="5" t="n">
        <v>14553007</v>
      </c>
      <c r="E49" s="5" t="n">
        <v>1638833</v>
      </c>
    </row>
    <row r="50">
      <c r="A50" s="4" t="inlineStr">
        <is>
          <t>Loans to franchisees</t>
        </is>
      </c>
      <c r="B50" s="5" t="n">
        <v>-14323813</v>
      </c>
      <c r="C50" s="5" t="n">
        <v>-1962354</v>
      </c>
      <c r="D50" s="5" t="n">
        <v>-22643066</v>
      </c>
      <c r="E50" s="5" t="n">
        <v>-47760740</v>
      </c>
    </row>
    <row r="51">
      <c r="A51" s="4" t="inlineStr">
        <is>
          <t>Repayment of loans from franchisees</t>
        </is>
      </c>
      <c r="B51" s="5" t="n">
        <v>84337321</v>
      </c>
      <c r="C51" s="5" t="n">
        <v>11554166</v>
      </c>
      <c r="D51" s="5" t="n">
        <v>121145169</v>
      </c>
      <c r="E51" s="5" t="n">
        <v>95844426</v>
      </c>
    </row>
    <row r="52">
      <c r="A52" s="4" t="inlineStr">
        <is>
          <t>Net cash generated from (used in) investing activities</t>
        </is>
      </c>
      <c r="B52" s="5" t="n">
        <v>345391595</v>
      </c>
      <c r="C52" s="5" t="n">
        <v>47318455</v>
      </c>
      <c r="D52" s="5" t="n">
        <v>-93708405</v>
      </c>
      <c r="E52" s="5" t="n">
        <v>420445695</v>
      </c>
    </row>
    <row r="53">
      <c r="A53" s="3" t="inlineStr">
        <is>
          <t>Financing activities:</t>
        </is>
      </c>
      <c r="B53" s="4" t="inlineStr">
        <is>
          <t xml:space="preserve"> </t>
        </is>
      </c>
      <c r="C53" s="4" t="inlineStr">
        <is>
          <t xml:space="preserve"> </t>
        </is>
      </c>
      <c r="D53" s="4" t="inlineStr">
        <is>
          <t xml:space="preserve"> </t>
        </is>
      </c>
      <c r="E53" s="4" t="inlineStr">
        <is>
          <t xml:space="preserve"> </t>
        </is>
      </c>
    </row>
    <row r="54">
      <c r="A54" s="4" t="inlineStr">
        <is>
          <t>Distribution to the shareholders (Note 1)</t>
        </is>
      </c>
      <c r="B54" s="5" t="n">
        <v>-70936321</v>
      </c>
      <c r="C54" s="5" t="n">
        <v>-9718236</v>
      </c>
      <c r="D54" s="4" t="inlineStr">
        <is>
          <t xml:space="preserve"> </t>
        </is>
      </c>
      <c r="E54" s="5" t="n">
        <v>-40999458</v>
      </c>
    </row>
    <row r="55">
      <c r="A55" s="4" t="inlineStr">
        <is>
          <t>Repurchase of ordinary shares</t>
        </is>
      </c>
      <c r="B55" s="5" t="n">
        <v>-365284</v>
      </c>
      <c r="C55" s="5" t="n">
        <v>-50044</v>
      </c>
      <c r="D55" s="5" t="n">
        <v>-19706775</v>
      </c>
      <c r="E55" s="4" t="inlineStr">
        <is>
          <t xml:space="preserve"> </t>
        </is>
      </c>
    </row>
    <row r="56">
      <c r="A56" s="4" t="inlineStr">
        <is>
          <t>Proceeds from bank loans</t>
        </is>
      </c>
      <c r="B56" s="5" t="n">
        <v>200000000</v>
      </c>
      <c r="C56" s="5" t="n">
        <v>27399888</v>
      </c>
      <c r="D56" s="5" t="n">
        <v>174000000</v>
      </c>
      <c r="E56" s="5" t="n">
        <v>305600000</v>
      </c>
    </row>
    <row r="57">
      <c r="A57" s="4" t="inlineStr">
        <is>
          <t>Repayment of bank loans</t>
        </is>
      </c>
      <c r="B57" s="5" t="n">
        <v>-117200000</v>
      </c>
      <c r="C57" s="5" t="n">
        <v>-16056334</v>
      </c>
      <c r="D57" s="5" t="n">
        <v>-458300000</v>
      </c>
      <c r="E57" s="5" t="n">
        <v>-605500000</v>
      </c>
    </row>
    <row r="58">
      <c r="A58" s="4" t="inlineStr">
        <is>
          <t>Loan from non-controlling interest</t>
        </is>
      </c>
      <c r="B58" s="4" t="inlineStr">
        <is>
          <t xml:space="preserve"> </t>
        </is>
      </c>
      <c r="C58" s="4" t="inlineStr">
        <is>
          <t xml:space="preserve"> </t>
        </is>
      </c>
      <c r="D58" s="5" t="n">
        <v>272500</v>
      </c>
      <c r="E58" s="5" t="n">
        <v>5103299</v>
      </c>
    </row>
    <row r="59">
      <c r="A59" s="4" t="inlineStr">
        <is>
          <t>Capital contribution from noncontrolling interest holders</t>
        </is>
      </c>
      <c r="B59" s="4" t="inlineStr">
        <is>
          <t xml:space="preserve"> </t>
        </is>
      </c>
      <c r="C59" s="4" t="inlineStr">
        <is>
          <t xml:space="preserve"> </t>
        </is>
      </c>
      <c r="D59" s="4" t="inlineStr">
        <is>
          <t xml:space="preserve"> </t>
        </is>
      </c>
      <c r="E59" s="5" t="n">
        <v>400000</v>
      </c>
    </row>
    <row r="60">
      <c r="A60" s="4" t="inlineStr">
        <is>
          <t>Purchase of noncontrolling interests</t>
        </is>
      </c>
      <c r="B60" s="5" t="n">
        <v>-966000</v>
      </c>
      <c r="C60" s="5" t="n">
        <v>-132341</v>
      </c>
      <c r="D60" s="4" t="inlineStr">
        <is>
          <t xml:space="preserve"> </t>
        </is>
      </c>
      <c r="E60" s="4" t="inlineStr">
        <is>
          <t xml:space="preserve"> </t>
        </is>
      </c>
    </row>
    <row r="61">
      <c r="A61" s="4" t="inlineStr">
        <is>
          <t>Net cash (used in) generated from financing activities</t>
        </is>
      </c>
      <c r="B61" s="5" t="n">
        <v>10532395</v>
      </c>
      <c r="C61" s="5" t="n">
        <v>1442933</v>
      </c>
      <c r="D61" s="5" t="n">
        <v>-303734275</v>
      </c>
      <c r="E61" s="5" t="n">
        <v>-335396159</v>
      </c>
    </row>
    <row r="62">
      <c r="A62" s="4" t="inlineStr">
        <is>
          <t>Effect of exchange rate changes on cash and cash equivalents and restricted cash</t>
        </is>
      </c>
      <c r="B62" s="5" t="n">
        <v>4299472</v>
      </c>
      <c r="C62" s="5" t="n">
        <v>589026</v>
      </c>
      <c r="D62" s="5" t="n">
        <v>32086</v>
      </c>
      <c r="E62" s="5" t="n">
        <v>1248139</v>
      </c>
    </row>
    <row r="63">
      <c r="A63" s="4" t="inlineStr">
        <is>
          <t>Net increase in cash and cash equivalents and restricted cash</t>
        </is>
      </c>
      <c r="B63" s="5" t="n">
        <v>733601226</v>
      </c>
      <c r="C63" s="5" t="n">
        <v>100502956</v>
      </c>
      <c r="D63" s="5" t="n">
        <v>57638981</v>
      </c>
      <c r="E63" s="5" t="n">
        <v>380839138</v>
      </c>
    </row>
    <row r="64">
      <c r="A64" s="4" t="inlineStr">
        <is>
          <t>Cash and cash equivalents and restricted cash at the beginning of the year</t>
        </is>
      </c>
      <c r="B64" s="5" t="n">
        <v>791600712</v>
      </c>
      <c r="C64" s="5" t="n">
        <v>108448853</v>
      </c>
      <c r="D64" s="5" t="n">
        <v>733961731</v>
      </c>
      <c r="E64" s="5" t="n">
        <v>353122593</v>
      </c>
    </row>
    <row r="65">
      <c r="A65" s="4" t="inlineStr">
        <is>
          <t>Cash and cash equivalents and restricted cash at the end of the year</t>
        </is>
      </c>
      <c r="B65" s="5" t="n">
        <v>1525201938</v>
      </c>
      <c r="C65" s="5" t="n">
        <v>208951809</v>
      </c>
      <c r="D65" s="5" t="n">
        <v>791600712</v>
      </c>
      <c r="E65" s="5" t="n">
        <v>733961731</v>
      </c>
    </row>
    <row r="66">
      <c r="A66" s="3" t="inlineStr">
        <is>
          <t>Supplemental disclosure of cash flow information:</t>
        </is>
      </c>
      <c r="B66" s="4" t="inlineStr">
        <is>
          <t xml:space="preserve"> </t>
        </is>
      </c>
      <c r="C66" s="4" t="inlineStr">
        <is>
          <t xml:space="preserve"> </t>
        </is>
      </c>
      <c r="D66" s="4" t="inlineStr">
        <is>
          <t xml:space="preserve"> </t>
        </is>
      </c>
      <c r="E66" s="4" t="inlineStr">
        <is>
          <t xml:space="preserve"> </t>
        </is>
      </c>
    </row>
    <row r="67">
      <c r="A67" s="4" t="inlineStr">
        <is>
          <t>Interest paid</t>
        </is>
      </c>
      <c r="B67" s="5" t="n">
        <v>-7880777</v>
      </c>
      <c r="C67" s="5" t="n">
        <v>-1079662</v>
      </c>
      <c r="D67" s="5" t="n">
        <v>-14053841</v>
      </c>
      <c r="E67" s="5" t="n">
        <v>-27987842</v>
      </c>
    </row>
    <row r="68">
      <c r="A68" s="4" t="inlineStr">
        <is>
          <t>Income taxes paid</t>
        </is>
      </c>
      <c r="B68" s="5" t="n">
        <v>-82576531</v>
      </c>
      <c r="C68" s="5" t="n">
        <v>-11312938</v>
      </c>
      <c r="D68" s="5" t="n">
        <v>-61735423</v>
      </c>
      <c r="E68" s="5" t="n">
        <v>-59441030</v>
      </c>
    </row>
    <row r="69">
      <c r="A69" s="3" t="inlineStr">
        <is>
          <t>Supplemental disclosure of non-cash investing and financing activities:</t>
        </is>
      </c>
      <c r="B69" s="4" t="inlineStr">
        <is>
          <t xml:space="preserve"> </t>
        </is>
      </c>
      <c r="C69" s="4" t="inlineStr">
        <is>
          <t xml:space="preserve"> </t>
        </is>
      </c>
      <c r="D69" s="4" t="inlineStr">
        <is>
          <t xml:space="preserve"> </t>
        </is>
      </c>
      <c r="E69" s="4" t="inlineStr">
        <is>
          <t xml:space="preserve"> </t>
        </is>
      </c>
    </row>
    <row r="70">
      <c r="A70" s="4" t="inlineStr">
        <is>
          <t>Share consideration of disposal of Urban Group</t>
        </is>
      </c>
      <c r="B70" s="4" t="inlineStr">
        <is>
          <t xml:space="preserve"> </t>
        </is>
      </c>
      <c r="C70" s="4" t="inlineStr">
        <is>
          <t xml:space="preserve"> </t>
        </is>
      </c>
      <c r="D70" s="4" t="inlineStr">
        <is>
          <t xml:space="preserve"> </t>
        </is>
      </c>
      <c r="E70" s="5" t="n">
        <v>16971057</v>
      </c>
    </row>
    <row r="71">
      <c r="A71" s="3" t="inlineStr">
        <is>
          <t>Reconciliation of cash, cash and equivalents and restricted cash</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5" t="n">
        <v>1490235562</v>
      </c>
      <c r="C72" s="4" t="inlineStr">
        <is>
          <t xml:space="preserve"> </t>
        </is>
      </c>
      <c r="D72" s="5" t="n">
        <v>765547547</v>
      </c>
      <c r="E72" s="5" t="n">
        <v>699244375</v>
      </c>
    </row>
    <row r="73">
      <c r="A73" s="4" t="inlineStr">
        <is>
          <t>Restricted cash, current</t>
        </is>
      </c>
      <c r="B73" s="5" t="n">
        <v>16096476</v>
      </c>
      <c r="C73" s="4" t="inlineStr">
        <is>
          <t xml:space="preserve"> </t>
        </is>
      </c>
      <c r="D73" s="5" t="n">
        <v>6576906</v>
      </c>
      <c r="E73" s="5" t="n">
        <v>7937683</v>
      </c>
    </row>
    <row r="74">
      <c r="A74" s="4" t="inlineStr">
        <is>
          <t>Restricted cash, non-current</t>
        </is>
      </c>
      <c r="B74" s="5" t="n">
        <v>18869900</v>
      </c>
      <c r="C74" s="4" t="inlineStr">
        <is>
          <t xml:space="preserve"> </t>
        </is>
      </c>
      <c r="D74" s="5" t="n">
        <v>19476259</v>
      </c>
      <c r="E74" s="5" t="n">
        <v>26779673</v>
      </c>
    </row>
    <row r="75">
      <c r="A75" s="4" t="inlineStr">
        <is>
          <t>Total cash, cash and equivalents and restricted cash shown in the statements of cash flows</t>
        </is>
      </c>
      <c r="B75" s="6" t="n">
        <v>1525201938</v>
      </c>
      <c r="C75" s="4" t="inlineStr">
        <is>
          <t xml:space="preserve"> </t>
        </is>
      </c>
      <c r="D75" s="6" t="n">
        <v>791600712</v>
      </c>
      <c r="E75" s="6" t="n">
        <v>733961731</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Inventories - Schedules of Inventories (Details)</t>
        </is>
      </c>
      <c r="B1" s="2" t="inlineStr">
        <is>
          <t>Dec. 31, 2024 CNY (¥)</t>
        </is>
      </c>
      <c r="C1" s="2" t="inlineStr">
        <is>
          <t>Dec. 31, 2024 USD ($)</t>
        </is>
      </c>
      <c r="D1" s="2" t="inlineStr">
        <is>
          <t>Dec. 31, 2023 CNY (¥)</t>
        </is>
      </c>
    </row>
    <row r="2">
      <c r="A2" s="3" t="inlineStr">
        <is>
          <t>Inventory [Line Items]</t>
        </is>
      </c>
      <c r="B2" s="4" t="inlineStr">
        <is>
          <t xml:space="preserve"> </t>
        </is>
      </c>
      <c r="C2" s="4" t="inlineStr">
        <is>
          <t xml:space="preserve"> </t>
        </is>
      </c>
      <c r="D2" s="4" t="inlineStr">
        <is>
          <t xml:space="preserve"> </t>
        </is>
      </c>
    </row>
    <row r="3">
      <c r="A3" s="4" t="inlineStr">
        <is>
          <t>Products</t>
        </is>
      </c>
      <c r="B3" s="6" t="n">
        <v>3747208</v>
      </c>
      <c r="C3" s="7" t="n">
        <v>513366</v>
      </c>
      <c r="D3" s="6" t="n">
        <v>9993021</v>
      </c>
    </row>
    <row r="4">
      <c r="A4" s="4" t="inlineStr">
        <is>
          <t>Hotel consumables</t>
        </is>
      </c>
      <c r="B4" s="5" t="n">
        <v>137151</v>
      </c>
      <c r="C4" s="5" t="n">
        <v>18790</v>
      </c>
      <c r="D4" s="5" t="n">
        <v>5090286</v>
      </c>
    </row>
    <row r="5">
      <c r="A5" s="4" t="inlineStr">
        <is>
          <t>Raw materials</t>
        </is>
      </c>
      <c r="B5" s="5" t="n">
        <v>2341559</v>
      </c>
      <c r="C5" s="5" t="n">
        <v>320792</v>
      </c>
      <c r="D5" s="5" t="n">
        <v>3615120</v>
      </c>
    </row>
    <row r="6">
      <c r="A6" s="4" t="inlineStr">
        <is>
          <t>Packing materials and others</t>
        </is>
      </c>
      <c r="B6" s="5" t="n">
        <v>655552</v>
      </c>
      <c r="C6" s="5" t="n">
        <v>89810</v>
      </c>
      <c r="D6" s="5" t="n">
        <v>1764063</v>
      </c>
    </row>
    <row r="7">
      <c r="A7" s="4" t="inlineStr">
        <is>
          <t>Total</t>
        </is>
      </c>
      <c r="B7" s="6" t="n">
        <v>6881470</v>
      </c>
      <c r="C7" s="7" t="n">
        <v>942758</v>
      </c>
      <c r="D7" s="6" t="n">
        <v>204624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Loans Receivable,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Franchisees [Member] | Maximum [Member] | Loan agreement [Member]</t>
        </is>
      </c>
      <c r="B3" s="4" t="inlineStr">
        <is>
          <t xml:space="preserve"> </t>
        </is>
      </c>
      <c r="C3" s="4" t="inlineStr">
        <is>
          <t xml:space="preserve"> </t>
        </is>
      </c>
      <c r="D3" s="4" t="inlineStr">
        <is>
          <t xml:space="preserve"> </t>
        </is>
      </c>
      <c r="E3" s="4" t="inlineStr">
        <is>
          <t xml:space="preserve"> </t>
        </is>
      </c>
    </row>
    <row r="4">
      <c r="A4" s="3" t="inlineStr">
        <is>
          <t>Loans Receivable, Net [Line Items]</t>
        </is>
      </c>
      <c r="B4" s="4" t="inlineStr">
        <is>
          <t xml:space="preserve"> </t>
        </is>
      </c>
      <c r="C4" s="4" t="inlineStr">
        <is>
          <t xml:space="preserve"> </t>
        </is>
      </c>
      <c r="D4" s="4" t="inlineStr">
        <is>
          <t xml:space="preserve"> </t>
        </is>
      </c>
      <c r="E4" s="4" t="inlineStr">
        <is>
          <t xml:space="preserve"> </t>
        </is>
      </c>
    </row>
    <row r="5">
      <c r="A5" s="4" t="inlineStr">
        <is>
          <t>Loans receivable term</t>
        </is>
      </c>
      <c r="B5" s="4" t="inlineStr">
        <is>
          <t>5 years</t>
        </is>
      </c>
      <c r="C5" s="4" t="inlineStr">
        <is>
          <t>5 years</t>
        </is>
      </c>
      <c r="D5" s="4" t="inlineStr">
        <is>
          <t xml:space="preserve"> </t>
        </is>
      </c>
      <c r="E5" s="4" t="inlineStr">
        <is>
          <t xml:space="preserve"> </t>
        </is>
      </c>
    </row>
    <row r="6">
      <c r="A6" s="4" t="inlineStr">
        <is>
          <t>Percentage of interest rate</t>
        </is>
      </c>
      <c r="B6" s="12" t="n">
        <v>0.099</v>
      </c>
      <c r="C6" s="12" t="n">
        <v>0.099</v>
      </c>
      <c r="D6" s="4" t="inlineStr">
        <is>
          <t xml:space="preserve"> </t>
        </is>
      </c>
      <c r="E6" s="4" t="inlineStr">
        <is>
          <t xml:space="preserve"> </t>
        </is>
      </c>
    </row>
    <row r="7">
      <c r="A7" s="4" t="inlineStr">
        <is>
          <t>Franchisees [Member] | Minimum [Member] | Loan agreement [Member]</t>
        </is>
      </c>
      <c r="B7" s="4" t="inlineStr">
        <is>
          <t xml:space="preserve"> </t>
        </is>
      </c>
      <c r="C7" s="4" t="inlineStr">
        <is>
          <t xml:space="preserve"> </t>
        </is>
      </c>
      <c r="D7" s="4" t="inlineStr">
        <is>
          <t xml:space="preserve"> </t>
        </is>
      </c>
      <c r="E7" s="4" t="inlineStr">
        <is>
          <t xml:space="preserve"> </t>
        </is>
      </c>
    </row>
    <row r="8">
      <c r="A8" s="3" t="inlineStr">
        <is>
          <t>Loans Receivable, Net [Line Items]</t>
        </is>
      </c>
      <c r="B8" s="4" t="inlineStr">
        <is>
          <t xml:space="preserve"> </t>
        </is>
      </c>
      <c r="C8" s="4" t="inlineStr">
        <is>
          <t xml:space="preserve"> </t>
        </is>
      </c>
      <c r="D8" s="4" t="inlineStr">
        <is>
          <t xml:space="preserve"> </t>
        </is>
      </c>
      <c r="E8" s="4" t="inlineStr">
        <is>
          <t xml:space="preserve"> </t>
        </is>
      </c>
    </row>
    <row r="9">
      <c r="A9" s="4" t="inlineStr">
        <is>
          <t>Percentage of interest rate</t>
        </is>
      </c>
      <c r="B9" s="12" t="n">
        <v>0.047</v>
      </c>
      <c r="C9" s="12" t="n">
        <v>0.047</v>
      </c>
      <c r="D9" s="4" t="inlineStr">
        <is>
          <t xml:space="preserve"> </t>
        </is>
      </c>
      <c r="E9" s="4" t="inlineStr">
        <is>
          <t xml:space="preserve"> </t>
        </is>
      </c>
    </row>
    <row r="10">
      <c r="A10" s="4" t="inlineStr">
        <is>
          <t>Third Parties [Member]</t>
        </is>
      </c>
      <c r="B10" s="4" t="inlineStr">
        <is>
          <t xml:space="preserve"> </t>
        </is>
      </c>
      <c r="C10" s="4" t="inlineStr">
        <is>
          <t xml:space="preserve"> </t>
        </is>
      </c>
      <c r="D10" s="4" t="inlineStr">
        <is>
          <t xml:space="preserve"> </t>
        </is>
      </c>
      <c r="E10" s="4" t="inlineStr">
        <is>
          <t xml:space="preserve"> </t>
        </is>
      </c>
    </row>
    <row r="11">
      <c r="A11" s="3" t="inlineStr">
        <is>
          <t>Loans Receivable, Net [Line Items]</t>
        </is>
      </c>
      <c r="B11" s="4" t="inlineStr">
        <is>
          <t xml:space="preserve"> </t>
        </is>
      </c>
      <c r="C11" s="4" t="inlineStr">
        <is>
          <t xml:space="preserve"> </t>
        </is>
      </c>
      <c r="D11" s="4" t="inlineStr">
        <is>
          <t xml:space="preserve"> </t>
        </is>
      </c>
      <c r="E11" s="4" t="inlineStr">
        <is>
          <t xml:space="preserve"> </t>
        </is>
      </c>
    </row>
    <row r="12">
      <c r="A12" s="4" t="inlineStr">
        <is>
          <t>Recognized allowances</t>
        </is>
      </c>
      <c r="B12" s="6" t="n">
        <v>25462183</v>
      </c>
      <c r="C12" s="7" t="n">
        <v>3488304</v>
      </c>
      <c r="D12" s="6" t="n">
        <v>15396673</v>
      </c>
      <c r="E12" s="6" t="n">
        <v>161431671</v>
      </c>
    </row>
    <row r="13">
      <c r="A13" s="4" t="inlineStr">
        <is>
          <t>Third Parties [Member] | Maximum [Member] | Loan agreement [Member]</t>
        </is>
      </c>
      <c r="B13" s="4" t="inlineStr">
        <is>
          <t xml:space="preserve"> </t>
        </is>
      </c>
      <c r="C13" s="4" t="inlineStr">
        <is>
          <t xml:space="preserve"> </t>
        </is>
      </c>
      <c r="D13" s="4" t="inlineStr">
        <is>
          <t xml:space="preserve"> </t>
        </is>
      </c>
      <c r="E13" s="4" t="inlineStr">
        <is>
          <t xml:space="preserve"> </t>
        </is>
      </c>
    </row>
    <row r="14">
      <c r="A14" s="3" t="inlineStr">
        <is>
          <t>Loans Receivable, Net [Line Items]</t>
        </is>
      </c>
      <c r="B14" s="4" t="inlineStr">
        <is>
          <t xml:space="preserve"> </t>
        </is>
      </c>
      <c r="C14" s="4" t="inlineStr">
        <is>
          <t xml:space="preserve"> </t>
        </is>
      </c>
      <c r="D14" s="4" t="inlineStr">
        <is>
          <t xml:space="preserve"> </t>
        </is>
      </c>
      <c r="E14" s="4" t="inlineStr">
        <is>
          <t xml:space="preserve"> </t>
        </is>
      </c>
    </row>
    <row r="15">
      <c r="A15" s="4" t="inlineStr">
        <is>
          <t>Loans receivable term</t>
        </is>
      </c>
      <c r="B15" s="4" t="inlineStr">
        <is>
          <t>3 years</t>
        </is>
      </c>
      <c r="C15" s="4" t="inlineStr">
        <is>
          <t>3 years</t>
        </is>
      </c>
      <c r="D15" s="4" t="inlineStr">
        <is>
          <t xml:space="preserve"> </t>
        </is>
      </c>
      <c r="E15" s="4" t="inlineStr">
        <is>
          <t xml:space="preserve"> </t>
        </is>
      </c>
    </row>
    <row r="16">
      <c r="A16" s="4" t="inlineStr">
        <is>
          <t>Percentage of interest rate</t>
        </is>
      </c>
      <c r="B16" s="11" t="n">
        <v>0.18</v>
      </c>
      <c r="C16" s="11" t="n">
        <v>0.18</v>
      </c>
      <c r="D16" s="4" t="inlineStr">
        <is>
          <t xml:space="preserve"> </t>
        </is>
      </c>
      <c r="E16" s="4" t="inlineStr">
        <is>
          <t xml:space="preserve"> </t>
        </is>
      </c>
    </row>
    <row r="17">
      <c r="A17" s="4" t="inlineStr">
        <is>
          <t>Third Parties [Member] | Minimum [Member] | Loan agreement [Member]</t>
        </is>
      </c>
      <c r="B17" s="4" t="inlineStr">
        <is>
          <t xml:space="preserve"> </t>
        </is>
      </c>
      <c r="C17" s="4" t="inlineStr">
        <is>
          <t xml:space="preserve"> </t>
        </is>
      </c>
      <c r="D17" s="4" t="inlineStr">
        <is>
          <t xml:space="preserve"> </t>
        </is>
      </c>
      <c r="E17" s="4" t="inlineStr">
        <is>
          <t xml:space="preserve"> </t>
        </is>
      </c>
    </row>
    <row r="18">
      <c r="A18" s="3" t="inlineStr">
        <is>
          <t>Loans Receivable, Net [Line Items]</t>
        </is>
      </c>
      <c r="B18" s="4" t="inlineStr">
        <is>
          <t xml:space="preserve"> </t>
        </is>
      </c>
      <c r="C18" s="4" t="inlineStr">
        <is>
          <t xml:space="preserve"> </t>
        </is>
      </c>
      <c r="D18" s="4" t="inlineStr">
        <is>
          <t xml:space="preserve"> </t>
        </is>
      </c>
      <c r="E18" s="4" t="inlineStr">
        <is>
          <t xml:space="preserve"> </t>
        </is>
      </c>
    </row>
    <row r="19">
      <c r="A19" s="4" t="inlineStr">
        <is>
          <t>Loans receivable term</t>
        </is>
      </c>
      <c r="B19" s="4" t="inlineStr">
        <is>
          <t>1 year</t>
        </is>
      </c>
      <c r="C19" s="4" t="inlineStr">
        <is>
          <t>1 year</t>
        </is>
      </c>
      <c r="D19" s="4" t="inlineStr">
        <is>
          <t xml:space="preserve"> </t>
        </is>
      </c>
      <c r="E19" s="4" t="inlineStr">
        <is>
          <t xml:space="preserve"> </t>
        </is>
      </c>
    </row>
    <row r="20">
      <c r="A20" s="4" t="inlineStr">
        <is>
          <t>Percentage of interest rate</t>
        </is>
      </c>
      <c r="B20" s="12" t="n">
        <v>0.079</v>
      </c>
      <c r="C20" s="12" t="n">
        <v>0.079</v>
      </c>
      <c r="D20" s="4" t="inlineStr">
        <is>
          <t xml:space="preserve"> </t>
        </is>
      </c>
      <c r="E20" s="4" t="inlineStr">
        <is>
          <t xml:space="preserve"> </t>
        </is>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Loans Receivable, Net - Schedule of Loans Receivable, Net (Details)</t>
        </is>
      </c>
      <c r="B1" s="2" t="inlineStr">
        <is>
          <t>Dec. 31, 2024 CNY (¥)</t>
        </is>
      </c>
      <c r="C1" s="2" t="inlineStr">
        <is>
          <t>Dec. 31, 2024 USD ($)</t>
        </is>
      </c>
      <c r="D1" s="2" t="inlineStr">
        <is>
          <t>Dec. 31, 2023 CNY (¥)</t>
        </is>
      </c>
    </row>
    <row r="2">
      <c r="A2" s="3" t="inlineStr">
        <is>
          <t>Loans receivable, current portion</t>
        </is>
      </c>
      <c r="B2" s="4" t="inlineStr">
        <is>
          <t xml:space="preserve"> </t>
        </is>
      </c>
      <c r="C2" s="4" t="inlineStr">
        <is>
          <t xml:space="preserve"> </t>
        </is>
      </c>
      <c r="D2" s="4" t="inlineStr">
        <is>
          <t xml:space="preserve"> </t>
        </is>
      </c>
    </row>
    <row r="3">
      <c r="A3" s="4" t="inlineStr">
        <is>
          <t>Loans receivable, current portion</t>
        </is>
      </c>
      <c r="B3" s="6" t="n">
        <v>85463467</v>
      </c>
      <c r="C3" s="7" t="n">
        <v>11708447</v>
      </c>
      <c r="D3" s="6" t="n">
        <v>129521094</v>
      </c>
    </row>
    <row r="4">
      <c r="A4" s="4" t="inlineStr">
        <is>
          <t>Less: allowances of credit losses</t>
        </is>
      </c>
      <c r="B4" s="5" t="n">
        <v>-334953915</v>
      </c>
      <c r="C4" s="5" t="n">
        <v>-45888498</v>
      </c>
      <c r="D4" s="5" t="n">
        <v>-277097025</v>
      </c>
    </row>
    <row r="5">
      <c r="A5" s="3" t="inlineStr">
        <is>
          <t>Loans receivable, non-current portion</t>
        </is>
      </c>
      <c r="B5" s="4" t="inlineStr">
        <is>
          <t xml:space="preserve"> </t>
        </is>
      </c>
      <c r="C5" s="4" t="inlineStr">
        <is>
          <t xml:space="preserve"> </t>
        </is>
      </c>
      <c r="D5" s="4" t="inlineStr">
        <is>
          <t xml:space="preserve"> </t>
        </is>
      </c>
    </row>
    <row r="6">
      <c r="A6" s="4" t="inlineStr">
        <is>
          <t>Loans receivable, non-current portion</t>
        </is>
      </c>
      <c r="B6" s="5" t="n">
        <v>15372238</v>
      </c>
      <c r="C6" s="5" t="n">
        <v>2105988</v>
      </c>
      <c r="D6" s="5" t="n">
        <v>70690305</v>
      </c>
    </row>
    <row r="7">
      <c r="A7" s="4" t="inlineStr">
        <is>
          <t>Less: allowances of credit losses</t>
        </is>
      </c>
      <c r="B7" s="5" t="n">
        <v>-7399116</v>
      </c>
      <c r="C7" s="5" t="n">
        <v>-1013675</v>
      </c>
      <c r="D7" s="5" t="n">
        <v>-39793823</v>
      </c>
    </row>
    <row r="8">
      <c r="A8" s="4" t="inlineStr">
        <is>
          <t>Franchisees</t>
        </is>
      </c>
      <c r="B8" s="4" t="inlineStr">
        <is>
          <t xml:space="preserve"> </t>
        </is>
      </c>
      <c r="C8" s="4" t="inlineStr">
        <is>
          <t xml:space="preserve"> </t>
        </is>
      </c>
      <c r="D8" s="4" t="inlineStr">
        <is>
          <t xml:space="preserve"> </t>
        </is>
      </c>
    </row>
    <row r="9">
      <c r="A9" s="3" t="inlineStr">
        <is>
          <t>Loans receivable, current portion</t>
        </is>
      </c>
      <c r="B9" s="4" t="inlineStr">
        <is>
          <t xml:space="preserve"> </t>
        </is>
      </c>
      <c r="C9" s="4" t="inlineStr">
        <is>
          <t xml:space="preserve"> </t>
        </is>
      </c>
      <c r="D9" s="4" t="inlineStr">
        <is>
          <t xml:space="preserve"> </t>
        </is>
      </c>
    </row>
    <row r="10">
      <c r="A10" s="4" t="inlineStr">
        <is>
          <t>Loans receivable, current portion</t>
        </is>
      </c>
      <c r="B10" s="5" t="n">
        <v>381417382</v>
      </c>
      <c r="C10" s="5" t="n">
        <v>52253967</v>
      </c>
      <c r="D10" s="5" t="n">
        <v>374022230</v>
      </c>
    </row>
    <row r="11">
      <c r="A11" s="3" t="inlineStr">
        <is>
          <t>Loans receivable, non-current portion</t>
        </is>
      </c>
      <c r="B11" s="4" t="inlineStr">
        <is>
          <t xml:space="preserve"> </t>
        </is>
      </c>
      <c r="C11" s="4" t="inlineStr">
        <is>
          <t xml:space="preserve"> </t>
        </is>
      </c>
      <c r="D11" s="4" t="inlineStr">
        <is>
          <t xml:space="preserve"> </t>
        </is>
      </c>
    </row>
    <row r="12">
      <c r="A12" s="4" t="inlineStr">
        <is>
          <t>Loans receivable, non-current portion</t>
        </is>
      </c>
      <c r="B12" s="5" t="n">
        <v>22771354</v>
      </c>
      <c r="C12" s="5" t="n">
        <v>3119663</v>
      </c>
      <c r="D12" s="5" t="n">
        <v>90484128</v>
      </c>
    </row>
    <row r="13">
      <c r="A13" s="4" t="inlineStr">
        <is>
          <t>Third Parties</t>
        </is>
      </c>
      <c r="B13" s="4" t="inlineStr">
        <is>
          <t xml:space="preserve"> </t>
        </is>
      </c>
      <c r="C13" s="4" t="inlineStr">
        <is>
          <t xml:space="preserve"> </t>
        </is>
      </c>
      <c r="D13" s="4" t="inlineStr">
        <is>
          <t xml:space="preserve"> </t>
        </is>
      </c>
    </row>
    <row r="14">
      <c r="A14" s="3" t="inlineStr">
        <is>
          <t>Loans receivable, current portion</t>
        </is>
      </c>
      <c r="B14" s="4" t="inlineStr">
        <is>
          <t xml:space="preserve"> </t>
        </is>
      </c>
      <c r="C14" s="4" t="inlineStr">
        <is>
          <t xml:space="preserve"> </t>
        </is>
      </c>
      <c r="D14" s="4" t="inlineStr">
        <is>
          <t xml:space="preserve"> </t>
        </is>
      </c>
    </row>
    <row r="15">
      <c r="A15" s="4" t="inlineStr">
        <is>
          <t>Loans receivable, current portion</t>
        </is>
      </c>
      <c r="B15" s="5" t="n">
        <v>39000000</v>
      </c>
      <c r="C15" s="5" t="n">
        <v>5342978</v>
      </c>
      <c r="D15" s="5" t="n">
        <v>32595889</v>
      </c>
    </row>
    <row r="16">
      <c r="A16" s="3" t="inlineStr">
        <is>
          <t>Loans receivable, non-current portion</t>
        </is>
      </c>
      <c r="B16" s="4" t="inlineStr">
        <is>
          <t xml:space="preserve"> </t>
        </is>
      </c>
      <c r="C16" s="4" t="inlineStr">
        <is>
          <t xml:space="preserve"> </t>
        </is>
      </c>
      <c r="D16" s="4" t="inlineStr">
        <is>
          <t xml:space="preserve"> </t>
        </is>
      </c>
    </row>
    <row r="17">
      <c r="A17" s="4" t="inlineStr">
        <is>
          <t>Loans receivable, non-current portion</t>
        </is>
      </c>
      <c r="B17" s="4" t="inlineStr">
        <is>
          <t xml:space="preserve"> </t>
        </is>
      </c>
      <c r="C17" s="4" t="inlineStr">
        <is>
          <t xml:space="preserve"> </t>
        </is>
      </c>
      <c r="D17" s="6" t="n">
        <v>2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 Schedule of Aging of Past-Due Loans Receivables (Details)</t>
        </is>
      </c>
      <c r="B1" s="2" t="inlineStr">
        <is>
          <t>Dec. 31, 2024 CNY (¥)</t>
        </is>
      </c>
      <c r="C1" s="2" t="inlineStr">
        <is>
          <t>Dec. 31, 2024 USD ($)</t>
        </is>
      </c>
      <c r="D1" s="2" t="inlineStr">
        <is>
          <t>Dec. 31, 2023 CNY (¥)</t>
        </is>
      </c>
    </row>
    <row r="2">
      <c r="A2" s="3" t="inlineStr">
        <is>
          <t>Schedule of Aging of Past-Due Loans Receivables [Line Items]</t>
        </is>
      </c>
      <c r="B2" s="4" t="inlineStr">
        <is>
          <t xml:space="preserve"> </t>
        </is>
      </c>
      <c r="C2" s="4" t="inlineStr">
        <is>
          <t xml:space="preserve"> </t>
        </is>
      </c>
      <c r="D2" s="4" t="inlineStr">
        <is>
          <t xml:space="preserve"> </t>
        </is>
      </c>
    </row>
    <row r="3">
      <c r="A3" s="4" t="inlineStr">
        <is>
          <t>Loans receivables</t>
        </is>
      </c>
      <c r="B3" s="6" t="n">
        <v>388215031</v>
      </c>
      <c r="C3" s="7" t="n">
        <v>53185241</v>
      </c>
      <c r="D3" s="6" t="n">
        <v>319510409</v>
      </c>
    </row>
    <row r="4">
      <c r="A4" s="4" t="inlineStr">
        <is>
          <t>Loans receivables (in Dollars)</t>
        </is>
      </c>
      <c r="B4" s="5" t="n">
        <v>388215031</v>
      </c>
      <c r="C4" s="5" t="n">
        <v>53185241</v>
      </c>
      <c r="D4" s="5" t="n">
        <v>319510409</v>
      </c>
    </row>
    <row r="5">
      <c r="A5" s="4" t="inlineStr">
        <is>
          <t>1 to 3 months past due [Member]</t>
        </is>
      </c>
      <c r="B5" s="4" t="inlineStr">
        <is>
          <t xml:space="preserve"> </t>
        </is>
      </c>
      <c r="C5" s="4" t="inlineStr">
        <is>
          <t xml:space="preserve"> </t>
        </is>
      </c>
      <c r="D5" s="4" t="inlineStr">
        <is>
          <t xml:space="preserve"> </t>
        </is>
      </c>
    </row>
    <row r="6">
      <c r="A6" s="3" t="inlineStr">
        <is>
          <t>Schedule of Aging of Past-Due Loans Receivables [Line Items]</t>
        </is>
      </c>
      <c r="B6" s="4" t="inlineStr">
        <is>
          <t xml:space="preserve"> </t>
        </is>
      </c>
      <c r="C6" s="4" t="inlineStr">
        <is>
          <t xml:space="preserve"> </t>
        </is>
      </c>
      <c r="D6" s="4" t="inlineStr">
        <is>
          <t xml:space="preserve"> </t>
        </is>
      </c>
    </row>
    <row r="7">
      <c r="A7" s="4" t="inlineStr">
        <is>
          <t>Loans receivables</t>
        </is>
      </c>
      <c r="B7" s="5" t="n">
        <v>34445795</v>
      </c>
      <c r="C7" s="5" t="n">
        <v>4719055</v>
      </c>
      <c r="D7" s="5" t="n">
        <v>16572823</v>
      </c>
    </row>
    <row r="8">
      <c r="A8" s="4" t="inlineStr">
        <is>
          <t>Loans receivables (in Dollars)</t>
        </is>
      </c>
      <c r="B8" s="5" t="n">
        <v>34445795</v>
      </c>
      <c r="C8" s="5" t="n">
        <v>4719055</v>
      </c>
      <c r="D8" s="5" t="n">
        <v>16572823</v>
      </c>
    </row>
    <row r="9">
      <c r="A9" s="4" t="inlineStr">
        <is>
          <t>4 to 6 months past due [Member]</t>
        </is>
      </c>
      <c r="B9" s="4" t="inlineStr">
        <is>
          <t xml:space="preserve"> </t>
        </is>
      </c>
      <c r="C9" s="4" t="inlineStr">
        <is>
          <t xml:space="preserve"> </t>
        </is>
      </c>
      <c r="D9" s="4" t="inlineStr">
        <is>
          <t xml:space="preserve"> </t>
        </is>
      </c>
    </row>
    <row r="10">
      <c r="A10" s="3" t="inlineStr">
        <is>
          <t>Schedule of Aging of Past-Due Loans Receivables [Line Items]</t>
        </is>
      </c>
      <c r="B10" s="4" t="inlineStr">
        <is>
          <t xml:space="preserve"> </t>
        </is>
      </c>
      <c r="C10" s="4" t="inlineStr">
        <is>
          <t xml:space="preserve"> </t>
        </is>
      </c>
      <c r="D10" s="4" t="inlineStr">
        <is>
          <t xml:space="preserve"> </t>
        </is>
      </c>
    </row>
    <row r="11">
      <c r="A11" s="4" t="inlineStr">
        <is>
          <t>Loans receivables</t>
        </is>
      </c>
      <c r="B11" s="5" t="n">
        <v>32464971</v>
      </c>
      <c r="C11" s="5" t="n">
        <v>4447683</v>
      </c>
      <c r="D11" s="5" t="n">
        <v>24199825</v>
      </c>
    </row>
    <row r="12">
      <c r="A12" s="4" t="inlineStr">
        <is>
          <t>Loans receivables (in Dollars)</t>
        </is>
      </c>
      <c r="B12" s="5" t="n">
        <v>32464971</v>
      </c>
      <c r="C12" s="5" t="n">
        <v>4447683</v>
      </c>
      <c r="D12" s="5" t="n">
        <v>24199825</v>
      </c>
    </row>
    <row r="13">
      <c r="A13" s="4" t="inlineStr">
        <is>
          <t>7 to 12 months past due [Member]</t>
        </is>
      </c>
      <c r="B13" s="4" t="inlineStr">
        <is>
          <t xml:space="preserve"> </t>
        </is>
      </c>
      <c r="C13" s="4" t="inlineStr">
        <is>
          <t xml:space="preserve"> </t>
        </is>
      </c>
      <c r="D13" s="4" t="inlineStr">
        <is>
          <t xml:space="preserve"> </t>
        </is>
      </c>
    </row>
    <row r="14">
      <c r="A14" s="3" t="inlineStr">
        <is>
          <t>Schedule of Aging of Past-Due Loans Receivables [Line Items]</t>
        </is>
      </c>
      <c r="B14" s="4" t="inlineStr">
        <is>
          <t xml:space="preserve"> </t>
        </is>
      </c>
      <c r="C14" s="4" t="inlineStr">
        <is>
          <t xml:space="preserve"> </t>
        </is>
      </c>
      <c r="D14" s="4" t="inlineStr">
        <is>
          <t xml:space="preserve"> </t>
        </is>
      </c>
    </row>
    <row r="15">
      <c r="A15" s="4" t="inlineStr">
        <is>
          <t>Loans receivables</t>
        </is>
      </c>
      <c r="B15" s="5" t="n">
        <v>55303739</v>
      </c>
      <c r="C15" s="5" t="n">
        <v>7576581</v>
      </c>
      <c r="D15" s="5" t="n">
        <v>63451054</v>
      </c>
    </row>
    <row r="16">
      <c r="A16" s="4" t="inlineStr">
        <is>
          <t>Loans receivables (in Dollars)</t>
        </is>
      </c>
      <c r="B16" s="5" t="n">
        <v>55303739</v>
      </c>
      <c r="C16" s="5" t="n">
        <v>7576581</v>
      </c>
      <c r="D16" s="5" t="n">
        <v>63451054</v>
      </c>
    </row>
    <row r="17">
      <c r="A17" s="4" t="inlineStr">
        <is>
          <t>Over 1 year past due [Member]</t>
        </is>
      </c>
      <c r="B17" s="4" t="inlineStr">
        <is>
          <t xml:space="preserve"> </t>
        </is>
      </c>
      <c r="C17" s="4" t="inlineStr">
        <is>
          <t xml:space="preserve"> </t>
        </is>
      </c>
      <c r="D17" s="4" t="inlineStr">
        <is>
          <t xml:space="preserve"> </t>
        </is>
      </c>
    </row>
    <row r="18">
      <c r="A18" s="3" t="inlineStr">
        <is>
          <t>Schedule of Aging of Past-Due Loans Receivables [Line Items]</t>
        </is>
      </c>
      <c r="B18" s="4" t="inlineStr">
        <is>
          <t xml:space="preserve"> </t>
        </is>
      </c>
      <c r="C18" s="4" t="inlineStr">
        <is>
          <t xml:space="preserve"> </t>
        </is>
      </c>
      <c r="D18" s="4" t="inlineStr">
        <is>
          <t xml:space="preserve"> </t>
        </is>
      </c>
    </row>
    <row r="19">
      <c r="A19" s="4" t="inlineStr">
        <is>
          <t>Loans receivables</t>
        </is>
      </c>
      <c r="B19" s="5" t="n">
        <v>266000526</v>
      </c>
      <c r="C19" s="5" t="n">
        <v>36441922</v>
      </c>
      <c r="D19" s="5" t="n">
        <v>215286707</v>
      </c>
    </row>
    <row r="20">
      <c r="A20" s="4" t="inlineStr">
        <is>
          <t>Loans receivables (in Dollars)</t>
        </is>
      </c>
      <c r="B20" s="6" t="n">
        <v>266000526</v>
      </c>
      <c r="C20" s="7" t="n">
        <v>36441922</v>
      </c>
      <c r="D20" s="6" t="n">
        <v>2152867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Receivable, Net - Schedule of Movement of Allowance For Loans Receivable (Detail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Schedule of Movement of Allowance For Loans Receivable [Line Items]</t>
        </is>
      </c>
      <c r="B3" s="4" t="inlineStr">
        <is>
          <t xml:space="preserve"> </t>
        </is>
      </c>
      <c r="C3" s="4" t="inlineStr">
        <is>
          <t xml:space="preserve"> </t>
        </is>
      </c>
      <c r="D3" s="4" t="inlineStr">
        <is>
          <t xml:space="preserve"> </t>
        </is>
      </c>
      <c r="E3" s="4" t="inlineStr">
        <is>
          <t xml:space="preserve"> </t>
        </is>
      </c>
    </row>
    <row r="4">
      <c r="A4" s="4" t="inlineStr">
        <is>
          <t>Balance of the beginning of the year</t>
        </is>
      </c>
      <c r="B4" s="6" t="n">
        <v>316890848</v>
      </c>
      <c r="C4" s="7" t="n">
        <v>43413868</v>
      </c>
      <c r="D4" s="6" t="n">
        <v>279317673</v>
      </c>
      <c r="E4" s="4" t="inlineStr">
        <is>
          <t xml:space="preserve"> </t>
        </is>
      </c>
    </row>
    <row r="5">
      <c r="A5" s="4" t="inlineStr">
        <is>
          <t>Provision</t>
        </is>
      </c>
      <c r="B5" s="5" t="n">
        <v>25462183</v>
      </c>
      <c r="C5" s="5" t="n">
        <v>3488304</v>
      </c>
      <c r="D5" s="5" t="n">
        <v>15396673</v>
      </c>
      <c r="E5" s="4" t="inlineStr">
        <is>
          <t xml:space="preserve"> </t>
        </is>
      </c>
    </row>
    <row r="6">
      <c r="A6" s="4" t="inlineStr">
        <is>
          <t>Balance of the end of the year</t>
        </is>
      </c>
      <c r="B6" s="5" t="n">
        <v>342353031</v>
      </c>
      <c r="C6" s="5" t="n">
        <v>46902172</v>
      </c>
      <c r="D6" s="5" t="n">
        <v>316890848</v>
      </c>
      <c r="E6" s="4" t="inlineStr">
        <is>
          <t xml:space="preserve"> </t>
        </is>
      </c>
    </row>
    <row r="7">
      <c r="A7" s="4" t="inlineStr">
        <is>
          <t>Evaluated for impairment on an individual basis</t>
        </is>
      </c>
      <c r="B7" s="5" t="n">
        <v>109047517</v>
      </c>
      <c r="C7" s="4" t="inlineStr">
        <is>
          <t xml:space="preserve"> </t>
        </is>
      </c>
      <c r="D7" s="5" t="n">
        <v>116302348</v>
      </c>
      <c r="E7" s="7" t="n">
        <v>14939449</v>
      </c>
    </row>
    <row r="8">
      <c r="A8" s="4" t="inlineStr">
        <is>
          <t>Adjustment [Member]</t>
        </is>
      </c>
      <c r="B8" s="4" t="inlineStr">
        <is>
          <t xml:space="preserve"> </t>
        </is>
      </c>
      <c r="C8" s="4" t="inlineStr">
        <is>
          <t xml:space="preserve"> </t>
        </is>
      </c>
      <c r="D8" s="4" t="inlineStr">
        <is>
          <t xml:space="preserve"> </t>
        </is>
      </c>
      <c r="E8" s="4" t="inlineStr">
        <is>
          <t xml:space="preserve"> </t>
        </is>
      </c>
    </row>
    <row r="9">
      <c r="A9" s="3" t="inlineStr">
        <is>
          <t>Schedule of Movement of Allowance For Loans Receivable [Line Items]</t>
        </is>
      </c>
      <c r="B9" s="4" t="inlineStr">
        <is>
          <t xml:space="preserve"> </t>
        </is>
      </c>
      <c r="C9" s="4" t="inlineStr">
        <is>
          <t xml:space="preserve"> </t>
        </is>
      </c>
      <c r="D9" s="4" t="inlineStr">
        <is>
          <t xml:space="preserve"> </t>
        </is>
      </c>
      <c r="E9" s="4" t="inlineStr">
        <is>
          <t xml:space="preserve"> </t>
        </is>
      </c>
    </row>
    <row r="10">
      <c r="A10" s="4" t="inlineStr">
        <is>
          <t>Effect on the opening balance of adoption of ASU 2016-03</t>
        </is>
      </c>
      <c r="B10" s="4" t="inlineStr">
        <is>
          <t xml:space="preserve"> </t>
        </is>
      </c>
      <c r="C10" s="4" t="inlineStr">
        <is>
          <t xml:space="preserve"> </t>
        </is>
      </c>
      <c r="D10" s="6" t="n">
        <v>22176502</v>
      </c>
      <c r="E10"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Property, Plant and Equipment,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0979569</v>
      </c>
      <c r="C4" s="7" t="n">
        <v>15204139</v>
      </c>
      <c r="D4" s="6" t="n">
        <v>110184167</v>
      </c>
      <c r="E4" s="6" t="n">
        <v>119299006</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chedule of Property and Equipment, Net (Details)</t>
        </is>
      </c>
      <c r="B1" s="2" t="inlineStr">
        <is>
          <t>Dec. 31, 2024 CNY (¥)</t>
        </is>
      </c>
      <c r="C1" s="2" t="inlineStr">
        <is>
          <t>Dec. 31, 2024 USD ($)</t>
        </is>
      </c>
      <c r="D1" s="2" t="inlineStr">
        <is>
          <t>Dec. 31, 2023 CNY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gross</t>
        </is>
      </c>
      <c r="B3" s="6" t="n">
        <v>1509339910</v>
      </c>
      <c r="C3" s="7" t="n">
        <v>206778720</v>
      </c>
      <c r="D3" s="6" t="n">
        <v>1636029164</v>
      </c>
    </row>
    <row r="4">
      <c r="A4" s="3" t="inlineStr">
        <is>
          <t>Less:</t>
        </is>
      </c>
      <c r="B4" s="4" t="inlineStr">
        <is>
          <t xml:space="preserve"> </t>
        </is>
      </c>
      <c r="C4" s="4" t="inlineStr">
        <is>
          <t xml:space="preserve"> </t>
        </is>
      </c>
      <c r="D4" s="4" t="inlineStr">
        <is>
          <t xml:space="preserve"> </t>
        </is>
      </c>
    </row>
    <row r="5">
      <c r="A5" s="4" t="inlineStr">
        <is>
          <t>Accumulated depreciation</t>
        </is>
      </c>
      <c r="B5" s="5" t="n">
        <v>-862489629</v>
      </c>
      <c r="C5" s="5" t="n">
        <v>-118160595</v>
      </c>
      <c r="D5" s="5" t="n">
        <v>-841035233</v>
      </c>
    </row>
    <row r="6">
      <c r="A6" s="4" t="inlineStr">
        <is>
          <t>Construction in progress</t>
        </is>
      </c>
      <c r="B6" s="5" t="n">
        <v>2677929</v>
      </c>
      <c r="C6" s="5" t="n">
        <v>366875</v>
      </c>
      <c r="D6" s="5" t="n">
        <v>19955095</v>
      </c>
    </row>
    <row r="7">
      <c r="A7" s="4" t="inlineStr">
        <is>
          <t>Property, plant and equipment, net</t>
        </is>
      </c>
      <c r="B7" s="5" t="n">
        <v>649528210</v>
      </c>
      <c r="C7" s="5" t="n">
        <v>88985000</v>
      </c>
      <c r="D7" s="5" t="n">
        <v>814949026</v>
      </c>
    </row>
    <row r="8">
      <c r="A8" s="4" t="inlineStr">
        <is>
          <t>Land [Member]</t>
        </is>
      </c>
      <c r="B8" s="4" t="inlineStr">
        <is>
          <t xml:space="preserve"> </t>
        </is>
      </c>
      <c r="C8" s="4" t="inlineStr">
        <is>
          <t xml:space="preserve"> </t>
        </is>
      </c>
      <c r="D8" s="4" t="inlineStr">
        <is>
          <t xml:space="preserve"> </t>
        </is>
      </c>
    </row>
    <row r="9">
      <c r="A9" s="3" t="inlineStr">
        <is>
          <t>Schedule of Property and Equipment, Net [Line Items]</t>
        </is>
      </c>
      <c r="B9" s="4" t="inlineStr">
        <is>
          <t xml:space="preserve"> </t>
        </is>
      </c>
      <c r="C9" s="4" t="inlineStr">
        <is>
          <t xml:space="preserve"> </t>
        </is>
      </c>
      <c r="D9" s="4" t="inlineStr">
        <is>
          <t xml:space="preserve"> </t>
        </is>
      </c>
    </row>
    <row r="10">
      <c r="A10" s="4" t="inlineStr">
        <is>
          <t>Property and equipment, gross</t>
        </is>
      </c>
      <c r="B10" s="5" t="n">
        <v>40972933</v>
      </c>
      <c r="C10" s="5" t="n">
        <v>5613269</v>
      </c>
      <c r="D10" s="4" t="inlineStr">
        <is>
          <t xml:space="preserve"> </t>
        </is>
      </c>
    </row>
    <row r="11">
      <c r="A11" s="4" t="inlineStr">
        <is>
          <t>Buildings and plants [Member]</t>
        </is>
      </c>
      <c r="B11" s="4" t="inlineStr">
        <is>
          <t xml:space="preserve"> </t>
        </is>
      </c>
      <c r="C11" s="4" t="inlineStr">
        <is>
          <t xml:space="preserve"> </t>
        </is>
      </c>
      <c r="D11" s="4" t="inlineStr">
        <is>
          <t xml:space="preserve"> </t>
        </is>
      </c>
    </row>
    <row r="12">
      <c r="A12" s="3" t="inlineStr">
        <is>
          <t>Schedule of Property and Equipment, Net [Line Items]</t>
        </is>
      </c>
      <c r="B12" s="4" t="inlineStr">
        <is>
          <t xml:space="preserve"> </t>
        </is>
      </c>
      <c r="C12" s="4" t="inlineStr">
        <is>
          <t xml:space="preserve"> </t>
        </is>
      </c>
      <c r="D12" s="4" t="inlineStr">
        <is>
          <t xml:space="preserve"> </t>
        </is>
      </c>
    </row>
    <row r="13">
      <c r="A13" s="4" t="inlineStr">
        <is>
          <t>Property and equipment, gross</t>
        </is>
      </c>
      <c r="B13" s="5" t="n">
        <v>562423983</v>
      </c>
      <c r="C13" s="5" t="n">
        <v>77051770</v>
      </c>
      <c r="D13" s="5" t="n">
        <v>685779415</v>
      </c>
    </row>
    <row r="14">
      <c r="A14" s="4" t="inlineStr">
        <is>
          <t>Leasehold improvements [Member]</t>
        </is>
      </c>
      <c r="B14" s="4" t="inlineStr">
        <is>
          <t xml:space="preserve"> </t>
        </is>
      </c>
      <c r="C14" s="4" t="inlineStr">
        <is>
          <t xml:space="preserve"> </t>
        </is>
      </c>
      <c r="D14" s="4" t="inlineStr">
        <is>
          <t xml:space="preserve"> </t>
        </is>
      </c>
    </row>
    <row r="15">
      <c r="A15" s="3" t="inlineStr">
        <is>
          <t>Schedule of Property and Equipment, Net [Line Items]</t>
        </is>
      </c>
      <c r="B15" s="4" t="inlineStr">
        <is>
          <t xml:space="preserve"> </t>
        </is>
      </c>
      <c r="C15" s="4" t="inlineStr">
        <is>
          <t xml:space="preserve"> </t>
        </is>
      </c>
      <c r="D15" s="4" t="inlineStr">
        <is>
          <t xml:space="preserve"> </t>
        </is>
      </c>
    </row>
    <row r="16">
      <c r="A16" s="4" t="inlineStr">
        <is>
          <t>Property and equipment, gross</t>
        </is>
      </c>
      <c r="B16" s="5" t="n">
        <v>651694871</v>
      </c>
      <c r="C16" s="5" t="n">
        <v>89281831</v>
      </c>
      <c r="D16" s="5" t="n">
        <v>654857745</v>
      </c>
    </row>
    <row r="17">
      <c r="A17" s="4" t="inlineStr">
        <is>
          <t>Furniture, fixtures and equipment [Member]</t>
        </is>
      </c>
      <c r="B17" s="4" t="inlineStr">
        <is>
          <t xml:space="preserve"> </t>
        </is>
      </c>
      <c r="C17" s="4" t="inlineStr">
        <is>
          <t xml:space="preserve"> </t>
        </is>
      </c>
      <c r="D17" s="4" t="inlineStr">
        <is>
          <t xml:space="preserve"> </t>
        </is>
      </c>
    </row>
    <row r="18">
      <c r="A18" s="3" t="inlineStr">
        <is>
          <t>Schedule of Property and Equipment, Net [Line Items]</t>
        </is>
      </c>
      <c r="B18" s="4" t="inlineStr">
        <is>
          <t xml:space="preserve"> </t>
        </is>
      </c>
      <c r="C18" s="4" t="inlineStr">
        <is>
          <t xml:space="preserve"> </t>
        </is>
      </c>
      <c r="D18" s="4" t="inlineStr">
        <is>
          <t xml:space="preserve"> </t>
        </is>
      </c>
    </row>
    <row r="19">
      <c r="A19" s="4" t="inlineStr">
        <is>
          <t>Property and equipment, gross</t>
        </is>
      </c>
      <c r="B19" s="5" t="n">
        <v>244771734</v>
      </c>
      <c r="C19" s="5" t="n">
        <v>33533590</v>
      </c>
      <c r="D19" s="5" t="n">
        <v>286033440</v>
      </c>
    </row>
    <row r="20">
      <c r="A20" s="4" t="inlineStr">
        <is>
          <t>Motor vehicles [Member]</t>
        </is>
      </c>
      <c r="B20" s="4" t="inlineStr">
        <is>
          <t xml:space="preserve"> </t>
        </is>
      </c>
      <c r="C20" s="4" t="inlineStr">
        <is>
          <t xml:space="preserve"> </t>
        </is>
      </c>
      <c r="D20" s="4" t="inlineStr">
        <is>
          <t xml:space="preserve"> </t>
        </is>
      </c>
    </row>
    <row r="21">
      <c r="A21" s="3" t="inlineStr">
        <is>
          <t>Schedule of Property and Equipment, Net [Line Items]</t>
        </is>
      </c>
      <c r="B21" s="4" t="inlineStr">
        <is>
          <t xml:space="preserve"> </t>
        </is>
      </c>
      <c r="C21" s="4" t="inlineStr">
        <is>
          <t xml:space="preserve"> </t>
        </is>
      </c>
      <c r="D21" s="4" t="inlineStr">
        <is>
          <t xml:space="preserve"> </t>
        </is>
      </c>
    </row>
    <row r="22">
      <c r="A22" s="4" t="inlineStr">
        <is>
          <t>Property and equipment, gross</t>
        </is>
      </c>
      <c r="B22" s="6" t="n">
        <v>9476389</v>
      </c>
      <c r="C22" s="7" t="n">
        <v>1298260</v>
      </c>
      <c r="D22" s="6" t="n">
        <v>93585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4766969</v>
      </c>
      <c r="C4" s="7" t="n">
        <v>653072</v>
      </c>
      <c r="D4" s="6" t="n">
        <v>6686070</v>
      </c>
      <c r="E4" s="6" t="n">
        <v>6039895</v>
      </c>
    </row>
    <row r="5">
      <c r="A5" s="4" t="inlineStr">
        <is>
          <t>Impairment, Intangible Asset, Statement of Income or Comprehensive Income [Extensible Enumeration]</t>
        </is>
      </c>
      <c r="B5" s="4" t="inlineStr">
        <is>
          <t>impairment losses</t>
        </is>
      </c>
      <c r="C5" s="4" t="inlineStr">
        <is>
          <t>impairment losses</t>
        </is>
      </c>
      <c r="D5" s="4" t="inlineStr">
        <is>
          <t xml:space="preserve"> </t>
        </is>
      </c>
      <c r="E5" s="4" t="inlineStr">
        <is>
          <t xml:space="preserve"> </t>
        </is>
      </c>
    </row>
    <row r="6">
      <c r="A6" s="4" t="inlineStr">
        <is>
          <t>Impairment losses</t>
        </is>
      </c>
      <c r="B6" s="6" t="n">
        <v>39072000</v>
      </c>
      <c r="C6" s="7" t="n">
        <v>5352842</v>
      </c>
      <c r="D6" s="6" t="n">
        <v>16027000</v>
      </c>
      <c r="E6" s="6" t="n">
        <v>18892000</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 Schedule of Intangible Assets, Net (Details)</t>
        </is>
      </c>
      <c r="B1" s="2" t="inlineStr">
        <is>
          <t>Dec. 31, 2024 CNY (¥)</t>
        </is>
      </c>
      <c r="C1" s="2" t="inlineStr">
        <is>
          <t>Dec. 31, 2024 USD ($)</t>
        </is>
      </c>
      <c r="D1" s="2" t="inlineStr">
        <is>
          <t>Dec. 31, 2023 CNY (¥)</t>
        </is>
      </c>
    </row>
    <row r="2">
      <c r="A2" s="3" t="inlineStr">
        <is>
          <t>Finite-lived intangible assets:</t>
        </is>
      </c>
      <c r="B2" s="4" t="inlineStr">
        <is>
          <t xml:space="preserve"> </t>
        </is>
      </c>
      <c r="C2" s="4" t="inlineStr">
        <is>
          <t xml:space="preserve"> </t>
        </is>
      </c>
      <c r="D2" s="4" t="inlineStr">
        <is>
          <t xml:space="preserve"> </t>
        </is>
      </c>
    </row>
    <row r="3">
      <c r="A3" s="4" t="inlineStr">
        <is>
          <t>Gross carrying value</t>
        </is>
      </c>
      <c r="B3" s="6" t="n">
        <v>122132935</v>
      </c>
      <c r="C3" s="4" t="inlineStr">
        <is>
          <t xml:space="preserve"> </t>
        </is>
      </c>
      <c r="D3" s="6" t="n">
        <v>156814563</v>
      </c>
    </row>
    <row r="4">
      <c r="A4" s="4" t="inlineStr">
        <is>
          <t>Accumulated amortization</t>
        </is>
      </c>
      <c r="B4" s="5" t="n">
        <v>46455384</v>
      </c>
      <c r="C4" s="4" t="inlineStr">
        <is>
          <t xml:space="preserve"> </t>
        </is>
      </c>
      <c r="D4" s="5" t="n">
        <v>39093870</v>
      </c>
    </row>
    <row r="5">
      <c r="A5" s="4" t="inlineStr">
        <is>
          <t>Net carrying value</t>
        </is>
      </c>
      <c r="B5" s="5" t="n">
        <v>75677551</v>
      </c>
      <c r="C5" s="7" t="n">
        <v>10367782</v>
      </c>
      <c r="D5" s="5" t="n">
        <v>117720693</v>
      </c>
    </row>
    <row r="6">
      <c r="A6" s="4" t="inlineStr">
        <is>
          <t>Trademarks [Member]</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Gross carrying value</t>
        </is>
      </c>
      <c r="B8" s="5" t="n">
        <v>21129394</v>
      </c>
      <c r="C8" s="4" t="inlineStr">
        <is>
          <t xml:space="preserve"> </t>
        </is>
      </c>
      <c r="D8" s="5" t="n">
        <v>21129394</v>
      </c>
    </row>
    <row r="9">
      <c r="A9" s="4" t="inlineStr">
        <is>
          <t>Accumulated amortization</t>
        </is>
      </c>
      <c r="B9" s="5" t="n">
        <v>12600294</v>
      </c>
      <c r="C9" s="4" t="inlineStr">
        <is>
          <t xml:space="preserve"> </t>
        </is>
      </c>
      <c r="D9" s="5" t="n">
        <v>11918554</v>
      </c>
    </row>
    <row r="10">
      <c r="A10" s="4" t="inlineStr">
        <is>
          <t>Net carrying value</t>
        </is>
      </c>
      <c r="B10" s="5" t="n">
        <v>8529100</v>
      </c>
      <c r="C10" s="5" t="n">
        <v>1168482</v>
      </c>
      <c r="D10" s="5" t="n">
        <v>9210840</v>
      </c>
    </row>
    <row r="11">
      <c r="A11" s="4" t="inlineStr">
        <is>
          <t>Technology [Member]</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Gross carrying value</t>
        </is>
      </c>
      <c r="B13" s="5" t="n">
        <v>4200000</v>
      </c>
      <c r="C13" s="4" t="inlineStr">
        <is>
          <t xml:space="preserve"> </t>
        </is>
      </c>
      <c r="D13" s="5" t="n">
        <v>4200000</v>
      </c>
    </row>
    <row r="14">
      <c r="A14" s="4" t="inlineStr">
        <is>
          <t>Accumulated amortization</t>
        </is>
      </c>
      <c r="B14" s="5" t="n">
        <v>2310000</v>
      </c>
      <c r="C14" s="4" t="inlineStr">
        <is>
          <t xml:space="preserve"> </t>
        </is>
      </c>
      <c r="D14" s="5" t="n">
        <v>1890000</v>
      </c>
    </row>
    <row r="15">
      <c r="A15" s="4" t="inlineStr">
        <is>
          <t>Net carrying value</t>
        </is>
      </c>
      <c r="B15" s="5" t="n">
        <v>1890000</v>
      </c>
      <c r="C15" s="5" t="n">
        <v>258929</v>
      </c>
      <c r="D15" s="5" t="n">
        <v>2310000</v>
      </c>
    </row>
    <row r="16">
      <c r="A16" s="4" t="inlineStr">
        <is>
          <t>Network rights [Member]</t>
        </is>
      </c>
      <c r="B16" s="4" t="inlineStr">
        <is>
          <t xml:space="preserve"> </t>
        </is>
      </c>
      <c r="C16" s="4" t="inlineStr">
        <is>
          <t xml:space="preserve"> </t>
        </is>
      </c>
      <c r="D16" s="4" t="inlineStr">
        <is>
          <t xml:space="preserve"> </t>
        </is>
      </c>
    </row>
    <row r="17">
      <c r="A17" s="3" t="inlineStr">
        <is>
          <t>Finite-lived intangible assets:</t>
        </is>
      </c>
      <c r="B17" s="4" t="inlineStr">
        <is>
          <t xml:space="preserve"> </t>
        </is>
      </c>
      <c r="C17" s="4" t="inlineStr">
        <is>
          <t xml:space="preserve"> </t>
        </is>
      </c>
      <c r="D17" s="4" t="inlineStr">
        <is>
          <t xml:space="preserve"> </t>
        </is>
      </c>
    </row>
    <row r="18">
      <c r="A18" s="4" t="inlineStr">
        <is>
          <t>Gross carrying value</t>
        </is>
      </c>
      <c r="B18" s="5" t="n">
        <v>210755</v>
      </c>
      <c r="C18" s="4" t="inlineStr">
        <is>
          <t xml:space="preserve"> </t>
        </is>
      </c>
      <c r="D18" s="5" t="n">
        <v>210755</v>
      </c>
    </row>
    <row r="19">
      <c r="A19" s="4" t="inlineStr">
        <is>
          <t>Accumulated amortization</t>
        </is>
      </c>
      <c r="B19" s="5" t="n">
        <v>209550</v>
      </c>
      <c r="C19" s="4" t="inlineStr">
        <is>
          <t xml:space="preserve"> </t>
        </is>
      </c>
      <c r="D19" s="5" t="n">
        <v>209550</v>
      </c>
    </row>
    <row r="20">
      <c r="A20" s="4" t="inlineStr">
        <is>
          <t>Net carrying value</t>
        </is>
      </c>
      <c r="B20" s="5" t="n">
        <v>1205</v>
      </c>
      <c r="C20" s="5" t="n">
        <v>165</v>
      </c>
      <c r="D20" s="5" t="n">
        <v>1205</v>
      </c>
    </row>
    <row r="21">
      <c r="A21" s="4" t="inlineStr">
        <is>
          <t>Purchased software [Member]</t>
        </is>
      </c>
      <c r="B21" s="4" t="inlineStr">
        <is>
          <t xml:space="preserve"> </t>
        </is>
      </c>
      <c r="C21" s="4" t="inlineStr">
        <is>
          <t xml:space="preserve"> </t>
        </is>
      </c>
      <c r="D21" s="4" t="inlineStr">
        <is>
          <t xml:space="preserve"> </t>
        </is>
      </c>
    </row>
    <row r="22">
      <c r="A22" s="3" t="inlineStr">
        <is>
          <t>Finite-lived intangible assets:</t>
        </is>
      </c>
      <c r="B22" s="4" t="inlineStr">
        <is>
          <t xml:space="preserve"> </t>
        </is>
      </c>
      <c r="C22" s="4" t="inlineStr">
        <is>
          <t xml:space="preserve"> </t>
        </is>
      </c>
      <c r="D22" s="4" t="inlineStr">
        <is>
          <t xml:space="preserve"> </t>
        </is>
      </c>
    </row>
    <row r="23">
      <c r="A23" s="4" t="inlineStr">
        <is>
          <t>Gross carrying value</t>
        </is>
      </c>
      <c r="B23" s="5" t="n">
        <v>29279182</v>
      </c>
      <c r="C23" s="4" t="inlineStr">
        <is>
          <t xml:space="preserve"> </t>
        </is>
      </c>
      <c r="D23" s="5" t="n">
        <v>24888810</v>
      </c>
    </row>
    <row r="24">
      <c r="A24" s="4" t="inlineStr">
        <is>
          <t>Accumulated amortization</t>
        </is>
      </c>
      <c r="B24" s="5" t="n">
        <v>28875979</v>
      </c>
      <c r="C24" s="4" t="inlineStr">
        <is>
          <t xml:space="preserve"> </t>
        </is>
      </c>
      <c r="D24" s="5" t="n">
        <v>22772548</v>
      </c>
    </row>
    <row r="25">
      <c r="A25" s="4" t="inlineStr">
        <is>
          <t>Net carrying value</t>
        </is>
      </c>
      <c r="B25" s="5" t="n">
        <v>403203</v>
      </c>
      <c r="C25" s="5" t="n">
        <v>55239</v>
      </c>
      <c r="D25" s="5" t="n">
        <v>2116262</v>
      </c>
    </row>
    <row r="26">
      <c r="A26" s="4" t="inlineStr">
        <is>
          <t>Reacquired rights [Member]</t>
        </is>
      </c>
      <c r="B26" s="4" t="inlineStr">
        <is>
          <t xml:space="preserve"> </t>
        </is>
      </c>
      <c r="C26" s="4" t="inlineStr">
        <is>
          <t xml:space="preserve"> </t>
        </is>
      </c>
      <c r="D26" s="4" t="inlineStr">
        <is>
          <t xml:space="preserve"> </t>
        </is>
      </c>
    </row>
    <row r="27">
      <c r="A27" s="3" t="inlineStr">
        <is>
          <t>Finite-lived intangible assets:</t>
        </is>
      </c>
      <c r="B27" s="4" t="inlineStr">
        <is>
          <t xml:space="preserve"> </t>
        </is>
      </c>
      <c r="C27" s="4" t="inlineStr">
        <is>
          <t xml:space="preserve"> </t>
        </is>
      </c>
      <c r="D27" s="4" t="inlineStr">
        <is>
          <t xml:space="preserve"> </t>
        </is>
      </c>
    </row>
    <row r="28">
      <c r="A28" s="4" t="inlineStr">
        <is>
          <t>Gross carrying value</t>
        </is>
      </c>
      <c r="B28" s="5" t="n">
        <v>2531418</v>
      </c>
      <c r="C28" s="4" t="inlineStr">
        <is>
          <t xml:space="preserve"> </t>
        </is>
      </c>
      <c r="D28" s="5" t="n">
        <v>2531418</v>
      </c>
    </row>
    <row r="29">
      <c r="A29" s="4" t="inlineStr">
        <is>
          <t>Accumulated amortization</t>
        </is>
      </c>
      <c r="B29" s="5" t="n">
        <v>2024376</v>
      </c>
      <c r="C29" s="4" t="inlineStr">
        <is>
          <t xml:space="preserve"> </t>
        </is>
      </c>
      <c r="D29" s="5" t="n">
        <v>1868033</v>
      </c>
    </row>
    <row r="30">
      <c r="A30" s="4" t="inlineStr">
        <is>
          <t>Net carrying value</t>
        </is>
      </c>
      <c r="B30" s="5" t="n">
        <v>507042</v>
      </c>
      <c r="C30" s="5" t="n">
        <v>69464</v>
      </c>
      <c r="D30" s="5" t="n">
        <v>663385</v>
      </c>
    </row>
    <row r="31">
      <c r="A31" s="4" t="inlineStr">
        <is>
          <t>Others [Member]</t>
        </is>
      </c>
      <c r="B31" s="4" t="inlineStr">
        <is>
          <t xml:space="preserve"> </t>
        </is>
      </c>
      <c r="C31" s="4" t="inlineStr">
        <is>
          <t xml:space="preserve"> </t>
        </is>
      </c>
      <c r="D31" s="4" t="inlineStr">
        <is>
          <t xml:space="preserve"> </t>
        </is>
      </c>
    </row>
    <row r="32">
      <c r="A32" s="3" t="inlineStr">
        <is>
          <t>Finite-lived intangible assets:</t>
        </is>
      </c>
      <c r="B32" s="4" t="inlineStr">
        <is>
          <t xml:space="preserve"> </t>
        </is>
      </c>
      <c r="C32" s="4" t="inlineStr">
        <is>
          <t xml:space="preserve"> </t>
        </is>
      </c>
      <c r="D32" s="4" t="inlineStr">
        <is>
          <t xml:space="preserve"> </t>
        </is>
      </c>
    </row>
    <row r="33">
      <c r="A33" s="4" t="inlineStr">
        <is>
          <t>Gross carrying value</t>
        </is>
      </c>
      <c r="B33" s="5" t="n">
        <v>435185</v>
      </c>
      <c r="C33" s="4" t="inlineStr">
        <is>
          <t xml:space="preserve"> </t>
        </is>
      </c>
      <c r="D33" s="5" t="n">
        <v>435185</v>
      </c>
    </row>
    <row r="34">
      <c r="A34" s="4" t="inlineStr">
        <is>
          <t>Accumulated amortization</t>
        </is>
      </c>
      <c r="B34" s="5" t="n">
        <v>435185</v>
      </c>
      <c r="C34" s="4" t="inlineStr">
        <is>
          <t xml:space="preserve"> </t>
        </is>
      </c>
      <c r="D34" s="5" t="n">
        <v>435185</v>
      </c>
    </row>
    <row r="35">
      <c r="A35" s="4" t="inlineStr">
        <is>
          <t>Net carrying value</t>
        </is>
      </c>
      <c r="B35" s="4" t="inlineStr">
        <is>
          <t xml:space="preserve"> </t>
        </is>
      </c>
      <c r="C35" s="4" t="inlineStr">
        <is>
          <t xml:space="preserve"> </t>
        </is>
      </c>
      <c r="D35" s="4" t="inlineStr">
        <is>
          <t xml:space="preserve"> </t>
        </is>
      </c>
    </row>
    <row r="36">
      <c r="A36" s="4" t="inlineStr">
        <is>
          <t>Da Niang Trademark [Member]</t>
        </is>
      </c>
      <c r="B36" s="4" t="inlineStr">
        <is>
          <t xml:space="preserve"> </t>
        </is>
      </c>
      <c r="C36" s="4" t="inlineStr">
        <is>
          <t xml:space="preserve"> </t>
        </is>
      </c>
      <c r="D36" s="4" t="inlineStr">
        <is>
          <t xml:space="preserve"> </t>
        </is>
      </c>
    </row>
    <row r="37">
      <c r="A37" s="3" t="inlineStr">
        <is>
          <t>Intangible asset with indefinite life:</t>
        </is>
      </c>
      <c r="B37" s="4" t="inlineStr">
        <is>
          <t xml:space="preserve"> </t>
        </is>
      </c>
      <c r="C37" s="4" t="inlineStr">
        <is>
          <t xml:space="preserve"> </t>
        </is>
      </c>
      <c r="D37" s="4" t="inlineStr">
        <is>
          <t xml:space="preserve"> </t>
        </is>
      </c>
    </row>
    <row r="38">
      <c r="A38" s="4" t="inlineStr">
        <is>
          <t>Gross carrying value</t>
        </is>
      </c>
      <c r="B38" s="5" t="n">
        <v>64347001</v>
      </c>
      <c r="C38" s="4" t="inlineStr">
        <is>
          <t xml:space="preserve"> </t>
        </is>
      </c>
      <c r="D38" s="5" t="n">
        <v>103419001</v>
      </c>
    </row>
    <row r="39">
      <c r="A39" s="4" t="inlineStr">
        <is>
          <t>Accumulated amortization</t>
        </is>
      </c>
      <c r="B39" s="4" t="inlineStr">
        <is>
          <t xml:space="preserve"> </t>
        </is>
      </c>
      <c r="C39" s="4" t="inlineStr">
        <is>
          <t xml:space="preserve"> </t>
        </is>
      </c>
      <c r="D39" s="4" t="inlineStr">
        <is>
          <t xml:space="preserve"> </t>
        </is>
      </c>
    </row>
    <row r="40">
      <c r="A40" s="4" t="inlineStr">
        <is>
          <t>Net carrying value</t>
        </is>
      </c>
      <c r="B40" s="6" t="n">
        <v>64347001</v>
      </c>
      <c r="C40" s="7" t="n">
        <v>8815503</v>
      </c>
      <c r="D40" s="6" t="n">
        <v>103419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Estimated Aggregate Amortization Expense (Details) - Dec. 31, 2024</t>
        </is>
      </c>
      <c r="B1" s="2" t="inlineStr">
        <is>
          <t>CNY (¥)</t>
        </is>
      </c>
      <c r="C1" s="2" t="inlineStr">
        <is>
          <t>USD ($)</t>
        </is>
      </c>
    </row>
    <row r="2">
      <c r="A2" s="3" t="inlineStr">
        <is>
          <t>Intangible Assets, Net - Schedule of Estimated Aggregate Amortization Expense (Details) [Line Items]</t>
        </is>
      </c>
      <c r="B2" s="4" t="inlineStr">
        <is>
          <t xml:space="preserve"> </t>
        </is>
      </c>
      <c r="C2" s="4" t="inlineStr">
        <is>
          <t xml:space="preserve"> </t>
        </is>
      </c>
    </row>
    <row r="3">
      <c r="A3" s="4" t="inlineStr">
        <is>
          <t>2025</t>
        </is>
      </c>
      <c r="B3" s="6" t="n">
        <v>2828117</v>
      </c>
      <c r="C3" s="7" t="n">
        <v>387450</v>
      </c>
    </row>
    <row r="4">
      <c r="A4" s="4" t="inlineStr">
        <is>
          <t>2026</t>
        </is>
      </c>
      <c r="B4" s="5" t="n">
        <v>2145606</v>
      </c>
      <c r="C4" s="5" t="n">
        <v>293947</v>
      </c>
    </row>
    <row r="5">
      <c r="A5" s="4" t="inlineStr">
        <is>
          <t>2027</t>
        </is>
      </c>
      <c r="B5" s="5" t="n">
        <v>1665461</v>
      </c>
      <c r="C5" s="5" t="n">
        <v>228167</v>
      </c>
    </row>
    <row r="6">
      <c r="A6" s="4" t="inlineStr">
        <is>
          <t>2028</t>
        </is>
      </c>
      <c r="B6" s="5" t="n">
        <v>1447553</v>
      </c>
      <c r="C6" s="5" t="n">
        <v>198314</v>
      </c>
    </row>
    <row r="7">
      <c r="A7" s="4" t="inlineStr">
        <is>
          <t>2029</t>
        </is>
      </c>
      <c r="B7" s="5" t="n">
        <v>916867</v>
      </c>
      <c r="C7" s="5" t="n">
        <v>125610</v>
      </c>
    </row>
    <row r="8">
      <c r="A8" s="4" t="inlineStr">
        <is>
          <t>Thereafter</t>
        </is>
      </c>
      <c r="B8" s="6" t="n">
        <v>2326946</v>
      </c>
      <c r="C8" s="7" t="n">
        <v>3187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GreenTree Hospitality Group Ltd.
(the “Company”) was incorporated in the Cayman Islands on October 18, 2017. Alex S. Xu is the founder, Chief Executive
Officer (“CEO”) and controlling shareholder of the Company. The Company and its subsidiaries are hereinafter referred to as
the “Group.” On
December 20, 2021, the Company announced that its board of directors approved the payment of a cash dividend of USD 0.55 per ordinary
share and the total amount of cash distributed for the dividend was USD56,667,425, among which USD50,243,715 ( equivalent
to equivalent to 2024. In October and December 2023,
the Company repurchased 554,158 and 81,276 Class A ordinary shares, respectively, and the total amount of cash paid to repurchase these
shares were RMB19,706,775 (USD2,775,641). In 2024, the Company repurchased
19,030 Class A ordinary shares and the total amount of cash paid to repurchase these shares were RMB365,284 (USD50,044). The principal business activities
of the Group are to develop leased-and-operated and franchised-and-managed economy hotels and restaurants under the “GreenTree”,
“Da Niang” and “Lu Gang” (or “Bellagio”) brands in the People’s Republic of China (“PRC”).
The Group’s major direct and indirect invested subsidiaries consist of the following as of December 31, 2024: Date of Incorporation, Percentage of Merger or Place of Major Major subsidiaries Ownership Acquisition Incorporation Operation GreenTree Inns Hotel (Shanghai) Management, Inc. 100 % November 30, 2004 PRC Hotel management GreenTree Inns Hotel (China) Management, Inc. 100 % June 30, 2005 PRC Hotel management Shiruide Hotel Management (Shanghai) Co., Ltd. 100 % February 16,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Shanghai Evergreen”) 100 % October 20, 2011 PRC Information technology services Shanghai Jingjia Hotel Co., Ltd. 100 % February 15, 2017 PRC Hotel management Shanghai Sipei Technology Co., Ltd. (“Shanghai Sipei”) 100 % October 20, 2011 PRC Information technology services Da Niang Dumpling Catering Group Co., Ltd. 100 % April 30, 2017 PRC Restaurant management Huge Cyber Ltd. 83.9 % August 21, 2020 Hong Kong Restaurant management Bellagio (Shanghai) Catering Management Co., Ltd. 83.9 % August 21, 2020 PRC Restaurant management Bellagio (Beijing) Catering Management Co., Ltd. 83.9 % August 21, 2020 PRC Restaurant management Leased-and-operated hotels The Group owns hotel properties
or leases hotel properties from property owners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eenTree” brand, as well as repairs and maintenance, operating expenses
and management of properties over the term of the lease, most initial terms of which ranges from 5 to 20 years. Leased-and-operated restaurants The Group leases properties
from property owners and is responsible for restaurant operations and management. The Group offers uniform products in the restaurants
in order to conform to the standards of the brands of Da Niang and Bellagio. Franchised-and-managed hotels The Group enters into franchise
arrangements with property owners or franchisees who lease hotel properties from property owners for which the Group is not responsible
for employee recruiting and compensation, except for the general manager of most franchised-and-managed hotels. Under a typical franchise
agreement, the franchisee is required to pay an initial franchise fee and recurring franchise management fees equal to a certain percentage
of the revenues of the hotel. The franchisee is responsible for the costs of hotel development and customization and the costs of its
operations. The term of the franchise agreement is usually 5 to 20 years and is renewable only upon a mutual agreement between the
Group and the franchisee. Franchised-and-managed restaurants Under a typical franchise
agreement, the franchisee is required to pay an initial franchise fee and recurring franchise management fees equal to a certain percentage
of the revenues of the restaurant. The franchisee is responsible for the costs of restaurant decoration and improvement, as well as the
costs of its operations. Wholesales Revenues from wholesales
are primarily derived from agreements signed with supermarkets, distributors and restaurant franchisees for sales of prepared meals and
frozen foods manufactured by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s>
  <sheetData>
    <row r="1">
      <c r="A1" s="1" t="inlineStr">
        <is>
          <t>Leas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 operating leases</t>
        </is>
      </c>
      <c r="B4" s="6" t="n">
        <v>258421629</v>
      </c>
      <c r="C4" s="7" t="n">
        <v>35403618</v>
      </c>
      <c r="D4" s="6" t="n">
        <v>279301541</v>
      </c>
      <c r="E4" s="6" t="n">
        <v>319102819</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Supplemental Information Related to Operating Leases (Detail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Leases - Schedule of Supplemental Information Related to Operating Leases (Detail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1328582419</v>
      </c>
      <c r="C4" s="4" t="inlineStr">
        <is>
          <t xml:space="preserve"> </t>
        </is>
      </c>
      <c r="D4" s="6" t="n">
        <v>1535330762</v>
      </c>
      <c r="E4" s="7" t="n">
        <v>182015045</v>
      </c>
    </row>
    <row r="5">
      <c r="A5" s="4" t="inlineStr">
        <is>
          <t>Operating lease liabilities, current</t>
        </is>
      </c>
      <c r="B5" s="5" t="n">
        <v>241363244</v>
      </c>
      <c r="C5" s="4" t="inlineStr">
        <is>
          <t xml:space="preserve"> </t>
        </is>
      </c>
      <c r="D5" s="5" t="n">
        <v>267536846</v>
      </c>
      <c r="E5" s="5" t="n">
        <v>33066629</v>
      </c>
    </row>
    <row r="6">
      <c r="A6" s="4" t="inlineStr">
        <is>
          <t>Operating lease liabilities, non-current</t>
        </is>
      </c>
      <c r="B6" s="5" t="n">
        <v>1215776075</v>
      </c>
      <c r="C6" s="4" t="inlineStr">
        <is>
          <t xml:space="preserve"> </t>
        </is>
      </c>
      <c r="D6" s="5" t="n">
        <v>1391909308</v>
      </c>
      <c r="E6" s="5" t="n">
        <v>166560639</v>
      </c>
    </row>
    <row r="7">
      <c r="A7" s="4" t="inlineStr">
        <is>
          <t>Total operating lease liabilities</t>
        </is>
      </c>
      <c r="B7" s="5" t="n">
        <v>1457139319</v>
      </c>
      <c r="C7" s="4" t="inlineStr">
        <is>
          <t xml:space="preserve"> </t>
        </is>
      </c>
      <c r="D7" s="5" t="n">
        <v>1659446154</v>
      </c>
      <c r="E7" s="7" t="n">
        <v>199627268</v>
      </c>
    </row>
    <row r="8">
      <c r="A8" s="4" t="inlineStr">
        <is>
          <t>Right-of-use assets obtained in exchange for operating lease liabilities</t>
        </is>
      </c>
      <c r="B8" s="6" t="n">
        <v>150287251</v>
      </c>
      <c r="C8" s="7" t="n">
        <v>20589269</v>
      </c>
      <c r="D8" s="6" t="n">
        <v>154520189</v>
      </c>
      <c r="E8" s="4" t="inlineStr">
        <is>
          <t xml:space="preserve"> </t>
        </is>
      </c>
    </row>
    <row r="9">
      <c r="A9" s="4" t="inlineStr">
        <is>
          <t>Weighted average remaining lease term (in years)</t>
        </is>
      </c>
      <c r="B9" s="4" t="inlineStr">
        <is>
          <t>8 years</t>
        </is>
      </c>
      <c r="C9" s="4" t="inlineStr">
        <is>
          <t xml:space="preserve"> </t>
        </is>
      </c>
      <c r="D9" s="4" t="inlineStr">
        <is>
          <t>9 years</t>
        </is>
      </c>
      <c r="E9" s="4" t="inlineStr">
        <is>
          <t>8 years</t>
        </is>
      </c>
    </row>
    <row r="10">
      <c r="A10" s="4" t="inlineStr">
        <is>
          <t>Weighted average discount rate</t>
        </is>
      </c>
      <c r="B10" s="11" t="n">
        <v>0.04</v>
      </c>
      <c r="C10" s="4" t="inlineStr">
        <is>
          <t xml:space="preserve"> </t>
        </is>
      </c>
      <c r="D10" s="11" t="n">
        <v>0.04</v>
      </c>
      <c r="E10" s="11" t="n">
        <v>0.04</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Maturity of Non-Cancelable Operating Leases (Details)</t>
        </is>
      </c>
      <c r="B1" s="2" t="inlineStr">
        <is>
          <t>Dec. 31, 2024 CNY (¥)</t>
        </is>
      </c>
      <c r="C1" s="2" t="inlineStr">
        <is>
          <t>Dec. 31, 2024 USD ($)</t>
        </is>
      </c>
      <c r="D1" s="2" t="inlineStr">
        <is>
          <t>Dec. 31, 2023 CNY (¥)</t>
        </is>
      </c>
    </row>
    <row r="2">
      <c r="A2" s="3" t="inlineStr">
        <is>
          <t>Leases - Schedule of Maturity of Non-Cancelable Operating Leases (Details) [Line Items]</t>
        </is>
      </c>
      <c r="B2" s="4" t="inlineStr">
        <is>
          <t xml:space="preserve"> </t>
        </is>
      </c>
      <c r="C2" s="4" t="inlineStr">
        <is>
          <t xml:space="preserve"> </t>
        </is>
      </c>
      <c r="D2" s="4" t="inlineStr">
        <is>
          <t xml:space="preserve"> </t>
        </is>
      </c>
    </row>
    <row r="3">
      <c r="A3" s="4" t="inlineStr">
        <is>
          <t>2025</t>
        </is>
      </c>
      <c r="B3" s="6" t="n">
        <v>226571015</v>
      </c>
      <c r="C3" s="7" t="n">
        <v>31040102</v>
      </c>
      <c r="D3" s="4" t="inlineStr">
        <is>
          <t xml:space="preserve"> </t>
        </is>
      </c>
    </row>
    <row r="4">
      <c r="A4" s="4" t="inlineStr">
        <is>
          <t>2026</t>
        </is>
      </c>
      <c r="B4" s="5" t="n">
        <v>203393259</v>
      </c>
      <c r="C4" s="5" t="n">
        <v>27864762</v>
      </c>
      <c r="D4" s="4" t="inlineStr">
        <is>
          <t xml:space="preserve"> </t>
        </is>
      </c>
    </row>
    <row r="5">
      <c r="A5" s="4" t="inlineStr">
        <is>
          <t>2027</t>
        </is>
      </c>
      <c r="B5" s="5" t="n">
        <v>182660506</v>
      </c>
      <c r="C5" s="5" t="n">
        <v>25024387</v>
      </c>
      <c r="D5" s="4" t="inlineStr">
        <is>
          <t xml:space="preserve"> </t>
        </is>
      </c>
    </row>
    <row r="6">
      <c r="A6" s="4" t="inlineStr">
        <is>
          <t>2028</t>
        </is>
      </c>
      <c r="B6" s="5" t="n">
        <v>155604006</v>
      </c>
      <c r="C6" s="5" t="n">
        <v>21317661</v>
      </c>
      <c r="D6" s="4" t="inlineStr">
        <is>
          <t xml:space="preserve"> </t>
        </is>
      </c>
    </row>
    <row r="7">
      <c r="A7" s="4" t="inlineStr">
        <is>
          <t>2029</t>
        </is>
      </c>
      <c r="B7" s="5" t="n">
        <v>142877266</v>
      </c>
      <c r="C7" s="5" t="n">
        <v>19574105</v>
      </c>
      <c r="D7" s="4" t="inlineStr">
        <is>
          <t xml:space="preserve"> </t>
        </is>
      </c>
    </row>
    <row r="8">
      <c r="A8" s="4" t="inlineStr">
        <is>
          <t>Thereafter</t>
        </is>
      </c>
      <c r="B8" s="5" t="n">
        <v>816080433</v>
      </c>
      <c r="C8" s="5" t="n">
        <v>111802561</v>
      </c>
      <c r="D8" s="4" t="inlineStr">
        <is>
          <t xml:space="preserve"> </t>
        </is>
      </c>
    </row>
    <row r="9">
      <c r="A9" s="4" t="inlineStr">
        <is>
          <t>Total future lease payments</t>
        </is>
      </c>
      <c r="B9" s="5" t="n">
        <v>1727186485</v>
      </c>
      <c r="C9" s="5" t="n">
        <v>236623578</v>
      </c>
      <c r="D9" s="4" t="inlineStr">
        <is>
          <t xml:space="preserve"> </t>
        </is>
      </c>
    </row>
    <row r="10">
      <c r="A10" s="4" t="inlineStr">
        <is>
          <t>Less: imputed interest</t>
        </is>
      </c>
      <c r="B10" s="5" t="n">
        <v>270047166</v>
      </c>
      <c r="C10" s="5" t="n">
        <v>36996310</v>
      </c>
      <c r="D10" s="4" t="inlineStr">
        <is>
          <t xml:space="preserve"> </t>
        </is>
      </c>
    </row>
    <row r="11">
      <c r="A11" s="4" t="inlineStr">
        <is>
          <t>Total operating lease liabilities</t>
        </is>
      </c>
      <c r="B11" s="6" t="n">
        <v>1457139319</v>
      </c>
      <c r="C11" s="7" t="n">
        <v>199627268</v>
      </c>
      <c r="D11" s="6" t="n">
        <v>16594461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 width="22" customWidth="1" min="6" max="6"/>
  </cols>
  <sheetData>
    <row r="1">
      <c r="A1" s="1" t="inlineStr">
        <is>
          <t>Goodwill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row>
    <row r="3">
      <c r="A3" s="3" t="inlineStr">
        <is>
          <t>Goodwill, Impai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6" t="n">
        <v>81008000</v>
      </c>
      <c r="C4" s="7" t="n">
        <v>11098050</v>
      </c>
      <c r="D4" s="4" t="inlineStr">
        <is>
          <t xml:space="preserve"> </t>
        </is>
      </c>
      <c r="E4" s="4" t="inlineStr">
        <is>
          <t xml:space="preserve"> </t>
        </is>
      </c>
      <c r="F4" s="6" t="n">
        <v>91236480</v>
      </c>
    </row>
  </sheetData>
  <mergeCells count="2">
    <mergeCell ref="B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Goodwill - Schedule of Carrying Amount of Goodwill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77082468</v>
      </c>
      <c r="C4" s="4" t="inlineStr">
        <is>
          <t xml:space="preserve"> </t>
        </is>
      </c>
      <c r="D4" s="6" t="n">
        <v>177082468</v>
      </c>
      <c r="E4" s="4" t="inlineStr">
        <is>
          <t xml:space="preserve"> </t>
        </is>
      </c>
      <c r="F4" s="4" t="inlineStr">
        <is>
          <t xml:space="preserve"> </t>
        </is>
      </c>
    </row>
    <row r="5">
      <c r="A5" s="4" t="inlineStr">
        <is>
          <t>Ending Balance</t>
        </is>
      </c>
      <c r="B5" s="5" t="n">
        <v>96074468</v>
      </c>
      <c r="C5" s="7" t="n">
        <v>13162148</v>
      </c>
      <c r="D5" s="5" t="n">
        <v>177082468</v>
      </c>
      <c r="E5" s="4" t="inlineStr">
        <is>
          <t xml:space="preserve"> </t>
        </is>
      </c>
      <c r="F5" s="6" t="n">
        <v>177082468</v>
      </c>
    </row>
    <row r="6">
      <c r="A6" s="4" t="inlineStr">
        <is>
          <t>Impairment</t>
        </is>
      </c>
      <c r="B6" s="5" t="n">
        <v>-81008000</v>
      </c>
      <c r="C6" s="5" t="n">
        <v>-11098050</v>
      </c>
      <c r="D6" s="4" t="inlineStr">
        <is>
          <t xml:space="preserve"> </t>
        </is>
      </c>
      <c r="E6" s="4" t="inlineStr">
        <is>
          <t xml:space="preserve"> </t>
        </is>
      </c>
      <c r="F6" s="5" t="n">
        <v>-91236480</v>
      </c>
    </row>
    <row r="7">
      <c r="A7" s="4" t="inlineStr">
        <is>
          <t>Ending Balance</t>
        </is>
      </c>
      <c r="B7" s="5" t="n">
        <v>96074468</v>
      </c>
      <c r="C7" s="4" t="inlineStr">
        <is>
          <t xml:space="preserve"> </t>
        </is>
      </c>
      <c r="D7" s="5" t="n">
        <v>177082468</v>
      </c>
      <c r="E7" s="4" t="inlineStr">
        <is>
          <t xml:space="preserve"> </t>
        </is>
      </c>
      <c r="F7" s="5" t="n">
        <v>177082468</v>
      </c>
    </row>
    <row r="8">
      <c r="A8" s="4" t="inlineStr">
        <is>
          <t>Ending Balance (in Dollars)</t>
        </is>
      </c>
      <c r="B8" s="5" t="n">
        <v>96074468</v>
      </c>
      <c r="C8" s="4" t="inlineStr">
        <is>
          <t xml:space="preserve"> </t>
        </is>
      </c>
      <c r="D8" s="5" t="n">
        <v>177082468</v>
      </c>
      <c r="E8" s="4" t="inlineStr">
        <is>
          <t xml:space="preserve"> </t>
        </is>
      </c>
      <c r="F8" s="5" t="n">
        <v>177082468</v>
      </c>
    </row>
    <row r="9">
      <c r="A9" s="4" t="inlineStr">
        <is>
          <t>Hotel Busin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29583468</v>
      </c>
      <c r="C11" s="4" t="inlineStr">
        <is>
          <t xml:space="preserve"> </t>
        </is>
      </c>
      <c r="D11" s="5" t="n">
        <v>29583468</v>
      </c>
      <c r="E11" s="4" t="inlineStr">
        <is>
          <t xml:space="preserve"> </t>
        </is>
      </c>
      <c r="F11" s="4" t="inlineStr">
        <is>
          <t xml:space="preserve"> </t>
        </is>
      </c>
    </row>
    <row r="12">
      <c r="A12" s="4" t="inlineStr">
        <is>
          <t>Ending Balance</t>
        </is>
      </c>
      <c r="B12" s="5" t="n">
        <v>29583468</v>
      </c>
      <c r="C12" s="5" t="n">
        <v>4052918</v>
      </c>
      <c r="D12" s="5" t="n">
        <v>29583468</v>
      </c>
      <c r="E12" s="4" t="inlineStr">
        <is>
          <t xml:space="preserve"> </t>
        </is>
      </c>
      <c r="F12" s="5" t="n">
        <v>29583468</v>
      </c>
    </row>
    <row r="13">
      <c r="A13" s="4" t="inlineStr">
        <is>
          <t>Impair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ing Balance</t>
        </is>
      </c>
      <c r="B14" s="5" t="n">
        <v>29583468</v>
      </c>
      <c r="C14" s="4" t="inlineStr">
        <is>
          <t xml:space="preserve"> </t>
        </is>
      </c>
      <c r="D14" s="5" t="n">
        <v>29583468</v>
      </c>
      <c r="E14" s="4" t="inlineStr">
        <is>
          <t xml:space="preserve"> </t>
        </is>
      </c>
      <c r="F14" s="5" t="n">
        <v>29583468</v>
      </c>
    </row>
    <row r="15">
      <c r="A15" s="4" t="inlineStr">
        <is>
          <t>Ending Balance (in Dollars)</t>
        </is>
      </c>
      <c r="B15" s="5" t="n">
        <v>29583468</v>
      </c>
      <c r="C15" s="4" t="inlineStr">
        <is>
          <t xml:space="preserve"> </t>
        </is>
      </c>
      <c r="D15" s="5" t="n">
        <v>29583468</v>
      </c>
      <c r="E15" s="4" t="inlineStr">
        <is>
          <t xml:space="preserve"> </t>
        </is>
      </c>
      <c r="F15" s="5" t="n">
        <v>29583468</v>
      </c>
    </row>
    <row r="16">
      <c r="A16" s="4" t="inlineStr">
        <is>
          <t>Restaurant Busine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47499000</v>
      </c>
      <c r="C18" s="4" t="inlineStr">
        <is>
          <t xml:space="preserve"> </t>
        </is>
      </c>
      <c r="D18" s="5" t="n">
        <v>147499000</v>
      </c>
      <c r="E18" s="4" t="inlineStr">
        <is>
          <t xml:space="preserve"> </t>
        </is>
      </c>
      <c r="F18" s="4" t="inlineStr">
        <is>
          <t xml:space="preserve"> </t>
        </is>
      </c>
    </row>
    <row r="19">
      <c r="A19" s="4" t="inlineStr">
        <is>
          <t>Ending Balance</t>
        </is>
      </c>
      <c r="B19" s="5" t="n">
        <v>66491000</v>
      </c>
      <c r="C19" s="7" t="n">
        <v>9109230</v>
      </c>
      <c r="D19" s="5" t="n">
        <v>147499000</v>
      </c>
      <c r="E19" s="4" t="inlineStr">
        <is>
          <t xml:space="preserve"> </t>
        </is>
      </c>
      <c r="F19" s="5" t="n">
        <v>147499000</v>
      </c>
    </row>
    <row r="20">
      <c r="A20" s="4" t="inlineStr">
        <is>
          <t>Impairment</t>
        </is>
      </c>
      <c r="B20" s="5" t="n">
        <v>-81008000</v>
      </c>
      <c r="C20" s="4" t="inlineStr">
        <is>
          <t xml:space="preserve"> </t>
        </is>
      </c>
      <c r="D20" s="4" t="inlineStr">
        <is>
          <t xml:space="preserve"> </t>
        </is>
      </c>
      <c r="E20" s="4" t="inlineStr">
        <is>
          <t xml:space="preserve"> </t>
        </is>
      </c>
      <c r="F20" s="4" t="inlineStr">
        <is>
          <t xml:space="preserve"> </t>
        </is>
      </c>
    </row>
    <row r="21">
      <c r="A21" s="4" t="inlineStr">
        <is>
          <t>Ending Balance</t>
        </is>
      </c>
      <c r="B21" s="5" t="n">
        <v>66491000</v>
      </c>
      <c r="C21" s="4" t="inlineStr">
        <is>
          <t xml:space="preserve"> </t>
        </is>
      </c>
      <c r="D21" s="5" t="n">
        <v>147499000</v>
      </c>
      <c r="E21" s="4" t="inlineStr">
        <is>
          <t xml:space="preserve"> </t>
        </is>
      </c>
      <c r="F21" s="5" t="n">
        <v>147499000</v>
      </c>
    </row>
    <row r="22">
      <c r="A22" s="4" t="inlineStr">
        <is>
          <t>Ending Balance (in Dollars)</t>
        </is>
      </c>
      <c r="B22" s="6" t="n">
        <v>66491000</v>
      </c>
      <c r="C22" s="4" t="inlineStr">
        <is>
          <t xml:space="preserve"> </t>
        </is>
      </c>
      <c r="D22" s="6" t="n">
        <v>147499000</v>
      </c>
      <c r="E22" s="4" t="inlineStr">
        <is>
          <t xml:space="preserve"> </t>
        </is>
      </c>
      <c r="F22" s="6" t="n">
        <v>147499000</v>
      </c>
    </row>
  </sheetData>
  <mergeCells count="2">
    <mergeCell ref="B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stments (Details) - CNY (¥)</t>
        </is>
      </c>
      <c r="B1" s="2" t="inlineStr">
        <is>
          <t>12 Months Ended</t>
        </is>
      </c>
    </row>
    <row r="2">
      <c r="B2" s="2" t="inlineStr">
        <is>
          <t>Dec. 31, 2024</t>
        </is>
      </c>
      <c r="C2" s="2" t="inlineStr">
        <is>
          <t>Dec. 31, 2023</t>
        </is>
      </c>
      <c r="D2" s="2" t="inlineStr">
        <is>
          <t>Dec. 31, 2022</t>
        </is>
      </c>
    </row>
    <row r="3">
      <c r="A3" s="3" t="inlineStr">
        <is>
          <t>Investments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4" t="inlineStr">
        <is>
          <t xml:space="preserve"> </t>
        </is>
      </c>
      <c r="D4" s="6" t="n">
        <v>42000000</v>
      </c>
    </row>
    <row r="5">
      <c r="A5" s="4" t="inlineStr">
        <is>
          <t>Yibon [Member]</t>
        </is>
      </c>
      <c r="B5" s="4" t="inlineStr">
        <is>
          <t xml:space="preserve"> </t>
        </is>
      </c>
      <c r="C5" s="4" t="inlineStr">
        <is>
          <t xml:space="preserve"> </t>
        </is>
      </c>
      <c r="D5" s="4" t="inlineStr">
        <is>
          <t xml:space="preserve"> </t>
        </is>
      </c>
    </row>
    <row r="6">
      <c r="A6" s="3" t="inlineStr">
        <is>
          <t>Investments [Line Items]</t>
        </is>
      </c>
      <c r="B6" s="4" t="inlineStr">
        <is>
          <t xml:space="preserve"> </t>
        </is>
      </c>
      <c r="C6" s="4" t="inlineStr">
        <is>
          <t xml:space="preserve"> </t>
        </is>
      </c>
      <c r="D6" s="4" t="inlineStr">
        <is>
          <t xml:space="preserve"> </t>
        </is>
      </c>
    </row>
    <row r="7">
      <c r="A7" s="4" t="inlineStr">
        <is>
          <t>Percentage of interest rate</t>
        </is>
      </c>
      <c r="B7" s="11" t="n">
        <v>0.3</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Investments - Schedule of Short-Term Investments (Details)</t>
        </is>
      </c>
      <c r="B1" s="2" t="inlineStr">
        <is>
          <t>Dec. 31, 2024 CNY (¥)</t>
        </is>
      </c>
      <c r="C1" s="2" t="inlineStr">
        <is>
          <t>Dec. 31, 2024 USD ($)</t>
        </is>
      </c>
      <c r="D1" s="2" t="inlineStr">
        <is>
          <t>Dec. 31, 2023 CNY (¥)</t>
        </is>
      </c>
    </row>
    <row r="2">
      <c r="A2" s="3" t="inlineStr">
        <is>
          <t>Investments - Schedule of Short-Term Investments (Details) [Line Items]</t>
        </is>
      </c>
      <c r="B2" s="4" t="inlineStr">
        <is>
          <t xml:space="preserve"> </t>
        </is>
      </c>
      <c r="C2" s="4" t="inlineStr">
        <is>
          <t xml:space="preserve"> </t>
        </is>
      </c>
      <c r="D2" s="4" t="inlineStr">
        <is>
          <t xml:space="preserve"> </t>
        </is>
      </c>
    </row>
    <row r="3">
      <c r="A3" s="4" t="inlineStr">
        <is>
          <t>Wealth management products</t>
        </is>
      </c>
      <c r="B3" s="6" t="n">
        <v>10475</v>
      </c>
      <c r="C3" s="7" t="n">
        <v>1435</v>
      </c>
      <c r="D3" s="6" t="n">
        <v>287711617</v>
      </c>
    </row>
    <row r="4">
      <c r="A4" s="4" t="inlineStr">
        <is>
          <t>Time deposits</t>
        </is>
      </c>
      <c r="B4" s="4" t="inlineStr">
        <is>
          <t xml:space="preserve"> </t>
        </is>
      </c>
      <c r="C4" s="4" t="inlineStr">
        <is>
          <t xml:space="preserve"> </t>
        </is>
      </c>
      <c r="D4" s="5" t="n">
        <v>130000000</v>
      </c>
    </row>
    <row r="5">
      <c r="A5" s="4" t="inlineStr">
        <is>
          <t>Total</t>
        </is>
      </c>
      <c r="B5" s="6" t="n">
        <v>10475</v>
      </c>
      <c r="C5" s="7" t="n">
        <v>1435</v>
      </c>
      <c r="D5" s="6" t="n">
        <v>4177116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chedule of Unrealized and Realized Gains and Losses of Investments in Equity Securities in Current Asse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Unrealized and Realized Gains and Losses of Investments in Equity Securities in Current Assets [Line Items]</t>
        </is>
      </c>
      <c r="B3" s="4" t="inlineStr">
        <is>
          <t xml:space="preserve"> </t>
        </is>
      </c>
      <c r="C3" s="4" t="inlineStr">
        <is>
          <t xml:space="preserve"> </t>
        </is>
      </c>
      <c r="D3" s="4" t="inlineStr">
        <is>
          <t xml:space="preserve"> </t>
        </is>
      </c>
      <c r="E3" s="4" t="inlineStr">
        <is>
          <t xml:space="preserve"> </t>
        </is>
      </c>
    </row>
    <row r="4">
      <c r="A4" s="4" t="inlineStr">
        <is>
          <t>Total net losses recognized</t>
        </is>
      </c>
      <c r="B4" s="6" t="n">
        <v>-2544834</v>
      </c>
      <c r="C4" s="7" t="n">
        <v>-348641</v>
      </c>
      <c r="D4" s="6" t="n">
        <v>-15344616</v>
      </c>
      <c r="E4" s="6" t="n">
        <v>-2622450</v>
      </c>
    </row>
    <row r="5">
      <c r="A5" s="4" t="inlineStr">
        <is>
          <t>Less: Net realized (losses) gains on equity securities sold</t>
        </is>
      </c>
      <c r="B5" s="5" t="n">
        <v>-1245632</v>
      </c>
      <c r="C5" s="5" t="n">
        <v>-170651</v>
      </c>
      <c r="D5" s="4" t="inlineStr">
        <is>
          <t xml:space="preserve"> </t>
        </is>
      </c>
      <c r="E5" s="5" t="n">
        <v>11294390</v>
      </c>
    </row>
    <row r="6">
      <c r="A6" s="4" t="inlineStr">
        <is>
          <t>Net unrealized losses recognized on equity securities held</t>
        </is>
      </c>
      <c r="B6" s="6" t="n">
        <v>-1299202</v>
      </c>
      <c r="C6" s="7" t="n">
        <v>-177990</v>
      </c>
      <c r="D6" s="6" t="n">
        <v>-15344616</v>
      </c>
      <c r="E6" s="6" t="n">
        <v>-13916840</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Investments - Schedule of Long-Term Investments (Details)</t>
        </is>
      </c>
      <c r="B1" s="2" t="inlineStr">
        <is>
          <t>Dec. 31, 2024 CNY (¥)</t>
        </is>
      </c>
      <c r="C1" s="2" t="inlineStr">
        <is>
          <t>Dec. 31, 2024 USD ($)</t>
        </is>
      </c>
      <c r="D1" s="2" t="inlineStr">
        <is>
          <t>Dec. 31, 2023 CNY (¥)</t>
        </is>
      </c>
    </row>
    <row r="2">
      <c r="A2" s="3" t="inlineStr">
        <is>
          <t>Equity method investments</t>
        </is>
      </c>
      <c r="B2" s="4" t="inlineStr">
        <is>
          <t xml:space="preserve"> </t>
        </is>
      </c>
      <c r="C2" s="4" t="inlineStr">
        <is>
          <t xml:space="preserve"> </t>
        </is>
      </c>
      <c r="D2" s="4" t="inlineStr">
        <is>
          <t xml:space="preserve"> </t>
        </is>
      </c>
    </row>
    <row r="3">
      <c r="A3" s="4" t="inlineStr">
        <is>
          <t>Equity securities with readily determinable fair values</t>
        </is>
      </c>
      <c r="B3" s="6" t="n">
        <v>28355681</v>
      </c>
      <c r="C3" s="7" t="n">
        <v>3884712</v>
      </c>
      <c r="D3" s="6" t="n">
        <v>38324789</v>
      </c>
    </row>
    <row r="4">
      <c r="A4" s="4" t="inlineStr">
        <is>
          <t>Equity securities without readily determinable fair values</t>
        </is>
      </c>
      <c r="B4" s="5" t="n">
        <v>9826143</v>
      </c>
      <c r="C4" s="5" t="n">
        <v>1346176</v>
      </c>
      <c r="D4" s="5" t="n">
        <v>9826143</v>
      </c>
    </row>
    <row r="5">
      <c r="A5" s="4" t="inlineStr">
        <is>
          <t>Available-for-sale debt investment</t>
        </is>
      </c>
      <c r="B5" s="5" t="n">
        <v>103709272</v>
      </c>
      <c r="C5" s="5" t="n">
        <v>14208112</v>
      </c>
      <c r="D5" s="5" t="n">
        <v>103703272</v>
      </c>
    </row>
    <row r="6">
      <c r="A6" s="4" t="inlineStr">
        <is>
          <t>Total</t>
        </is>
      </c>
      <c r="B6" s="5" t="n">
        <v>184024217</v>
      </c>
      <c r="C6" s="5" t="n">
        <v>25211214</v>
      </c>
      <c r="D6" s="5" t="n">
        <v>184758800</v>
      </c>
    </row>
    <row r="7">
      <c r="A7" s="4" t="inlineStr">
        <is>
          <t>Shanghai Wiselong Enterprise Management Co., Ltd.</t>
        </is>
      </c>
      <c r="B7" s="4" t="inlineStr">
        <is>
          <t xml:space="preserve"> </t>
        </is>
      </c>
      <c r="C7" s="4" t="inlineStr">
        <is>
          <t xml:space="preserve"> </t>
        </is>
      </c>
      <c r="D7" s="4" t="inlineStr">
        <is>
          <t xml:space="preserve"> </t>
        </is>
      </c>
    </row>
    <row r="8">
      <c r="A8" s="3" t="inlineStr">
        <is>
          <t>Equity method investments</t>
        </is>
      </c>
      <c r="B8" s="4" t="inlineStr">
        <is>
          <t xml:space="preserve"> </t>
        </is>
      </c>
      <c r="C8" s="4" t="inlineStr">
        <is>
          <t xml:space="preserve"> </t>
        </is>
      </c>
      <c r="D8" s="4" t="inlineStr">
        <is>
          <t xml:space="preserve"> </t>
        </is>
      </c>
    </row>
    <row r="9">
      <c r="A9" s="4" t="inlineStr">
        <is>
          <t>Equity method investments</t>
        </is>
      </c>
      <c r="B9" s="5" t="n">
        <v>27133053</v>
      </c>
      <c r="C9" s="5" t="n">
        <v>3717213</v>
      </c>
      <c r="D9" s="5" t="n">
        <v>25630564</v>
      </c>
    </row>
    <row r="10">
      <c r="A10" s="4" t="inlineStr">
        <is>
          <t>Other [Member]</t>
        </is>
      </c>
      <c r="B10" s="4" t="inlineStr">
        <is>
          <t xml:space="preserve"> </t>
        </is>
      </c>
      <c r="C10" s="4" t="inlineStr">
        <is>
          <t xml:space="preserve"> </t>
        </is>
      </c>
      <c r="D10" s="4" t="inlineStr">
        <is>
          <t xml:space="preserve"> </t>
        </is>
      </c>
    </row>
    <row r="11">
      <c r="A11" s="3" t="inlineStr">
        <is>
          <t>Equity method investments</t>
        </is>
      </c>
      <c r="B11" s="4" t="inlineStr">
        <is>
          <t xml:space="preserve"> </t>
        </is>
      </c>
      <c r="C11" s="4" t="inlineStr">
        <is>
          <t xml:space="preserve"> </t>
        </is>
      </c>
      <c r="D11" s="4" t="inlineStr">
        <is>
          <t xml:space="preserve"> </t>
        </is>
      </c>
    </row>
    <row r="12">
      <c r="A12" s="4" t="inlineStr">
        <is>
          <t>Equity method investments</t>
        </is>
      </c>
      <c r="B12" s="6" t="n">
        <v>15000068</v>
      </c>
      <c r="C12" s="7" t="n">
        <v>2055001</v>
      </c>
      <c r="D12" s="6" t="n">
        <v>72740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chedule of Equity Securities with Readily Determinable Fair Valu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vestments - Schedule of Equity Securities with Readily Determinable Fair Values (Details) [Line Items]</t>
        </is>
      </c>
      <c r="B3" s="4" t="inlineStr">
        <is>
          <t xml:space="preserve"> </t>
        </is>
      </c>
      <c r="C3" s="4" t="inlineStr">
        <is>
          <t xml:space="preserve"> </t>
        </is>
      </c>
      <c r="D3" s="4" t="inlineStr">
        <is>
          <t xml:space="preserve"> </t>
        </is>
      </c>
      <c r="E3" s="4" t="inlineStr">
        <is>
          <t xml:space="preserve"> </t>
        </is>
      </c>
    </row>
    <row r="4">
      <c r="A4" s="4" t="inlineStr">
        <is>
          <t>Total net gains (losses) recognized</t>
        </is>
      </c>
      <c r="B4" s="6" t="n">
        <v>-11163213</v>
      </c>
      <c r="C4" s="7" t="n">
        <v>-1529354</v>
      </c>
      <c r="D4" s="6" t="n">
        <v>9966512</v>
      </c>
      <c r="E4" s="6" t="n">
        <v>-15126672</v>
      </c>
    </row>
    <row r="5">
      <c r="A5" s="4" t="inlineStr">
        <is>
          <t>Less: Net realized gains on equity securities sold</t>
        </is>
      </c>
      <c r="B5" s="4" t="inlineStr">
        <is>
          <t xml:space="preserve"> </t>
        </is>
      </c>
      <c r="C5" s="4" t="inlineStr">
        <is>
          <t xml:space="preserve"> </t>
        </is>
      </c>
      <c r="D5" s="4" t="inlineStr">
        <is>
          <t xml:space="preserve"> </t>
        </is>
      </c>
      <c r="E5" s="4" t="inlineStr">
        <is>
          <t xml:space="preserve"> </t>
        </is>
      </c>
    </row>
    <row r="6">
      <c r="A6" s="4" t="inlineStr">
        <is>
          <t>Net unrealized gains (losses) recognized on equity securities held</t>
        </is>
      </c>
      <c r="B6" s="6" t="n">
        <v>-11163213</v>
      </c>
      <c r="C6" s="7" t="n">
        <v>-1529354</v>
      </c>
      <c r="D6" s="6" t="n">
        <v>9966512</v>
      </c>
      <c r="E6" s="6" t="n">
        <v>-15126672</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1:55Z</dcterms:created>
  <dcterms:modified xmlns:dcterms="http://purl.org/dc/terms/" xmlns:xsi="http://www.w3.org/2001/XMLSchema-instance" xsi:type="dcterms:W3CDTF">2025-04-30T21:01:59Z</dcterms:modified>
</cp:coreProperties>
</file>